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Operations and Summa" sheetId="12" state="visible" r:id="rId12"/>
    <sheet xmlns:r="http://schemas.openxmlformats.org/officeDocument/2006/relationships" name="Discontinued Operations" sheetId="13" state="visible" r:id="rId13"/>
    <sheet xmlns:r="http://schemas.openxmlformats.org/officeDocument/2006/relationships" name="Net Sales" sheetId="14" state="visible" r:id="rId14"/>
    <sheet xmlns:r="http://schemas.openxmlformats.org/officeDocument/2006/relationships" name="Significant Risks and Uncertain" sheetId="15" state="visible" r:id="rId15"/>
    <sheet xmlns:r="http://schemas.openxmlformats.org/officeDocument/2006/relationships" name="Related Party Transactions" sheetId="16" state="visible" r:id="rId16"/>
    <sheet xmlns:r="http://schemas.openxmlformats.org/officeDocument/2006/relationships" name="Accounts Receivable" sheetId="17" state="visible" r:id="rId17"/>
    <sheet xmlns:r="http://schemas.openxmlformats.org/officeDocument/2006/relationships" name="Other Current Assets" sheetId="18" state="visible" r:id="rId18"/>
    <sheet xmlns:r="http://schemas.openxmlformats.org/officeDocument/2006/relationships" name="Property, Plant and Equipment, " sheetId="19" state="visible" r:id="rId19"/>
    <sheet xmlns:r="http://schemas.openxmlformats.org/officeDocument/2006/relationships" name="Intangible Assets and Deferred " sheetId="20" state="visible" r:id="rId20"/>
    <sheet xmlns:r="http://schemas.openxmlformats.org/officeDocument/2006/relationships" name="Other Noncurrent Assets" sheetId="21" state="visible" r:id="rId21"/>
    <sheet xmlns:r="http://schemas.openxmlformats.org/officeDocument/2006/relationships" name="Accrued Warranty" sheetId="22" state="visible" r:id="rId22"/>
    <sheet xmlns:r="http://schemas.openxmlformats.org/officeDocument/2006/relationships" name="Share-Based Compensation"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Financial Instruments" sheetId="26" state="visible" r:id="rId26"/>
    <sheet xmlns:r="http://schemas.openxmlformats.org/officeDocument/2006/relationships" name="Mezzanine Equity" sheetId="27" state="visible" r:id="rId27"/>
    <sheet xmlns:r="http://schemas.openxmlformats.org/officeDocument/2006/relationships" name="Restructuring charges, net" sheetId="28" state="visible" r:id="rId28"/>
    <sheet xmlns:r="http://schemas.openxmlformats.org/officeDocument/2006/relationships" name="Commitments and Contingencies" sheetId="29" state="visible" r:id="rId29"/>
    <sheet xmlns:r="http://schemas.openxmlformats.org/officeDocument/2006/relationships" name="Income Taxes" sheetId="30" state="visible" r:id="rId30"/>
    <sheet xmlns:r="http://schemas.openxmlformats.org/officeDocument/2006/relationships" name="Employee Benefit Plans" sheetId="31" state="visible" r:id="rId31"/>
    <sheet xmlns:r="http://schemas.openxmlformats.org/officeDocument/2006/relationships" name="Net Loss Per Common Share" sheetId="32" state="visible" r:id="rId32"/>
    <sheet xmlns:r="http://schemas.openxmlformats.org/officeDocument/2006/relationships" name="Stockholders_ Equity" sheetId="33" state="visible" r:id="rId33"/>
    <sheet xmlns:r="http://schemas.openxmlformats.org/officeDocument/2006/relationships" name="Concentration of Customers" sheetId="34" state="visible" r:id="rId34"/>
    <sheet xmlns:r="http://schemas.openxmlformats.org/officeDocument/2006/relationships" name="Segment Reporting" sheetId="35" state="visible" r:id="rId35"/>
    <sheet xmlns:r="http://schemas.openxmlformats.org/officeDocument/2006/relationships" name="Summary of Operations and Sum_2" sheetId="36" state="visible" r:id="rId36"/>
    <sheet xmlns:r="http://schemas.openxmlformats.org/officeDocument/2006/relationships" name="Summary of Operations and Sum_3" sheetId="37" state="visible" r:id="rId37"/>
    <sheet xmlns:r="http://schemas.openxmlformats.org/officeDocument/2006/relationships" name="Discontinued Operations (Tables" sheetId="38" state="visible" r:id="rId38"/>
    <sheet xmlns:r="http://schemas.openxmlformats.org/officeDocument/2006/relationships" name="Net Sales (Tables)" sheetId="39" state="visible" r:id="rId39"/>
    <sheet xmlns:r="http://schemas.openxmlformats.org/officeDocument/2006/relationships" name="Accounts Receivable (Tables)" sheetId="40" state="visible" r:id="rId40"/>
    <sheet xmlns:r="http://schemas.openxmlformats.org/officeDocument/2006/relationships" name="Other Current Assets (Tables)" sheetId="41" state="visible" r:id="rId41"/>
    <sheet xmlns:r="http://schemas.openxmlformats.org/officeDocument/2006/relationships" name="Property, Plant and Equipment_2" sheetId="42" state="visible" r:id="rId42"/>
    <sheet xmlns:r="http://schemas.openxmlformats.org/officeDocument/2006/relationships" name="Intangible Assets and Deferre_2" sheetId="43" state="visible" r:id="rId43"/>
    <sheet xmlns:r="http://schemas.openxmlformats.org/officeDocument/2006/relationships" name="Other Noncurrent Assets (Tables" sheetId="44" state="visible" r:id="rId44"/>
    <sheet xmlns:r="http://schemas.openxmlformats.org/officeDocument/2006/relationships" name="Accrued Warranty (Tables)" sheetId="45" state="visible" r:id="rId45"/>
    <sheet xmlns:r="http://schemas.openxmlformats.org/officeDocument/2006/relationships" name="Share-Based Compensation (Table" sheetId="46" state="visible" r:id="rId46"/>
    <sheet xmlns:r="http://schemas.openxmlformats.org/officeDocument/2006/relationships" name="Debt (Tables)" sheetId="47" state="visible" r:id="rId47"/>
    <sheet xmlns:r="http://schemas.openxmlformats.org/officeDocument/2006/relationships" name="Leases (Tables)" sheetId="48" state="visible" r:id="rId48"/>
    <sheet xmlns:r="http://schemas.openxmlformats.org/officeDocument/2006/relationships" name="Financial Instruments (Tables)" sheetId="49" state="visible" r:id="rId49"/>
    <sheet xmlns:r="http://schemas.openxmlformats.org/officeDocument/2006/relationships" name="Restructuring charges, net (Tab" sheetId="50" state="visible" r:id="rId50"/>
    <sheet xmlns:r="http://schemas.openxmlformats.org/officeDocument/2006/relationships" name="Income Taxes (Tables)" sheetId="51" state="visible" r:id="rId51"/>
    <sheet xmlns:r="http://schemas.openxmlformats.org/officeDocument/2006/relationships" name="Employee Benefit Plans (Tables)" sheetId="52" state="visible" r:id="rId52"/>
    <sheet xmlns:r="http://schemas.openxmlformats.org/officeDocument/2006/relationships" name="Net Loss Per Common Share (Tabl" sheetId="53" state="visible" r:id="rId53"/>
    <sheet xmlns:r="http://schemas.openxmlformats.org/officeDocument/2006/relationships" name="Stockholders_ Equity (Tables)" sheetId="54" state="visible" r:id="rId54"/>
    <sheet xmlns:r="http://schemas.openxmlformats.org/officeDocument/2006/relationships" name="Concentration of Customers (Tab" sheetId="55" state="visible" r:id="rId55"/>
    <sheet xmlns:r="http://schemas.openxmlformats.org/officeDocument/2006/relationships" name="Segment Reporting (Tables)" sheetId="56" state="visible" r:id="rId56"/>
    <sheet xmlns:r="http://schemas.openxmlformats.org/officeDocument/2006/relationships" name="Summary of Operations and Sum_4" sheetId="57" state="visible" r:id="rId57"/>
    <sheet xmlns:r="http://schemas.openxmlformats.org/officeDocument/2006/relationships" name="Summary of Operations and Sum_5" sheetId="58" state="visible" r:id="rId58"/>
    <sheet xmlns:r="http://schemas.openxmlformats.org/officeDocument/2006/relationships" name="Summary of Operations and Sum_6" sheetId="59" state="visible" r:id="rId59"/>
    <sheet xmlns:r="http://schemas.openxmlformats.org/officeDocument/2006/relationships" name="Summary of Operations and Sum_7" sheetId="60" state="visible" r:id="rId60"/>
    <sheet xmlns:r="http://schemas.openxmlformats.org/officeDocument/2006/relationships" name="Summary of Operations and Sum_8" sheetId="61" state="visible" r:id="rId61"/>
    <sheet xmlns:r="http://schemas.openxmlformats.org/officeDocument/2006/relationships" name="Summary of Operations and Sum_9" sheetId="62" state="visible" r:id="rId62"/>
    <sheet xmlns:r="http://schemas.openxmlformats.org/officeDocument/2006/relationships" name="Summary of Operations and Su_10" sheetId="63" state="visible" r:id="rId63"/>
    <sheet xmlns:r="http://schemas.openxmlformats.org/officeDocument/2006/relationships" name="Summary of Operations and Su_11" sheetId="64" state="visible" r:id="rId64"/>
    <sheet xmlns:r="http://schemas.openxmlformats.org/officeDocument/2006/relationships" name="Summary of Operations and Su_12" sheetId="65" state="visible" r:id="rId65"/>
    <sheet xmlns:r="http://schemas.openxmlformats.org/officeDocument/2006/relationships" name="Summary of Operations and Su_13" sheetId="66" state="visible" r:id="rId66"/>
    <sheet xmlns:r="http://schemas.openxmlformats.org/officeDocument/2006/relationships" name="Discontinued Operations - Sched" sheetId="67" state="visible" r:id="rId67"/>
    <sheet xmlns:r="http://schemas.openxmlformats.org/officeDocument/2006/relationships" name="Discontinued Operations - Sch_2" sheetId="68" state="visible" r:id="rId68"/>
    <sheet xmlns:r="http://schemas.openxmlformats.org/officeDocument/2006/relationships" name="Discontinued Operations - Sch_3" sheetId="69" state="visible" r:id="rId69"/>
    <sheet xmlns:r="http://schemas.openxmlformats.org/officeDocument/2006/relationships" name="Discontinued Operations - (Addi" sheetId="70" state="visible" r:id="rId70"/>
    <sheet xmlns:r="http://schemas.openxmlformats.org/officeDocument/2006/relationships" name="Discontinued Operations - Sch_4" sheetId="71" state="visible" r:id="rId71"/>
    <sheet xmlns:r="http://schemas.openxmlformats.org/officeDocument/2006/relationships" name="Net Sales - Summary of Disaggre" sheetId="72" state="visible" r:id="rId72"/>
    <sheet xmlns:r="http://schemas.openxmlformats.org/officeDocument/2006/relationships" name="Net Sales - Additional Informat" sheetId="73" state="visible" r:id="rId73"/>
    <sheet xmlns:r="http://schemas.openxmlformats.org/officeDocument/2006/relationships" name="Net Sales - Summary of Contract" sheetId="74" state="visible" r:id="rId74"/>
    <sheet xmlns:r="http://schemas.openxmlformats.org/officeDocument/2006/relationships" name="Net Sales - Summary of Contra_2" sheetId="75" state="visible" r:id="rId75"/>
    <sheet xmlns:r="http://schemas.openxmlformats.org/officeDocument/2006/relationships" name="Significant Risks and Uncerta_2" sheetId="76" state="visible" r:id="rId76"/>
    <sheet xmlns:r="http://schemas.openxmlformats.org/officeDocument/2006/relationships" name="Related Party Transactions (Add" sheetId="77" state="visible" r:id="rId77"/>
    <sheet xmlns:r="http://schemas.openxmlformats.org/officeDocument/2006/relationships" name="Accounts Receivable - Summary o" sheetId="78" state="visible" r:id="rId78"/>
    <sheet xmlns:r="http://schemas.openxmlformats.org/officeDocument/2006/relationships" name="Other Current Assets - Schedule"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Intangible Assets and Deferre_3" sheetId="82" state="visible" r:id="rId82"/>
    <sheet xmlns:r="http://schemas.openxmlformats.org/officeDocument/2006/relationships" name="Intangible Assets and Deferre_4" sheetId="83" state="visible" r:id="rId83"/>
    <sheet xmlns:r="http://schemas.openxmlformats.org/officeDocument/2006/relationships" name="Other Noncurrent Assets - Sched" sheetId="84" state="visible" r:id="rId84"/>
    <sheet xmlns:r="http://schemas.openxmlformats.org/officeDocument/2006/relationships" name="Accrued Warranty - Schedule of " sheetId="85" state="visible" r:id="rId85"/>
    <sheet xmlns:r="http://schemas.openxmlformats.org/officeDocument/2006/relationships" name="Share-Based Compensation - Sche" sheetId="86" state="visible" r:id="rId86"/>
    <sheet xmlns:r="http://schemas.openxmlformats.org/officeDocument/2006/relationships" name="Share-Based Compensation - Sc_2" sheetId="87" state="visible" r:id="rId87"/>
    <sheet xmlns:r="http://schemas.openxmlformats.org/officeDocument/2006/relationships" name="Share-Based Compensation - Addi" sheetId="88" state="visible" r:id="rId88"/>
    <sheet xmlns:r="http://schemas.openxmlformats.org/officeDocument/2006/relationships" name="Share-Based Compensation - Summ" sheetId="89" state="visible" r:id="rId89"/>
    <sheet xmlns:r="http://schemas.openxmlformats.org/officeDocument/2006/relationships" name="Share-Based Compensation - Su_2" sheetId="90" state="visible" r:id="rId90"/>
    <sheet xmlns:r="http://schemas.openxmlformats.org/officeDocument/2006/relationships" name="Share-Based Compensation - Ad_2" sheetId="91" state="visible" r:id="rId91"/>
    <sheet xmlns:r="http://schemas.openxmlformats.org/officeDocument/2006/relationships" name="Share-Based Compensation - Assu" sheetId="92" state="visible" r:id="rId92"/>
    <sheet xmlns:r="http://schemas.openxmlformats.org/officeDocument/2006/relationships" name="Debt - Schedule of Long-Term De" sheetId="93" state="visible" r:id="rId93"/>
    <sheet xmlns:r="http://schemas.openxmlformats.org/officeDocument/2006/relationships" name="Debt - Schedule of Long-Term _2" sheetId="94" state="visible" r:id="rId94"/>
    <sheet xmlns:r="http://schemas.openxmlformats.org/officeDocument/2006/relationships" name="Debt - Summary of Borrowings (D" sheetId="95" state="visible" r:id="rId95"/>
    <sheet xmlns:r="http://schemas.openxmlformats.org/officeDocument/2006/relationships" name="Debt - Summary of Borrowings (P" sheetId="96" state="visible" r:id="rId96"/>
    <sheet xmlns:r="http://schemas.openxmlformats.org/officeDocument/2006/relationships" name="Debt - Additional Information (" sheetId="97" state="visible" r:id="rId97"/>
    <sheet xmlns:r="http://schemas.openxmlformats.org/officeDocument/2006/relationships" name="Debt - Schedule of Future Aggre" sheetId="98" state="visible" r:id="rId98"/>
    <sheet xmlns:r="http://schemas.openxmlformats.org/officeDocument/2006/relationships" name="Debt - U.S. Senior Revolving Lo" sheetId="99" state="visible" r:id="rId99"/>
    <sheet xmlns:r="http://schemas.openxmlformats.org/officeDocument/2006/relationships" name="Debt - Gain on Extinguishment o" sheetId="100" state="visible" r:id="rId100"/>
    <sheet xmlns:r="http://schemas.openxmlformats.org/officeDocument/2006/relationships" name="Debt - Gain on Extinguishment_2" sheetId="101" state="visible" r:id="rId101"/>
    <sheet xmlns:r="http://schemas.openxmlformats.org/officeDocument/2006/relationships" name="Debt - Convertible Senior Notes" sheetId="102" state="visible" r:id="rId102"/>
    <sheet xmlns:r="http://schemas.openxmlformats.org/officeDocument/2006/relationships" name="Debt - Accounts Receivable, Sec" sheetId="103" state="visible" r:id="rId103"/>
    <sheet xmlns:r="http://schemas.openxmlformats.org/officeDocument/2006/relationships" name="Debt - Accounts Receivable, S_2" sheetId="104" state="visible" r:id="rId104"/>
    <sheet xmlns:r="http://schemas.openxmlformats.org/officeDocument/2006/relationships" name="Leases - Additional Information" sheetId="105" state="visible" r:id="rId105"/>
    <sheet xmlns:r="http://schemas.openxmlformats.org/officeDocument/2006/relationships" name="Leases - Components of Lease Co" sheetId="106" state="visible" r:id="rId106"/>
    <sheet xmlns:r="http://schemas.openxmlformats.org/officeDocument/2006/relationships" name="Leases - Schedule of Lease Liab" sheetId="107" state="visible" r:id="rId107"/>
    <sheet xmlns:r="http://schemas.openxmlformats.org/officeDocument/2006/relationships" name="Leases - Schedule of Future Min" sheetId="108" state="visible" r:id="rId108"/>
    <sheet xmlns:r="http://schemas.openxmlformats.org/officeDocument/2006/relationships" name="Leases - Supplemental Cash Flow" sheetId="109" state="visible" r:id="rId109"/>
    <sheet xmlns:r="http://schemas.openxmlformats.org/officeDocument/2006/relationships" name="Leases - Other Information Rela" sheetId="110" state="visible" r:id="rId110"/>
    <sheet xmlns:r="http://schemas.openxmlformats.org/officeDocument/2006/relationships" name="Financial Instruments - Additio" sheetId="111" state="visible" r:id="rId111"/>
    <sheet xmlns:r="http://schemas.openxmlformats.org/officeDocument/2006/relationships" name="Financial Instruments - Fair Va" sheetId="112" state="visible" r:id="rId112"/>
    <sheet xmlns:r="http://schemas.openxmlformats.org/officeDocument/2006/relationships" name="Financial Instruments - Schedul" sheetId="113" state="visible" r:id="rId113"/>
    <sheet xmlns:r="http://schemas.openxmlformats.org/officeDocument/2006/relationships" name="Mezzanine Equity - (Additional " sheetId="114" state="visible" r:id="rId114"/>
    <sheet xmlns:r="http://schemas.openxmlformats.org/officeDocument/2006/relationships" name="Restructuring charges, net - Sc" sheetId="115" state="visible" r:id="rId115"/>
    <sheet xmlns:r="http://schemas.openxmlformats.org/officeDocument/2006/relationships" name="Restructuring charges, net - Su" sheetId="116" state="visible" r:id="rId116"/>
    <sheet xmlns:r="http://schemas.openxmlformats.org/officeDocument/2006/relationships" name="Commitments and Contingencies -" sheetId="117" state="visible" r:id="rId117"/>
    <sheet xmlns:r="http://schemas.openxmlformats.org/officeDocument/2006/relationships" name="Income Taxes - Schedule of inco" sheetId="118" state="visible" r:id="rId118"/>
    <sheet xmlns:r="http://schemas.openxmlformats.org/officeDocument/2006/relationships" name="Income Taxes - Components of In" sheetId="119" state="visible" r:id="rId119"/>
    <sheet xmlns:r="http://schemas.openxmlformats.org/officeDocument/2006/relationships" name="Income Taxes - Additional Infor" sheetId="120" state="visible" r:id="rId120"/>
    <sheet xmlns:r="http://schemas.openxmlformats.org/officeDocument/2006/relationships" name="Income Taxes - Components of _2" sheetId="121" state="visible" r:id="rId121"/>
    <sheet xmlns:r="http://schemas.openxmlformats.org/officeDocument/2006/relationships" name="Income Taxes - Reconciliation f" sheetId="122" state="visible" r:id="rId122"/>
    <sheet xmlns:r="http://schemas.openxmlformats.org/officeDocument/2006/relationships" name="Income Taxes - Summary of Compo" sheetId="123" state="visible" r:id="rId123"/>
    <sheet xmlns:r="http://schemas.openxmlformats.org/officeDocument/2006/relationships" name="Income Taxes - Schedule of Defe" sheetId="124" state="visible" r:id="rId124"/>
    <sheet xmlns:r="http://schemas.openxmlformats.org/officeDocument/2006/relationships" name="Income Taxes - Schedule of Reco" sheetId="125" state="visible" r:id="rId125"/>
    <sheet xmlns:r="http://schemas.openxmlformats.org/officeDocument/2006/relationships" name="Employee Benefit Plans (Additio" sheetId="126" state="visible" r:id="rId126"/>
    <sheet xmlns:r="http://schemas.openxmlformats.org/officeDocument/2006/relationships" name="Employee Benefit Plans - Schedu" sheetId="127" state="visible" r:id="rId127"/>
    <sheet xmlns:r="http://schemas.openxmlformats.org/officeDocument/2006/relationships" name="Employee Benefit Plans - Sche_2" sheetId="128" state="visible" r:id="rId128"/>
    <sheet xmlns:r="http://schemas.openxmlformats.org/officeDocument/2006/relationships" name="Employee Benefit Plans - Sche_3" sheetId="129" state="visible" r:id="rId129"/>
    <sheet xmlns:r="http://schemas.openxmlformats.org/officeDocument/2006/relationships" name="Net Loss Per Common Share - Com" sheetId="130" state="visible" r:id="rId130"/>
    <sheet xmlns:r="http://schemas.openxmlformats.org/officeDocument/2006/relationships" name="Stockholders Equity - (Addition" sheetId="131" state="visible" r:id="rId131"/>
    <sheet xmlns:r="http://schemas.openxmlformats.org/officeDocument/2006/relationships" name="Stockholders' Equity - Schedule" sheetId="132" state="visible" r:id="rId132"/>
    <sheet xmlns:r="http://schemas.openxmlformats.org/officeDocument/2006/relationships" name="Concentration of Customers - Ad" sheetId="133" state="visible" r:id="rId133"/>
    <sheet xmlns:r="http://schemas.openxmlformats.org/officeDocument/2006/relationships" name="Concentration of Customers - Sc" sheetId="134" state="visible" r:id="rId134"/>
    <sheet xmlns:r="http://schemas.openxmlformats.org/officeDocument/2006/relationships" name="Concentration of Customers - _2" sheetId="135" state="visible" r:id="rId135"/>
    <sheet xmlns:r="http://schemas.openxmlformats.org/officeDocument/2006/relationships" name="Segment Reporting - Additional " sheetId="136" state="visible" r:id="rId136"/>
    <sheet xmlns:r="http://schemas.openxmlformats.org/officeDocument/2006/relationships" name="Segment Reporting - Schedule of" sheetId="137" state="visible" r:id="rId137"/>
    <sheet xmlns:r="http://schemas.openxmlformats.org/officeDocument/2006/relationships" name="Selected Quarterly Financial Da" sheetId="138" state="visible" r:id="rId138"/>
    <sheet xmlns:r="http://schemas.openxmlformats.org/officeDocument/2006/relationships" name="Selected Quarterly Financial _2" sheetId="139" state="visible" r:id="rId1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_);_(&quot;₨ &quot;(#,##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 xml:space="preserve">2024 </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PI Composites, Inc.</t>
        </is>
      </c>
      <c r="C9" s="4" t="inlineStr">
        <is>
          <t xml:space="preserve"> </t>
        </is>
      </c>
      <c r="D9" s="4" t="inlineStr">
        <is>
          <t xml:space="preserve"> </t>
        </is>
      </c>
    </row>
    <row r="10">
      <c r="A10" s="4" t="inlineStr">
        <is>
          <t>Entity Central Index Key</t>
        </is>
      </c>
      <c r="B10" s="4" t="inlineStr">
        <is>
          <t>000145568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7839</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20-1590775</t>
        </is>
      </c>
      <c r="C25" s="4" t="inlineStr">
        <is>
          <t xml:space="preserve"> </t>
        </is>
      </c>
      <c r="D25" s="4" t="inlineStr">
        <is>
          <t xml:space="preserve"> </t>
        </is>
      </c>
    </row>
    <row r="26">
      <c r="A26" s="4" t="inlineStr">
        <is>
          <t>Entity Address, Address Line One</t>
        </is>
      </c>
      <c r="B26" s="4" t="inlineStr">
        <is>
          <t>9200 E. Pima Center Parkway</t>
        </is>
      </c>
      <c r="C26" s="4" t="inlineStr">
        <is>
          <t xml:space="preserve"> </t>
        </is>
      </c>
      <c r="D26" s="4" t="inlineStr">
        <is>
          <t xml:space="preserve"> </t>
        </is>
      </c>
    </row>
    <row r="27">
      <c r="A27" s="4" t="inlineStr">
        <is>
          <t>Entity Address, Address Line Two</t>
        </is>
      </c>
      <c r="B27" s="4" t="inlineStr">
        <is>
          <t>Suite 250</t>
        </is>
      </c>
      <c r="C27" s="4" t="inlineStr">
        <is>
          <t xml:space="preserve"> </t>
        </is>
      </c>
      <c r="D27" s="4" t="inlineStr">
        <is>
          <t xml:space="preserve"> </t>
        </is>
      </c>
    </row>
    <row r="28">
      <c r="A28" s="4" t="inlineStr">
        <is>
          <t>Entity Address, City or Town</t>
        </is>
      </c>
      <c r="B28" s="4" t="inlineStr">
        <is>
          <t>Scottsdale</t>
        </is>
      </c>
      <c r="C28" s="4" t="inlineStr">
        <is>
          <t xml:space="preserve"> </t>
        </is>
      </c>
      <c r="D28" s="4" t="inlineStr">
        <is>
          <t xml:space="preserve"> </t>
        </is>
      </c>
    </row>
    <row r="29">
      <c r="A29" s="4" t="inlineStr">
        <is>
          <t>Entity Address, State or Province</t>
        </is>
      </c>
      <c r="B29" s="4" t="inlineStr">
        <is>
          <t>AZ</t>
        </is>
      </c>
      <c r="C29" s="4" t="inlineStr">
        <is>
          <t xml:space="preserve"> </t>
        </is>
      </c>
      <c r="D29" s="4" t="inlineStr">
        <is>
          <t xml:space="preserve"> </t>
        </is>
      </c>
    </row>
    <row r="30">
      <c r="A30" s="4" t="inlineStr">
        <is>
          <t>Entity Address, Postal Zip Code</t>
        </is>
      </c>
      <c r="B30" s="4" t="inlineStr">
        <is>
          <t xml:space="preserve"> 85258</t>
        </is>
      </c>
      <c r="C30" s="4" t="inlineStr">
        <is>
          <t xml:space="preserve"> </t>
        </is>
      </c>
      <c r="D30" s="4" t="inlineStr">
        <is>
          <t xml:space="preserve"> </t>
        </is>
      </c>
    </row>
    <row r="31">
      <c r="A31" s="4" t="inlineStr">
        <is>
          <t>City Area Code</t>
        </is>
      </c>
      <c r="B31" s="4" t="inlineStr">
        <is>
          <t>480</t>
        </is>
      </c>
      <c r="C31" s="4" t="inlineStr">
        <is>
          <t xml:space="preserve"> </t>
        </is>
      </c>
      <c r="D31" s="4" t="inlineStr">
        <is>
          <t xml:space="preserve"> </t>
        </is>
      </c>
    </row>
    <row r="32">
      <c r="A32" s="4" t="inlineStr">
        <is>
          <t>Local Phone Number</t>
        </is>
      </c>
      <c r="B32" s="4" t="inlineStr">
        <is>
          <t>305-8910</t>
        </is>
      </c>
      <c r="C32" s="4" t="inlineStr">
        <is>
          <t xml:space="preserve"> </t>
        </is>
      </c>
      <c r="D32" s="4" t="inlineStr">
        <is>
          <t xml:space="preserve"> </t>
        </is>
      </c>
    </row>
    <row r="33">
      <c r="A33" s="4" t="inlineStr">
        <is>
          <t>Entity Common Stock, Shares Outstanding</t>
        </is>
      </c>
      <c r="B33" s="4" t="inlineStr">
        <is>
          <t xml:space="preserve"> </t>
        </is>
      </c>
      <c r="C33" s="5" t="n">
        <v>47609136</v>
      </c>
      <c r="D33" s="4" t="inlineStr">
        <is>
          <t xml:space="preserve"> </t>
        </is>
      </c>
    </row>
    <row r="34">
      <c r="A34" s="4" t="inlineStr">
        <is>
          <t>Entity Public Float</t>
        </is>
      </c>
      <c r="B34" s="4" t="inlineStr">
        <is>
          <t xml:space="preserve"> </t>
        </is>
      </c>
      <c r="C34" s="4" t="inlineStr">
        <is>
          <t xml:space="preserve"> </t>
        </is>
      </c>
      <c r="D34" s="6" t="n">
        <v>135</v>
      </c>
    </row>
    <row r="35">
      <c r="A35" s="4" t="inlineStr">
        <is>
          <t>Title of 12(b) Security</t>
        </is>
      </c>
      <c r="B35" s="4" t="inlineStr">
        <is>
          <t>Common Stock, par value $0.01</t>
        </is>
      </c>
      <c r="C35" s="4" t="inlineStr">
        <is>
          <t xml:space="preserve"> </t>
        </is>
      </c>
      <c r="D35" s="4" t="inlineStr">
        <is>
          <t xml:space="preserve"> </t>
        </is>
      </c>
    </row>
    <row r="36">
      <c r="A36" s="4" t="inlineStr">
        <is>
          <t>Trading symbol</t>
        </is>
      </c>
      <c r="B36" s="4" t="inlineStr">
        <is>
          <t>TPIC</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s Incorporated by Reference</t>
        </is>
      </c>
      <c r="B38" s="4" t="inlineStr">
        <is>
          <t>Portions of the Registrant’s Definitive Proxy Statement relating to the Annual Meeting of Stockholders, scheduled to be held on May 28, 2025, are incorporated by reference into Part III of this Report.</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row r="43">
      <c r="A43" s="4" t="inlineStr">
        <is>
          <t>Auditor Opinion</t>
        </is>
      </c>
      <c r="B43" s="4" t="inlineStr">
        <is>
          <t>Opinions on the Consolidated Financial Statements and Internal Control Over Financial Reporting We have audited the accompanying consolidated balance sheets of TPI Composites, Inc. and subsidiaries (the Company) as of December 31, 2024 and 2023, the related consolidated statements of operations, comprehensive loss, changes in mezzanine equity and stockholders’ (deficit) equity,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40707</v>
      </c>
      <c r="C4" s="6" t="n">
        <v>-201779</v>
      </c>
      <c r="D4" s="6" t="n">
        <v>-6530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Debt - Gain on Extinguishment of Series A Preferred Stock (Details) - USD ($) $ / shares in Units, $ in Thousands</t>
        </is>
      </c>
      <c r="D1" s="2" t="inlineStr">
        <is>
          <t>12 Months Ended</t>
        </is>
      </c>
    </row>
    <row r="2">
      <c r="C2" s="2" t="inlineStr">
        <is>
          <t>Dec. 14, 2023</t>
        </is>
      </c>
      <c r="D2" s="2" t="inlineStr">
        <is>
          <t>Dec. 31, 2023</t>
        </is>
      </c>
      <c r="E2" s="2" t="inlineStr">
        <is>
          <t>Dec. 31, 2024</t>
        </is>
      </c>
    </row>
    <row r="3">
      <c r="A3" s="3" t="inlineStr">
        <is>
          <t>Debt Instrument [Line Items]</t>
        </is>
      </c>
      <c r="C3" s="4" t="inlineStr">
        <is>
          <t xml:space="preserve"> </t>
        </is>
      </c>
      <c r="D3" s="4" t="inlineStr">
        <is>
          <t xml:space="preserve"> </t>
        </is>
      </c>
      <c r="E3" s="4" t="inlineStr">
        <is>
          <t xml:space="preserve"> </t>
        </is>
      </c>
    </row>
    <row r="4">
      <c r="A4" s="4" t="inlineStr">
        <is>
          <t>Less: Debt discount</t>
        </is>
      </c>
      <c r="B4" s="4" t="inlineStr">
        <is>
          <t>[1]</t>
        </is>
      </c>
      <c r="C4" s="4" t="inlineStr">
        <is>
          <t xml:space="preserve"> </t>
        </is>
      </c>
      <c r="D4" s="6" t="n">
        <v>-116924</v>
      </c>
      <c r="E4" s="6" t="n">
        <v>-85538</v>
      </c>
    </row>
    <row r="5">
      <c r="A5" s="4" t="inlineStr">
        <is>
          <t>Fair value of Common Stock</t>
        </is>
      </c>
      <c r="C5" s="4" t="inlineStr">
        <is>
          <t xml:space="preserve"> </t>
        </is>
      </c>
      <c r="D5" s="5" t="n">
        <v>470</v>
      </c>
      <c r="E5" s="6" t="n">
        <v>487</v>
      </c>
    </row>
    <row r="6">
      <c r="A6" s="4" t="inlineStr">
        <is>
          <t>UNITED STATES</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Senior secured term loan (U.S.)</t>
        </is>
      </c>
      <c r="C8" s="4" t="inlineStr">
        <is>
          <t xml:space="preserve"> </t>
        </is>
      </c>
      <c r="D8" s="5" t="n">
        <v>393000</v>
      </c>
      <c r="E8" s="4" t="inlineStr">
        <is>
          <t xml:space="preserve"> </t>
        </is>
      </c>
    </row>
    <row r="9">
      <c r="A9" s="4" t="inlineStr">
        <is>
          <t>Less: Debt discount</t>
        </is>
      </c>
      <c r="C9" s="4" t="inlineStr">
        <is>
          <t xml:space="preserve"> </t>
        </is>
      </c>
      <c r="D9" s="5" t="n">
        <v>-118288</v>
      </c>
      <c r="E9" s="4" t="inlineStr">
        <is>
          <t xml:space="preserve"> </t>
        </is>
      </c>
    </row>
    <row r="10">
      <c r="A10" s="4" t="inlineStr">
        <is>
          <t>Fair value of Common Stock</t>
        </is>
      </c>
      <c r="C10" s="4" t="inlineStr">
        <is>
          <t xml:space="preserve"> </t>
        </is>
      </c>
      <c r="D10" s="5" t="n">
        <v>8346</v>
      </c>
      <c r="E10" s="4" t="inlineStr">
        <is>
          <t xml:space="preserve"> </t>
        </is>
      </c>
    </row>
    <row r="11">
      <c r="A11" s="4" t="inlineStr">
        <is>
          <t>Transaction costs</t>
        </is>
      </c>
      <c r="C11" s="4" t="inlineStr">
        <is>
          <t xml:space="preserve"> </t>
        </is>
      </c>
      <c r="D11" s="5" t="n">
        <v>2652</v>
      </c>
      <c r="E11" s="4" t="inlineStr">
        <is>
          <t xml:space="preserve"> </t>
        </is>
      </c>
    </row>
    <row r="12">
      <c r="A12" s="4" t="inlineStr">
        <is>
          <t>Fair value of Exchange Consideration Transferred</t>
        </is>
      </c>
      <c r="C12" s="4" t="inlineStr">
        <is>
          <t xml:space="preserve"> </t>
        </is>
      </c>
      <c r="D12" s="6" t="n">
        <v>285710</v>
      </c>
      <c r="E12" s="4" t="inlineStr">
        <is>
          <t xml:space="preserve"> </t>
        </is>
      </c>
    </row>
    <row r="13">
      <c r="A13" s="4" t="inlineStr">
        <is>
          <t>Series A Preferred Stock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Series A Preferred Stock par value</t>
        </is>
      </c>
      <c r="C15" s="4" t="inlineStr">
        <is>
          <t xml:space="preserve"> </t>
        </is>
      </c>
      <c r="D15" s="6" t="n">
        <v>350000</v>
      </c>
      <c r="E15" s="4" t="inlineStr">
        <is>
          <t xml:space="preserve"> </t>
        </is>
      </c>
    </row>
    <row r="16">
      <c r="A16" s="4" t="inlineStr">
        <is>
          <t>Series A Preferred Stock paid in kind dividends</t>
        </is>
      </c>
      <c r="C16" s="6" t="n">
        <v>86000</v>
      </c>
      <c r="D16" s="6" t="n">
        <v>86210</v>
      </c>
      <c r="E16" s="4" t="inlineStr">
        <is>
          <t xml:space="preserve"> </t>
        </is>
      </c>
    </row>
    <row r="17">
      <c r="A17" s="4" t="inlineStr">
        <is>
          <t>Series A Preferred Stock accreted redemption premium</t>
        </is>
      </c>
      <c r="C17" s="4" t="inlineStr">
        <is>
          <t xml:space="preserve"> </t>
        </is>
      </c>
      <c r="D17" s="5" t="n">
        <v>1482</v>
      </c>
      <c r="E17" s="4" t="inlineStr">
        <is>
          <t xml:space="preserve"> </t>
        </is>
      </c>
    </row>
    <row r="18">
      <c r="A18" s="4" t="inlineStr">
        <is>
          <t>Series A Preferred Stock unamortized discount and issuance costs</t>
        </is>
      </c>
      <c r="C18" s="4" t="inlineStr">
        <is>
          <t xml:space="preserve"> </t>
        </is>
      </c>
      <c r="D18" s="5" t="n">
        <v>-69362</v>
      </c>
      <c r="E18" s="4" t="inlineStr">
        <is>
          <t xml:space="preserve"> </t>
        </is>
      </c>
    </row>
    <row r="19">
      <c r="A19" s="4" t="inlineStr">
        <is>
          <t>Extinguishment Carrying Value</t>
        </is>
      </c>
      <c r="C19" s="4" t="inlineStr">
        <is>
          <t xml:space="preserve"> </t>
        </is>
      </c>
      <c r="D19" s="5" t="n">
        <v>368330</v>
      </c>
      <c r="E19" s="4" t="inlineStr">
        <is>
          <t xml:space="preserve"> </t>
        </is>
      </c>
    </row>
    <row r="20">
      <c r="A20" s="4" t="inlineStr">
        <is>
          <t>Senior secured term loan (U.S.)</t>
        </is>
      </c>
      <c r="C20" s="6" t="n">
        <v>393000</v>
      </c>
      <c r="D20" s="4" t="inlineStr">
        <is>
          <t xml:space="preserve"> </t>
        </is>
      </c>
      <c r="E20" s="4" t="inlineStr">
        <is>
          <t xml:space="preserve"> </t>
        </is>
      </c>
    </row>
    <row r="21">
      <c r="A21" s="4" t="inlineStr">
        <is>
          <t>Series A Preferred Stock [Member] | UNITED STATES</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Gain on extinguishment</t>
        </is>
      </c>
      <c r="C23" s="4" t="inlineStr">
        <is>
          <t xml:space="preserve"> </t>
        </is>
      </c>
      <c r="D23" s="6" t="n">
        <v>82620</v>
      </c>
      <c r="E23" s="4" t="inlineStr">
        <is>
          <t xml:space="preserve"> </t>
        </is>
      </c>
    </row>
    <row r="24"/>
    <row r="25">
      <c r="A25" s="4" t="inlineStr">
        <is>
          <t>[1] Unamortized debt discount of $ 85.5 million is related to our Term Loan</t>
        </is>
      </c>
    </row>
  </sheetData>
  <mergeCells count="3">
    <mergeCell ref="A1:B2"/>
    <mergeCell ref="A24:D24"/>
    <mergeCell ref="A25:D2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Gain on Extinguishment of Series A Preferred Stock (Parenthetical) (Details) - Senior Secured Term Loan [Member]</t>
        </is>
      </c>
      <c r="B1" s="2" t="inlineStr">
        <is>
          <t>Mar. 31, 2027</t>
        </is>
      </c>
      <c r="C1" s="2" t="inlineStr">
        <is>
          <t>Dec. 31, 2024</t>
        </is>
      </c>
      <c r="D1" s="2" t="inlineStr">
        <is>
          <t>Dec. 31, 2023</t>
        </is>
      </c>
      <c r="E1" s="2" t="inlineStr">
        <is>
          <t>Dec. 14,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Rates</t>
        </is>
      </c>
      <c r="B3" s="4" t="inlineStr">
        <is>
          <t xml:space="preserve"> </t>
        </is>
      </c>
      <c r="C3" s="11" t="n">
        <v>0.11</v>
      </c>
      <c r="D3" s="4" t="inlineStr">
        <is>
          <t xml:space="preserve"> </t>
        </is>
      </c>
      <c r="E3" s="4" t="inlineStr">
        <is>
          <t xml:space="preserve"> </t>
        </is>
      </c>
    </row>
    <row r="4">
      <c r="A4" s="4" t="inlineStr">
        <is>
          <t>U.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s</t>
        </is>
      </c>
      <c r="B6" s="11" t="n">
        <v>0.09</v>
      </c>
      <c r="C6" s="11" t="n">
        <v>0.11</v>
      </c>
      <c r="D6" s="11" t="n">
        <v>0.11</v>
      </c>
      <c r="E6" s="11" t="n">
        <v>0.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5" customWidth="1" min="3" max="3"/>
    <col width="80" customWidth="1" min="4" max="4"/>
    <col width="33" customWidth="1" min="5" max="5"/>
  </cols>
  <sheetData>
    <row r="1">
      <c r="A1" s="1" t="inlineStr">
        <is>
          <t>Debt - Convertible Senior Notes - Additional Information (Detail) $ / shares in Units, $ in Thousands</t>
        </is>
      </c>
      <c r="C1" s="2" t="inlineStr">
        <is>
          <t>1 Months Ended</t>
        </is>
      </c>
      <c r="D1" s="2" t="inlineStr">
        <is>
          <t>12 Months Ended</t>
        </is>
      </c>
    </row>
    <row r="2">
      <c r="B2" s="2" t="inlineStr">
        <is>
          <t>Mar. 31, 2023 USD ($)</t>
        </is>
      </c>
      <c r="C2" s="2" t="inlineStr">
        <is>
          <t>Feb. 28, 2023 $ / shares</t>
        </is>
      </c>
      <c r="D2" s="2" t="inlineStr">
        <is>
          <t>Dec. 31, 2024 USD ($) Days $ / shares</t>
        </is>
      </c>
      <c r="E2" s="2" t="inlineStr">
        <is>
          <t>Dec. 31, 2023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4" t="inlineStr">
        <is>
          <t xml:space="preserve"> </t>
        </is>
      </c>
      <c r="D4" s="6" t="n">
        <v>3077</v>
      </c>
      <c r="E4" s="6" t="n">
        <v>4023</v>
      </c>
    </row>
    <row r="5">
      <c r="A5" s="4" t="inlineStr">
        <is>
          <t>Common stock, par value | $ / shares | $ / shares</t>
        </is>
      </c>
      <c r="B5" s="4" t="inlineStr">
        <is>
          <t xml:space="preserve"> </t>
        </is>
      </c>
      <c r="C5" s="4" t="inlineStr">
        <is>
          <t xml:space="preserve"> </t>
        </is>
      </c>
      <c r="D5" s="7" t="n">
        <v>0.01</v>
      </c>
      <c r="E5" s="7" t="n">
        <v>0.01</v>
      </c>
    </row>
    <row r="6">
      <c r="A6" s="4" t="inlineStr">
        <is>
          <t>Capped call transactions</t>
        </is>
      </c>
      <c r="B6" s="4" t="inlineStr">
        <is>
          <t xml:space="preserve"> </t>
        </is>
      </c>
      <c r="C6" s="4" t="inlineStr">
        <is>
          <t xml:space="preserve"> </t>
        </is>
      </c>
      <c r="D6" s="4" t="inlineStr">
        <is>
          <t xml:space="preserve"> </t>
        </is>
      </c>
      <c r="E6" s="6" t="n">
        <v>-18590</v>
      </c>
    </row>
    <row r="7">
      <c r="A7" s="4" t="inlineStr">
        <is>
          <t>Capped Call Transactions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ap price of the Capped Call Transactions per share | $ / shares</t>
        </is>
      </c>
      <c r="B9" s="4" t="inlineStr">
        <is>
          <t xml:space="preserve"> </t>
        </is>
      </c>
      <c r="C9" s="7" t="n">
        <v>11.56</v>
      </c>
      <c r="D9" s="4" t="inlineStr">
        <is>
          <t xml:space="preserve"> </t>
        </is>
      </c>
      <c r="E9" s="4" t="inlineStr">
        <is>
          <t xml:space="preserve"> </t>
        </is>
      </c>
    </row>
    <row r="10">
      <c r="A10" s="4" t="inlineStr">
        <is>
          <t>Capped call transactions</t>
        </is>
      </c>
      <c r="B10" s="4" t="inlineStr">
        <is>
          <t xml:space="preserve"> </t>
        </is>
      </c>
      <c r="C10" s="4" t="inlineStr">
        <is>
          <t xml:space="preserve"> </t>
        </is>
      </c>
      <c r="D10" s="6" t="n">
        <v>18600</v>
      </c>
      <c r="E10" s="4" t="inlineStr">
        <is>
          <t xml:space="preserve"> </t>
        </is>
      </c>
    </row>
    <row r="11">
      <c r="A11" s="4" t="inlineStr">
        <is>
          <t>Common Stock [Member] | Capped Call Transaction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itial conversion price of the Notes represents a premium percentage</t>
        </is>
      </c>
      <c r="B13" s="4" t="inlineStr">
        <is>
          <t xml:space="preserve"> </t>
        </is>
      </c>
      <c r="C13" s="11" t="n">
        <v>1</v>
      </c>
      <c r="D13" s="4" t="inlineStr">
        <is>
          <t xml:space="preserve"> </t>
        </is>
      </c>
      <c r="E13" s="4" t="inlineStr">
        <is>
          <t xml:space="preserve"> </t>
        </is>
      </c>
    </row>
    <row r="14">
      <c r="A14" s="4" t="inlineStr">
        <is>
          <t>Cap price of the Capped Call Transactions per share | $ / shares</t>
        </is>
      </c>
      <c r="B14" s="4" t="inlineStr">
        <is>
          <t xml:space="preserve"> </t>
        </is>
      </c>
      <c r="C14" s="7" t="n">
        <v>23.12</v>
      </c>
      <c r="D14" s="4" t="inlineStr">
        <is>
          <t xml:space="preserve"> </t>
        </is>
      </c>
      <c r="E14" s="4" t="inlineStr">
        <is>
          <t xml:space="preserve"> </t>
        </is>
      </c>
    </row>
    <row r="15">
      <c r="A15" s="4" t="inlineStr">
        <is>
          <t>Senior Secured Note Due Twenty Twenty Eigh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amount of convertible senior unsecured notes</t>
        </is>
      </c>
      <c r="B17" s="6" t="n">
        <v>132500</v>
      </c>
      <c r="C17" s="4" t="inlineStr">
        <is>
          <t xml:space="preserve"> </t>
        </is>
      </c>
      <c r="D17" s="4" t="inlineStr">
        <is>
          <t xml:space="preserve"> </t>
        </is>
      </c>
      <c r="E17" s="4" t="inlineStr">
        <is>
          <t xml:space="preserve"> </t>
        </is>
      </c>
    </row>
    <row r="18">
      <c r="A18" s="4" t="inlineStr">
        <is>
          <t>Debt instrument additional face amount</t>
        </is>
      </c>
      <c r="B18" s="5" t="n">
        <v>17500</v>
      </c>
      <c r="C18" s="4" t="inlineStr">
        <is>
          <t xml:space="preserve"> </t>
        </is>
      </c>
      <c r="D18" s="4" t="inlineStr">
        <is>
          <t xml:space="preserve"> </t>
        </is>
      </c>
      <c r="E18" s="4" t="inlineStr">
        <is>
          <t xml:space="preserve"> </t>
        </is>
      </c>
    </row>
    <row r="19">
      <c r="A19" s="4" t="inlineStr">
        <is>
          <t>Net proceeds from issuance of the Notes net of issuance cost</t>
        </is>
      </c>
      <c r="B19" s="5" t="n">
        <v>109100</v>
      </c>
      <c r="C19" s="4" t="inlineStr">
        <is>
          <t xml:space="preserve"> </t>
        </is>
      </c>
      <c r="D19" s="4" t="inlineStr">
        <is>
          <t xml:space="preserve"> </t>
        </is>
      </c>
      <c r="E19" s="4" t="inlineStr">
        <is>
          <t xml:space="preserve"> </t>
        </is>
      </c>
    </row>
    <row r="20">
      <c r="A20" s="4" t="inlineStr">
        <is>
          <t>Debt issuance costs</t>
        </is>
      </c>
      <c r="B20" s="5" t="n">
        <v>4800</v>
      </c>
      <c r="C20" s="4" t="inlineStr">
        <is>
          <t xml:space="preserve"> </t>
        </is>
      </c>
      <c r="D20" s="4" t="inlineStr">
        <is>
          <t xml:space="preserve"> </t>
        </is>
      </c>
      <c r="E20" s="4" t="inlineStr">
        <is>
          <t xml:space="preserve"> </t>
        </is>
      </c>
    </row>
    <row r="21">
      <c r="A21" s="4" t="inlineStr">
        <is>
          <t>Cash used to purchase the capped call transactions</t>
        </is>
      </c>
      <c r="B21" s="5" t="n">
        <v>18600</v>
      </c>
      <c r="C21" s="4" t="inlineStr">
        <is>
          <t xml:space="preserve"> </t>
        </is>
      </c>
      <c r="D21" s="4" t="inlineStr">
        <is>
          <t xml:space="preserve"> </t>
        </is>
      </c>
      <c r="E21" s="4" t="inlineStr">
        <is>
          <t xml:space="preserve"> </t>
        </is>
      </c>
    </row>
    <row r="22">
      <c r="A22" s="4" t="inlineStr">
        <is>
          <t>Debt Instrument, Description</t>
        </is>
      </c>
      <c r="B22" s="4" t="inlineStr">
        <is>
          <t xml:space="preserve"> </t>
        </is>
      </c>
      <c r="C22" s="4" t="inlineStr">
        <is>
          <t xml:space="preserve"> </t>
        </is>
      </c>
      <c r="D22" s="4" t="inlineStr">
        <is>
          <t>The Notes bear interest at a rate of 5.25% per year, payable semiannually in arrears on March 15 and September 15 of each year, beginning on September 15, 2023. The Notes will mature on March 15, 2028, unless earlier converted, redeemed, or repurchased.</t>
        </is>
      </c>
      <c r="E22" s="4" t="inlineStr">
        <is>
          <t xml:space="preserve"> </t>
        </is>
      </c>
    </row>
    <row r="23">
      <c r="A23" s="4" t="inlineStr">
        <is>
          <t>Debt instrument, interest per annum</t>
        </is>
      </c>
      <c r="B23" s="4" t="inlineStr">
        <is>
          <t xml:space="preserve"> </t>
        </is>
      </c>
      <c r="C23" s="4" t="inlineStr">
        <is>
          <t xml:space="preserve"> </t>
        </is>
      </c>
      <c r="D23" s="12" t="n">
        <v>0.0525</v>
      </c>
      <c r="E23" s="4" t="inlineStr">
        <is>
          <t xml:space="preserve"> </t>
        </is>
      </c>
    </row>
    <row r="24">
      <c r="A24" s="4" t="inlineStr">
        <is>
          <t>Common stock, par value | $ / shares | $ / shares</t>
        </is>
      </c>
      <c r="B24" s="4" t="inlineStr">
        <is>
          <t xml:space="preserve"> </t>
        </is>
      </c>
      <c r="C24" s="4" t="inlineStr">
        <is>
          <t xml:space="preserve"> </t>
        </is>
      </c>
      <c r="D24" s="7" t="n">
        <v>0.01</v>
      </c>
      <c r="E24" s="4" t="inlineStr">
        <is>
          <t xml:space="preserve"> </t>
        </is>
      </c>
    </row>
    <row r="25">
      <c r="A25" s="4" t="inlineStr">
        <is>
          <t>Initial conversion rate per share</t>
        </is>
      </c>
      <c r="B25" s="4" t="inlineStr">
        <is>
          <t xml:space="preserve"> </t>
        </is>
      </c>
      <c r="C25" s="4" t="inlineStr">
        <is>
          <t xml:space="preserve"> </t>
        </is>
      </c>
      <c r="D25" s="14" t="n">
        <v>0.665425</v>
      </c>
      <c r="E25" s="4" t="inlineStr">
        <is>
          <t xml:space="preserve"> </t>
        </is>
      </c>
    </row>
    <row r="26">
      <c r="A26" s="4" t="inlineStr">
        <is>
          <t>Debt Instrument Convertible Principle Amount Used in Conversion Rate</t>
        </is>
      </c>
      <c r="B26" s="4" t="inlineStr">
        <is>
          <t xml:space="preserve"> </t>
        </is>
      </c>
      <c r="C26" s="4" t="inlineStr">
        <is>
          <t xml:space="preserve"> </t>
        </is>
      </c>
      <c r="D26" s="6" t="n">
        <v>1000</v>
      </c>
      <c r="E26" s="4" t="inlineStr">
        <is>
          <t xml:space="preserve"> </t>
        </is>
      </c>
    </row>
    <row r="27">
      <c r="A27" s="4" t="inlineStr">
        <is>
          <t>Notes conversion features</t>
        </is>
      </c>
      <c r="B27" s="4" t="inlineStr">
        <is>
          <t xml:space="preserve"> </t>
        </is>
      </c>
      <c r="C27" s="4" t="inlineStr">
        <is>
          <t xml:space="preserve"> </t>
        </is>
      </c>
      <c r="D27" s="4" t="inlineStr">
        <is>
          <t>Before September 15, 2027, noteholders will have the right to convert all or any portion of their Notes, in multiples of $1,000 principal amounts, only under the following circumstances:</t>
        </is>
      </c>
      <c r="E27" s="4" t="inlineStr">
        <is>
          <t xml:space="preserve"> </t>
        </is>
      </c>
    </row>
    <row r="28">
      <c r="A28" s="4" t="inlineStr">
        <is>
          <t>Notes conversion period</t>
        </is>
      </c>
      <c r="B28" s="4" t="inlineStr">
        <is>
          <t xml:space="preserve"> </t>
        </is>
      </c>
      <c r="C28" s="4" t="inlineStr">
        <is>
          <t xml:space="preserve"> </t>
        </is>
      </c>
      <c r="D28" s="4" t="inlineStr">
        <is>
          <t>Sep. 15,  2027</t>
        </is>
      </c>
      <c r="E28" s="4" t="inlineStr">
        <is>
          <t xml:space="preserve"> </t>
        </is>
      </c>
    </row>
    <row r="29">
      <c r="A29" s="4" t="inlineStr">
        <is>
          <t>Senior Secured Note Due Twenty Twenty Eight [Member] | Min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Notes trading days period | Days | Days</t>
        </is>
      </c>
      <c r="B31" s="4" t="inlineStr">
        <is>
          <t xml:space="preserve"> </t>
        </is>
      </c>
      <c r="C31" s="4" t="inlineStr">
        <is>
          <t xml:space="preserve"> </t>
        </is>
      </c>
      <c r="D31" s="5" t="n">
        <v>20</v>
      </c>
      <c r="E31" s="4" t="inlineStr">
        <is>
          <t xml:space="preserve"> </t>
        </is>
      </c>
    </row>
    <row r="32">
      <c r="A32" s="4" t="inlineStr">
        <is>
          <t>Initial conversion price of the Notes represents a premium percentage</t>
        </is>
      </c>
      <c r="B32" s="4" t="inlineStr">
        <is>
          <t xml:space="preserve"> </t>
        </is>
      </c>
      <c r="C32" s="4" t="inlineStr">
        <is>
          <t xml:space="preserve"> </t>
        </is>
      </c>
      <c r="D32" s="11" t="n">
        <v>1.3</v>
      </c>
      <c r="E32" s="4" t="inlineStr">
        <is>
          <t xml:space="preserve"> </t>
        </is>
      </c>
    </row>
    <row r="33">
      <c r="A33" s="4" t="inlineStr">
        <is>
          <t>Debt Instrument, Convertible, Threshold Consecutive Trading Days | Days</t>
        </is>
      </c>
      <c r="B33" s="4" t="inlineStr">
        <is>
          <t xml:space="preserve"> </t>
        </is>
      </c>
      <c r="C33" s="4" t="inlineStr">
        <is>
          <t xml:space="preserve"> </t>
        </is>
      </c>
      <c r="D33" s="5" t="n">
        <v>20</v>
      </c>
      <c r="E33" s="4" t="inlineStr">
        <is>
          <t xml:space="preserve"> </t>
        </is>
      </c>
    </row>
    <row r="34">
      <c r="A34" s="4" t="inlineStr">
        <is>
          <t>Senior Secured Note Due Twenty Twenty Eight [Member] | Maximum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Notes trading days period | Days | Days</t>
        </is>
      </c>
      <c r="B36" s="4" t="inlineStr">
        <is>
          <t xml:space="preserve"> </t>
        </is>
      </c>
      <c r="C36" s="4" t="inlineStr">
        <is>
          <t xml:space="preserve"> </t>
        </is>
      </c>
      <c r="D36" s="5" t="n">
        <v>30</v>
      </c>
      <c r="E36" s="4" t="inlineStr">
        <is>
          <t xml:space="preserve"> </t>
        </is>
      </c>
    </row>
    <row r="37">
      <c r="A37" s="4" t="inlineStr">
        <is>
          <t>Debt Instrument, Convertible, Threshold Consecutive Trading Days | Days</t>
        </is>
      </c>
      <c r="B37" s="4" t="inlineStr">
        <is>
          <t xml:space="preserve"> </t>
        </is>
      </c>
      <c r="C37" s="4" t="inlineStr">
        <is>
          <t xml:space="preserve"> </t>
        </is>
      </c>
      <c r="D37" s="5" t="n">
        <v>30</v>
      </c>
      <c r="E37" s="4" t="inlineStr">
        <is>
          <t xml:space="preserve"> </t>
        </is>
      </c>
    </row>
    <row r="38">
      <c r="A38" s="4" t="inlineStr">
        <is>
          <t>Senior Secured Note Due Twenty Twenty Eight [Member] | Private Placement And Over Allotment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rincipal amount of convertible senior unsecured notes</t>
        </is>
      </c>
      <c r="B40" s="6" t="n">
        <v>115000</v>
      </c>
      <c r="C40" s="4" t="inlineStr">
        <is>
          <t xml:space="preserve"> </t>
        </is>
      </c>
      <c r="D40" s="4" t="inlineStr">
        <is>
          <t xml:space="preserve"> </t>
        </is>
      </c>
      <c r="E40" s="4" t="inlineStr">
        <is>
          <t xml:space="preserve"> </t>
        </is>
      </c>
    </row>
    <row r="41">
      <c r="A41" s="4" t="inlineStr">
        <is>
          <t>Senior Secured Note Due Twenty Twenty Eight [Member] | Common Stock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Convertible Principle Amount Used in Conversion Rate</t>
        </is>
      </c>
      <c r="B43" s="4" t="inlineStr">
        <is>
          <t xml:space="preserve"> </t>
        </is>
      </c>
      <c r="C43" s="4" t="inlineStr">
        <is>
          <t xml:space="preserve"> </t>
        </is>
      </c>
      <c r="D43" s="6" t="n">
        <v>1000</v>
      </c>
      <c r="E43" s="4" t="inlineStr">
        <is>
          <t xml:space="preserve"> </t>
        </is>
      </c>
    </row>
    <row r="44">
      <c r="A44" s="4" t="inlineStr">
        <is>
          <t>Debt Instrument, Convertible, Conversion Price | $ / shares</t>
        </is>
      </c>
      <c r="B44" s="4" t="inlineStr">
        <is>
          <t xml:space="preserve"> </t>
        </is>
      </c>
      <c r="C44" s="4" t="inlineStr">
        <is>
          <t xml:space="preserve"> </t>
        </is>
      </c>
      <c r="D44" s="7" t="n">
        <v>15.03</v>
      </c>
      <c r="E44"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ccounts Receivable, Secured and Unsecured Financing (EMEA) - Additional Information (Detail) - EMEA [Member] - Unsecured Financing [Member] - Letter of Credit [Member]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Outstanding amount</t>
        </is>
      </c>
      <c r="B4" s="9" t="n">
        <v>115.3</v>
      </c>
      <c r="C4" s="9" t="n">
        <v>62.9</v>
      </c>
    </row>
    <row r="5">
      <c r="A5" s="4" t="inlineStr">
        <is>
          <t>Debt weighted average interest rate</t>
        </is>
      </c>
      <c r="B5" s="12" t="n">
        <v>0.077</v>
      </c>
      <c r="C5" s="12" t="n">
        <v>0.097</v>
      </c>
    </row>
    <row r="6">
      <c r="A6" s="4" t="inlineStr">
        <is>
          <t>Line of credit facility, decrease, net</t>
        </is>
      </c>
      <c r="B6" s="9" t="n">
        <v>5.7</v>
      </c>
      <c r="C6" s="9" t="n">
        <v>5.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Accounts Receivable, Secured and Unsecured Financing (India) - Additional Information (Detail) - India [Member] $ in Thousands, ₨ in Millions</t>
        </is>
      </c>
      <c r="B1" s="2" t="inlineStr">
        <is>
          <t>Dec. 31, 2024 USD ($)</t>
        </is>
      </c>
      <c r="C1" s="2" t="inlineStr">
        <is>
          <t>Dec. 31, 2024 INR (₨)</t>
        </is>
      </c>
      <c r="D1" s="2" t="inlineStr">
        <is>
          <t>Dec. 31, 2023 USD ($)</t>
        </is>
      </c>
      <c r="E1" s="2" t="inlineStr">
        <is>
          <t>Dec. 31, 2023 IN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current borrowing capacity</t>
        </is>
      </c>
      <c r="B3" s="6" t="n">
        <v>14600</v>
      </c>
      <c r="C3" s="13" t="n">
        <v>1250</v>
      </c>
      <c r="D3" s="4" t="inlineStr">
        <is>
          <t xml:space="preserve"> </t>
        </is>
      </c>
      <c r="E3" s="4" t="inlineStr">
        <is>
          <t xml:space="preserve"> </t>
        </is>
      </c>
    </row>
    <row r="4">
      <c r="A4" s="4" t="inlineStr">
        <is>
          <t>Outstanding amount</t>
        </is>
      </c>
      <c r="B4" s="6" t="n">
        <v>14300</v>
      </c>
      <c r="C4" s="13" t="n">
        <v>1190</v>
      </c>
      <c r="D4" s="6" t="n">
        <v>12400</v>
      </c>
      <c r="E4" s="13" t="n">
        <v>1030</v>
      </c>
    </row>
    <row r="5">
      <c r="A5" s="4" t="inlineStr">
        <is>
          <t>Debt weighted average interest rate</t>
        </is>
      </c>
      <c r="B5" s="12" t="n">
        <v>0.0616</v>
      </c>
      <c r="C5" s="12" t="n">
        <v>0.0616</v>
      </c>
      <c r="D5" s="12" t="n">
        <v>0.07240000000000001</v>
      </c>
      <c r="E5" s="12" t="n">
        <v>0.07240000000000001</v>
      </c>
    </row>
    <row r="6">
      <c r="A6" s="4" t="inlineStr">
        <is>
          <t>Working Capital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current borrowing capacity</t>
        </is>
      </c>
      <c r="B8" s="6" t="n">
        <v>14637</v>
      </c>
      <c r="C8" s="4" t="inlineStr">
        <is>
          <t xml:space="preserve"> </t>
        </is>
      </c>
      <c r="D8" s="6" t="n">
        <v>29037</v>
      </c>
      <c r="E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80" customWidth="1" min="2" max="2"/>
    <col width="22" customWidth="1" min="3" max="3"/>
    <col width="22" customWidth="1" min="4" max="4"/>
  </cols>
  <sheetData>
    <row r="1">
      <c r="A1" s="1" t="inlineStr">
        <is>
          <t>Leases - Additional Information (Detail) $ in Thousands</t>
        </is>
      </c>
      <c r="B1" s="2" t="inlineStr">
        <is>
          <t>12 Months Ended</t>
        </is>
      </c>
    </row>
    <row r="2">
      <c r="B2" s="2" t="inlineStr">
        <is>
          <t>Dec. 31, 2024 USD ($) Lease</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Lessee, finance lease, option to extend</t>
        </is>
      </c>
      <c r="B4" s="4" t="inlineStr">
        <is>
          <t>include options to extend the leases up to ten years</t>
        </is>
      </c>
      <c r="C4" s="4" t="inlineStr">
        <is>
          <t xml:space="preserve"> </t>
        </is>
      </c>
      <c r="D4" s="4" t="inlineStr">
        <is>
          <t xml:space="preserve"> </t>
        </is>
      </c>
    </row>
    <row r="5">
      <c r="A5" s="4" t="inlineStr">
        <is>
          <t>Current operating lease liabilities</t>
        </is>
      </c>
      <c r="B5" s="6" t="n">
        <v>26224</v>
      </c>
      <c r="C5" s="6" t="n">
        <v>22017</v>
      </c>
      <c r="D5" s="4" t="inlineStr">
        <is>
          <t xml:space="preserve"> </t>
        </is>
      </c>
    </row>
    <row r="6">
      <c r="A6" s="4" t="inlineStr">
        <is>
          <t>Operating lease right of use assets</t>
        </is>
      </c>
      <c r="B6" s="5" t="n">
        <v>122589</v>
      </c>
      <c r="C6" s="5" t="n">
        <v>136124</v>
      </c>
      <c r="D6" s="4" t="inlineStr">
        <is>
          <t xml:space="preserve"> </t>
        </is>
      </c>
    </row>
    <row r="7">
      <c r="A7" s="4" t="inlineStr">
        <is>
          <t>Operating Lease, Liability, Noncurrent</t>
        </is>
      </c>
      <c r="B7" s="5" t="n">
        <v>99428</v>
      </c>
      <c r="C7" s="5" t="n">
        <v>117133</v>
      </c>
      <c r="D7" s="4" t="inlineStr">
        <is>
          <t xml:space="preserve"> </t>
        </is>
      </c>
    </row>
    <row r="8">
      <c r="A8" s="4" t="inlineStr">
        <is>
          <t>Operating leases cost</t>
        </is>
      </c>
      <c r="B8" s="5" t="n">
        <v>38786</v>
      </c>
      <c r="C8" s="5" t="n">
        <v>39624</v>
      </c>
      <c r="D8" s="4" t="inlineStr">
        <is>
          <t xml:space="preserve"> </t>
        </is>
      </c>
    </row>
    <row r="9">
      <c r="A9" s="4" t="inlineStr">
        <is>
          <t>Additional lease payment for office space</t>
        </is>
      </c>
      <c r="B9" s="5" t="n">
        <v>805</v>
      </c>
      <c r="C9" s="4" t="inlineStr">
        <is>
          <t xml:space="preserve"> </t>
        </is>
      </c>
      <c r="D9" s="4" t="inlineStr">
        <is>
          <t xml:space="preserve"> </t>
        </is>
      </c>
    </row>
    <row r="10">
      <c r="A10" s="4" t="inlineStr">
        <is>
          <t>Dere Construction Taahhut A.S.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expense</t>
        </is>
      </c>
      <c r="B12" s="5" t="n">
        <v>6800</v>
      </c>
      <c r="C12" s="5" t="n">
        <v>6600</v>
      </c>
      <c r="D12" s="6" t="n">
        <v>6300</v>
      </c>
    </row>
    <row r="13">
      <c r="A13" s="4" t="inlineStr">
        <is>
          <t>Current operating lease liabilities</t>
        </is>
      </c>
      <c r="B13" s="5" t="n">
        <v>5200</v>
      </c>
      <c r="C13" s="5" t="n">
        <v>5000</v>
      </c>
      <c r="D13" s="4" t="inlineStr">
        <is>
          <t xml:space="preserve"> </t>
        </is>
      </c>
    </row>
    <row r="14">
      <c r="A14" s="4" t="inlineStr">
        <is>
          <t>Operating lease right of use assets</t>
        </is>
      </c>
      <c r="B14" s="5" t="n">
        <v>19200</v>
      </c>
      <c r="C14" s="5" t="n">
        <v>24900</v>
      </c>
      <c r="D14" s="4" t="inlineStr">
        <is>
          <t xml:space="preserve"> </t>
        </is>
      </c>
    </row>
    <row r="15">
      <c r="A15" s="4" t="inlineStr">
        <is>
          <t>Operating Lease, Liability, Noncurrent</t>
        </is>
      </c>
      <c r="B15" s="6" t="n">
        <v>19200</v>
      </c>
      <c r="C15" s="6" t="n">
        <v>24900</v>
      </c>
      <c r="D15" s="4" t="inlineStr">
        <is>
          <t xml:space="preserve"> </t>
        </is>
      </c>
    </row>
    <row r="16">
      <c r="A16" s="4" t="inlineStr">
        <is>
          <t>Description For Renewal Of Lease Term</t>
        </is>
      </c>
      <c r="B16" s="4" t="inlineStr">
        <is>
          <t>The lease term began in 2015 and continues through 2028 and includes various options to renew.</t>
        </is>
      </c>
      <c r="C16" s="4" t="inlineStr">
        <is>
          <t xml:space="preserve"> </t>
        </is>
      </c>
      <c r="D16" s="4" t="inlineStr">
        <is>
          <t xml:space="preserve"> </t>
        </is>
      </c>
    </row>
    <row r="17">
      <c r="A17" s="4" t="inlineStr">
        <is>
          <t>Number of operating lease | Lease</t>
        </is>
      </c>
      <c r="B17" s="5" t="n">
        <v>1</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and Finance leases, remaining lease terms</t>
        </is>
      </c>
      <c r="B20" s="4" t="inlineStr">
        <is>
          <t>1 year</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Operating and Finance leases, remaining lease terms</t>
        </is>
      </c>
      <c r="B23" s="4" t="inlineStr">
        <is>
          <t>9 years</t>
        </is>
      </c>
      <c r="C23" s="4" t="inlineStr">
        <is>
          <t xml:space="preserve"> </t>
        </is>
      </c>
      <c r="D23" s="4" t="inlineStr">
        <is>
          <t xml:space="preserve"> </t>
        </is>
      </c>
    </row>
    <row r="24">
      <c r="A24" s="4" t="inlineStr">
        <is>
          <t>Lessee, lease options to extend lease term</t>
        </is>
      </c>
      <c r="B24" s="4" t="inlineStr">
        <is>
          <t>10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Total operating lease cost</t>
        </is>
      </c>
      <c r="B4" s="6" t="n">
        <v>38786</v>
      </c>
      <c r="C4" s="6" t="n">
        <v>39624</v>
      </c>
    </row>
    <row r="5">
      <c r="A5" s="3" t="inlineStr">
        <is>
          <t>Finance lease cost</t>
        </is>
      </c>
      <c r="B5" s="4" t="inlineStr">
        <is>
          <t xml:space="preserve"> </t>
        </is>
      </c>
      <c r="C5" s="4" t="inlineStr">
        <is>
          <t xml:space="preserve"> </t>
        </is>
      </c>
    </row>
    <row r="6">
      <c r="A6" s="4" t="inlineStr">
        <is>
          <t>Amortization of assets under finance leases</t>
        </is>
      </c>
      <c r="B6" s="5" t="n">
        <v>3860</v>
      </c>
      <c r="C6" s="5" t="n">
        <v>4037</v>
      </c>
    </row>
    <row r="7">
      <c r="A7" s="4" t="inlineStr">
        <is>
          <t>Interest on finance leases</t>
        </is>
      </c>
      <c r="B7" s="5" t="n">
        <v>252</v>
      </c>
      <c r="C7" s="5" t="n">
        <v>139</v>
      </c>
    </row>
    <row r="8">
      <c r="A8" s="4" t="inlineStr">
        <is>
          <t>Total finance lease cost</t>
        </is>
      </c>
      <c r="B8" s="6" t="n">
        <v>4112</v>
      </c>
      <c r="C8" s="6" t="n">
        <v>417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 of use assets</t>
        </is>
      </c>
      <c r="B3" s="6" t="n">
        <v>122589</v>
      </c>
      <c r="C3" s="6" t="n">
        <v>136124</v>
      </c>
    </row>
    <row r="4">
      <c r="A4" s="4" t="inlineStr">
        <is>
          <t>Current operating lease liabilities</t>
        </is>
      </c>
      <c r="B4" s="5" t="n">
        <v>26224</v>
      </c>
      <c r="C4" s="5" t="n">
        <v>22017</v>
      </c>
    </row>
    <row r="5">
      <c r="A5" s="4" t="inlineStr">
        <is>
          <t>Noncurrent operating lease liabilities</t>
        </is>
      </c>
      <c r="B5" s="5" t="n">
        <v>99428</v>
      </c>
      <c r="C5" s="5" t="n">
        <v>117133</v>
      </c>
    </row>
    <row r="6">
      <c r="A6" s="4" t="inlineStr">
        <is>
          <t>Total operating lease liabilities</t>
        </is>
      </c>
      <c r="B6" s="5" t="n">
        <v>125652</v>
      </c>
      <c r="C6" s="5" t="n">
        <v>139150</v>
      </c>
    </row>
    <row r="7">
      <c r="A7" s="4" t="inlineStr">
        <is>
          <t>Property, plant and equipment, gross</t>
        </is>
      </c>
      <c r="B7" s="5" t="n">
        <v>36020</v>
      </c>
      <c r="C7" s="5" t="n">
        <v>37044</v>
      </c>
    </row>
    <row r="8">
      <c r="A8" s="4" t="inlineStr">
        <is>
          <t>Less: accumulated depreciation</t>
        </is>
      </c>
      <c r="B8" s="5" t="n">
        <v>-32135</v>
      </c>
      <c r="C8" s="5" t="n">
        <v>-29316</v>
      </c>
    </row>
    <row r="9">
      <c r="A9" s="4" t="inlineStr">
        <is>
          <t>Total property, plant and equipment, net</t>
        </is>
      </c>
      <c r="B9" s="6" t="n">
        <v>3885</v>
      </c>
      <c r="C9" s="6" t="n">
        <v>7728</v>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Current maturities of long-term debt</t>
        </is>
      </c>
      <c r="B11" s="6" t="n">
        <v>683</v>
      </c>
      <c r="C11" s="6" t="n">
        <v>1035</v>
      </c>
    </row>
    <row r="12">
      <c r="A12" s="4" t="inlineStr">
        <is>
          <t>Finance Lease, Liability, Current, Statement of Financial Position [Extensible Enumeration]</t>
        </is>
      </c>
      <c r="B12" s="4" t="inlineStr">
        <is>
          <t>Long-Term Debt and Lease Obligation, Current</t>
        </is>
      </c>
      <c r="C12" s="4" t="inlineStr">
        <is>
          <t>Long-Term Debt and Lease Obligation, Current</t>
        </is>
      </c>
    </row>
    <row r="13">
      <c r="A13" s="4" t="inlineStr">
        <is>
          <t>Long-term debt, net of debt issuance costs and current maturities</t>
        </is>
      </c>
      <c r="B13" s="6" t="n">
        <v>211</v>
      </c>
      <c r="C13" s="6" t="n">
        <v>771</v>
      </c>
    </row>
    <row r="14">
      <c r="A14" s="4" t="inlineStr">
        <is>
          <t>Finance Lease, Liability, Noncurrent, Statement of Financial Position [Extensible Enumeration]</t>
        </is>
      </c>
      <c r="B14" s="4" t="inlineStr">
        <is>
          <t>Long-Term Debt and Lease Obligation</t>
        </is>
      </c>
      <c r="C14" s="4" t="inlineStr">
        <is>
          <t>Long-Term Debt and Lease Obligation</t>
        </is>
      </c>
    </row>
    <row r="15">
      <c r="A15" s="4" t="inlineStr">
        <is>
          <t>Total finance lease liabilities</t>
        </is>
      </c>
      <c r="B15" s="6" t="n">
        <v>894</v>
      </c>
      <c r="C15" s="6" t="n">
        <v>180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 - USD ($) $ in Thousands</t>
        </is>
      </c>
      <c r="B1" s="2" t="inlineStr">
        <is>
          <t>Dec. 31, 2024</t>
        </is>
      </c>
      <c r="C1" s="2" t="inlineStr">
        <is>
          <t>Dec. 31, 2023</t>
        </is>
      </c>
    </row>
    <row r="2">
      <c r="A2" s="3" t="inlineStr">
        <is>
          <t>Operating Leases Abstract</t>
        </is>
      </c>
      <c r="B2" s="4" t="inlineStr">
        <is>
          <t xml:space="preserve"> </t>
        </is>
      </c>
      <c r="C2" s="4" t="inlineStr">
        <is>
          <t xml:space="preserve"> </t>
        </is>
      </c>
    </row>
    <row r="3">
      <c r="A3" s="4" t="inlineStr">
        <is>
          <t>2025</t>
        </is>
      </c>
      <c r="B3" s="6" t="n">
        <v>35415</v>
      </c>
      <c r="C3" s="4" t="inlineStr">
        <is>
          <t xml:space="preserve"> </t>
        </is>
      </c>
    </row>
    <row r="4">
      <c r="A4" s="4" t="inlineStr">
        <is>
          <t>2026</t>
        </is>
      </c>
      <c r="B4" s="5" t="n">
        <v>33407</v>
      </c>
      <c r="C4" s="4" t="inlineStr">
        <is>
          <t xml:space="preserve"> </t>
        </is>
      </c>
    </row>
    <row r="5">
      <c r="A5" s="4" t="inlineStr">
        <is>
          <t>2027</t>
        </is>
      </c>
      <c r="B5" s="5" t="n">
        <v>28615</v>
      </c>
      <c r="C5" s="4" t="inlineStr">
        <is>
          <t xml:space="preserve"> </t>
        </is>
      </c>
    </row>
    <row r="6">
      <c r="A6" s="4" t="inlineStr">
        <is>
          <t>2028</t>
        </is>
      </c>
      <c r="B6" s="5" t="n">
        <v>21744</v>
      </c>
      <c r="C6" s="4" t="inlineStr">
        <is>
          <t xml:space="preserve"> </t>
        </is>
      </c>
    </row>
    <row r="7">
      <c r="A7" s="4" t="inlineStr">
        <is>
          <t>2029</t>
        </is>
      </c>
      <c r="B7" s="5" t="n">
        <v>14428</v>
      </c>
      <c r="C7" s="4" t="inlineStr">
        <is>
          <t xml:space="preserve"> </t>
        </is>
      </c>
    </row>
    <row r="8">
      <c r="A8" s="4" t="inlineStr">
        <is>
          <t>Thereafter</t>
        </is>
      </c>
      <c r="B8" s="5" t="n">
        <v>21634</v>
      </c>
      <c r="C8" s="4" t="inlineStr">
        <is>
          <t xml:space="preserve"> </t>
        </is>
      </c>
    </row>
    <row r="9">
      <c r="A9" s="4" t="inlineStr">
        <is>
          <t>Total future minimum lease payments</t>
        </is>
      </c>
      <c r="B9" s="5" t="n">
        <v>155243</v>
      </c>
      <c r="C9" s="4" t="inlineStr">
        <is>
          <t xml:space="preserve"> </t>
        </is>
      </c>
    </row>
    <row r="10">
      <c r="A10" s="4" t="inlineStr">
        <is>
          <t>Less: interest</t>
        </is>
      </c>
      <c r="B10" s="5" t="n">
        <v>-29591</v>
      </c>
      <c r="C10" s="4" t="inlineStr">
        <is>
          <t xml:space="preserve"> </t>
        </is>
      </c>
    </row>
    <row r="11">
      <c r="A11" s="4" t="inlineStr">
        <is>
          <t>Total lease liabilities</t>
        </is>
      </c>
      <c r="B11" s="5" t="n">
        <v>125652</v>
      </c>
      <c r="C11" s="6" t="n">
        <v>139150</v>
      </c>
    </row>
    <row r="12">
      <c r="A12" s="3" t="inlineStr">
        <is>
          <t>Finance Leases Abstract</t>
        </is>
      </c>
      <c r="B12" s="4" t="inlineStr">
        <is>
          <t xml:space="preserve"> </t>
        </is>
      </c>
      <c r="C12" s="4" t="inlineStr">
        <is>
          <t xml:space="preserve"> </t>
        </is>
      </c>
    </row>
    <row r="13">
      <c r="A13" s="4" t="inlineStr">
        <is>
          <t>2025</t>
        </is>
      </c>
      <c r="B13" s="5" t="n">
        <v>805</v>
      </c>
      <c r="C13" s="4" t="inlineStr">
        <is>
          <t xml:space="preserve"> </t>
        </is>
      </c>
    </row>
    <row r="14">
      <c r="A14" s="4" t="inlineStr">
        <is>
          <t>2026</t>
        </is>
      </c>
      <c r="B14" s="5" t="n">
        <v>95</v>
      </c>
      <c r="C14" s="4" t="inlineStr">
        <is>
          <t xml:space="preserve"> </t>
        </is>
      </c>
    </row>
    <row r="15">
      <c r="A15" s="4" t="inlineStr">
        <is>
          <t>2027</t>
        </is>
      </c>
      <c r="B15" s="5" t="n">
        <v>48</v>
      </c>
      <c r="C15" s="4" t="inlineStr">
        <is>
          <t xml:space="preserve"> </t>
        </is>
      </c>
    </row>
    <row r="16">
      <c r="A16" s="4" t="inlineStr">
        <is>
          <t>2028</t>
        </is>
      </c>
      <c r="B16" s="5" t="n">
        <v>5</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future minimum lease payments</t>
        </is>
      </c>
      <c r="B19" s="5" t="n">
        <v>953</v>
      </c>
      <c r="C19" s="4" t="inlineStr">
        <is>
          <t xml:space="preserve"> </t>
        </is>
      </c>
    </row>
    <row r="20">
      <c r="A20" s="4" t="inlineStr">
        <is>
          <t>Less: interest</t>
        </is>
      </c>
      <c r="B20" s="5" t="n">
        <v>-59</v>
      </c>
      <c r="C20" s="4" t="inlineStr">
        <is>
          <t xml:space="preserve"> </t>
        </is>
      </c>
    </row>
    <row r="21">
      <c r="A21" s="4" t="inlineStr">
        <is>
          <t>Total lease liabilities</t>
        </is>
      </c>
      <c r="B21" s="6" t="n">
        <v>894</v>
      </c>
      <c r="C21" s="6" t="n">
        <v>180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37735</v>
      </c>
      <c r="C4" s="6" t="n">
        <v>38155</v>
      </c>
      <c r="D4" s="4" t="inlineStr">
        <is>
          <t xml:space="preserve"> </t>
        </is>
      </c>
    </row>
    <row r="5">
      <c r="A5" s="4" t="inlineStr">
        <is>
          <t>Operating cash flows from finance leases</t>
        </is>
      </c>
      <c r="B5" s="5" t="n">
        <v>252</v>
      </c>
      <c r="C5" s="5" t="n">
        <v>139</v>
      </c>
      <c r="D5" s="4" t="inlineStr">
        <is>
          <t xml:space="preserve"> </t>
        </is>
      </c>
    </row>
    <row r="6">
      <c r="A6" s="4" t="inlineStr">
        <is>
          <t>Financing cash flows from finance leases</t>
        </is>
      </c>
      <c r="B6" s="5" t="n">
        <v>1238</v>
      </c>
      <c r="C6" s="5" t="n">
        <v>1300</v>
      </c>
      <c r="D6" s="6" t="n">
        <v>5100</v>
      </c>
    </row>
    <row r="7">
      <c r="A7" s="3" t="inlineStr">
        <is>
          <t>Right of use assets obtained in exchange for new lease obligations:</t>
        </is>
      </c>
      <c r="B7" s="4" t="inlineStr">
        <is>
          <t xml:space="preserve"> </t>
        </is>
      </c>
      <c r="C7" s="4" t="inlineStr">
        <is>
          <t xml:space="preserve"> </t>
        </is>
      </c>
      <c r="D7" s="4" t="inlineStr">
        <is>
          <t xml:space="preserve"> </t>
        </is>
      </c>
    </row>
    <row r="8">
      <c r="A8" s="4" t="inlineStr">
        <is>
          <t>Operating leases</t>
        </is>
      </c>
      <c r="B8" s="5" t="n">
        <v>13655</v>
      </c>
      <c r="C8" s="5" t="n">
        <v>8077</v>
      </c>
      <c r="D8" s="5" t="n">
        <v>27435</v>
      </c>
    </row>
    <row r="9">
      <c r="A9" s="4" t="inlineStr">
        <is>
          <t>Finance leases</t>
        </is>
      </c>
      <c r="B9" s="6" t="n">
        <v>294</v>
      </c>
      <c r="C9" s="6" t="n">
        <v>796</v>
      </c>
      <c r="D9" s="6" t="n">
        <v>2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4" customWidth="1" min="2" max="2"/>
    <col width="25" customWidth="1" min="3" max="3"/>
  </cols>
  <sheetData>
    <row r="1">
      <c r="A1" s="1" t="inlineStr">
        <is>
          <t>Leases - Other Information Related to Leases (Detail)</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5 years</t>
        </is>
      </c>
      <c r="C3" s="4" t="inlineStr">
        <is>
          <t>5 years 9 months 18 days</t>
        </is>
      </c>
    </row>
    <row r="4">
      <c r="A4" s="4" t="inlineStr">
        <is>
          <t>Finance leases</t>
        </is>
      </c>
      <c r="B4" s="4" t="inlineStr">
        <is>
          <t>1 year 2 months 12 days</t>
        </is>
      </c>
      <c r="C4" s="4" t="inlineStr">
        <is>
          <t>1 year 8 months 12 days</t>
        </is>
      </c>
    </row>
    <row r="5">
      <c r="A5" s="3" t="inlineStr">
        <is>
          <t>Weighted-Average Discount Rate:</t>
        </is>
      </c>
      <c r="B5" s="4" t="inlineStr">
        <is>
          <t xml:space="preserve"> </t>
        </is>
      </c>
      <c r="C5" s="4" t="inlineStr">
        <is>
          <t xml:space="preserve"> </t>
        </is>
      </c>
    </row>
    <row r="6">
      <c r="A6" s="4" t="inlineStr">
        <is>
          <t>Operating leases</t>
        </is>
      </c>
      <c r="B6" s="12" t="n">
        <v>0.08500000000000001</v>
      </c>
      <c r="C6" s="12" t="n">
        <v>0.08400000000000001</v>
      </c>
    </row>
    <row r="7">
      <c r="A7" s="4" t="inlineStr">
        <is>
          <t>Finance leases</t>
        </is>
      </c>
      <c r="B7" s="12" t="n">
        <v>0.213</v>
      </c>
      <c r="C7" s="12" t="n">
        <v>0.17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Additional Information (Detail) $ in Millions</t>
        </is>
      </c>
      <c r="B1" s="2" t="inlineStr">
        <is>
          <t>Dec. 31, 2024 USD ($)</t>
        </is>
      </c>
    </row>
    <row r="2">
      <c r="A2" s="4" t="inlineStr">
        <is>
          <t>Contracts to Hedge in Mexican Peso [Member]</t>
        </is>
      </c>
      <c r="B2" s="4" t="inlineStr">
        <is>
          <t xml:space="preserve"> </t>
        </is>
      </c>
    </row>
    <row r="3">
      <c r="A3" s="3" t="inlineStr">
        <is>
          <t>Derivative [Line Items]</t>
        </is>
      </c>
      <c r="B3" s="4" t="inlineStr">
        <is>
          <t xml:space="preserve"> </t>
        </is>
      </c>
    </row>
    <row r="4">
      <c r="A4" s="4" t="inlineStr">
        <is>
          <t>Derivative notional amount</t>
        </is>
      </c>
      <c r="B4" s="9" t="n">
        <v>210.6</v>
      </c>
    </row>
    <row r="5">
      <c r="A5" s="4" t="inlineStr">
        <is>
          <t>Hedged Asset, Fair Value Hedge</t>
        </is>
      </c>
      <c r="B5" s="10" t="n">
        <v>7.6</v>
      </c>
    </row>
    <row r="6">
      <c r="A6" s="4" t="inlineStr">
        <is>
          <t>Contracts To Hedge In Turkish Lira [Member]</t>
        </is>
      </c>
      <c r="B6" s="4" t="inlineStr">
        <is>
          <t xml:space="preserve"> </t>
        </is>
      </c>
    </row>
    <row r="7">
      <c r="A7" s="3" t="inlineStr">
        <is>
          <t>Derivative [Line Items]</t>
        </is>
      </c>
      <c r="B7" s="4" t="inlineStr">
        <is>
          <t xml:space="preserve"> </t>
        </is>
      </c>
    </row>
    <row r="8">
      <c r="A8" s="4" t="inlineStr">
        <is>
          <t>Derivative notional amount</t>
        </is>
      </c>
      <c r="B8" s="10" t="n">
        <v>78.7</v>
      </c>
    </row>
    <row r="9">
      <c r="A9" s="4" t="inlineStr">
        <is>
          <t>Foreign Exchange Call Option [Member] | Contracts to Hedge in Mexican Peso [Member] | Cash Flow Hedging [Member]</t>
        </is>
      </c>
      <c r="B9" s="4" t="inlineStr">
        <is>
          <t xml:space="preserve"> </t>
        </is>
      </c>
    </row>
    <row r="10">
      <c r="A10" s="3" t="inlineStr">
        <is>
          <t>Derivative [Line Items]</t>
        </is>
      </c>
      <c r="B10" s="4" t="inlineStr">
        <is>
          <t xml:space="preserve"> </t>
        </is>
      </c>
    </row>
    <row r="11">
      <c r="A11" s="4" t="inlineStr">
        <is>
          <t>Derivative notional amount</t>
        </is>
      </c>
      <c r="B11" s="5" t="n">
        <v>4300</v>
      </c>
    </row>
    <row r="12">
      <c r="A12" s="4" t="inlineStr">
        <is>
          <t>Foreign Exchange Forward Contract [Member] | Contracts To Hedge In Turkish Lira [Member] | Cash Flow Hedging [Member]</t>
        </is>
      </c>
      <c r="B12" s="4" t="inlineStr">
        <is>
          <t xml:space="preserve"> </t>
        </is>
      </c>
    </row>
    <row r="13">
      <c r="A13" s="3" t="inlineStr">
        <is>
          <t>Derivative [Line Items]</t>
        </is>
      </c>
      <c r="B13" s="4" t="inlineStr">
        <is>
          <t xml:space="preserve"> </t>
        </is>
      </c>
    </row>
    <row r="14">
      <c r="A14" s="4" t="inlineStr">
        <is>
          <t>Derivative notional amount</t>
        </is>
      </c>
      <c r="B14" s="6" t="n">
        <v>34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Location of Financial Instruments (Detail) - Other Current Assets [Member] - USD ($) $ in Thousands</t>
        </is>
      </c>
      <c r="B1" s="2" t="inlineStr">
        <is>
          <t>Dec. 31, 2024</t>
        </is>
      </c>
      <c r="C1" s="2" t="inlineStr">
        <is>
          <t>Dec. 31, 2023</t>
        </is>
      </c>
    </row>
    <row r="2">
      <c r="A2" s="4" t="inlineStr">
        <is>
          <t>Foreign Exchange Call Option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fair value</t>
        </is>
      </c>
      <c r="B4" s="6" t="n">
        <v>1987</v>
      </c>
      <c r="C4" s="6" t="n">
        <v>0</v>
      </c>
    </row>
    <row r="5">
      <c r="A5" s="4" t="inlineStr">
        <is>
          <t>Foreign Exchange Forward Contrac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6" t="n">
        <v>631</v>
      </c>
      <c r="C7"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Pretax Amounts Reclassified From Accumulated Other Comprehensive Loss (Detail)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sales</t>
        </is>
      </c>
      <c r="B4" s="6" t="n">
        <v>1331241</v>
      </c>
      <c r="C4" s="6" t="n">
        <v>1474356</v>
      </c>
      <c r="D4" s="6" t="n">
        <v>1397530</v>
      </c>
    </row>
    <row r="5">
      <c r="A5" s="4" t="inlineStr">
        <is>
          <t>Foreign Exchange Forward Contract [Member] | Reclassification out of Accumulated Other Comprehensive Income [Member]</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Cost of sales</t>
        </is>
      </c>
      <c r="B7" s="6" t="n">
        <v>0</v>
      </c>
      <c r="C7" s="6" t="n">
        <v>-2304</v>
      </c>
      <c r="D7" s="6" t="n">
        <v>-207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s>
  <sheetData>
    <row r="1">
      <c r="A1" s="1" t="inlineStr">
        <is>
          <t>Mezzanine Equity - (Additional Information) (Details) - USD ($)</t>
        </is>
      </c>
      <c r="D1" s="2" t="inlineStr">
        <is>
          <t>12 Months Ended</t>
        </is>
      </c>
    </row>
    <row r="2">
      <c r="B2" s="2" t="inlineStr">
        <is>
          <t>Dec. 14, 2023</t>
        </is>
      </c>
      <c r="C2" s="2" t="inlineStr">
        <is>
          <t>Nov. 22, 2021</t>
        </is>
      </c>
      <c r="D2" s="2" t="inlineStr">
        <is>
          <t>Dec. 31, 2023</t>
        </is>
      </c>
      <c r="E2" s="2" t="inlineStr">
        <is>
          <t>Dec. 31, 2024</t>
        </is>
      </c>
    </row>
    <row r="3">
      <c r="A3" s="4" t="inlineStr">
        <is>
          <t>Common stock, par value</t>
        </is>
      </c>
      <c r="B3" s="4" t="inlineStr">
        <is>
          <t xml:space="preserve"> </t>
        </is>
      </c>
      <c r="C3" s="4" t="inlineStr">
        <is>
          <t xml:space="preserve"> </t>
        </is>
      </c>
      <c r="D3" s="7" t="n">
        <v>0.01</v>
      </c>
      <c r="E3" s="7" t="n">
        <v>0.01</v>
      </c>
    </row>
    <row r="4">
      <c r="A4" s="4" t="inlineStr">
        <is>
          <t>Common Stock, Shares, Issued</t>
        </is>
      </c>
      <c r="B4" s="4" t="inlineStr">
        <is>
          <t xml:space="preserve"> </t>
        </is>
      </c>
      <c r="C4" s="4" t="inlineStr">
        <is>
          <t xml:space="preserve"> </t>
        </is>
      </c>
      <c r="D4" s="5" t="n">
        <v>46990000</v>
      </c>
      <c r="E4" s="5" t="n">
        <v>48683000</v>
      </c>
    </row>
    <row r="5">
      <c r="A5" s="4" t="inlineStr">
        <is>
          <t>Senior Secured Term Loan [Member]</t>
        </is>
      </c>
      <c r="B5" s="4" t="inlineStr">
        <is>
          <t xml:space="preserve"> </t>
        </is>
      </c>
      <c r="C5" s="4" t="inlineStr">
        <is>
          <t xml:space="preserve"> </t>
        </is>
      </c>
      <c r="D5" s="4" t="inlineStr">
        <is>
          <t xml:space="preserve"> </t>
        </is>
      </c>
      <c r="E5" s="4" t="inlineStr">
        <is>
          <t xml:space="preserve"> </t>
        </is>
      </c>
    </row>
    <row r="6">
      <c r="A6" s="4" t="inlineStr">
        <is>
          <t>Common Stock, Shares, Issued</t>
        </is>
      </c>
      <c r="B6" s="5" t="n">
        <v>3899903000</v>
      </c>
      <c r="C6" s="4" t="inlineStr">
        <is>
          <t xml:space="preserve"> </t>
        </is>
      </c>
      <c r="D6" s="4" t="inlineStr">
        <is>
          <t xml:space="preserve"> </t>
        </is>
      </c>
      <c r="E6" s="4" t="inlineStr">
        <is>
          <t xml:space="preserve"> </t>
        </is>
      </c>
    </row>
    <row r="7">
      <c r="A7" s="4" t="inlineStr">
        <is>
          <t>Derivative [Member]</t>
        </is>
      </c>
      <c r="B7" s="4" t="inlineStr">
        <is>
          <t xml:space="preserve"> </t>
        </is>
      </c>
      <c r="C7" s="4" t="inlineStr">
        <is>
          <t xml:space="preserve"> </t>
        </is>
      </c>
      <c r="D7" s="4" t="inlineStr">
        <is>
          <t xml:space="preserve"> </t>
        </is>
      </c>
      <c r="E7" s="4" t="inlineStr">
        <is>
          <t xml:space="preserve"> </t>
        </is>
      </c>
    </row>
    <row r="8">
      <c r="A8" s="4" t="inlineStr">
        <is>
          <t>Changes in fair value of derivative</t>
        </is>
      </c>
      <c r="B8" s="4" t="inlineStr">
        <is>
          <t xml:space="preserve"> </t>
        </is>
      </c>
      <c r="C8" s="4" t="inlineStr">
        <is>
          <t xml:space="preserve"> </t>
        </is>
      </c>
      <c r="D8" s="4" t="inlineStr">
        <is>
          <t xml:space="preserve"> </t>
        </is>
      </c>
      <c r="E8" s="6" t="n">
        <v>0</v>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4" t="inlineStr">
        <is>
          <t>Preferred Stock, Shares Issued</t>
        </is>
      </c>
      <c r="B10" s="4" t="inlineStr">
        <is>
          <t xml:space="preserve"> </t>
        </is>
      </c>
      <c r="C10" s="5" t="n">
        <v>350000</v>
      </c>
      <c r="D10" s="4" t="inlineStr">
        <is>
          <t xml:space="preserve"> </t>
        </is>
      </c>
      <c r="E10" s="4" t="inlineStr">
        <is>
          <t xml:space="preserve"> </t>
        </is>
      </c>
    </row>
    <row r="11">
      <c r="A11" s="4" t="inlineStr">
        <is>
          <t>Preferred Stock, Par or Stated Value Per Share</t>
        </is>
      </c>
      <c r="B11" s="4" t="inlineStr">
        <is>
          <t xml:space="preserve"> </t>
        </is>
      </c>
      <c r="C11" s="6" t="n">
        <v>1000</v>
      </c>
      <c r="D11" s="4" t="inlineStr">
        <is>
          <t xml:space="preserve"> </t>
        </is>
      </c>
      <c r="E11" s="4" t="inlineStr">
        <is>
          <t xml:space="preserve"> </t>
        </is>
      </c>
    </row>
    <row r="12">
      <c r="A12" s="4" t="inlineStr">
        <is>
          <t>Gross proceeds</t>
        </is>
      </c>
      <c r="B12" s="4" t="inlineStr">
        <is>
          <t xml:space="preserve"> </t>
        </is>
      </c>
      <c r="C12" s="6" t="n">
        <v>350000000</v>
      </c>
      <c r="D12" s="4" t="inlineStr">
        <is>
          <t xml:space="preserve"> </t>
        </is>
      </c>
      <c r="E12" s="4" t="inlineStr">
        <is>
          <t xml:space="preserve"> </t>
        </is>
      </c>
    </row>
    <row r="13">
      <c r="A13" s="4" t="inlineStr">
        <is>
          <t>Fair value instrument</t>
        </is>
      </c>
      <c r="B13" s="4" t="inlineStr">
        <is>
          <t xml:space="preserve"> </t>
        </is>
      </c>
      <c r="C13" s="5" t="n">
        <v>252700000</v>
      </c>
      <c r="D13" s="4" t="inlineStr">
        <is>
          <t xml:space="preserve"> </t>
        </is>
      </c>
      <c r="E13" s="4" t="inlineStr">
        <is>
          <t xml:space="preserve"> </t>
        </is>
      </c>
    </row>
    <row r="14">
      <c r="A14" s="4" t="inlineStr">
        <is>
          <t>Fair value of warrants</t>
        </is>
      </c>
      <c r="B14" s="4" t="inlineStr">
        <is>
          <t xml:space="preserve"> </t>
        </is>
      </c>
      <c r="C14" s="5" t="n">
        <v>97300000</v>
      </c>
      <c r="D14" s="4" t="inlineStr">
        <is>
          <t xml:space="preserve"> </t>
        </is>
      </c>
      <c r="E14" s="4" t="inlineStr">
        <is>
          <t xml:space="preserve"> </t>
        </is>
      </c>
    </row>
    <row r="15">
      <c r="A15" s="4" t="inlineStr">
        <is>
          <t>Issuance costs</t>
        </is>
      </c>
      <c r="B15" s="4" t="inlineStr">
        <is>
          <t xml:space="preserve"> </t>
        </is>
      </c>
      <c r="C15" s="5" t="n">
        <v>10700</v>
      </c>
      <c r="D15" s="4" t="inlineStr">
        <is>
          <t xml:space="preserve"> </t>
        </is>
      </c>
      <c r="E15" s="4" t="inlineStr">
        <is>
          <t xml:space="preserve"> </t>
        </is>
      </c>
    </row>
    <row r="16">
      <c r="A16" s="4" t="inlineStr">
        <is>
          <t>Stock and Warrants Issued During Period, Value, Preferred Stock and Warrants</t>
        </is>
      </c>
      <c r="B16" s="4" t="inlineStr">
        <is>
          <t xml:space="preserve"> </t>
        </is>
      </c>
      <c r="C16" s="6" t="n">
        <v>4666667</v>
      </c>
      <c r="D16" s="4" t="inlineStr">
        <is>
          <t xml:space="preserve"> </t>
        </is>
      </c>
      <c r="E16" s="4" t="inlineStr">
        <is>
          <t xml:space="preserve"> </t>
        </is>
      </c>
    </row>
    <row r="17">
      <c r="A17" s="4" t="inlineStr">
        <is>
          <t>Common stock, par value</t>
        </is>
      </c>
      <c r="B17" s="4" t="inlineStr">
        <is>
          <t xml:space="preserve"> </t>
        </is>
      </c>
      <c r="C17" s="7" t="n">
        <v>0.01</v>
      </c>
      <c r="D17" s="4" t="inlineStr">
        <is>
          <t xml:space="preserve"> </t>
        </is>
      </c>
      <c r="E17" s="4" t="inlineStr">
        <is>
          <t xml:space="preserve"> </t>
        </is>
      </c>
    </row>
    <row r="18">
      <c r="A18" s="4" t="inlineStr">
        <is>
          <t>Common Stock, Shares, Issued</t>
        </is>
      </c>
      <c r="B18" s="5" t="n">
        <v>3899903</v>
      </c>
      <c r="C18" s="4" t="inlineStr">
        <is>
          <t xml:space="preserve"> </t>
        </is>
      </c>
      <c r="D18" s="4" t="inlineStr">
        <is>
          <t xml:space="preserve"> </t>
        </is>
      </c>
      <c r="E18" s="4" t="inlineStr">
        <is>
          <t xml:space="preserve"> </t>
        </is>
      </c>
    </row>
    <row r="19">
      <c r="A19" s="4" t="inlineStr">
        <is>
          <t>Preferred stock extinguished</t>
        </is>
      </c>
      <c r="B19" s="5" t="n">
        <v>350000</v>
      </c>
      <c r="C19" s="4" t="inlineStr">
        <is>
          <t xml:space="preserve"> </t>
        </is>
      </c>
      <c r="D19" s="4" t="inlineStr">
        <is>
          <t xml:space="preserve"> </t>
        </is>
      </c>
      <c r="E19" s="4" t="inlineStr">
        <is>
          <t xml:space="preserve"> </t>
        </is>
      </c>
    </row>
    <row r="20">
      <c r="A20" s="4" t="inlineStr">
        <is>
          <t>Accrued paid-in-kind dividends</t>
        </is>
      </c>
      <c r="B20" s="6" t="n">
        <v>86000000</v>
      </c>
      <c r="C20" s="4" t="inlineStr">
        <is>
          <t xml:space="preserve"> </t>
        </is>
      </c>
      <c r="D20" s="6" t="n">
        <v>86210000</v>
      </c>
      <c r="E20" s="4" t="inlineStr">
        <is>
          <t xml:space="preserve"> </t>
        </is>
      </c>
    </row>
    <row r="21">
      <c r="A21" s="4" t="inlineStr">
        <is>
          <t>Senior secured term loan (U.S.)</t>
        </is>
      </c>
      <c r="B21" s="6" t="n">
        <v>3930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net - Schedule of Restructuring Charges, Net (Details) - USD ($) $ in Thousands</t>
        </is>
      </c>
      <c r="B1" s="2" t="inlineStr">
        <is>
          <t>12 Months Ended</t>
        </is>
      </c>
    </row>
    <row r="2">
      <c r="B2" s="2" t="inlineStr">
        <is>
          <t>Dec. 31, 2024</t>
        </is>
      </c>
      <c r="C2" s="2" t="inlineStr">
        <is>
          <t>Dec. 31, 2023</t>
        </is>
      </c>
      <c r="D2" s="2" t="inlineStr">
        <is>
          <t>Dec. 31, 2022</t>
        </is>
      </c>
    </row>
    <row r="3">
      <c r="A3" s="4" t="inlineStr">
        <is>
          <t>Severance Costs</t>
        </is>
      </c>
      <c r="B3" s="6" t="n">
        <v>10950</v>
      </c>
      <c r="C3" s="6" t="n">
        <v>4156</v>
      </c>
      <c r="D3" s="6" t="n">
        <v>-502</v>
      </c>
    </row>
    <row r="4">
      <c r="A4" s="4" t="inlineStr">
        <is>
          <t>Other Restructuring Costs</t>
        </is>
      </c>
      <c r="B4" s="5" t="n">
        <v>0</v>
      </c>
      <c r="C4" s="5" t="n">
        <v>-26</v>
      </c>
      <c r="D4" s="5" t="n">
        <v>472</v>
      </c>
    </row>
    <row r="5">
      <c r="A5" s="4" t="inlineStr">
        <is>
          <t>Total restructuring charges, net</t>
        </is>
      </c>
      <c r="B5" s="5" t="n">
        <v>10950</v>
      </c>
      <c r="C5" s="5" t="n">
        <v>4130</v>
      </c>
      <c r="D5" s="5" t="n">
        <v>-30</v>
      </c>
    </row>
    <row r="6">
      <c r="A6" s="4" t="inlineStr">
        <is>
          <t>U.S. [Member]</t>
        </is>
      </c>
      <c r="B6" s="4" t="inlineStr">
        <is>
          <t xml:space="preserve"> </t>
        </is>
      </c>
      <c r="C6" s="4" t="inlineStr">
        <is>
          <t xml:space="preserve"> </t>
        </is>
      </c>
      <c r="D6" s="4" t="inlineStr">
        <is>
          <t xml:space="preserve"> </t>
        </is>
      </c>
    </row>
    <row r="7">
      <c r="A7" s="4" t="inlineStr">
        <is>
          <t>Severance Costs</t>
        </is>
      </c>
      <c r="B7" s="5" t="n">
        <v>0</v>
      </c>
      <c r="C7" s="5" t="n">
        <v>0</v>
      </c>
      <c r="D7" s="5" t="n">
        <v>44</v>
      </c>
    </row>
    <row r="8">
      <c r="A8" s="4" t="inlineStr">
        <is>
          <t>Other Restructuring Costs</t>
        </is>
      </c>
      <c r="B8" s="5" t="n">
        <v>0</v>
      </c>
      <c r="C8" s="5" t="n">
        <v>-26</v>
      </c>
      <c r="D8" s="5" t="n">
        <v>472</v>
      </c>
    </row>
    <row r="9">
      <c r="A9" s="4" t="inlineStr">
        <is>
          <t>Total restructuring charges, net</t>
        </is>
      </c>
      <c r="B9" s="5" t="n">
        <v>0</v>
      </c>
      <c r="C9" s="5" t="n">
        <v>-26</v>
      </c>
      <c r="D9" s="5" t="n">
        <v>516</v>
      </c>
    </row>
    <row r="10">
      <c r="A10" s="4" t="inlineStr">
        <is>
          <t>Mexico [Member]</t>
        </is>
      </c>
      <c r="B10" s="4" t="inlineStr">
        <is>
          <t xml:space="preserve"> </t>
        </is>
      </c>
      <c r="C10" s="4" t="inlineStr">
        <is>
          <t xml:space="preserve"> </t>
        </is>
      </c>
      <c r="D10" s="4" t="inlineStr">
        <is>
          <t xml:space="preserve"> </t>
        </is>
      </c>
    </row>
    <row r="11">
      <c r="A11" s="4" t="inlineStr">
        <is>
          <t>Severance Costs</t>
        </is>
      </c>
      <c r="B11" s="5" t="n">
        <v>1268</v>
      </c>
      <c r="C11" s="5" t="n">
        <v>66</v>
      </c>
      <c r="D11" s="5" t="n">
        <v>-1018</v>
      </c>
    </row>
    <row r="12">
      <c r="A12" s="4" t="inlineStr">
        <is>
          <t>Other Restructuring Costs</t>
        </is>
      </c>
      <c r="B12" s="5" t="n">
        <v>0</v>
      </c>
      <c r="C12" s="5" t="n">
        <v>0</v>
      </c>
      <c r="D12" s="5" t="n">
        <v>0</v>
      </c>
    </row>
    <row r="13">
      <c r="A13" s="4" t="inlineStr">
        <is>
          <t>Total restructuring charges, net</t>
        </is>
      </c>
      <c r="B13" s="5" t="n">
        <v>1268</v>
      </c>
      <c r="C13" s="5" t="n">
        <v>66</v>
      </c>
      <c r="D13" s="5" t="n">
        <v>-1018</v>
      </c>
    </row>
    <row r="14">
      <c r="A14" s="4" t="inlineStr">
        <is>
          <t>EMEA [Member]</t>
        </is>
      </c>
      <c r="B14" s="4" t="inlineStr">
        <is>
          <t xml:space="preserve"> </t>
        </is>
      </c>
      <c r="C14" s="4" t="inlineStr">
        <is>
          <t xml:space="preserve"> </t>
        </is>
      </c>
      <c r="D14" s="4" t="inlineStr">
        <is>
          <t xml:space="preserve"> </t>
        </is>
      </c>
    </row>
    <row r="15">
      <c r="A15" s="4" t="inlineStr">
        <is>
          <t>Severance Costs</t>
        </is>
      </c>
      <c r="B15" s="5" t="n">
        <v>9631</v>
      </c>
      <c r="C15" s="5" t="n">
        <v>4090</v>
      </c>
      <c r="D15" s="5" t="n">
        <v>472</v>
      </c>
    </row>
    <row r="16">
      <c r="A16" s="4" t="inlineStr">
        <is>
          <t>Other Restructuring Costs</t>
        </is>
      </c>
      <c r="B16" s="5" t="n">
        <v>0</v>
      </c>
      <c r="C16" s="5" t="n">
        <v>0</v>
      </c>
      <c r="D16" s="5" t="n">
        <v>0</v>
      </c>
    </row>
    <row r="17">
      <c r="A17" s="4" t="inlineStr">
        <is>
          <t>Total restructuring charges, net</t>
        </is>
      </c>
      <c r="B17" s="5" t="n">
        <v>9631</v>
      </c>
      <c r="C17" s="5" t="n">
        <v>4090</v>
      </c>
      <c r="D17" s="5" t="n">
        <v>472</v>
      </c>
    </row>
    <row r="18">
      <c r="A18" s="4" t="inlineStr">
        <is>
          <t>India [Member]</t>
        </is>
      </c>
      <c r="B18" s="4" t="inlineStr">
        <is>
          <t xml:space="preserve"> </t>
        </is>
      </c>
      <c r="C18" s="4" t="inlineStr">
        <is>
          <t xml:space="preserve"> </t>
        </is>
      </c>
      <c r="D18" s="4" t="inlineStr">
        <is>
          <t xml:space="preserve"> </t>
        </is>
      </c>
    </row>
    <row r="19">
      <c r="A19" s="4" t="inlineStr">
        <is>
          <t>Severance Costs</t>
        </is>
      </c>
      <c r="B19" s="5" t="n">
        <v>51</v>
      </c>
      <c r="C19" s="5" t="n">
        <v>0</v>
      </c>
      <c r="D19" s="5" t="n">
        <v>0</v>
      </c>
    </row>
    <row r="20">
      <c r="A20" s="4" t="inlineStr">
        <is>
          <t>Other Restructuring Costs</t>
        </is>
      </c>
      <c r="B20" s="5" t="n">
        <v>0</v>
      </c>
      <c r="C20" s="5" t="n">
        <v>0</v>
      </c>
      <c r="D20" s="5" t="n">
        <v>0</v>
      </c>
    </row>
    <row r="21">
      <c r="A21" s="4" t="inlineStr">
        <is>
          <t>Total restructuring charges, net</t>
        </is>
      </c>
      <c r="B21" s="6" t="n">
        <v>51</v>
      </c>
      <c r="C21" s="6" t="n">
        <v>0</v>
      </c>
      <c r="D21" s="6"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net - Summary of Restructuring Liability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Liability, Beginning Balance</t>
        </is>
      </c>
      <c r="B4" s="6" t="n">
        <v>188</v>
      </c>
      <c r="C4" s="6" t="n">
        <v>487</v>
      </c>
      <c r="D4" s="6" t="n">
        <v>4799</v>
      </c>
    </row>
    <row r="5">
      <c r="A5" s="4" t="inlineStr">
        <is>
          <t>Restructuring charges, net</t>
        </is>
      </c>
      <c r="B5" s="5" t="n">
        <v>10950</v>
      </c>
      <c r="C5" s="5" t="n">
        <v>4130</v>
      </c>
      <c r="D5" s="5" t="n">
        <v>-30</v>
      </c>
    </row>
    <row r="6">
      <c r="A6" s="4" t="inlineStr">
        <is>
          <t>Payments</t>
        </is>
      </c>
      <c r="B6" s="5" t="n">
        <v>-1460</v>
      </c>
      <c r="C6" s="5" t="n">
        <v>-4429</v>
      </c>
      <c r="D6" s="5" t="n">
        <v>-4282</v>
      </c>
    </row>
    <row r="7">
      <c r="A7" s="4" t="inlineStr">
        <is>
          <t>Restructuring Liability, Ending Balance</t>
        </is>
      </c>
      <c r="B7" s="5" t="n">
        <v>9678</v>
      </c>
      <c r="C7" s="5" t="n">
        <v>188</v>
      </c>
      <c r="D7" s="5" t="n">
        <v>487</v>
      </c>
    </row>
    <row r="8">
      <c r="A8" s="4" t="inlineStr">
        <is>
          <t>U.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Liability, Beginning Balance</t>
        </is>
      </c>
      <c r="B10" s="5" t="n">
        <v>0</v>
      </c>
      <c r="C10" s="5" t="n">
        <v>457</v>
      </c>
      <c r="D10" s="5" t="n">
        <v>2638</v>
      </c>
    </row>
    <row r="11">
      <c r="A11" s="4" t="inlineStr">
        <is>
          <t>Restructuring charges, net</t>
        </is>
      </c>
      <c r="B11" s="5" t="n">
        <v>0</v>
      </c>
      <c r="C11" s="5" t="n">
        <v>-26</v>
      </c>
      <c r="D11" s="5" t="n">
        <v>516</v>
      </c>
    </row>
    <row r="12">
      <c r="A12" s="4" t="inlineStr">
        <is>
          <t>Payments</t>
        </is>
      </c>
      <c r="B12" s="5" t="n">
        <v>0</v>
      </c>
      <c r="C12" s="5" t="n">
        <v>-431</v>
      </c>
      <c r="D12" s="5" t="n">
        <v>-2697</v>
      </c>
    </row>
    <row r="13">
      <c r="A13" s="4" t="inlineStr">
        <is>
          <t>Restructuring Liability, Ending Balance</t>
        </is>
      </c>
      <c r="B13" s="5" t="n">
        <v>0</v>
      </c>
      <c r="C13" s="5" t="n">
        <v>0</v>
      </c>
      <c r="D13" s="5" t="n">
        <v>457</v>
      </c>
    </row>
    <row r="14">
      <c r="A14" s="4" t="inlineStr">
        <is>
          <t>Mexico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Liability, Beginning Balance</t>
        </is>
      </c>
      <c r="B16" s="5" t="n">
        <v>0</v>
      </c>
      <c r="C16" s="5" t="n">
        <v>0</v>
      </c>
      <c r="D16" s="5" t="n">
        <v>2161</v>
      </c>
    </row>
    <row r="17">
      <c r="A17" s="4" t="inlineStr">
        <is>
          <t>Restructuring charges, net</t>
        </is>
      </c>
      <c r="B17" s="5" t="n">
        <v>1268</v>
      </c>
      <c r="C17" s="5" t="n">
        <v>66</v>
      </c>
      <c r="D17" s="5" t="n">
        <v>-1018</v>
      </c>
    </row>
    <row r="18">
      <c r="A18" s="4" t="inlineStr">
        <is>
          <t>Payments</t>
        </is>
      </c>
      <c r="B18" s="5" t="n">
        <v>-1268</v>
      </c>
      <c r="C18" s="5" t="n">
        <v>-66</v>
      </c>
      <c r="D18" s="5" t="n">
        <v>-1143</v>
      </c>
    </row>
    <row r="19">
      <c r="A19" s="4" t="inlineStr">
        <is>
          <t>Restructuring Liability, Ending Balance</t>
        </is>
      </c>
      <c r="B19" s="5" t="n">
        <v>0</v>
      </c>
      <c r="C19" s="5" t="n">
        <v>0</v>
      </c>
      <c r="D19" s="5" t="n">
        <v>0</v>
      </c>
    </row>
    <row r="20">
      <c r="A20" s="4" t="inlineStr">
        <is>
          <t>EMEA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Liability, Beginning Balance</t>
        </is>
      </c>
      <c r="B22" s="5" t="n">
        <v>188</v>
      </c>
      <c r="C22" s="5" t="n">
        <v>30</v>
      </c>
      <c r="D22" s="5" t="n">
        <v>0</v>
      </c>
    </row>
    <row r="23">
      <c r="A23" s="4" t="inlineStr">
        <is>
          <t>Restructuring charges, net</t>
        </is>
      </c>
      <c r="B23" s="5" t="n">
        <v>9631</v>
      </c>
      <c r="C23" s="5" t="n">
        <v>4090</v>
      </c>
      <c r="D23" s="5" t="n">
        <v>472</v>
      </c>
    </row>
    <row r="24">
      <c r="A24" s="4" t="inlineStr">
        <is>
          <t>Payments</t>
        </is>
      </c>
      <c r="B24" s="5" t="n">
        <v>-141</v>
      </c>
      <c r="C24" s="5" t="n">
        <v>-3932</v>
      </c>
      <c r="D24" s="5" t="n">
        <v>-442</v>
      </c>
    </row>
    <row r="25">
      <c r="A25" s="4" t="inlineStr">
        <is>
          <t>Restructuring Liability, Ending Balance</t>
        </is>
      </c>
      <c r="B25" s="5" t="n">
        <v>9678</v>
      </c>
      <c r="C25" s="5" t="n">
        <v>188</v>
      </c>
      <c r="D25" s="5" t="n">
        <v>30</v>
      </c>
    </row>
    <row r="26">
      <c r="A26" s="4" t="inlineStr">
        <is>
          <t>India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Liability, Beginning Balance</t>
        </is>
      </c>
      <c r="B28" s="5" t="n">
        <v>0</v>
      </c>
      <c r="C28" s="5" t="n">
        <v>0</v>
      </c>
      <c r="D28" s="5" t="n">
        <v>0</v>
      </c>
    </row>
    <row r="29">
      <c r="A29" s="4" t="inlineStr">
        <is>
          <t>Restructuring charges, net</t>
        </is>
      </c>
      <c r="B29" s="5" t="n">
        <v>51</v>
      </c>
      <c r="C29" s="5" t="n">
        <v>0</v>
      </c>
      <c r="D29" s="5" t="n">
        <v>0</v>
      </c>
    </row>
    <row r="30">
      <c r="A30" s="4" t="inlineStr">
        <is>
          <t>Payments</t>
        </is>
      </c>
      <c r="B30" s="5" t="n">
        <v>-51</v>
      </c>
      <c r="C30" s="5" t="n">
        <v>0</v>
      </c>
      <c r="D30" s="5" t="n">
        <v>0</v>
      </c>
    </row>
    <row r="31">
      <c r="A31" s="4" t="inlineStr">
        <is>
          <t>Restructuring Liability, Ending Balance</t>
        </is>
      </c>
      <c r="B31" s="6" t="n">
        <v>0</v>
      </c>
      <c r="C31" s="6" t="n">
        <v>0</v>
      </c>
      <c r="D31"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USD ($) $ in Thousands</t>
        </is>
      </c>
      <c r="B1" s="2" t="inlineStr">
        <is>
          <t>1 Months Ended</t>
        </is>
      </c>
      <c r="C1" s="2" t="inlineStr">
        <is>
          <t>12 Months Ended</t>
        </is>
      </c>
    </row>
    <row r="2">
      <c r="B2" s="2" t="inlineStr">
        <is>
          <t>Jan. 31, 2021</t>
        </is>
      </c>
      <c r="C2" s="2" t="inlineStr">
        <is>
          <t>Dec. 31, 2024</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s cost</t>
        </is>
      </c>
      <c r="B4" s="4" t="inlineStr">
        <is>
          <t xml:space="preserve"> </t>
        </is>
      </c>
      <c r="C4" s="6" t="n">
        <v>38786</v>
      </c>
      <c r="D4" s="6" t="n">
        <v>39624</v>
      </c>
    </row>
    <row r="5">
      <c r="A5" s="4" t="inlineStr">
        <is>
          <t>Complaint Asserts Voidance</t>
        </is>
      </c>
      <c r="B5" s="6" t="n">
        <v>13300</v>
      </c>
      <c r="C5" s="4" t="inlineStr">
        <is>
          <t xml:space="preserve"> </t>
        </is>
      </c>
      <c r="D5" s="4" t="inlineStr">
        <is>
          <t xml:space="preserve"> </t>
        </is>
      </c>
    </row>
    <row r="6">
      <c r="A6" s="4" t="inlineStr">
        <is>
          <t>Proceeds from sale of Taicanng, China</t>
        </is>
      </c>
      <c r="B6" s="4" t="inlineStr">
        <is>
          <t xml:space="preserve"> </t>
        </is>
      </c>
      <c r="C6" s="4" t="inlineStr">
        <is>
          <t xml:space="preserve"> </t>
        </is>
      </c>
      <c r="D6" s="6" t="n">
        <v>12800</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income tax provision (Details) - USD ($) $ in Thousands</t>
        </is>
      </c>
      <c r="B1" s="2" t="inlineStr">
        <is>
          <t>Dec. 31, 2024</t>
        </is>
      </c>
      <c r="C1" s="2" t="inlineStr">
        <is>
          <t>Dec. 31, 2023</t>
        </is>
      </c>
      <c r="D1" s="2" t="inlineStr">
        <is>
          <t>Dec. 31, 2022</t>
        </is>
      </c>
    </row>
    <row r="2">
      <c r="A2" s="3" t="inlineStr">
        <is>
          <t>Income Tax Disclosure [Line Items]</t>
        </is>
      </c>
      <c r="B2" s="4" t="inlineStr">
        <is>
          <t xml:space="preserve"> </t>
        </is>
      </c>
      <c r="C2" s="4" t="inlineStr">
        <is>
          <t xml:space="preserve"> </t>
        </is>
      </c>
      <c r="D2" s="4" t="inlineStr">
        <is>
          <t xml:space="preserve"> </t>
        </is>
      </c>
    </row>
    <row r="3">
      <c r="A3" s="4" t="inlineStr">
        <is>
          <t>Income tax provision from continuing operations</t>
        </is>
      </c>
      <c r="B3" s="6" t="n">
        <v>-12550</v>
      </c>
      <c r="C3" s="6" t="n">
        <v>-19664</v>
      </c>
      <c r="D3" s="6" t="n">
        <v>-32137</v>
      </c>
    </row>
    <row r="4">
      <c r="A4" s="4" t="inlineStr">
        <is>
          <t>Income tax benefit (provision) from discontinued operations</t>
        </is>
      </c>
      <c r="B4" s="5" t="n">
        <v>670</v>
      </c>
      <c r="C4" s="5" t="n">
        <v>2306</v>
      </c>
      <c r="D4" s="5" t="n">
        <v>-3670</v>
      </c>
    </row>
    <row r="5">
      <c r="A5" s="4" t="inlineStr">
        <is>
          <t>Total income tax provision</t>
        </is>
      </c>
      <c r="B5" s="6" t="n">
        <v>-11880</v>
      </c>
      <c r="C5" s="6" t="n">
        <v>-17358</v>
      </c>
      <c r="D5" s="6" t="n">
        <v>-3580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Total income (loss) before income taxes</t>
        </is>
      </c>
      <c r="B4" s="6" t="n">
        <v>-197570</v>
      </c>
      <c r="C4" s="6" t="n">
        <v>-132302</v>
      </c>
      <c r="D4" s="6" t="n">
        <v>15018</v>
      </c>
    </row>
    <row r="5">
      <c r="A5" s="4" t="inlineStr">
        <is>
          <t>United States [Member]</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Total income (loss) before income taxes</t>
        </is>
      </c>
      <c r="B7" s="5" t="n">
        <v>-184209</v>
      </c>
      <c r="C7" s="5" t="n">
        <v>-184876</v>
      </c>
      <c r="D7" s="5" t="n">
        <v>-91919</v>
      </c>
    </row>
    <row r="8">
      <c r="A8" s="4" t="inlineStr">
        <is>
          <t>Turkey [Member]</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Total income (loss) before income taxes</t>
        </is>
      </c>
      <c r="B10" s="5" t="n">
        <v>-19039</v>
      </c>
      <c r="C10" s="5" t="n">
        <v>3887</v>
      </c>
      <c r="D10" s="5" t="n">
        <v>60301</v>
      </c>
    </row>
    <row r="11">
      <c r="A11" s="4" t="inlineStr">
        <is>
          <t>Mexico [Member]</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Total income (loss) before income taxes</t>
        </is>
      </c>
      <c r="B13" s="5" t="n">
        <v>18801</v>
      </c>
      <c r="C13" s="5" t="n">
        <v>28620</v>
      </c>
      <c r="D13" s="5" t="n">
        <v>23112</v>
      </c>
    </row>
    <row r="14">
      <c r="A14" s="4" t="inlineStr">
        <is>
          <t>India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Total income (loss) before income taxes</t>
        </is>
      </c>
      <c r="B16" s="5" t="n">
        <v>-13786</v>
      </c>
      <c r="C16" s="5" t="n">
        <v>11496</v>
      </c>
      <c r="D16" s="5" t="n">
        <v>24639</v>
      </c>
    </row>
    <row r="17">
      <c r="A17" s="4" t="inlineStr">
        <is>
          <t>Other [Member]</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Total income (loss) before income taxes</t>
        </is>
      </c>
      <c r="B19" s="6" t="n">
        <v>663</v>
      </c>
      <c r="C19" s="6" t="n">
        <v>8571</v>
      </c>
      <c r="D19" s="6" t="n">
        <v>-11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Operations and Significant Accounting Policies</t>
        </is>
      </c>
      <c r="B4" s="4" t="inlineStr">
        <is>
          <t xml:space="preserve">Note 1. Summary of Operations and Summary of Significant Accounting Policies (a) Description of Business TPI Composites, Inc. is the holding company that conducts substantially all of its business operations through its direct and indirect subsidiaries (collectively, the Company or we). The Company was founded in 1968 and has been producing composite wind blades since 2001. The Company is incorporated in Delaware, headquartered in Scottsdale, Arizona and has a global footprint that includes domestic facilities in Newton, Iowa; Des Moines, Iowa; and Santa Teresa, New Mexico and international facilities in Juárez, Mexico; Matamoros, Mexico; Izmir, Türkiye; Chennai, India; Kolding, Denmark; Berlin, Germany and Madrid, Spain. In June 2024, we completed the divestiture of our wholly-owned subsidiary, TPI, Inc. (the Automotive subsidiary). The Automotive subsidiary was engaged in the development, commercialization and implementation of the Company’s automotive industry related products. The Automotive subsidiary was previously classified as held for sale in the Company’s Consolidated Balance Sheets as of December 31, 2023. The divestiture constituted a strategic shift as the Company will focus entirely on executing on its core business in the wind industry going forward, and accordingly, the historical results of our Automotive subsidiary have been presented as discontinued operations in our Consolidated Statements of Operations and Consolidated Balance Sheets. In December 2022, we committed to a restructuring plan to rebalance our organization and optimize our global manufacturing footprint. Changing economic and geopolitical factors, including increased logistics costs and tariffs imposed on components of wind turbines from China, including wind blades, had an adverse impact on demand and profitability for our wind blades manufactured in our Chinese facilities. In connection with our restructuring plan, we ceased production at our Yangzhou, China manufacturing facility as of December 31, 2022. Our business operations in China comprised the entirety of our "Asia" reporting segment. The shut down had a meaningful effect on our global manufacturing footprint and consolidated financial results. Accordingly, the historical results of our Asia reporting segment have been presented as discontinued operations in our Consolidated Statements of Operations and Consolidated Balance Sheets. Our China operations represented a geographic operating segment that included (1) the manufacturing of wind blades at our facilities in Dafeng, China and Yangzhou, China, (2) the manufacturing of precision molding and assembly systems at our Taicang Port, China facility and (3) wind blade inspection and repair services. The following discussion reflects continuing operations only, unless otherwise indicated. For further information regarding our discontinued operations, refer to Note 2 – Discontinued Operations. (b) Basis of Presentation The accompanying consolidated financial statements include the accounts of TPI Composites, Inc. and all majority owned subsidiaries. All significant intercompany transactions and balances have been eliminated. Certain prior period amounts in the consolidated financial statements and accompanying notes have been reclassified to conform to the current period’s presentation. (c) Revenue Recognition The majority of our revenue is generated from supply agreements associated with manufacturing of wind blades and related services. We account for a supply agreement when it has the approval from both parties, the rights of the parties are identified, payment terms are established, the contract has commercial substance and the collectability of consideration is probable. To determine the proper revenue recognition method for each supply agreement, we evaluate whether the original contract should be accounted for as one or more performance obligations. This evaluation requires judgment and the decisions reached could change the amount of revenue and gross profit recorded in a given period. As most of our contracts contain multiple performance obligations, we allocate the total transaction price to each performance obligation based on the estimated relative standalone selling prices of the promised goods or services underlying each performance obligation. Our manufacturing services are customer specific and involve production of items that cannot be sold to other customers due to the customers’ protected IP; therefore, we allocate the total transaction price under our contracts with multiple performance obligations using the contractually stated prices, as these prices represent the relative standalone selling price based on an expected cost-plus margin model. Revenue is primarily recognized over time as we have an enforceable right to payment upon termination and we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We use the cost-to-cost input measure of progress for our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performance obligation to the total estimated direct costs required to complete the performance obligation. Determining the revenue to be recognized for services performed under our supply agreements involves judgments and estimates relating to the total consideration to be received and the expected direct costs to complete the performance obligation. As such, revenue recognized reflects our estimates of future contract volumes and the direct costs to complete the performance obligation. The judgments and estimates relating to the total consideration to be received include the amount of variable consideration as our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The total consideration also includes payments expected to be received associated with wind blade model transitions, and payments expected to be received or paid in the form of liquidated damages, for missed production deadlines which are paid over a negotiated timeline. We use historical experience, customer commitments and forecasted future production based on the capacity of the plant to estimate the total revenue to be received to complete the performance obligation. In addition, the amount of consideration per unit produced may vary based on the costs of production of the wind blades as we may be able to change the price per unit based on changes in the cost of production. Further, some of our contracts provide opportunities for us to share in labor and material cost savings as well as absorb some additional costs as an incentive for more efficient production, both of which impact the margin realized on the contract and ultimately the total amount of revenue to be recognized.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available to us at the time of the estimate and may materially change as additional information becomes known. Our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we evaluate the progress towards satisfaction of each performance obligation based on any contract modifications that have occurred, costs incurred to date, and an estimate of the expected future consideration and costs to be incurred to complete the performance obligation. Based on this analysis, any changes in estimates of total consideration to be received and direct costs to complete the performance obligation are recognized on a cumulative catch-up basis, which recognizes in the current period the cumulative effect of the changes on current and prior periods based on the percentage of completion of the performance obligation. Wind blade pricing is based on annual commitments of volume as established in our supply agreements and orders less than committed volume may result in a higher price per wind blade to our customers. Orders in excess of annual commitments may result in discounts to our customers from the contracted price for the committed volume. Our customers typically provide periodic purchase orders with the price per wind blade given the current cost of the bill of materials, labor requirements and volume desired. We record an allowance for expected utilization of early payment discounts which are reported as a reduction of the total consideration to be received.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us in production runs specified in the customer contract. Contract assets primarily relate to our rights to consideration for work completed but not billed at the reporting date on supply agreemen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range from 5 to 95 days. We apply the practical expedient that allows us to exclude payment terms under one year from the transfer of a promised good or service from consideration of a significant financing component in its contracts. With regards to the production of precision molding and assembly systems, our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solidated balance sheets and are reduced as we record revenue over time. We evaluate indications that a customer may not be able to meet the obligations under our supply agreements to determine if an account receivable or contract asset may be impaired. Our customers may request, in situations where they do not have space available to receive products or do not want to take possession of products immediately for other reasons, that their finished products be stored by us in one of our facilities. Most of our contracts provide for a limited number of wind blades to be stored during the period of the contract with any additional wind blades stored subject to additional storage fees, which are included in other wind related sales. Revenue related to field service inspection and repair services, non-recurring engineering and freight services provided under our supply agreements is recognized at a point in time following the transfer of control of the promised services to the customer. Customers usually pay the carrier directly for the cost of shipping associated with items produced. When we pay the shipping cost, we apply the practical expedient that allows us to account for shipping and handling as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us from a customer, are excluded from revenue. (d) Cost of Goods Sold Cost of goods sold includes the costs we incur at our production facilities to make products saleable on both products invoiced during the period as well as products in progress towards the satisfaction of the related performance obligations for which we have an enforceable right to payment upon termination and we may not use or sell the product to fulfill other customers’ contracts. All costs incurred at our production facilities, as well as the allocated portion to our production facilities of costs incurred at our corporate headquarters and our research facilities, are directly or indirectly related to the manufacturing of products or services and are presented in cost of goods sold. Cost of goods sold includes such items as raw materials, direct and indirect labor and facilities costs, including purchasing and receiving costs, plant management, inspection costs, production process improvement activities, product engineering and internal transfer costs. In addition, all depreciation associated with assets used in the production of our products is also included in cost of goods sold. Direct labor costs consist of salaries, benefits and other personnel related costs for associates engaged in the manufacturing of our products and services. Startup and transition costs are primarily unallocated fixed overhead costs and underutilized direct labor costs incurred during the period production facilities are transitioning wind blade models and ramping up manufacturing. All direct labor costs, excluding non-productive labor costs, are included in the measure of progress towards completion of the relevant performance obligation when determining revenue to be recognized during the period. The cost of sales for the initial products from a new model manufacturing line is generally higher than when the line is operating at optimal production volume levels due to inefficiencies during ramp-up related to labor hours per blade, cycle times per blade and raw material usage. Additionally, these costs as a percentage of net sales are generally higher during the period in which a facility is ramping up to full production capacity due to underutilization of the facility. Manufacturing overhead at each of our facilities includes virtually all indirect costs (including share-based compensation costs) incurred at the plants, including engineering, finance, information technology, human resources and plant management. (e) General and Administrative Expenses General and administrative expenses primarily relate to the unallocated portion of costs incurred at our corporate headquarters and our research facilities and include salaries, benefits and other personnel related costs for associates engaged in research and development, engineering, finance, internal audit, information technology, human resources, business development, global operational excellence, global supply chain, in-house legal and executive management. Other costs include outside legal and accounting fees, risk management (insurance), share-based compensation and certain other administrative and global resources costs. The unallocated research and development expenses incurred at our Kolding, Denmark advanced engineering center and our Berlin, Germany engineering center are also included in general and administrative expenses. For the years ended December 31, 2024, 2023 and 2022 , total research and development expenses totaled $ 1.3 million, $ 1.4 million and $ 1.1 million, respectively. (f) Loss on Sale of Assets and Asset Impairments For the years ended December 31, 2024, 2023 and 2022, the losses on the sale of certain receivables, on a non-recourse basis under accounts receivable assignment agreements with our customers, to financial institutions, as well as the losses on the sale of other assets at our corporate and manufacturing facilities and asset impairment charges totaled $ 17.2 million, $ 20.9 million and $ 9.8 million, respectively. (g) Restructuring Charges, Net Restructuring charges primarily consist of associate severance, one-time termination benefits and ongoing benefits related to the reduction of our workforce and other costs associated with exit activities, which may include costs related to leased facilities to be abandoned and facility and associate relocation costs. The determination of when we accrue for involuntary termination benefits under restructuring plans depends on whether the termination benefits are provided under an ongoing benefit arrangement or under a one-time benefit arrangement. Ongoing benefit arrangements are recognized over the service period or when termination becomes reasonably probable, and one-time benefit arrangements are recognized in the period the arrangement is approved and formally communicated to associates. If applicable, we record such costs into operating expense over the terminated associate’s future service period beyond any minimum retention period. Restructuring charges that have been incurred but not yet paid are recorded in accrued expenses in the accompanying consolidated balance sheets. For the years ended December 31, 2024, and 2023, restructuring charges, net totaled $ 11.0 million, and $ 4.1 million, respectively. For the year ended December 31, 2022, the amount was not significant. These charges primarily related to severance benefits to terminated associates as a result of the reorganization of our operations in Türkiye. (h) Cash and Cash Equivalents and Restricted Cash Cash and cash equivalents include highly liquid investments that are readily convertible to known amounts of cash with original maturities of three months or less. The carrying value of cash and cash equivalents approximates fair value. As of December 31, 2024 and 2023, our discontinued operations collectively had unrestricted cash totaling $ 1.5 million and $ 0.9 million, respectively. The Chinese government imposes certain restrictions on transferring cash out of China. The local governments in other countries in which we operate impose no such restrictions on transferring cash out of the respective country. As of December 31, 2024 and 2023 , we had $ 9.6 million and $ 10.8 million, respectively of cash held as collateral for various instruments, primarily for letters of guarantee related to our India, corporate, and Mexico locations. These amounts are reported as restricted cash in our consolidated balance sheets. (i) Accounts Receivable Trade accounts receivable are recorded at the invoiced amount and generally do not bear interest. We follow the allowance method of recognizing uncollectible accounts receivable, which recognizes bad debt expense based on a review of the individual accounts outstanding and prior history of uncollectible accounts receivable. Credit is extended based on evaluation of each of our customer’s financial condition and is generally unsecured. Accounts receivable are generally due within 30 days and are stated net of an allowance for doubtful accounts in the consolidated balance sheets. Accounts are considered past due if outstanding longer than contractual payment terms. We record an allowance based on consideration of a number of factors, including the length of time trade accounts are past due, previous loss history, the creditworthiness of individual customers, economic conditions affecting specific customer industries, and economic conditions in general. We write-off accounts receivable after all reasonable collection efforts have been exhausted. We credit payments subsequently received on such receivables to bad debt expense in the period payment is received. We record delinquent finance charges on outstanding accounts receivables only if they are collected. We do not have any off-balance-sheet credit exposure related to our customers. See Note 6 – Accounts Receivable. (j) Inventories Inventories represent materials purchased that are not restricted to fulfillment of a specific contract and are measured at the lower of cost or net realizable value. Net realizable value is defined as the estimated selling prices in the ordinary course of business, less reasonably predictable costs of completion, disposal, and transportation. Cost is determined using the first-in, first-out method for such raw materials. Write-downs to reduce the carrying cost of obsolete, slow-moving, and unusable inventory to net realizable value are recognized in cost of goods sold. The effect of these write-downs establishes a new cost basis in the related inventory, which is not subsequently written up. (k) Property, Plant and Equipment Property, plant and equipment are stated at cost. Depreciation and amortization of property, plant, and equipment is calculated on the straight-line method over the estimated useful lives of the assets. See Note 8 – Property, Plant and Equipment, Net.
Estimated
Machinery and equipment 7 to 10 years
Buildings 20 years
Leasehold improvements 5 to 10 years, or the term
Office equipment and software 3 to 5 years
Furniture 3 to 5 years
Vehicles 5 years (l)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 (m) Assets Held for Sale We classify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we cease depreciation and report long-lived assets and/or the assets and liabilities of the disposal group, if material, in the line items assets held for sale and liabilities held for sale, respectively, in our consolidated balance sheets. We are exploring alternatives for the divestiture of our tooling business as part of our continued prioritization of capital for growth in the wind blade business. As of December 31, 2024, we met the criteria to classify $ 1.3 million of assets as held for sale associated with our tooling business. These tooling assets held for sale primarily relate to net property, plant and equipment and inventory. Upon classifying the assets as held for sale, we recognized $ 3.9 million of impairment charges during the year ended December 31, 2024. We expect to complete the divestiture of our tooling business in 2025. In addition, as of December 31, 2024, we met the criteria to classify $ 16.0 million of property, plant and equipment as held for sale associated with the wind turbines that were acquired to provide renewable energy to one of our Türkiye facilities. Due to the decline in forecasted demand in 2025 for wind blades from our Türkiye facilities, we committed to a plan to sell the wind turbines to recover the construction costs as part of our continued prioritization of capital. The Company concluded that there were no indicators of impairment and that the carrying values of the long-lived assets equates to their fair values as of December 31, 2024. (n) 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As of December 31, 2024, and 2023 we met the criteria to classify the disposal of our business operations in China and divestiture of our Automotive subsidiary as discontinued operations. See Note 2 – Discontinued Operations. (o) Goodwill, Intangible Assets and Deferred Costs, Net Goodwill, which is entirely in the U.S. segment, is evaluated for impairment annually on October 31 and whenever events or circumstances make it likely that impairment may have occurred. In determining whether impairment has occurred, we compare the fair value of the related reporting unit (calculated using the discounted cash flow method) to its carrying value. If the carrying value exceeds the fair value, impairment is recognized for the difference. We may first assess qualitative factors to determine whether it is necessary to perform the quantitative goodwill impairment test. We performed our annual goodwill impairment test during 2024 and determined that it is more-likely-than-not that its fair value exceeds its carrying amount. Our patents, licenses, trademarks and development tools were acquired in business acquisitions and provide contractual or legal rights, or other future benefits that could be separately identified. Our valuation of identified intangible assets was based upon discounted cash flow estimates that require significant management judgment with respect to revenue and expense growth rates, changes in working capital, and the selection and use of the appropriate discount rate. The intangible assets are amortized over their estimated useful life. Intangible assets with indefinite lives are evaluated at least annually for impairment or whenever events or circumstances make it likely that impairment may have occurred. In addition, we recognize an asset for deferred costs incurred to fulfill a contract when such costs meet certain criteria. These deferred costs are amortized over their estimated useful life. See Note 3 – Net Sales for a further discussion of those deferred costs. See Note 9 – Intangible Assets and Deferred Costs, Net. (p) Mezzanine Equity In November 2021, we issued Series A Preferred Stock that we determined was a financial instrument with both equity and debt characteristics and was classified as mezzanine equity in our consolidated financial statements. On December 14, 2023, we entered into a new Credit Agreement and Guaranty (the "Credit Agreement") with Oaktree Fund Administration, LLC, as administrative agent and an affiliate of the holders of our Series A Preferred Stock, which, among other things, included a new senior secured term loan (the "Term Loan") in exchange, together with the issuance of an aggregate of 3,899,903 shares of Common Stock, on a cashless basis, for all Series A Preferred Stock and $ 86.0 million of accrued and unpaid dividends. See Note 13 – Debt and Note 16 – Mezzanine Equity. As of December 31, 2024 and 2023, there was no outstanding Series A Preferred Stock. (q) Warranty Expense We provide a limited warranty for our mold and wind blade products, including materials and workmanship, with terms and conditions that vary depending on the product sold, generally for periods that range from two to five years. We may offer extended warranties to our customers in limited situation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generally reversed against the current year warranty expense amount, provided that the warranty accrual for other products whose warranty period has not yet expired is sufficient to cover the estimated cost of future repairs for those other products. See Note 11 – Accrued Warranty. (r) Treasury Stock Common stock purchased for treasury is recorded at historical cost. Transactions in treasury shares relate to shares withheld in lieu of income taxes associated with share-based compensation plans and are recorded at weighted-average cost. (s) Foreign Currency Translation and Income and Losses Foreign currency-denominated assets and liabilities are translated into U.S. dollars at exchange rates existing at the respective balance sheet dates. Results of operations of our foreign subsidiaries are translated at the average exchange rates during the respective periods. Translation adjustments are reported in accumulated other comprehensive loss in our consolidated balance sheets. Currency translation adjustments for the years ended December 31, 2024, 2023 and 2022 amounted to other comprehensive income (losses) of $ 1.5 million, $( 2.3 ) million and $( 37.7 ) million, respectively. Our reporting currency is the U.S. dollar. However, we have non-U.S. operating subsidiaries in our U.S., Mexico, EMEA, and India segments. • The U.S. parent companies of our Mexico operations and China discontinued opera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 width="14" customWidth="1" min="5" max="5"/>
    <col width="14" customWidth="1" min="6" max="6"/>
  </cols>
  <sheetData>
    <row r="1">
      <c r="A1" s="1" t="inlineStr">
        <is>
          <t>Income Taxes - Additional Information (Detail) - USD ($) $ in Thousands</t>
        </is>
      </c>
      <c r="B1" s="2" t="inlineStr">
        <is>
          <t>1 Months Ended</t>
        </is>
      </c>
      <c r="C1" s="2" t="inlineStr">
        <is>
          <t>12 Months Ended</t>
        </is>
      </c>
    </row>
    <row r="2">
      <c r="B2" s="2" t="inlineStr">
        <is>
          <t>Aug. 31, 2022</t>
        </is>
      </c>
      <c r="C2" s="2" t="inlineStr">
        <is>
          <t>Dec. 31, 2024</t>
        </is>
      </c>
      <c r="D2" s="2" t="inlineStr">
        <is>
          <t>Dec. 31, 2023</t>
        </is>
      </c>
      <c r="E2" s="2" t="inlineStr">
        <is>
          <t>Dec. 31, 2022</t>
        </is>
      </c>
      <c r="F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tax rate based on adjusted financial statement income</t>
        </is>
      </c>
      <c r="B4" s="11" t="n">
        <v>0.15</v>
      </c>
      <c r="C4" s="4" t="inlineStr">
        <is>
          <t xml:space="preserve"> </t>
        </is>
      </c>
      <c r="D4" s="4" t="inlineStr">
        <is>
          <t xml:space="preserve"> </t>
        </is>
      </c>
      <c r="E4" s="4" t="inlineStr">
        <is>
          <t xml:space="preserve"> </t>
        </is>
      </c>
      <c r="F4" s="4" t="inlineStr">
        <is>
          <t xml:space="preserve"> </t>
        </is>
      </c>
    </row>
    <row r="5">
      <c r="A5" s="4" t="inlineStr">
        <is>
          <t>Minimum tax rate adjusted period</t>
        </is>
      </c>
      <c r="B5" s="4" t="inlineStr">
        <is>
          <t>3 years</t>
        </is>
      </c>
      <c r="C5" s="4" t="inlineStr">
        <is>
          <t xml:space="preserve"> </t>
        </is>
      </c>
      <c r="D5" s="4" t="inlineStr">
        <is>
          <t xml:space="preserve"> </t>
        </is>
      </c>
      <c r="E5" s="4" t="inlineStr">
        <is>
          <t xml:space="preserve"> </t>
        </is>
      </c>
      <c r="F5" s="4" t="inlineStr">
        <is>
          <t xml:space="preserve"> </t>
        </is>
      </c>
    </row>
    <row r="6">
      <c r="A6" s="4" t="inlineStr">
        <is>
          <t>Income statement balance to be adjsuted</t>
        </is>
      </c>
      <c r="B6" s="6" t="n">
        <v>1000000</v>
      </c>
      <c r="C6" s="4" t="inlineStr">
        <is>
          <t xml:space="preserve"> </t>
        </is>
      </c>
      <c r="D6" s="4" t="inlineStr">
        <is>
          <t xml:space="preserve"> </t>
        </is>
      </c>
      <c r="E6" s="4" t="inlineStr">
        <is>
          <t xml:space="preserve"> </t>
        </is>
      </c>
      <c r="F6" s="4" t="inlineStr">
        <is>
          <t xml:space="preserve"> </t>
        </is>
      </c>
    </row>
    <row r="7">
      <c r="A7" s="4" t="inlineStr">
        <is>
          <t>Excise tax</t>
        </is>
      </c>
      <c r="B7" s="11" t="n">
        <v>0.01</v>
      </c>
      <c r="C7" s="4" t="inlineStr">
        <is>
          <t xml:space="preserve"> </t>
        </is>
      </c>
      <c r="D7" s="4" t="inlineStr">
        <is>
          <t xml:space="preserve"> </t>
        </is>
      </c>
      <c r="E7" s="4" t="inlineStr">
        <is>
          <t xml:space="preserve"> </t>
        </is>
      </c>
      <c r="F7" s="4" t="inlineStr">
        <is>
          <t xml:space="preserve"> </t>
        </is>
      </c>
    </row>
    <row r="8">
      <c r="A8" s="4" t="inlineStr">
        <is>
          <t>Undistributed earnings of foreign subsidiaries</t>
        </is>
      </c>
      <c r="B8" s="4" t="inlineStr">
        <is>
          <t xml:space="preserve"> </t>
        </is>
      </c>
      <c r="C8" s="6" t="n">
        <v>198300</v>
      </c>
      <c r="D8" s="4" t="inlineStr">
        <is>
          <t xml:space="preserve"> </t>
        </is>
      </c>
      <c r="E8" s="4" t="inlineStr">
        <is>
          <t xml:space="preserve"> </t>
        </is>
      </c>
      <c r="F8" s="4" t="inlineStr">
        <is>
          <t xml:space="preserve"> </t>
        </is>
      </c>
    </row>
    <row r="9">
      <c r="A9" s="4" t="inlineStr">
        <is>
          <t>Income tax benefit (provision)</t>
        </is>
      </c>
      <c r="B9" s="4" t="inlineStr">
        <is>
          <t xml:space="preserve"> </t>
        </is>
      </c>
      <c r="C9" s="5" t="n">
        <v>12550</v>
      </c>
      <c r="D9" s="6" t="n">
        <v>19664</v>
      </c>
      <c r="E9" s="6" t="n">
        <v>32137</v>
      </c>
      <c r="F9" s="4" t="inlineStr">
        <is>
          <t xml:space="preserve"> </t>
        </is>
      </c>
    </row>
    <row r="10">
      <c r="A10" s="4" t="inlineStr">
        <is>
          <t>Unrecognized tax benefits</t>
        </is>
      </c>
      <c r="B10" s="4" t="inlineStr">
        <is>
          <t xml:space="preserve"> </t>
        </is>
      </c>
      <c r="C10" s="6" t="n">
        <v>14822</v>
      </c>
      <c r="D10" s="6" t="n">
        <v>13438</v>
      </c>
      <c r="E10" s="6" t="n">
        <v>13648</v>
      </c>
      <c r="F10" s="6" t="n">
        <v>9383</v>
      </c>
    </row>
    <row r="11">
      <c r="A11" s="4" t="inlineStr">
        <is>
          <t>Income tax examinations, description</t>
        </is>
      </c>
      <c r="B11" s="4" t="inlineStr">
        <is>
          <t xml:space="preserve"> </t>
        </is>
      </c>
      <c r="C11" s="4" t="inlineStr">
        <is>
          <t>We operate in and file income tax returns in various jurisdictions where we have continuing operations including Mexico, Türkiye, India, U.S., Denmark, Germany, Spain, the United Kingdom, France and Switzerland, which are subject to examination by tax authorities. In the U.S., the federal tax returns for periods after 2018 remain open to examination. For U.S. state and local taxes as well as in non-U.S. jurisdictions, the statute of limitations generally varies between three and ten years. However, to the extent allowable by law, the tax authorities may have a right to examine and make adjustment to prior periods when amended returns have been filed, or when NOLs or tax credits were generated and carried forward for subsequent utilization.</t>
        </is>
      </c>
      <c r="D11" s="4" t="inlineStr">
        <is>
          <t xml:space="preserve"> </t>
        </is>
      </c>
      <c r="E11" s="4" t="inlineStr">
        <is>
          <t xml:space="preserve"> </t>
        </is>
      </c>
      <c r="F11" s="4" t="inlineStr">
        <is>
          <t xml:space="preserve"> </t>
        </is>
      </c>
    </row>
    <row r="12">
      <c r="A12" s="4" t="inlineStr">
        <is>
          <t>Effective Income Tax Rate Above</t>
        </is>
      </c>
      <c r="B12" s="4" t="inlineStr">
        <is>
          <t xml:space="preserve"> </t>
        </is>
      </c>
      <c r="C12" s="11" t="n">
        <v>0.15</v>
      </c>
      <c r="D12" s="4" t="inlineStr">
        <is>
          <t xml:space="preserve"> </t>
        </is>
      </c>
      <c r="E12" s="4" t="inlineStr">
        <is>
          <t xml:space="preserve"> </t>
        </is>
      </c>
      <c r="F12" s="4" t="inlineStr">
        <is>
          <t xml:space="preserve"> </t>
        </is>
      </c>
    </row>
    <row r="13">
      <c r="A13" s="4" t="inlineStr">
        <is>
          <t>Effective Income Tax Rate Close</t>
        </is>
      </c>
      <c r="B13" s="4" t="inlineStr">
        <is>
          <t xml:space="preserve"> </t>
        </is>
      </c>
      <c r="C13" s="11" t="n">
        <v>0.15</v>
      </c>
      <c r="D13" s="4" t="inlineStr">
        <is>
          <t xml:space="preserve"> </t>
        </is>
      </c>
      <c r="E13" s="4" t="inlineStr">
        <is>
          <t xml:space="preserve"> </t>
        </is>
      </c>
      <c r="F13" s="4" t="inlineStr">
        <is>
          <t xml:space="preserve"> </t>
        </is>
      </c>
    </row>
    <row r="14">
      <c r="A14" s="4" t="inlineStr">
        <is>
          <t>St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 carryforward</t>
        </is>
      </c>
      <c r="B16" s="4" t="inlineStr">
        <is>
          <t xml:space="preserve"> </t>
        </is>
      </c>
      <c r="C16" s="6" t="n">
        <v>350700</v>
      </c>
      <c r="D16" s="4" t="inlineStr">
        <is>
          <t xml:space="preserve"> </t>
        </is>
      </c>
      <c r="E16" s="4" t="inlineStr">
        <is>
          <t xml:space="preserve"> </t>
        </is>
      </c>
      <c r="F16" s="4" t="inlineStr">
        <is>
          <t xml:space="preserve"> </t>
        </is>
      </c>
    </row>
    <row r="17">
      <c r="A17" s="4" t="inlineStr">
        <is>
          <t>Net operating loss carryforwards expiration year</t>
        </is>
      </c>
      <c r="B17" s="4" t="inlineStr">
        <is>
          <t xml:space="preserve"> </t>
        </is>
      </c>
      <c r="C17" s="4" t="inlineStr">
        <is>
          <t>2043</t>
        </is>
      </c>
      <c r="D17" s="4" t="inlineStr">
        <is>
          <t xml:space="preserve"> </t>
        </is>
      </c>
      <c r="E17" s="4" t="inlineStr">
        <is>
          <t xml:space="preserve"> </t>
        </is>
      </c>
      <c r="F17" s="4" t="inlineStr">
        <is>
          <t xml:space="preserve"> </t>
        </is>
      </c>
    </row>
    <row r="18">
      <c r="A18" s="4" t="inlineStr">
        <is>
          <t>U.S. Feder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 carryforward</t>
        </is>
      </c>
      <c r="B20" s="4" t="inlineStr">
        <is>
          <t xml:space="preserve"> </t>
        </is>
      </c>
      <c r="C20" s="6" t="n">
        <v>405300</v>
      </c>
      <c r="D20" s="4" t="inlineStr">
        <is>
          <t xml:space="preserve"> </t>
        </is>
      </c>
      <c r="E20" s="4" t="inlineStr">
        <is>
          <t xml:space="preserve"> </t>
        </is>
      </c>
      <c r="F20" s="4" t="inlineStr">
        <is>
          <t xml:space="preserve"> </t>
        </is>
      </c>
    </row>
    <row r="21">
      <c r="A21" s="4" t="inlineStr">
        <is>
          <t>Foreig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continued operation, income tax expenses benefit</t>
        </is>
      </c>
      <c r="B23" s="4" t="inlineStr">
        <is>
          <t xml:space="preserve"> </t>
        </is>
      </c>
      <c r="C23" s="5" t="n">
        <v>32500</v>
      </c>
      <c r="D23" s="4" t="inlineStr">
        <is>
          <t xml:space="preserve"> </t>
        </is>
      </c>
      <c r="E23" s="4" t="inlineStr">
        <is>
          <t xml:space="preserve"> </t>
        </is>
      </c>
      <c r="F23" s="4" t="inlineStr">
        <is>
          <t xml:space="preserve"> </t>
        </is>
      </c>
    </row>
    <row r="24">
      <c r="A24" s="4" t="inlineStr">
        <is>
          <t>Net operating loss carryforward</t>
        </is>
      </c>
      <c r="B24" s="4" t="inlineStr">
        <is>
          <t xml:space="preserve"> </t>
        </is>
      </c>
      <c r="C24" s="6" t="n">
        <v>37100</v>
      </c>
      <c r="D24" s="4" t="inlineStr">
        <is>
          <t xml:space="preserve"> </t>
        </is>
      </c>
      <c r="E24" s="4" t="inlineStr">
        <is>
          <t xml:space="preserve"> </t>
        </is>
      </c>
      <c r="F24" s="4" t="inlineStr">
        <is>
          <t xml:space="preserve"> </t>
        </is>
      </c>
    </row>
    <row r="25">
      <c r="A25" s="4" t="inlineStr">
        <is>
          <t>Net operating loss carryforwards expiration year</t>
        </is>
      </c>
      <c r="B25" s="4" t="inlineStr">
        <is>
          <t xml:space="preserve"> </t>
        </is>
      </c>
      <c r="C25" s="4" t="inlineStr">
        <is>
          <t>2031</t>
        </is>
      </c>
      <c r="D25" s="4" t="inlineStr">
        <is>
          <t xml:space="preserve"> </t>
        </is>
      </c>
      <c r="E25" s="4" t="inlineStr">
        <is>
          <t xml:space="preserve"> </t>
        </is>
      </c>
      <c r="F25" s="4" t="inlineStr">
        <is>
          <t xml:space="preserve"> </t>
        </is>
      </c>
    </row>
    <row r="26">
      <c r="A26" s="4" t="inlineStr">
        <is>
          <t>Tax credit carryforwards</t>
        </is>
      </c>
      <c r="B26" s="4" t="inlineStr">
        <is>
          <t xml:space="preserve"> </t>
        </is>
      </c>
      <c r="C26" s="6" t="n">
        <v>1900</v>
      </c>
      <c r="D26" s="4" t="inlineStr">
        <is>
          <t xml:space="preserve"> </t>
        </is>
      </c>
      <c r="E26" s="4" t="inlineStr">
        <is>
          <t xml:space="preserve"> </t>
        </is>
      </c>
      <c r="F26" s="4" t="inlineStr">
        <is>
          <t xml:space="preserve"> </t>
        </is>
      </c>
    </row>
    <row r="27">
      <c r="A27" s="4" t="inlineStr">
        <is>
          <t>Tax credits carryforward expiration year</t>
        </is>
      </c>
      <c r="B27" s="4" t="inlineStr">
        <is>
          <t xml:space="preserve"> </t>
        </is>
      </c>
      <c r="C27" s="4" t="inlineStr">
        <is>
          <t>2026</t>
        </is>
      </c>
      <c r="D27" s="4" t="inlineStr">
        <is>
          <t xml:space="preserve"> </t>
        </is>
      </c>
      <c r="E27" s="4" t="inlineStr">
        <is>
          <t xml:space="preserve"> </t>
        </is>
      </c>
      <c r="F27" s="4" t="inlineStr">
        <is>
          <t xml:space="preserve"> </t>
        </is>
      </c>
    </row>
    <row r="28">
      <c r="A28" s="4" t="inlineStr">
        <is>
          <t>Internal Revenue Service (I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tax benefits</t>
        </is>
      </c>
      <c r="B30" s="4" t="inlineStr">
        <is>
          <t xml:space="preserve"> </t>
        </is>
      </c>
      <c r="C30" s="6" t="n">
        <v>14400</v>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6" t="n">
        <v>0</v>
      </c>
      <c r="C4" s="6" t="n">
        <v>0</v>
      </c>
      <c r="D4" s="6" t="n">
        <v>0</v>
      </c>
    </row>
    <row r="5">
      <c r="A5" s="4" t="inlineStr">
        <is>
          <t>U.S. state and local taxes</t>
        </is>
      </c>
      <c r="B5" s="5" t="n">
        <v>7</v>
      </c>
      <c r="C5" s="5" t="n">
        <v>692</v>
      </c>
      <c r="D5" s="5" t="n">
        <v>-1316</v>
      </c>
    </row>
    <row r="6">
      <c r="A6" s="4" t="inlineStr">
        <is>
          <t>Foreign</t>
        </is>
      </c>
      <c r="B6" s="5" t="n">
        <v>16001</v>
      </c>
      <c r="C6" s="5" t="n">
        <v>30778</v>
      </c>
      <c r="D6" s="5" t="n">
        <v>29324</v>
      </c>
    </row>
    <row r="7">
      <c r="A7" s="4" t="inlineStr">
        <is>
          <t>Total current</t>
        </is>
      </c>
      <c r="B7" s="5" t="n">
        <v>16008</v>
      </c>
      <c r="C7" s="5" t="n">
        <v>31470</v>
      </c>
      <c r="D7" s="5" t="n">
        <v>28008</v>
      </c>
    </row>
    <row r="8">
      <c r="A8" s="3" t="inlineStr">
        <is>
          <t>Deferred:</t>
        </is>
      </c>
      <c r="B8" s="4" t="inlineStr">
        <is>
          <t xml:space="preserve"> </t>
        </is>
      </c>
      <c r="C8" s="4" t="inlineStr">
        <is>
          <t xml:space="preserve"> </t>
        </is>
      </c>
      <c r="D8" s="4" t="inlineStr">
        <is>
          <t xml:space="preserve"> </t>
        </is>
      </c>
    </row>
    <row r="9">
      <c r="A9" s="4" t="inlineStr">
        <is>
          <t>U.S. federal</t>
        </is>
      </c>
      <c r="B9" s="5" t="n">
        <v>0</v>
      </c>
      <c r="C9" s="5" t="n">
        <v>0</v>
      </c>
      <c r="D9" s="5" t="n">
        <v>0</v>
      </c>
    </row>
    <row r="10">
      <c r="A10" s="4" t="inlineStr">
        <is>
          <t>U.S. state and local taxes</t>
        </is>
      </c>
      <c r="B10" s="5" t="n">
        <v>0</v>
      </c>
      <c r="C10" s="5" t="n">
        <v>0</v>
      </c>
      <c r="D10" s="5" t="n">
        <v>0</v>
      </c>
    </row>
    <row r="11">
      <c r="A11" s="4" t="inlineStr">
        <is>
          <t>Foreign</t>
        </is>
      </c>
      <c r="B11" s="5" t="n">
        <v>-3458</v>
      </c>
      <c r="C11" s="5" t="n">
        <v>-11806</v>
      </c>
      <c r="D11" s="5" t="n">
        <v>4129</v>
      </c>
    </row>
    <row r="12">
      <c r="A12" s="4" t="inlineStr">
        <is>
          <t>Total deferred</t>
        </is>
      </c>
      <c r="B12" s="5" t="n">
        <v>-3458</v>
      </c>
      <c r="C12" s="5" t="n">
        <v>-11806</v>
      </c>
      <c r="D12" s="5" t="n">
        <v>11484</v>
      </c>
    </row>
    <row r="13">
      <c r="A13" s="4" t="inlineStr">
        <is>
          <t>Total income tax provision (benefit)</t>
        </is>
      </c>
      <c r="B13" s="5" t="n">
        <v>12550</v>
      </c>
      <c r="C13" s="5" t="n">
        <v>19664</v>
      </c>
      <c r="D13" s="5" t="n">
        <v>32137</v>
      </c>
    </row>
    <row r="14">
      <c r="A14" s="4" t="inlineStr">
        <is>
          <t>Continuing Operations [Member]</t>
        </is>
      </c>
      <c r="B14" s="4" t="inlineStr">
        <is>
          <t xml:space="preserve"> </t>
        </is>
      </c>
      <c r="C14" s="4" t="inlineStr">
        <is>
          <t xml:space="preserve"> </t>
        </is>
      </c>
      <c r="D14" s="4" t="inlineStr">
        <is>
          <t xml:space="preserve"> </t>
        </is>
      </c>
    </row>
    <row r="15">
      <c r="A15" s="3" t="inlineStr">
        <is>
          <t>Deferred:</t>
        </is>
      </c>
      <c r="B15" s="4" t="inlineStr">
        <is>
          <t xml:space="preserve"> </t>
        </is>
      </c>
      <c r="C15" s="4" t="inlineStr">
        <is>
          <t xml:space="preserve"> </t>
        </is>
      </c>
      <c r="D15" s="4" t="inlineStr">
        <is>
          <t xml:space="preserve"> </t>
        </is>
      </c>
    </row>
    <row r="16">
      <c r="A16" s="4" t="inlineStr">
        <is>
          <t>Total deferred</t>
        </is>
      </c>
      <c r="B16" s="6" t="n">
        <v>-3458</v>
      </c>
      <c r="C16" s="6" t="n">
        <v>-11806</v>
      </c>
      <c r="D16" s="6" t="n">
        <v>412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U.S. Statutory Income Tax Rate to Our Effective Incom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11" t="n">
        <v>0.21</v>
      </c>
      <c r="C4" s="11" t="n">
        <v>0.21</v>
      </c>
      <c r="D4" s="11" t="n">
        <v>0.21</v>
      </c>
    </row>
    <row r="5">
      <c r="A5" s="4" t="inlineStr">
        <is>
          <t>Foreign rate differential</t>
        </is>
      </c>
      <c r="B5" s="4" t="inlineStr">
        <is>
          <t>(3.90%)</t>
        </is>
      </c>
      <c r="C5" s="4" t="inlineStr">
        <is>
          <t>(1.60%)</t>
        </is>
      </c>
      <c r="D5" s="4" t="inlineStr">
        <is>
          <t>(33.10%)</t>
        </is>
      </c>
    </row>
    <row r="6">
      <c r="A6" s="4" t="inlineStr">
        <is>
          <t>Foreign permanent differences</t>
        </is>
      </c>
      <c r="B6" s="4" t="inlineStr">
        <is>
          <t>(0.20%)</t>
        </is>
      </c>
      <c r="C6" s="12" t="n">
        <v>0.008999999999999999</v>
      </c>
      <c r="D6" s="12" t="n">
        <v>0.539</v>
      </c>
    </row>
    <row r="7">
      <c r="A7" s="4" t="inlineStr">
        <is>
          <t>Tax rate change</t>
        </is>
      </c>
      <c r="B7" s="11" t="n">
        <v>0</v>
      </c>
      <c r="C7" s="11" t="n">
        <v>0</v>
      </c>
      <c r="D7" s="4" t="inlineStr">
        <is>
          <t>(1.00%)</t>
        </is>
      </c>
    </row>
    <row r="8">
      <c r="A8" s="4" t="inlineStr">
        <is>
          <t>Withholding taxes</t>
        </is>
      </c>
      <c r="B8" s="4" t="inlineStr">
        <is>
          <t>(1.20%)</t>
        </is>
      </c>
      <c r="C8" s="4" t="inlineStr">
        <is>
          <t>(5.20%)</t>
        </is>
      </c>
      <c r="D8" s="12" t="n">
        <v>0.446</v>
      </c>
    </row>
    <row r="9">
      <c r="A9" s="4" t="inlineStr">
        <is>
          <t>GILTI income</t>
        </is>
      </c>
      <c r="B9" s="4" t="inlineStr">
        <is>
          <t>(0.10%)</t>
        </is>
      </c>
      <c r="C9" s="4" t="inlineStr">
        <is>
          <t>(0.30%)</t>
        </is>
      </c>
      <c r="D9" s="12" t="n">
        <v>0.055</v>
      </c>
    </row>
    <row r="10">
      <c r="A10" s="4" t="inlineStr">
        <is>
          <t>Unrecognized tax benefits</t>
        </is>
      </c>
      <c r="B10" s="4" t="inlineStr">
        <is>
          <t>(0.10%)</t>
        </is>
      </c>
      <c r="C10" s="11" t="n">
        <v>0</v>
      </c>
      <c r="D10" s="4" t="inlineStr">
        <is>
          <t>(26.80%)</t>
        </is>
      </c>
    </row>
    <row r="11">
      <c r="A11" s="4" t="inlineStr">
        <is>
          <t>Share-based compensation</t>
        </is>
      </c>
      <c r="B11" s="4" t="inlineStr">
        <is>
          <t>(0.50%)</t>
        </is>
      </c>
      <c r="C11" s="4" t="inlineStr">
        <is>
          <t>(0.50%)</t>
        </is>
      </c>
      <c r="D11" s="12" t="n">
        <v>0.101</v>
      </c>
    </row>
    <row r="12">
      <c r="A12" s="4" t="inlineStr">
        <is>
          <t>Valuation allowance</t>
        </is>
      </c>
      <c r="B12" s="4" t="inlineStr">
        <is>
          <t>(17.50%)</t>
        </is>
      </c>
      <c r="C12" s="4" t="inlineStr">
        <is>
          <t>(26.90%)</t>
        </is>
      </c>
      <c r="D12" s="12" t="n">
        <v>1.341</v>
      </c>
    </row>
    <row r="13">
      <c r="A13" s="4" t="inlineStr">
        <is>
          <t>State taxes</t>
        </is>
      </c>
      <c r="B13" s="12" t="n">
        <v>0.017</v>
      </c>
      <c r="C13" s="12" t="n">
        <v>0.011</v>
      </c>
      <c r="D13" s="4" t="inlineStr">
        <is>
          <t>(16.30%)</t>
        </is>
      </c>
    </row>
    <row r="14">
      <c r="A14" s="4" t="inlineStr">
        <is>
          <t>Deferred tax adjustments</t>
        </is>
      </c>
      <c r="B14" s="4" t="inlineStr">
        <is>
          <t>(0.50%)</t>
        </is>
      </c>
      <c r="C14" s="4" t="inlineStr">
        <is>
          <t>(3.30%)</t>
        </is>
      </c>
      <c r="D14" s="4" t="inlineStr">
        <is>
          <t>(13.30%)</t>
        </is>
      </c>
    </row>
    <row r="15">
      <c r="A15" s="4" t="inlineStr">
        <is>
          <t>BEAT implication</t>
        </is>
      </c>
      <c r="B15" s="4" t="inlineStr">
        <is>
          <t>(3.30%)</t>
        </is>
      </c>
      <c r="C15" s="11" t="n">
        <v>0</v>
      </c>
      <c r="D15" s="11" t="n">
        <v>0</v>
      </c>
    </row>
    <row r="16">
      <c r="A16" s="4" t="inlineStr">
        <is>
          <t>State incentive credits</t>
        </is>
      </c>
      <c r="B16" s="11" t="n">
        <v>0</v>
      </c>
      <c r="C16" s="4" t="inlineStr">
        <is>
          <t>(0.50%)</t>
        </is>
      </c>
      <c r="D16" s="4" t="inlineStr">
        <is>
          <t>(8.80%)</t>
        </is>
      </c>
    </row>
    <row r="17">
      <c r="A17" s="4" t="inlineStr">
        <is>
          <t>Foreign currency / inflationary adjustments</t>
        </is>
      </c>
      <c r="B17" s="4" t="inlineStr">
        <is>
          <t>(1.30%)</t>
        </is>
      </c>
      <c r="C17" s="12" t="n">
        <v>0.005</v>
      </c>
      <c r="D17" s="4" t="inlineStr">
        <is>
          <t>(17.70%)</t>
        </is>
      </c>
    </row>
    <row r="18">
      <c r="A18" s="4" t="inlineStr">
        <is>
          <t>Other</t>
        </is>
      </c>
      <c r="B18" s="4" t="inlineStr">
        <is>
          <t>(0.70%)</t>
        </is>
      </c>
      <c r="C18" s="4" t="inlineStr">
        <is>
          <t>(0.10%)</t>
        </is>
      </c>
      <c r="D18" s="12" t="n">
        <v>0.062</v>
      </c>
    </row>
    <row r="19">
      <c r="A19" s="4" t="inlineStr">
        <is>
          <t>Effective income tax rate</t>
        </is>
      </c>
      <c r="B19" s="4" t="inlineStr">
        <is>
          <t>(6.40%)</t>
        </is>
      </c>
      <c r="C19" s="4" t="inlineStr">
        <is>
          <t>(14.90%)</t>
        </is>
      </c>
      <c r="D19" s="11" t="n">
        <v>2.1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omponents of Deferred Tax Assets and Liabilities (Detail)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and credit carry forwards</t>
        </is>
      </c>
      <c r="B3" s="6" t="n">
        <v>102808</v>
      </c>
      <c r="C3" s="6" t="n">
        <v>94778</v>
      </c>
      <c r="D3" s="6" t="n">
        <v>61076</v>
      </c>
      <c r="E3" s="4" t="inlineStr">
        <is>
          <t xml:space="preserve"> </t>
        </is>
      </c>
    </row>
    <row r="4">
      <c r="A4" s="4" t="inlineStr">
        <is>
          <t>Non-deductible accruals</t>
        </is>
      </c>
      <c r="B4" s="5" t="n">
        <v>8739</v>
      </c>
      <c r="C4" s="5" t="n">
        <v>8404</v>
      </c>
      <c r="D4" s="5" t="n">
        <v>6569</v>
      </c>
      <c r="E4" s="4" t="inlineStr">
        <is>
          <t xml:space="preserve"> </t>
        </is>
      </c>
    </row>
    <row r="5">
      <c r="A5" s="4" t="inlineStr">
        <is>
          <t>Lease liabilities</t>
        </is>
      </c>
      <c r="B5" s="5" t="n">
        <v>27504</v>
      </c>
      <c r="C5" s="5" t="n">
        <v>23949</v>
      </c>
      <c r="D5" s="5" t="n">
        <v>28625</v>
      </c>
      <c r="E5" s="4" t="inlineStr">
        <is>
          <t xml:space="preserve"> </t>
        </is>
      </c>
    </row>
    <row r="6">
      <c r="A6" s="4" t="inlineStr">
        <is>
          <t>Equity compensation</t>
        </is>
      </c>
      <c r="B6" s="5" t="n">
        <v>2979</v>
      </c>
      <c r="C6" s="5" t="n">
        <v>3845</v>
      </c>
      <c r="D6" s="5" t="n">
        <v>4468</v>
      </c>
      <c r="E6" s="4" t="inlineStr">
        <is>
          <t xml:space="preserve"> </t>
        </is>
      </c>
    </row>
    <row r="7">
      <c r="A7" s="4" t="inlineStr">
        <is>
          <t>Non-deductible interest</t>
        </is>
      </c>
      <c r="B7" s="5" t="n">
        <v>27580</v>
      </c>
      <c r="C7" s="5" t="n">
        <v>7823</v>
      </c>
      <c r="D7" s="5" t="n">
        <v>5976</v>
      </c>
      <c r="E7" s="4" t="inlineStr">
        <is>
          <t xml:space="preserve"> </t>
        </is>
      </c>
    </row>
    <row r="8">
      <c r="A8" s="4" t="inlineStr">
        <is>
          <t>Tax credits</t>
        </is>
      </c>
      <c r="B8" s="5" t="n">
        <v>1931</v>
      </c>
      <c r="C8" s="5" t="n">
        <v>1931</v>
      </c>
      <c r="D8" s="5" t="n">
        <v>1931</v>
      </c>
      <c r="E8" s="4" t="inlineStr">
        <is>
          <t xml:space="preserve"> </t>
        </is>
      </c>
    </row>
    <row r="9">
      <c r="A9" s="4" t="inlineStr">
        <is>
          <t>Other</t>
        </is>
      </c>
      <c r="B9" s="5" t="n">
        <v>29230</v>
      </c>
      <c r="C9" s="5" t="n">
        <v>27098</v>
      </c>
      <c r="D9" s="5" t="n">
        <v>20950</v>
      </c>
      <c r="E9" s="4" t="inlineStr">
        <is>
          <t xml:space="preserve"> </t>
        </is>
      </c>
    </row>
    <row r="10">
      <c r="A10" s="4" t="inlineStr">
        <is>
          <t>Gross deferred tax assets</t>
        </is>
      </c>
      <c r="B10" s="5" t="n">
        <v>200771</v>
      </c>
      <c r="C10" s="5" t="n">
        <v>167828</v>
      </c>
      <c r="D10" s="5" t="n">
        <v>129595</v>
      </c>
      <c r="E10" s="4" t="inlineStr">
        <is>
          <t xml:space="preserve"> </t>
        </is>
      </c>
    </row>
    <row r="11">
      <c r="A11" s="4" t="inlineStr">
        <is>
          <t>Valuation allowance</t>
        </is>
      </c>
      <c r="B11" s="5" t="n">
        <v>-146381</v>
      </c>
      <c r="C11" s="5" t="n">
        <v>-114553</v>
      </c>
      <c r="D11" s="5" t="n">
        <v>-80674</v>
      </c>
      <c r="E11" s="6" t="n">
        <v>-47469</v>
      </c>
    </row>
    <row r="12">
      <c r="A12" s="4" t="inlineStr">
        <is>
          <t>Total deferred tax assets</t>
        </is>
      </c>
      <c r="B12" s="5" t="n">
        <v>54390</v>
      </c>
      <c r="C12" s="5" t="n">
        <v>53275</v>
      </c>
      <c r="D12" s="5" t="n">
        <v>48921</v>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Depreciation</t>
        </is>
      </c>
      <c r="B14" s="5" t="n">
        <v>-2259</v>
      </c>
      <c r="C14" s="5" t="n">
        <v>-9463</v>
      </c>
      <c r="D14" s="5" t="n">
        <v>-4072</v>
      </c>
      <c r="E14" s="4" t="inlineStr">
        <is>
          <t xml:space="preserve"> </t>
        </is>
      </c>
    </row>
    <row r="15">
      <c r="A15" s="4" t="inlineStr">
        <is>
          <t>Contract assets</t>
        </is>
      </c>
      <c r="B15" s="5" t="n">
        <v>-4370</v>
      </c>
      <c r="C15" s="5" t="n">
        <v>-3602</v>
      </c>
      <c r="D15" s="5" t="n">
        <v>-12779</v>
      </c>
      <c r="E15" s="4" t="inlineStr">
        <is>
          <t xml:space="preserve"> </t>
        </is>
      </c>
    </row>
    <row r="16">
      <c r="A16" s="4" t="inlineStr">
        <is>
          <t>Lease assets</t>
        </is>
      </c>
      <c r="B16" s="5" t="n">
        <v>-25815</v>
      </c>
      <c r="C16" s="5" t="n">
        <v>-22264</v>
      </c>
      <c r="D16" s="5" t="n">
        <v>-25399</v>
      </c>
      <c r="E16" s="4" t="inlineStr">
        <is>
          <t xml:space="preserve"> </t>
        </is>
      </c>
    </row>
    <row r="17">
      <c r="A17" s="4" t="inlineStr">
        <is>
          <t>Other</t>
        </is>
      </c>
      <c r="B17" s="5" t="n">
        <v>-4564</v>
      </c>
      <c r="C17" s="5" t="n">
        <v>-96</v>
      </c>
      <c r="D17" s="5" t="n">
        <v>-2385</v>
      </c>
      <c r="E17" s="4" t="inlineStr">
        <is>
          <t xml:space="preserve"> </t>
        </is>
      </c>
    </row>
    <row r="18">
      <c r="A18" s="4" t="inlineStr">
        <is>
          <t>Total deferred tax liabilities</t>
        </is>
      </c>
      <c r="B18" s="5" t="n">
        <v>-37008</v>
      </c>
      <c r="C18" s="5" t="n">
        <v>-35425</v>
      </c>
      <c r="D18" s="5" t="n">
        <v>-44635</v>
      </c>
      <c r="E18" s="4" t="inlineStr">
        <is>
          <t xml:space="preserve"> </t>
        </is>
      </c>
    </row>
    <row r="19">
      <c r="A19" s="4" t="inlineStr">
        <is>
          <t>Net deferred tax assets</t>
        </is>
      </c>
      <c r="B19" s="6" t="n">
        <v>17382</v>
      </c>
      <c r="C19" s="6" t="n">
        <v>17850</v>
      </c>
      <c r="D19" s="6" t="n">
        <v>4286</v>
      </c>
      <c r="E1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Valuation Allowanc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t beginning of year</t>
        </is>
      </c>
      <c r="B4" s="6" t="n">
        <v>-114553</v>
      </c>
      <c r="C4" s="6" t="n">
        <v>-80674</v>
      </c>
      <c r="D4" s="6" t="n">
        <v>-47469</v>
      </c>
    </row>
    <row r="5">
      <c r="A5" s="4" t="inlineStr">
        <is>
          <t>Benefits obtained (costs accumulated)</t>
        </is>
      </c>
      <c r="B5" s="5" t="n">
        <v>-31828</v>
      </c>
      <c r="C5" s="5" t="n">
        <v>-33879</v>
      </c>
      <c r="D5" s="5" t="n">
        <v>-33205</v>
      </c>
    </row>
    <row r="6">
      <c r="A6" s="4" t="inlineStr">
        <is>
          <t>Valuation allowance at end of year</t>
        </is>
      </c>
      <c r="B6" s="6" t="n">
        <v>-146381</v>
      </c>
      <c r="C6" s="6" t="n">
        <v>-114553</v>
      </c>
      <c r="D6" s="6" t="n">
        <v>-8067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beginning of year</t>
        </is>
      </c>
      <c r="B4" s="6" t="n">
        <v>13438</v>
      </c>
      <c r="C4" s="6" t="n">
        <v>13648</v>
      </c>
      <c r="D4" s="6" t="n">
        <v>9383</v>
      </c>
    </row>
    <row r="5">
      <c r="A5" s="4" t="inlineStr">
        <is>
          <t>Increases related to prior year tax positions</t>
        </is>
      </c>
      <c r="B5" s="5" t="n">
        <v>468</v>
      </c>
      <c r="C5" s="5" t="n">
        <v>0</v>
      </c>
      <c r="D5" s="5" t="n">
        <v>132</v>
      </c>
    </row>
    <row r="6">
      <c r="A6" s="4" t="inlineStr">
        <is>
          <t>Decreases related to prior year tax positions</t>
        </is>
      </c>
      <c r="B6" s="5" t="n">
        <v>0</v>
      </c>
      <c r="C6" s="5" t="n">
        <v>-210</v>
      </c>
      <c r="D6" s="5" t="n">
        <v>-122</v>
      </c>
    </row>
    <row r="7">
      <c r="A7" s="4" t="inlineStr">
        <is>
          <t>Increases related to current year tax positions</t>
        </is>
      </c>
      <c r="B7" s="5" t="n">
        <v>916</v>
      </c>
      <c r="C7" s="5" t="n">
        <v>0</v>
      </c>
      <c r="D7" s="5" t="n">
        <v>4496</v>
      </c>
    </row>
    <row r="8">
      <c r="A8" s="4" t="inlineStr">
        <is>
          <t>Settlements</t>
        </is>
      </c>
      <c r="B8" s="5" t="n">
        <v>0</v>
      </c>
      <c r="C8" s="5" t="n">
        <v>0</v>
      </c>
      <c r="D8" s="5" t="n">
        <v>-241</v>
      </c>
    </row>
    <row r="9">
      <c r="A9" s="4" t="inlineStr">
        <is>
          <t>Unrecognized tax benefits at end of year</t>
        </is>
      </c>
      <c r="B9" s="6" t="n">
        <v>14822</v>
      </c>
      <c r="C9" s="6" t="n">
        <v>13438</v>
      </c>
      <c r="D9" s="6" t="n">
        <v>1364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Additional Information) (Details) $ in Millions</t>
        </is>
      </c>
      <c r="B1" s="2" t="inlineStr">
        <is>
          <t>12 Months Ended</t>
        </is>
      </c>
    </row>
    <row r="2">
      <c r="B2" s="2" t="inlineStr">
        <is>
          <t>Dec. 31, 2024 USD ($)</t>
        </is>
      </c>
    </row>
    <row r="3">
      <c r="A3" s="3" t="inlineStr">
        <is>
          <t>Defined Benefit Plan Disclosure [Line Items]</t>
        </is>
      </c>
      <c r="B3" s="4" t="inlineStr">
        <is>
          <t xml:space="preserve"> </t>
        </is>
      </c>
    </row>
    <row r="4">
      <c r="A4" s="4" t="inlineStr">
        <is>
          <t>Employer matching contribution percent for plan participant</t>
        </is>
      </c>
      <c r="B4" s="11" t="n">
        <v>1</v>
      </c>
    </row>
    <row r="5">
      <c r="A5" s="4" t="inlineStr">
        <is>
          <t>Defined Contribution Plan, Employer Matching Contribution, Percent vested</t>
        </is>
      </c>
      <c r="B5" s="11" t="n">
        <v>1</v>
      </c>
    </row>
    <row r="6">
      <c r="A6" s="4" t="inlineStr">
        <is>
          <t>Benefit costs included in accumulated other comprehensive loss</t>
        </is>
      </c>
      <c r="B6" s="9" t="n">
        <v>8.800000000000001</v>
      </c>
    </row>
    <row r="7">
      <c r="A7" s="4" t="inlineStr">
        <is>
          <t>Maximum [Member]</t>
        </is>
      </c>
      <c r="B7" s="4" t="inlineStr">
        <is>
          <t xml:space="preserve"> </t>
        </is>
      </c>
    </row>
    <row r="8">
      <c r="A8" s="3" t="inlineStr">
        <is>
          <t>Defined Benefit Plan Disclosure [Line Items]</t>
        </is>
      </c>
      <c r="B8" s="4" t="inlineStr">
        <is>
          <t xml:space="preserve"> </t>
        </is>
      </c>
    </row>
    <row r="9">
      <c r="A9" s="4" t="inlineStr">
        <is>
          <t>Employer matching contribution percent for plan participant</t>
        </is>
      </c>
      <c r="B9" s="11" t="n">
        <v>0.1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periodic benefit cost (Details) - USD ($) $ in Thousands</t>
        </is>
      </c>
      <c r="B1" s="2" t="inlineStr">
        <is>
          <t>12 Months Ended</t>
        </is>
      </c>
    </row>
    <row r="2">
      <c r="B2" s="2" t="inlineStr">
        <is>
          <t>Dec. 31, 2024</t>
        </is>
      </c>
      <c r="C2" s="2" t="inlineStr">
        <is>
          <t>Dec. 31, 2023</t>
        </is>
      </c>
    </row>
    <row r="3">
      <c r="A3" s="3" t="inlineStr">
        <is>
          <t>Defined Benefit Plan [Abstract]</t>
        </is>
      </c>
      <c r="B3" s="4" t="inlineStr">
        <is>
          <t xml:space="preserve"> </t>
        </is>
      </c>
      <c r="C3" s="4" t="inlineStr">
        <is>
          <t xml:space="preserve"> </t>
        </is>
      </c>
    </row>
    <row r="4">
      <c r="A4" s="4" t="inlineStr">
        <is>
          <t>Service cost</t>
        </is>
      </c>
      <c r="B4" s="6" t="n">
        <v>1047</v>
      </c>
      <c r="C4" s="6" t="n">
        <v>831</v>
      </c>
    </row>
    <row r="5">
      <c r="A5" s="4" t="inlineStr">
        <is>
          <t>Interest cost</t>
        </is>
      </c>
      <c r="B5" s="5" t="n">
        <v>1118</v>
      </c>
      <c r="C5" s="5" t="n">
        <v>290</v>
      </c>
    </row>
    <row r="6">
      <c r="A6" s="4" t="inlineStr">
        <is>
          <t>Amortization of unrecognized actuarial loss</t>
        </is>
      </c>
      <c r="B6" s="5" t="n">
        <v>3156</v>
      </c>
      <c r="C6" s="5" t="n">
        <v>0</v>
      </c>
    </row>
    <row r="7">
      <c r="A7" s="4" t="inlineStr">
        <is>
          <t>Net periodic benefit cost</t>
        </is>
      </c>
      <c r="B7" s="6" t="n">
        <v>5321</v>
      </c>
      <c r="C7" s="6" t="n">
        <v>112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Benefit Plans - Schedule of weighted-average assumptions (Details)</t>
        </is>
      </c>
      <c r="B1" s="2" t="inlineStr">
        <is>
          <t>Dec. 31, 2024</t>
        </is>
      </c>
      <c r="C1" s="2" t="inlineStr">
        <is>
          <t>Dec. 31, 2023</t>
        </is>
      </c>
    </row>
    <row r="2">
      <c r="A2" s="3" t="inlineStr">
        <is>
          <t>Defined Benefit Plan [Abstract]</t>
        </is>
      </c>
      <c r="B2" s="4" t="inlineStr">
        <is>
          <t xml:space="preserve"> </t>
        </is>
      </c>
      <c r="C2" s="4" t="inlineStr">
        <is>
          <t xml:space="preserve"> </t>
        </is>
      </c>
    </row>
    <row r="3">
      <c r="A3" s="4" t="inlineStr">
        <is>
          <t>Discount rate</t>
        </is>
      </c>
      <c r="B3" s="12" t="n">
        <v>0.035</v>
      </c>
      <c r="C3" s="11" t="n">
        <v>0.02</v>
      </c>
    </row>
    <row r="4">
      <c r="A4" s="4" t="inlineStr">
        <is>
          <t>Turnover rate</t>
        </is>
      </c>
      <c r="B4" s="15" t="n">
        <v>0.065</v>
      </c>
      <c r="C4" s="15" t="n">
        <v>0.06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rojected benefit obligation (Details) - USD ($) $ in Thousands</t>
        </is>
      </c>
      <c r="B1" s="2" t="inlineStr">
        <is>
          <t>12 Months Ended</t>
        </is>
      </c>
    </row>
    <row r="2">
      <c r="B2" s="2" t="inlineStr">
        <is>
          <t>Dec. 31, 2024</t>
        </is>
      </c>
      <c r="C2" s="2" t="inlineStr">
        <is>
          <t>Dec. 31, 2023</t>
        </is>
      </c>
    </row>
    <row r="3">
      <c r="A3" s="3" t="inlineStr">
        <is>
          <t>Defined Benefit Plan [Abstract]</t>
        </is>
      </c>
      <c r="B3" s="4" t="inlineStr">
        <is>
          <t xml:space="preserve"> </t>
        </is>
      </c>
      <c r="C3" s="4" t="inlineStr">
        <is>
          <t xml:space="preserve"> </t>
        </is>
      </c>
    </row>
    <row r="4">
      <c r="A4" s="4" t="inlineStr">
        <is>
          <t>Benefit obligation at beginning of year</t>
        </is>
      </c>
      <c r="B4" s="6" t="n">
        <v>4532</v>
      </c>
      <c r="C4" s="6" t="n">
        <v>5341</v>
      </c>
    </row>
    <row r="5">
      <c r="A5" s="4" t="inlineStr">
        <is>
          <t>Service cost</t>
        </is>
      </c>
      <c r="B5" s="5" t="n">
        <v>1047</v>
      </c>
      <c r="C5" s="5" t="n">
        <v>831</v>
      </c>
    </row>
    <row r="6">
      <c r="A6" s="4" t="inlineStr">
        <is>
          <t>Interest cost</t>
        </is>
      </c>
      <c r="B6" s="5" t="n">
        <v>1118</v>
      </c>
      <c r="C6" s="5" t="n">
        <v>290</v>
      </c>
    </row>
    <row r="7">
      <c r="A7" s="4" t="inlineStr">
        <is>
          <t>Actuarial loss</t>
        </is>
      </c>
      <c r="B7" s="5" t="n">
        <v>3357</v>
      </c>
      <c r="C7" s="5" t="n">
        <v>3754</v>
      </c>
    </row>
    <row r="8">
      <c r="A8" s="4" t="inlineStr">
        <is>
          <t>Benefits paid</t>
        </is>
      </c>
      <c r="B8" s="5" t="n">
        <v>-5969</v>
      </c>
      <c r="C8" s="5" t="n">
        <v>-3736</v>
      </c>
    </row>
    <row r="9">
      <c r="A9" s="4" t="inlineStr">
        <is>
          <t>Foreign currency translation adjustments</t>
        </is>
      </c>
      <c r="B9" s="5" t="n">
        <v>-744</v>
      </c>
      <c r="C9" s="5" t="n">
        <v>-1948</v>
      </c>
    </row>
    <row r="10">
      <c r="A10" s="4" t="inlineStr">
        <is>
          <t>Benefit obligation at end of year</t>
        </is>
      </c>
      <c r="B10" s="6" t="n">
        <v>3341</v>
      </c>
      <c r="C10" s="6" t="n">
        <v>453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2. Discontinued Operations In June 30, 2024, we completed the divestiture of our wholly-owned subsidiary, TPI, Inc. (the Automotive subsidiary). The Automotive subsidiary was engaged in the development, commercialization and implementation of the Company’s automotive industry related products. The Automotive subsidiary was previously classified as held for sale in the Company’s Consolidated Balance Sheets as of December 31, 2023. As a result of the divestiture, the Company recorded a $ 19.7 million non-cash impairment charge related to property, plant and equipment, and a $ 6.3 million loss on sale of the discontinued operations for the year ended December 31, 2024. The divestiture constituted a strategic shift as the Company will focus entirely on executing on its core business in the wind industry going forward, and accordingly, the historical results of our Automotive subsidiary have been reclassified as discontinued operations for all periods presented in the Consolidated Statements of Operations and Consolidated Balance Sheets. In December 2022, we committed to a restructuring plan to rebalance our organization and optimize our global manufacturing footprint. Changing economic and geopolitical factors, including increased logistics costs and tariffs imposed on components of wind turbines from China, including wind blades, had an adverse impact on demand and profitability for our wind blades manufactured in our Chinese facilities. In connection with our restructuring plan, we ceased production at our Yangzhou, China manufacturing facility as of December 31, 2022. Our business operations in China comprised the entirety of our "Asia" reporting segment. The shut down had a meaningful effect on our global manufacturing footprint and consolidated financial results. Accordingly, the historical results of our Asia reporting segment have been presented as discontinued operations in our Consolidated Statements of Operations and Consolidated Balance Sheets. During the year ended December 31, 2023, we completed the sale of our Taicang, China operations and received net proceeds of $ 12.8 million, resulting in a net gain on the sale of $ 0.4 million. The following tables present the carrying amounts of major classes of assets and liabilities that were included in discontinued operations:
December 31, 2024
(in thousands)
Automotive Asia Total
Cash and cash equivalents $ — $ 1,502 $ 1,502
Other assets — 104 104
Total assets of discontinued operations $ — $ 1,606 $ 1,606
Accounts payable and accrued expenses $ — $ 1,009 $ 1,009
Accrued restructuring — 743 743
Total liabilities of discontinued operations $ — $ 1,752 $ 1,752
December 31, 2023
(in thousands)
Automotive Asia Total
Cash and cash equivalents $ — $ 916 $ 916
Property, plant and equipment, net 14,204 — 14,204
Other assets 3,583 604 4,187
Total assets of discontinued operations $ 17,787 $ 1,520 $ 19,307
Accounts payable and accrued expenses $ 1,897 $ 1,632 $ 3,529
Accrued restructuring — 1,183 1,183
Total liabilities of discontinued operations $ 1,897 $ 2,815 $ 4,712 The following tables present the components of net loss from discontinued operations:
Year Ended December 31, 2024
Automotive Asia Total
(in thousands)
Net sales $ 12,286 $ — $ 12,286
Cost of sales 19,223 64 19,287
Gross loss ( 6,937 ) ( 64 ) ( 7,001 )
General and administrative expenses ( 1,704 ) — ( 1,704 )
(Gain) loss on sale of assets and asset impairments 19,707 ( 338 ) 19,369
Loss on sale of discontinued operations 6,342 — 6,342
Restructuring charges, net 656 — 656
Gain (loss) from discontinued operations ( 31,938 ) 274 ( 31,664 )
Total other income 199 208 407
Gain (loss) before income taxes ( 31,739 ) 482 ( 31,257 )
Income tax benefit (provision) 670 — 670
Net income (loss) from discontinued operations $ ( 31,069 ) $ 482 $ ( 30,587 )
Year Ended December 31, 2023
Automotive Asia Total
(in thousands)
Net sales $ 22,775 $ 2,948 $ 25,723
Cost of sales 46,618 8,906 55,524
Gross loss ( 23,843 ) ( 5,958 ) ( 29,801 )
General and administrative expenses 20,928 — 20,928
Loss on sale of assets and asset impairments 931 1,470 2,401
Restructuring charges, net 920 ( 756 ) 164
Loss from discontinued operations ( 46,622 ) ( 6,672 ) ( 53,294 )
Total other income 33 1,142 1,175
Loss before income taxes ( 46,589 ) ( 5,530 ) ( 52,119 )
Income tax benefit (provision) 2,102 204 2,306
Net loss from discontinued operations $ ( 44,487 ) $ ( 5,326 ) $ ( 49,813 )
Year Ended December 31, 2022
Automotive Asia Total
(in thousands)
Net sales $ 44,002 $ 235,588 $ 279,590
Cost of sales 84,898 200,701 285,599
Startup and transition costs — 7,994 7,994
Total cost of goods sold 84,898 208,695 293,593
Gross profit (loss) ( 40,896 ) 26,893 ( 14,003 )
Loss on sale of assets and asset impairments 25 17,530 17,555
Restructuring charges, net 293 20,175 20,468
Loss from discontinued operations ( 41,214 ) ( 10,812 ) ( 52,026 )
Total other income 259 7,251 7,510
Loss before income taxes ( 40,955 ) ( 3,561 ) ( 44,516 )
Income tax benefit (provision) 2,524 ( 6,194 ) ( 3,670 )
Net loss from discontinued operations $ ( 38,431 ) $ ( 9,755 ) $ ( 48,186 ) The following table presents summarized cash flows from discontinued operations:
Year Ended December 31,
2024 2023 2022
(in thousands)
Net cash provided by $ 3,400 $ ( 4,808 ) $ ( 10,025 )
Net cash used in investing activities ( 3,387 ) ( 3,917 ) ( 4,192 )
Additional non-cash items related to operating
Depreciation and amortization 599 3,480 9,694
Share-based compensation expense ( 74 ) 142 732 The following is a summary of our restructuring liability activity related to discontinued operations for the periods presented:
Automotive Asia Total
(in thousands)
Balance at December 31, 2021 $ — $ 8,145 $ 8,145
Restructuring charges, net 293 20,175 20,468
Payments ( 293 ) ( 10,556 ) ( 10,849 )
Balance at December 31, 2022 — 17,764 17,764
Restructuring charges, net 920 ( 756 ) 164
Payments ( 920 ) ( 15,825 ) ( 16,745 )
Balance at December 31, 2023 — 1,183 1,183
Restructuring charges, net 656 — 656
Payments ( 656 ) ( 440 ) ( 1,096 )
Balance at December 31, 2024 $ — $ 743 $ 74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omputation of Basic and Diluted Net Income (Loss) per Common Share (Detail)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Net loss from continuing operations</t>
        </is>
      </c>
      <c r="B3" s="6" t="n">
        <v>-210120</v>
      </c>
      <c r="C3" s="6" t="n">
        <v>-151966</v>
      </c>
      <c r="D3" s="6" t="n">
        <v>-17119</v>
      </c>
    </row>
    <row r="4">
      <c r="A4" s="4" t="inlineStr">
        <is>
          <t>Preferred stock dividends and accretion</t>
        </is>
      </c>
      <c r="B4" s="5" t="n">
        <v>0</v>
      </c>
      <c r="C4" s="5" t="n">
        <v>-58453</v>
      </c>
      <c r="D4" s="5" t="n">
        <v>-58903</v>
      </c>
    </row>
    <row r="5">
      <c r="A5" s="4" t="inlineStr">
        <is>
          <t>Net loss from continuing operations attributable to common stockholders</t>
        </is>
      </c>
      <c r="B5" s="5" t="n">
        <v>-210120</v>
      </c>
      <c r="C5" s="5" t="n">
        <v>-127799</v>
      </c>
      <c r="D5" s="5" t="n">
        <v>-76022</v>
      </c>
    </row>
    <row r="6">
      <c r="A6" s="4" t="inlineStr">
        <is>
          <t>Net loss from discontinued operations</t>
        </is>
      </c>
      <c r="B6" s="5" t="n">
        <v>-30587</v>
      </c>
      <c r="C6" s="5" t="n">
        <v>-49813</v>
      </c>
      <c r="D6" s="5" t="n">
        <v>-48186</v>
      </c>
    </row>
    <row r="7">
      <c r="A7" s="4" t="inlineStr">
        <is>
          <t>Net loss attributable to common stockholders</t>
        </is>
      </c>
      <c r="B7" s="6" t="n">
        <v>-240707</v>
      </c>
      <c r="C7" s="6" t="n">
        <v>-177612</v>
      </c>
      <c r="D7" s="6" t="n">
        <v>-124208</v>
      </c>
    </row>
    <row r="8">
      <c r="A8" s="4" t="inlineStr">
        <is>
          <t>Basic weighted-average shares outstanding</t>
        </is>
      </c>
      <c r="B8" s="5" t="n">
        <v>47462</v>
      </c>
      <c r="C8" s="5" t="n">
        <v>42671</v>
      </c>
      <c r="D8" s="5" t="n">
        <v>41959</v>
      </c>
    </row>
    <row r="9">
      <c r="A9" s="4" t="inlineStr">
        <is>
          <t>Effect of dilutive awards</t>
        </is>
      </c>
      <c r="B9" s="5" t="n">
        <v>0</v>
      </c>
      <c r="C9" s="5" t="n">
        <v>0</v>
      </c>
      <c r="D9" s="5" t="n">
        <v>0</v>
      </c>
    </row>
    <row r="10">
      <c r="A10" s="4" t="inlineStr">
        <is>
          <t>Diluted weighted-average shares outstanding</t>
        </is>
      </c>
      <c r="B10" s="5" t="n">
        <v>47462</v>
      </c>
      <c r="C10" s="5" t="n">
        <v>42671</v>
      </c>
      <c r="D10" s="5" t="n">
        <v>41959</v>
      </c>
    </row>
    <row r="11">
      <c r="A11" s="4" t="inlineStr">
        <is>
          <t>Basic loss from continuing operations per common share</t>
        </is>
      </c>
      <c r="B11" s="7" t="n">
        <v>-4.43</v>
      </c>
      <c r="C11" s="7" t="n">
        <v>-2.99</v>
      </c>
      <c r="D11" s="7" t="n">
        <v>-1.81</v>
      </c>
    </row>
    <row r="12">
      <c r="A12" s="4" t="inlineStr">
        <is>
          <t>Diluted loss from continuing operations per common share</t>
        </is>
      </c>
      <c r="B12" s="8" t="n">
        <v>-4.43</v>
      </c>
      <c r="C12" s="8" t="n">
        <v>-2.99</v>
      </c>
      <c r="D12" s="8" t="n">
        <v>-1.81</v>
      </c>
    </row>
    <row r="13">
      <c r="A13" s="4" t="inlineStr">
        <is>
          <t>Basic loss from discontinued operations per common share</t>
        </is>
      </c>
      <c r="B13" s="8" t="n">
        <v>-0.64</v>
      </c>
      <c r="C13" s="8" t="n">
        <v>-1.17</v>
      </c>
      <c r="D13" s="8" t="n">
        <v>-1.15</v>
      </c>
    </row>
    <row r="14">
      <c r="A14" s="4" t="inlineStr">
        <is>
          <t>Diluted loss from discontinued operations per common share</t>
        </is>
      </c>
      <c r="B14" s="8" t="n">
        <v>-0.64</v>
      </c>
      <c r="C14" s="8" t="n">
        <v>-1.17</v>
      </c>
      <c r="D14" s="8" t="n">
        <v>-1.15</v>
      </c>
    </row>
    <row r="15">
      <c r="A15" s="4" t="inlineStr">
        <is>
          <t>Basic loss per common share</t>
        </is>
      </c>
      <c r="B15" s="8" t="n">
        <v>-5.07</v>
      </c>
      <c r="C15" s="8" t="n">
        <v>-4.16</v>
      </c>
      <c r="D15" s="8" t="n">
        <v>-2.96</v>
      </c>
    </row>
    <row r="16">
      <c r="A16" s="4" t="inlineStr">
        <is>
          <t>Diluted loss per common share</t>
        </is>
      </c>
      <c r="B16" s="7" t="n">
        <v>-5.07</v>
      </c>
      <c r="C16" s="7" t="n">
        <v>-4.16</v>
      </c>
      <c r="D16" s="7" t="n">
        <v>-2.96</v>
      </c>
    </row>
    <row r="17">
      <c r="A17" s="4" t="inlineStr">
        <is>
          <t>Dilutive shares excluded from the calculation due to net losses in the period</t>
        </is>
      </c>
      <c r="B17" s="5" t="n">
        <v>608</v>
      </c>
      <c r="C17" s="5" t="n">
        <v>169</v>
      </c>
      <c r="D17" s="5" t="n">
        <v>606</v>
      </c>
    </row>
    <row r="18">
      <c r="A18" s="4" t="inlineStr">
        <is>
          <t>Anti-dilutive share-based compensation awards that would be excluded from the calculation if income was reported in the period</t>
        </is>
      </c>
      <c r="B18" s="5" t="n">
        <v>821</v>
      </c>
      <c r="C18" s="5" t="n">
        <v>264</v>
      </c>
      <c r="D18" s="5" t="n">
        <v>199</v>
      </c>
    </row>
    <row r="19">
      <c r="A19" s="4" t="inlineStr">
        <is>
          <t>Series A Preferred Stock [Member]</t>
        </is>
      </c>
      <c r="B19" s="4" t="inlineStr">
        <is>
          <t xml:space="preserve"> </t>
        </is>
      </c>
      <c r="C19" s="4" t="inlineStr">
        <is>
          <t xml:space="preserve"> </t>
        </is>
      </c>
      <c r="D19" s="4" t="inlineStr">
        <is>
          <t xml:space="preserve"> </t>
        </is>
      </c>
    </row>
    <row r="20">
      <c r="A20" s="4" t="inlineStr">
        <is>
          <t>Gain on extinguishment of Series A Preferred Stock</t>
        </is>
      </c>
      <c r="B20" s="6" t="n">
        <v>0</v>
      </c>
      <c r="C20" s="6" t="n">
        <v>82620</v>
      </c>
      <c r="D20"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Additional Information) (Details) - USD ($) $ in Thousands</t>
        </is>
      </c>
      <c r="C1" s="2" t="inlineStr">
        <is>
          <t>12 Months Ended</t>
        </is>
      </c>
    </row>
    <row r="2">
      <c r="B2" s="2" t="inlineStr">
        <is>
          <t>Dec. 14, 2023</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Unpaid dividends</t>
        </is>
      </c>
      <c r="B4" s="4" t="inlineStr">
        <is>
          <t xml:space="preserve"> </t>
        </is>
      </c>
      <c r="C4" s="6" t="n">
        <v>0</v>
      </c>
      <c r="D4" s="6" t="n">
        <v>58453</v>
      </c>
      <c r="E4" s="6" t="n">
        <v>58903</v>
      </c>
    </row>
    <row r="5">
      <c r="A5" s="4" t="inlineStr">
        <is>
          <t>Issuance of Common Stock to extinguish Of Preferred Stock</t>
        </is>
      </c>
      <c r="B5" s="4" t="inlineStr">
        <is>
          <t xml:space="preserve"> </t>
        </is>
      </c>
      <c r="C5" s="6" t="n">
        <v>0</v>
      </c>
      <c r="D5" s="6" t="n">
        <v>8346</v>
      </c>
      <c r="E5" s="6" t="n">
        <v>0</v>
      </c>
    </row>
    <row r="6">
      <c r="A6" s="4" t="inlineStr">
        <is>
          <t>Common stock, shares issued</t>
        </is>
      </c>
      <c r="B6" s="4" t="inlineStr">
        <is>
          <t xml:space="preserve"> </t>
        </is>
      </c>
      <c r="C6" s="5" t="n">
        <v>48683000</v>
      </c>
      <c r="D6" s="5" t="n">
        <v>46990000</v>
      </c>
      <c r="E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Unpaid dividends</t>
        </is>
      </c>
      <c r="B9" s="6" t="n">
        <v>43000</v>
      </c>
      <c r="C9" s="4" t="inlineStr">
        <is>
          <t xml:space="preserve"> </t>
        </is>
      </c>
      <c r="D9" s="4" t="inlineStr">
        <is>
          <t xml:space="preserve"> </t>
        </is>
      </c>
      <c r="E9" s="4" t="inlineStr">
        <is>
          <t xml:space="preserve"> </t>
        </is>
      </c>
    </row>
    <row r="10">
      <c r="A10" s="4" t="inlineStr">
        <is>
          <t>Common stock, shares issued</t>
        </is>
      </c>
      <c r="B10" s="5" t="n">
        <v>3899903</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Los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122304</v>
      </c>
      <c r="C4" s="6" t="n">
        <v>50487</v>
      </c>
      <c r="D4" s="6" t="n">
        <v>121952</v>
      </c>
    </row>
    <row r="5">
      <c r="A5" s="4" t="inlineStr">
        <is>
          <t>Net current period other comprehensive income (loss)</t>
        </is>
      </c>
      <c r="B5" s="5" t="n">
        <v>-15191</v>
      </c>
      <c r="C5" s="5" t="n">
        <v>7760</v>
      </c>
      <c r="D5" s="5" t="n">
        <v>38619</v>
      </c>
    </row>
    <row r="6">
      <c r="A6" s="4" t="inlineStr">
        <is>
          <t>Ending balance</t>
        </is>
      </c>
      <c r="B6" s="5" t="n">
        <v>-373236</v>
      </c>
      <c r="C6" s="5" t="n">
        <v>-122304</v>
      </c>
      <c r="D6" s="5" t="n">
        <v>50487</v>
      </c>
    </row>
    <row r="7">
      <c r="A7" s="4" t="inlineStr">
        <is>
          <t>Foreign Currency Translation Adjustment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7627</v>
      </c>
      <c r="C9" s="5" t="n">
        <v>-10845</v>
      </c>
      <c r="D9" s="5" t="n">
        <v>-48530</v>
      </c>
    </row>
    <row r="10">
      <c r="A10" s="4" t="inlineStr">
        <is>
          <t>Other comprehensive income (loss) before reclassifications</t>
        </is>
      </c>
      <c r="B10" s="5" t="n">
        <v>-1454</v>
      </c>
      <c r="C10" s="5" t="n">
        <v>2317</v>
      </c>
      <c r="D10" s="5" t="n">
        <v>37685</v>
      </c>
    </row>
    <row r="11">
      <c r="A11" s="4" t="inlineStr">
        <is>
          <t>Amounts reclassified from AOCL</t>
        </is>
      </c>
      <c r="B11" s="5" t="n">
        <v>0</v>
      </c>
      <c r="C11" s="5" t="n">
        <v>901</v>
      </c>
      <c r="D11" s="5" t="n">
        <v>0</v>
      </c>
    </row>
    <row r="12">
      <c r="A12" s="4" t="inlineStr">
        <is>
          <t>Net tax effect</t>
        </is>
      </c>
      <c r="B12" s="5" t="n">
        <v>0</v>
      </c>
      <c r="C12" s="5" t="n">
        <v>0</v>
      </c>
      <c r="D12" s="5" t="n">
        <v>0</v>
      </c>
    </row>
    <row r="13">
      <c r="A13" s="4" t="inlineStr">
        <is>
          <t>Net current period other comprehensive income (loss)</t>
        </is>
      </c>
      <c r="B13" s="5" t="n">
        <v>-1454</v>
      </c>
      <c r="C13" s="5" t="n">
        <v>3218</v>
      </c>
      <c r="D13" s="5" t="n">
        <v>37685</v>
      </c>
    </row>
    <row r="14">
      <c r="A14" s="4" t="inlineStr">
        <is>
          <t>Ending balance</t>
        </is>
      </c>
      <c r="B14" s="5" t="n">
        <v>-9081</v>
      </c>
      <c r="C14" s="5" t="n">
        <v>-7627</v>
      </c>
      <c r="D14" s="5" t="n">
        <v>-10845</v>
      </c>
    </row>
    <row r="15">
      <c r="A15" s="4" t="inlineStr">
        <is>
          <t>Accumulated Accrued Post Retirement Benefit Liability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5" t="n">
        <v>0</v>
      </c>
      <c r="C17" s="5" t="n">
        <v>0</v>
      </c>
      <c r="D17" s="5" t="n">
        <v>0</v>
      </c>
    </row>
    <row r="18">
      <c r="A18" s="4" t="inlineStr">
        <is>
          <t>Other comprehensive income (loss) before reclassifications</t>
        </is>
      </c>
      <c r="B18" s="5" t="n">
        <v>-11960</v>
      </c>
      <c r="C18" s="5" t="n">
        <v>0</v>
      </c>
      <c r="D18" s="5" t="n">
        <v>0</v>
      </c>
    </row>
    <row r="19">
      <c r="A19" s="4" t="inlineStr">
        <is>
          <t>Amounts reclassified from AOCL</t>
        </is>
      </c>
      <c r="B19" s="5" t="n">
        <v>3156</v>
      </c>
      <c r="C19" s="5" t="n">
        <v>0</v>
      </c>
      <c r="D19" s="5" t="n">
        <v>0</v>
      </c>
    </row>
    <row r="20">
      <c r="A20" s="4" t="inlineStr">
        <is>
          <t>Net tax effect</t>
        </is>
      </c>
      <c r="B20" s="5" t="n">
        <v>0</v>
      </c>
      <c r="C20" s="5" t="n">
        <v>0</v>
      </c>
      <c r="D20" s="5" t="n">
        <v>0</v>
      </c>
    </row>
    <row r="21">
      <c r="A21" s="4" t="inlineStr">
        <is>
          <t>Net current period other comprehensive income (loss)</t>
        </is>
      </c>
      <c r="B21" s="5" t="n">
        <v>-8804</v>
      </c>
      <c r="C21" s="5" t="n">
        <v>0</v>
      </c>
      <c r="D21" s="5" t="n">
        <v>0</v>
      </c>
    </row>
    <row r="22">
      <c r="A22" s="4" t="inlineStr">
        <is>
          <t>Ending balance</t>
        </is>
      </c>
      <c r="B22" s="5" t="n">
        <v>-8804</v>
      </c>
      <c r="C22" s="5" t="n">
        <v>0</v>
      </c>
      <c r="D22" s="5" t="n">
        <v>0</v>
      </c>
    </row>
    <row r="23">
      <c r="A23" s="4" t="inlineStr">
        <is>
          <t>Foreign Exchange Forward Contract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5" t="n">
        <v>0</v>
      </c>
      <c r="C25" s="5" t="n">
        <v>-4542</v>
      </c>
      <c r="D25" s="5" t="n">
        <v>-5476</v>
      </c>
    </row>
    <row r="26">
      <c r="A26" s="4" t="inlineStr">
        <is>
          <t>Other comprehensive income (loss) before reclassifications</t>
        </is>
      </c>
      <c r="B26" s="5" t="n">
        <v>-4933</v>
      </c>
      <c r="C26" s="5" t="n">
        <v>2304</v>
      </c>
      <c r="D26" s="5" t="n">
        <v>3012</v>
      </c>
    </row>
    <row r="27">
      <c r="A27" s="4" t="inlineStr">
        <is>
          <t>Amounts reclassified from AOCL</t>
        </is>
      </c>
      <c r="B27" s="5" t="n">
        <v>0</v>
      </c>
      <c r="C27" s="5" t="n">
        <v>2238</v>
      </c>
      <c r="D27" s="5" t="n">
        <v>-2078</v>
      </c>
    </row>
    <row r="28">
      <c r="A28" s="4" t="inlineStr">
        <is>
          <t>Net tax effect</t>
        </is>
      </c>
      <c r="B28" s="5" t="n">
        <v>0</v>
      </c>
      <c r="C28" s="5" t="n">
        <v>0</v>
      </c>
      <c r="D28" s="5" t="n">
        <v>0</v>
      </c>
    </row>
    <row r="29">
      <c r="A29" s="4" t="inlineStr">
        <is>
          <t>Net current period other comprehensive income (loss)</t>
        </is>
      </c>
      <c r="B29" s="5" t="n">
        <v>-4933</v>
      </c>
      <c r="C29" s="5" t="n">
        <v>4542</v>
      </c>
      <c r="D29" s="5" t="n">
        <v>934</v>
      </c>
    </row>
    <row r="30">
      <c r="A30" s="4" t="inlineStr">
        <is>
          <t>Ending balance</t>
        </is>
      </c>
      <c r="B30" s="5" t="n">
        <v>-4933</v>
      </c>
      <c r="C30" s="5" t="n">
        <v>0</v>
      </c>
      <c r="D30" s="5" t="n">
        <v>-4542</v>
      </c>
    </row>
    <row r="31">
      <c r="A31" s="4" t="inlineStr">
        <is>
          <t>Accumulated Other Comprehensive Loss [Member]</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Beginning balance</t>
        </is>
      </c>
      <c r="B33" s="5" t="n">
        <v>-7627</v>
      </c>
      <c r="C33" s="5" t="n">
        <v>-15387</v>
      </c>
      <c r="D33" s="5" t="n">
        <v>-54006</v>
      </c>
    </row>
    <row r="34">
      <c r="A34" s="4" t="inlineStr">
        <is>
          <t>Other comprehensive income (loss) before reclassifications</t>
        </is>
      </c>
      <c r="B34" s="5" t="n">
        <v>-18347</v>
      </c>
      <c r="C34" s="5" t="n">
        <v>4621</v>
      </c>
      <c r="D34" s="5" t="n">
        <v>40697</v>
      </c>
    </row>
    <row r="35">
      <c r="A35" s="4" t="inlineStr">
        <is>
          <t>Amounts reclassified from AOCL</t>
        </is>
      </c>
      <c r="B35" s="5" t="n">
        <v>3156</v>
      </c>
      <c r="C35" s="5" t="n">
        <v>3139</v>
      </c>
      <c r="D35" s="5" t="n">
        <v>-2078</v>
      </c>
    </row>
    <row r="36">
      <c r="A36" s="4" t="inlineStr">
        <is>
          <t>Net tax effect</t>
        </is>
      </c>
      <c r="B36" s="5" t="n">
        <v>0</v>
      </c>
      <c r="C36" s="5" t="n">
        <v>0</v>
      </c>
      <c r="D36" s="5" t="n">
        <v>0</v>
      </c>
    </row>
    <row r="37">
      <c r="A37" s="4" t="inlineStr">
        <is>
          <t>Net current period other comprehensive income (loss)</t>
        </is>
      </c>
      <c r="B37" s="5" t="n">
        <v>-15191</v>
      </c>
      <c r="C37" s="5" t="n">
        <v>7760</v>
      </c>
      <c r="D37" s="5" t="n">
        <v>38619</v>
      </c>
    </row>
    <row r="38">
      <c r="A38" s="4" t="inlineStr">
        <is>
          <t>Ending balance</t>
        </is>
      </c>
      <c r="B38" s="6" t="n">
        <v>-22818</v>
      </c>
      <c r="C38" s="6" t="n">
        <v>-7627</v>
      </c>
      <c r="D38" s="6" t="n">
        <v>-1538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ustomers - Additional Information (Detail) - Customer Concentration Risk [Member] - Minimum [Member]</t>
        </is>
      </c>
      <c r="B1" s="2" t="inlineStr">
        <is>
          <t>12 Months Ended</t>
        </is>
      </c>
    </row>
    <row r="2">
      <c r="B2" s="2" t="inlineStr">
        <is>
          <t>Dec. 31, 2024</t>
        </is>
      </c>
      <c r="C2" s="2" t="inlineStr">
        <is>
          <t>Dec. 31, 2023</t>
        </is>
      </c>
      <c r="D2" s="2" t="inlineStr">
        <is>
          <t>Dec. 31, 2022</t>
        </is>
      </c>
    </row>
    <row r="3">
      <c r="A3" s="4" t="inlineStr">
        <is>
          <t>Sales Revenu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ustomer risk percentage</t>
        </is>
      </c>
      <c r="B5" s="11" t="n">
        <v>0.1</v>
      </c>
      <c r="C5" s="11" t="n">
        <v>0.1</v>
      </c>
      <c r="D5" s="11" t="n">
        <v>0.1</v>
      </c>
    </row>
    <row r="6">
      <c r="A6" s="4" t="inlineStr">
        <is>
          <t>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ustomer risk percentage</t>
        </is>
      </c>
      <c r="B8" s="11" t="n">
        <v>0.1</v>
      </c>
      <c r="C8" s="11" t="n">
        <v>0.1</v>
      </c>
      <c r="D8"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ustomers - Schedule of Revenues from Customers (Detail)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1331131</v>
      </c>
      <c r="C4" s="6" t="n">
        <v>1432408</v>
      </c>
      <c r="D4" s="6" t="n">
        <v>1478739</v>
      </c>
    </row>
    <row r="5">
      <c r="A5" s="4" t="inlineStr">
        <is>
          <t>Sales Revenues [Member] | Vestas [Member] | Customer Concentration Ris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t>
        </is>
      </c>
      <c r="B7" s="6" t="n">
        <v>325458</v>
      </c>
      <c r="C7" s="6" t="n">
        <v>520353</v>
      </c>
      <c r="D7" s="6" t="n">
        <v>551306</v>
      </c>
    </row>
    <row r="8">
      <c r="A8" s="4" t="inlineStr">
        <is>
          <t>Percentage of Total</t>
        </is>
      </c>
      <c r="B8" s="12" t="n">
        <v>0.244</v>
      </c>
      <c r="C8" s="12" t="n">
        <v>0.363</v>
      </c>
      <c r="D8" s="12" t="n">
        <v>0.373</v>
      </c>
    </row>
    <row r="9">
      <c r="A9" s="4" t="inlineStr">
        <is>
          <t>Sales Revenues [Member] | Nordex [Member] | Customer Concentration Ris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t>
        </is>
      </c>
      <c r="B11" s="6" t="n">
        <v>441631</v>
      </c>
      <c r="C11" s="6" t="n">
        <v>440833</v>
      </c>
      <c r="D11" s="6" t="n">
        <v>496999</v>
      </c>
    </row>
    <row r="12">
      <c r="A12" s="4" t="inlineStr">
        <is>
          <t>Percentage of Total</t>
        </is>
      </c>
      <c r="B12" s="12" t="n">
        <v>0.332</v>
      </c>
      <c r="C12" s="12" t="n">
        <v>0.308</v>
      </c>
      <c r="D12" s="12" t="n">
        <v>0.336</v>
      </c>
    </row>
    <row r="13">
      <c r="A13" s="4" t="inlineStr">
        <is>
          <t>Sales Revenues [Member] | GE [Member] | Customer Concentration Risk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Revenue</t>
        </is>
      </c>
      <c r="B15" s="6" t="n">
        <v>464043</v>
      </c>
      <c r="C15" s="6" t="n">
        <v>357750</v>
      </c>
      <c r="D15" s="6" t="n">
        <v>316788</v>
      </c>
    </row>
    <row r="16">
      <c r="A16" s="4" t="inlineStr">
        <is>
          <t>Percentage of Total</t>
        </is>
      </c>
      <c r="B16" s="12" t="n">
        <v>0.349</v>
      </c>
      <c r="C16" s="11" t="n">
        <v>0.25</v>
      </c>
      <c r="D16" s="12" t="n">
        <v>0.21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ustomers - Schedule of Trade Accounts Receivable from Certain Customers (Detail) - Accounts Receivable [Member] - Customer Concentration Risk [Member]</t>
        </is>
      </c>
      <c r="B1" s="2" t="inlineStr">
        <is>
          <t>12 Months Ended</t>
        </is>
      </c>
    </row>
    <row r="2">
      <c r="B2" s="2" t="inlineStr">
        <is>
          <t>Dec. 31, 2024</t>
        </is>
      </c>
      <c r="C2" s="2" t="inlineStr">
        <is>
          <t>Dec. 31, 2023</t>
        </is>
      </c>
    </row>
    <row r="3">
      <c r="A3" s="4" t="inlineStr">
        <is>
          <t>Nordex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t>
        </is>
      </c>
      <c r="B5" s="12" t="n">
        <v>0.644</v>
      </c>
      <c r="C5" s="12" t="n">
        <v>0.614</v>
      </c>
    </row>
    <row r="6">
      <c r="A6" s="4" t="inlineStr">
        <is>
          <t>Enercon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t>
        </is>
      </c>
      <c r="B8" s="11" t="n">
        <v>0.19</v>
      </c>
      <c r="C8" s="12" t="n">
        <v>0.176</v>
      </c>
    </row>
    <row r="9">
      <c r="A9" s="4" t="inlineStr">
        <is>
          <t>G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t>
        </is>
      </c>
      <c r="B11" s="12" t="n">
        <v>0.08799999999999999</v>
      </c>
      <c r="C11" s="12" t="n">
        <v>0.11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Segment Information (Detail)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1331131</v>
      </c>
      <c r="D4" s="6" t="n">
        <v>1432408</v>
      </c>
      <c r="E4" s="6" t="n">
        <v>1478739</v>
      </c>
    </row>
    <row r="5">
      <c r="A5" s="4" t="inlineStr">
        <is>
          <t>Total cost of goods sold</t>
        </is>
      </c>
      <c r="C5" s="5" t="n">
        <v>1384130</v>
      </c>
      <c r="D5" s="5" t="n">
        <v>1496113</v>
      </c>
      <c r="E5" s="5" t="n">
        <v>1423198</v>
      </c>
    </row>
    <row r="6">
      <c r="A6" s="4" t="inlineStr">
        <is>
          <t>Total other segment expenses</t>
        </is>
      </c>
      <c r="B6" s="4" t="inlineStr">
        <is>
          <t>[1]</t>
        </is>
      </c>
      <c r="C6" s="5" t="n">
        <v>55716</v>
      </c>
      <c r="D6" s="5" t="n">
        <v>53266</v>
      </c>
      <c r="E6" s="5" t="n">
        <v>42136</v>
      </c>
    </row>
    <row r="7">
      <c r="A7" s="4" t="inlineStr">
        <is>
          <t>Total loss from continuing operations</t>
        </is>
      </c>
      <c r="C7" s="5" t="n">
        <v>-108715</v>
      </c>
      <c r="D7" s="5" t="n">
        <v>-116971</v>
      </c>
      <c r="E7" s="5" t="n">
        <v>13405</v>
      </c>
    </row>
    <row r="8">
      <c r="A8" s="4" t="inlineStr">
        <is>
          <t>Total depreciation and amortization</t>
        </is>
      </c>
      <c r="C8" s="5" t="n">
        <v>29883</v>
      </c>
      <c r="D8" s="5" t="n">
        <v>35389</v>
      </c>
      <c r="E8" s="5" t="n">
        <v>35788</v>
      </c>
    </row>
    <row r="9">
      <c r="A9" s="4" t="inlineStr">
        <is>
          <t>Total tangible long-lived assets</t>
        </is>
      </c>
      <c r="C9" s="5" t="n">
        <v>93144</v>
      </c>
      <c r="D9" s="5" t="n">
        <v>128808</v>
      </c>
      <c r="E9" s="4" t="inlineStr">
        <is>
          <t xml:space="preserve"> </t>
        </is>
      </c>
    </row>
    <row r="10">
      <c r="A10" s="4" t="inlineStr">
        <is>
          <t>Total assets</t>
        </is>
      </c>
      <c r="C10" s="5" t="n">
        <v>692464</v>
      </c>
      <c r="D10" s="5" t="n">
        <v>804080</v>
      </c>
      <c r="E10" s="4" t="inlineStr">
        <is>
          <t xml:space="preserve"> </t>
        </is>
      </c>
    </row>
    <row r="11">
      <c r="A11" s="4" t="inlineStr">
        <is>
          <t>U.S. Segment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sales</t>
        </is>
      </c>
      <c r="C13" s="5" t="n">
        <v>20204</v>
      </c>
      <c r="D13" s="5" t="n">
        <v>28325</v>
      </c>
      <c r="E13" s="5" t="n">
        <v>45168</v>
      </c>
    </row>
    <row r="14">
      <c r="A14" s="4" t="inlineStr">
        <is>
          <t>Total cost of goods sold</t>
        </is>
      </c>
      <c r="C14" s="5" t="n">
        <v>16927</v>
      </c>
      <c r="D14" s="5" t="n">
        <v>16406</v>
      </c>
      <c r="E14" s="5" t="n">
        <v>37461</v>
      </c>
    </row>
    <row r="15">
      <c r="A15" s="4" t="inlineStr">
        <is>
          <t>Total other segment expenses</t>
        </is>
      </c>
      <c r="B15" s="4" t="inlineStr">
        <is>
          <t>[1]</t>
        </is>
      </c>
      <c r="C15" s="5" t="n">
        <v>27720</v>
      </c>
      <c r="D15" s="5" t="n">
        <v>29049</v>
      </c>
      <c r="E15" s="5" t="n">
        <v>33459</v>
      </c>
    </row>
    <row r="16">
      <c r="A16" s="4" t="inlineStr">
        <is>
          <t>Total loss from continuing operations</t>
        </is>
      </c>
      <c r="C16" s="5" t="n">
        <v>-24443</v>
      </c>
      <c r="D16" s="5" t="n">
        <v>-17130</v>
      </c>
      <c r="E16" s="5" t="n">
        <v>-25752</v>
      </c>
    </row>
    <row r="17">
      <c r="A17" s="4" t="inlineStr">
        <is>
          <t>Total capital expenditures</t>
        </is>
      </c>
      <c r="C17" s="5" t="n">
        <v>3318</v>
      </c>
      <c r="D17" s="5" t="n">
        <v>3196</v>
      </c>
      <c r="E17" s="5" t="n">
        <v>4142</v>
      </c>
    </row>
    <row r="18">
      <c r="A18" s="4" t="inlineStr">
        <is>
          <t>Total depreciation and amortization</t>
        </is>
      </c>
      <c r="C18" s="5" t="n">
        <v>2915</v>
      </c>
      <c r="D18" s="5" t="n">
        <v>3906</v>
      </c>
      <c r="E18" s="5" t="n">
        <v>4762</v>
      </c>
    </row>
    <row r="19">
      <c r="A19" s="4" t="inlineStr">
        <is>
          <t>Total tangible long-lived assets</t>
        </is>
      </c>
      <c r="C19" s="5" t="n">
        <v>10061</v>
      </c>
      <c r="D19" s="5" t="n">
        <v>10660</v>
      </c>
      <c r="E19" s="4" t="inlineStr">
        <is>
          <t xml:space="preserve"> </t>
        </is>
      </c>
    </row>
    <row r="20">
      <c r="A20" s="4" t="inlineStr">
        <is>
          <t>Total assets</t>
        </is>
      </c>
      <c r="C20" s="5" t="n">
        <v>138543</v>
      </c>
      <c r="D20" s="5" t="n">
        <v>112758</v>
      </c>
      <c r="E20" s="4" t="inlineStr">
        <is>
          <t xml:space="preserve"> </t>
        </is>
      </c>
    </row>
    <row r="21">
      <c r="A21" s="4" t="inlineStr">
        <is>
          <t>Mexico Segment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Net sales</t>
        </is>
      </c>
      <c r="C23" s="5" t="n">
        <v>696762</v>
      </c>
      <c r="D23" s="5" t="n">
        <v>589539</v>
      </c>
      <c r="E23" s="5" t="n">
        <v>646615</v>
      </c>
    </row>
    <row r="24">
      <c r="A24" s="4" t="inlineStr">
        <is>
          <t>Total cost of goods sold</t>
        </is>
      </c>
      <c r="C24" s="5" t="n">
        <v>778531</v>
      </c>
      <c r="D24" s="5" t="n">
        <v>737714</v>
      </c>
      <c r="E24" s="5" t="n">
        <v>688668</v>
      </c>
    </row>
    <row r="25">
      <c r="A25" s="4" t="inlineStr">
        <is>
          <t>Total other segment expenses</t>
        </is>
      </c>
      <c r="B25" s="4" t="inlineStr">
        <is>
          <t>[1]</t>
        </is>
      </c>
      <c r="C25" s="5" t="n">
        <v>14444</v>
      </c>
      <c r="D25" s="5" t="n">
        <v>12632</v>
      </c>
      <c r="E25" s="5" t="n">
        <v>5836</v>
      </c>
    </row>
    <row r="26">
      <c r="A26" s="4" t="inlineStr">
        <is>
          <t>Total loss from continuing operations</t>
        </is>
      </c>
      <c r="C26" s="5" t="n">
        <v>-96213</v>
      </c>
      <c r="D26" s="5" t="n">
        <v>-160807</v>
      </c>
      <c r="E26" s="5" t="n">
        <v>-47889</v>
      </c>
    </row>
    <row r="27">
      <c r="A27" s="4" t="inlineStr">
        <is>
          <t>Total capital expenditures</t>
        </is>
      </c>
      <c r="C27" s="5" t="n">
        <v>11068</v>
      </c>
      <c r="D27" s="5" t="n">
        <v>6698</v>
      </c>
      <c r="E27" s="5" t="n">
        <v>2084</v>
      </c>
    </row>
    <row r="28">
      <c r="A28" s="4" t="inlineStr">
        <is>
          <t>Total depreciation and amortization</t>
        </is>
      </c>
      <c r="C28" s="5" t="n">
        <v>13275</v>
      </c>
      <c r="D28" s="5" t="n">
        <v>16314</v>
      </c>
      <c r="E28" s="5" t="n">
        <v>16417</v>
      </c>
    </row>
    <row r="29">
      <c r="A29" s="4" t="inlineStr">
        <is>
          <t>Total tangible long-lived assets</t>
        </is>
      </c>
      <c r="C29" s="5" t="n">
        <v>41994</v>
      </c>
      <c r="D29" s="5" t="n">
        <v>49921</v>
      </c>
      <c r="E29" s="4" t="inlineStr">
        <is>
          <t xml:space="preserve"> </t>
        </is>
      </c>
    </row>
    <row r="30">
      <c r="A30" s="4" t="inlineStr">
        <is>
          <t>Total assets</t>
        </is>
      </c>
      <c r="C30" s="5" t="n">
        <v>149396</v>
      </c>
      <c r="D30" s="5" t="n">
        <v>258268</v>
      </c>
      <c r="E30" s="4" t="inlineStr">
        <is>
          <t xml:space="preserve"> </t>
        </is>
      </c>
    </row>
    <row r="31">
      <c r="A31" s="4" t="inlineStr">
        <is>
          <t>EMEA Segment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Net sales</t>
        </is>
      </c>
      <c r="C33" s="5" t="n">
        <v>447881</v>
      </c>
      <c r="D33" s="5" t="n">
        <v>573483</v>
      </c>
      <c r="E33" s="5" t="n">
        <v>568992</v>
      </c>
    </row>
    <row r="34">
      <c r="A34" s="4" t="inlineStr">
        <is>
          <t>Total cost of goods sold</t>
        </is>
      </c>
      <c r="C34" s="5" t="n">
        <v>429580</v>
      </c>
      <c r="D34" s="5" t="n">
        <v>527623</v>
      </c>
      <c r="E34" s="5" t="n">
        <v>497466</v>
      </c>
    </row>
    <row r="35">
      <c r="A35" s="4" t="inlineStr">
        <is>
          <t>Total other segment expenses</t>
        </is>
      </c>
      <c r="B35" s="4" t="inlineStr">
        <is>
          <t>[1]</t>
        </is>
      </c>
      <c r="C35" s="5" t="n">
        <v>11798</v>
      </c>
      <c r="D35" s="5" t="n">
        <v>9648</v>
      </c>
      <c r="E35" s="5" t="n">
        <v>1961</v>
      </c>
    </row>
    <row r="36">
      <c r="A36" s="4" t="inlineStr">
        <is>
          <t>Total loss from continuing operations</t>
        </is>
      </c>
      <c r="C36" s="5" t="n">
        <v>6503</v>
      </c>
      <c r="D36" s="5" t="n">
        <v>36212</v>
      </c>
      <c r="E36" s="5" t="n">
        <v>69565</v>
      </c>
    </row>
    <row r="37">
      <c r="A37" s="4" t="inlineStr">
        <is>
          <t>Total capital expenditures</t>
        </is>
      </c>
      <c r="C37" s="5" t="n">
        <v>7542</v>
      </c>
      <c r="D37" s="5" t="n">
        <v>21570</v>
      </c>
      <c r="E37" s="5" t="n">
        <v>4110</v>
      </c>
    </row>
    <row r="38">
      <c r="A38" s="4" t="inlineStr">
        <is>
          <t>Total depreciation and amortization</t>
        </is>
      </c>
      <c r="C38" s="5" t="n">
        <v>7971</v>
      </c>
      <c r="D38" s="5" t="n">
        <v>9305</v>
      </c>
      <c r="E38" s="5" t="n">
        <v>8919</v>
      </c>
    </row>
    <row r="39">
      <c r="A39" s="4" t="inlineStr">
        <is>
          <t>Total tangible long-lived assets</t>
        </is>
      </c>
      <c r="C39" s="5" t="n">
        <v>18369</v>
      </c>
      <c r="D39" s="5" t="n">
        <v>40435</v>
      </c>
      <c r="E39" s="4" t="inlineStr">
        <is>
          <t xml:space="preserve"> </t>
        </is>
      </c>
    </row>
    <row r="40">
      <c r="A40" s="4" t="inlineStr">
        <is>
          <t>Total assets</t>
        </is>
      </c>
      <c r="C40" s="5" t="n">
        <v>246045</v>
      </c>
      <c r="D40" s="5" t="n">
        <v>236859</v>
      </c>
      <c r="E40" s="4" t="inlineStr">
        <is>
          <t xml:space="preserve"> </t>
        </is>
      </c>
    </row>
    <row r="41">
      <c r="A41" s="4" t="inlineStr">
        <is>
          <t>India Segment [Memb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Net sales</t>
        </is>
      </c>
      <c r="C43" s="5" t="n">
        <v>166284</v>
      </c>
      <c r="D43" s="5" t="n">
        <v>241061</v>
      </c>
      <c r="E43" s="5" t="n">
        <v>217964</v>
      </c>
    </row>
    <row r="44">
      <c r="A44" s="4" t="inlineStr">
        <is>
          <t>Total cost of goods sold</t>
        </is>
      </c>
      <c r="C44" s="5" t="n">
        <v>159092</v>
      </c>
      <c r="D44" s="5" t="n">
        <v>214370</v>
      </c>
      <c r="E44" s="5" t="n">
        <v>199603</v>
      </c>
    </row>
    <row r="45">
      <c r="A45" s="4" t="inlineStr">
        <is>
          <t>Total other segment expenses</t>
        </is>
      </c>
      <c r="B45" s="4" t="inlineStr">
        <is>
          <t>[1]</t>
        </is>
      </c>
      <c r="C45" s="5" t="n">
        <v>1754</v>
      </c>
      <c r="D45" s="5" t="n">
        <v>1937</v>
      </c>
      <c r="E45" s="5" t="n">
        <v>880</v>
      </c>
    </row>
    <row r="46">
      <c r="A46" s="4" t="inlineStr">
        <is>
          <t>Total loss from continuing operations</t>
        </is>
      </c>
      <c r="C46" s="5" t="n">
        <v>5438</v>
      </c>
      <c r="D46" s="5" t="n">
        <v>24754</v>
      </c>
      <c r="E46" s="5" t="n">
        <v>17481</v>
      </c>
    </row>
    <row r="47">
      <c r="A47" s="4" t="inlineStr">
        <is>
          <t>Total capital expenditures</t>
        </is>
      </c>
      <c r="C47" s="5" t="n">
        <v>886</v>
      </c>
      <c r="D47" s="5" t="n">
        <v>756</v>
      </c>
      <c r="E47" s="5" t="n">
        <v>4304</v>
      </c>
    </row>
    <row r="48">
      <c r="A48" s="4" t="inlineStr">
        <is>
          <t>Total depreciation and amortization</t>
        </is>
      </c>
      <c r="C48" s="5" t="n">
        <v>5722</v>
      </c>
      <c r="D48" s="5" t="n">
        <v>5864</v>
      </c>
      <c r="E48" s="5" t="n">
        <v>5690</v>
      </c>
    </row>
    <row r="49">
      <c r="A49" s="4" t="inlineStr">
        <is>
          <t>Total tangible long-lived assets</t>
        </is>
      </c>
      <c r="C49" s="5" t="n">
        <v>22720</v>
      </c>
      <c r="D49" s="5" t="n">
        <v>27792</v>
      </c>
      <c r="E49" s="4" t="inlineStr">
        <is>
          <t xml:space="preserve"> </t>
        </is>
      </c>
    </row>
    <row r="50">
      <c r="A50" s="4" t="inlineStr">
        <is>
          <t>Total assets</t>
        </is>
      </c>
      <c r="C50" s="5" t="n">
        <v>156874</v>
      </c>
      <c r="D50" s="5" t="n">
        <v>176888</v>
      </c>
      <c r="E50" s="4" t="inlineStr">
        <is>
          <t xml:space="preserve"> </t>
        </is>
      </c>
    </row>
    <row r="51">
      <c r="A51" s="4" t="inlineStr">
        <is>
          <t>Continuing Operations</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Total cost of goods sold</t>
        </is>
      </c>
      <c r="C53" s="5" t="n">
        <v>1384130</v>
      </c>
      <c r="D53" s="5" t="n">
        <v>1496113</v>
      </c>
      <c r="E53" s="5" t="n">
        <v>1423198</v>
      </c>
    </row>
    <row r="54">
      <c r="A54" s="4" t="inlineStr">
        <is>
          <t>Total capital expenditures</t>
        </is>
      </c>
      <c r="C54" s="5" t="n">
        <v>22814</v>
      </c>
      <c r="D54" s="5" t="n">
        <v>32220</v>
      </c>
      <c r="E54" s="5" t="n">
        <v>14640</v>
      </c>
    </row>
    <row r="55">
      <c r="A55" s="4" t="inlineStr">
        <is>
          <t>Total assets</t>
        </is>
      </c>
      <c r="C55" s="5" t="n">
        <v>690858</v>
      </c>
      <c r="D55" s="5" t="n">
        <v>784773</v>
      </c>
      <c r="E55" s="4" t="inlineStr">
        <is>
          <t xml:space="preserve"> </t>
        </is>
      </c>
    </row>
    <row r="56">
      <c r="A56" s="4" t="inlineStr">
        <is>
          <t>Discontinued Operations</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Net sales</t>
        </is>
      </c>
      <c r="C58" s="5" t="n">
        <v>12286</v>
      </c>
      <c r="D58" s="5" t="n">
        <v>25723</v>
      </c>
      <c r="E58" s="5" t="n">
        <v>279590</v>
      </c>
    </row>
    <row r="59">
      <c r="A59" s="4" t="inlineStr">
        <is>
          <t>Total cost of goods sold</t>
        </is>
      </c>
      <c r="C59" s="4" t="inlineStr">
        <is>
          <t xml:space="preserve"> </t>
        </is>
      </c>
      <c r="D59" s="4" t="inlineStr">
        <is>
          <t xml:space="preserve"> </t>
        </is>
      </c>
      <c r="E59" s="5" t="n">
        <v>293593</v>
      </c>
    </row>
    <row r="60">
      <c r="A60" s="4" t="inlineStr">
        <is>
          <t>Total loss from continuing operations</t>
        </is>
      </c>
      <c r="C60" s="5" t="n">
        <v>-31664</v>
      </c>
      <c r="D60" s="5" t="n">
        <v>-53294</v>
      </c>
      <c r="E60" s="5" t="n">
        <v>-52026</v>
      </c>
    </row>
    <row r="61">
      <c r="A61" s="4" t="inlineStr">
        <is>
          <t>U.S. [Member]</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Net sales</t>
        </is>
      </c>
      <c r="C63" s="5" t="n">
        <v>20204</v>
      </c>
      <c r="D63" s="5" t="n">
        <v>28325</v>
      </c>
      <c r="E63" s="5" t="n">
        <v>45168</v>
      </c>
    </row>
    <row r="64">
      <c r="A64" s="4" t="inlineStr">
        <is>
          <t>Mexico [Member]</t>
        </is>
      </c>
      <c r="C64" s="4" t="inlineStr">
        <is>
          <t xml:space="preserve"> </t>
        </is>
      </c>
      <c r="D64" s="4" t="inlineStr">
        <is>
          <t xml:space="preserve"> </t>
        </is>
      </c>
      <c r="E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row>
    <row r="66">
      <c r="A66" s="4" t="inlineStr">
        <is>
          <t>Net sales</t>
        </is>
      </c>
      <c r="C66" s="5" t="n">
        <v>696762</v>
      </c>
      <c r="D66" s="5" t="n">
        <v>589539</v>
      </c>
      <c r="E66" s="5" t="n">
        <v>646615</v>
      </c>
    </row>
    <row r="67">
      <c r="A67" s="4" t="inlineStr">
        <is>
          <t>India [Member]</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Net sales</t>
        </is>
      </c>
      <c r="C69" s="6" t="n">
        <v>166284</v>
      </c>
      <c r="D69" s="6" t="n">
        <v>241061</v>
      </c>
      <c r="E69" s="6" t="n">
        <v>217964</v>
      </c>
    </row>
    <row r="70"/>
    <row r="71">
      <c r="A71" s="4" t="inlineStr">
        <is>
          <t>[1] Other segment expenses include general and administrative, loss on sale of assets and asset impairments, and restructuring charges.</t>
        </is>
      </c>
    </row>
  </sheetData>
  <mergeCells count="4">
    <mergeCell ref="A1:B2"/>
    <mergeCell ref="C1:E1"/>
    <mergeCell ref="A70:D70"/>
    <mergeCell ref="A71:D7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Unaudited) - Schedule of Selected Quarterly Financial Data (Details) - USD ($) $ / shares in Units, $ in Thousands</t>
        </is>
      </c>
      <c r="B1" s="2" t="inlineStr">
        <is>
          <t>12 Months Ended</t>
        </is>
      </c>
    </row>
    <row r="2">
      <c r="B2" s="2" t="inlineStr">
        <is>
          <t>Dec. 31, 2024</t>
        </is>
      </c>
      <c r="C2" s="2" t="inlineStr">
        <is>
          <t>Dec. 31, 2023</t>
        </is>
      </c>
      <c r="D2" s="2" t="inlineStr">
        <is>
          <t>Dec. 31, 2022</t>
        </is>
      </c>
    </row>
    <row r="3">
      <c r="A3" s="3" t="inlineStr">
        <is>
          <t>Quarterly Financial Information [Line Items]</t>
        </is>
      </c>
      <c r="B3" s="4" t="inlineStr">
        <is>
          <t xml:space="preserve"> </t>
        </is>
      </c>
      <c r="C3" s="4" t="inlineStr">
        <is>
          <t xml:space="preserve"> </t>
        </is>
      </c>
      <c r="D3" s="4" t="inlineStr">
        <is>
          <t xml:space="preserve"> </t>
        </is>
      </c>
    </row>
    <row r="4">
      <c r="A4" s="4" t="inlineStr">
        <is>
          <t>Cost of sales</t>
        </is>
      </c>
      <c r="B4" s="6" t="n">
        <v>1331241</v>
      </c>
      <c r="C4" s="6" t="n">
        <v>1474356</v>
      </c>
      <c r="D4" s="6" t="n">
        <v>1397530</v>
      </c>
    </row>
    <row r="5">
      <c r="A5" s="4" t="inlineStr">
        <is>
          <t>Total cost of goods sold</t>
        </is>
      </c>
      <c r="B5" s="5" t="n">
        <v>1384130</v>
      </c>
      <c r="C5" s="5" t="n">
        <v>1496113</v>
      </c>
      <c r="D5" s="5" t="n">
        <v>1423198</v>
      </c>
    </row>
    <row r="6">
      <c r="A6" s="4" t="inlineStr">
        <is>
          <t>Gross profit (loss)</t>
        </is>
      </c>
      <c r="B6" s="5" t="n">
        <v>-52999</v>
      </c>
      <c r="C6" s="5" t="n">
        <v>-63705</v>
      </c>
      <c r="D6" s="5" t="n">
        <v>55541</v>
      </c>
    </row>
    <row r="7">
      <c r="A7" s="4" t="inlineStr">
        <is>
          <t>General and administrative expenses</t>
        </is>
      </c>
      <c r="B7" s="5" t="n">
        <v>27536</v>
      </c>
      <c r="C7" s="5" t="n">
        <v>28205</v>
      </c>
      <c r="D7" s="5" t="n">
        <v>32349</v>
      </c>
    </row>
    <row r="8">
      <c r="A8" s="4" t="inlineStr">
        <is>
          <t>Restructuring charges, net</t>
        </is>
      </c>
      <c r="B8" s="5" t="n">
        <v>10950</v>
      </c>
      <c r="C8" s="5" t="n">
        <v>4130</v>
      </c>
      <c r="D8" s="5" t="n">
        <v>-30</v>
      </c>
    </row>
    <row r="9">
      <c r="A9" s="4" t="inlineStr">
        <is>
          <t>Foreign currency income (loss)</t>
        </is>
      </c>
      <c r="B9" s="5" t="n">
        <v>-1655</v>
      </c>
      <c r="C9" s="5" t="n">
        <v>-5122</v>
      </c>
      <c r="D9" s="5" t="n">
        <v>4695</v>
      </c>
    </row>
    <row r="10">
      <c r="A10" s="4" t="inlineStr">
        <is>
          <t>Miscellaneous income</t>
        </is>
      </c>
      <c r="B10" s="5" t="n">
        <v>5220</v>
      </c>
      <c r="C10" s="5" t="n">
        <v>1892</v>
      </c>
      <c r="D10" s="5" t="n">
        <v>1938</v>
      </c>
    </row>
    <row r="11">
      <c r="A11" s="4" t="inlineStr">
        <is>
          <t>Total other income (expense)</t>
        </is>
      </c>
      <c r="B11" s="5" t="n">
        <v>-88855</v>
      </c>
      <c r="C11" s="5" t="n">
        <v>-15331</v>
      </c>
      <c r="D11" s="5" t="n">
        <v>1613</v>
      </c>
    </row>
    <row r="12">
      <c r="A12" s="4" t="inlineStr">
        <is>
          <t>Income tax benefit (provision)</t>
        </is>
      </c>
      <c r="B12" s="5" t="n">
        <v>12550</v>
      </c>
      <c r="C12" s="5" t="n">
        <v>19664</v>
      </c>
      <c r="D12" s="5" t="n">
        <v>32137</v>
      </c>
    </row>
    <row r="13">
      <c r="A13" s="4" t="inlineStr">
        <is>
          <t>Loss before income taxes</t>
        </is>
      </c>
      <c r="B13" s="5" t="n">
        <v>-197570</v>
      </c>
      <c r="C13" s="5" t="n">
        <v>-132302</v>
      </c>
      <c r="D13" s="5" t="n">
        <v>15018</v>
      </c>
    </row>
    <row r="14">
      <c r="A14" s="4" t="inlineStr">
        <is>
          <t>Income (loss) from discontinued operations before income taxes</t>
        </is>
      </c>
      <c r="B14" s="5" t="n">
        <v>6342</v>
      </c>
      <c r="C14" s="5" t="n">
        <v>0</v>
      </c>
      <c r="D14" s="5" t="n">
        <v>0</v>
      </c>
    </row>
    <row r="15">
      <c r="A15" s="4" t="inlineStr">
        <is>
          <t>Net loss from continuing operations</t>
        </is>
      </c>
      <c r="B15" s="5" t="n">
        <v>-210120</v>
      </c>
      <c r="C15" s="5" t="n">
        <v>-127799</v>
      </c>
      <c r="D15" s="5" t="n">
        <v>-76022</v>
      </c>
    </row>
    <row r="16">
      <c r="A16" s="4" t="inlineStr">
        <is>
          <t>Net loss from continuing operations attributable to common stockholders</t>
        </is>
      </c>
      <c r="B16" s="5" t="n">
        <v>-240707</v>
      </c>
      <c r="C16" s="5" t="n">
        <v>-177612</v>
      </c>
      <c r="D16" s="5" t="n">
        <v>-124208</v>
      </c>
    </row>
    <row r="17">
      <c r="A17" s="4" t="inlineStr">
        <is>
          <t>Net loss from discontinued operations</t>
        </is>
      </c>
      <c r="B17" s="6" t="n">
        <v>-30587</v>
      </c>
      <c r="C17" s="6" t="n">
        <v>-49813</v>
      </c>
      <c r="D17" s="6" t="n">
        <v>-48186</v>
      </c>
    </row>
    <row r="18">
      <c r="A18" s="4" t="inlineStr">
        <is>
          <t>Basic net income (loss) from discontinued operations per common share</t>
        </is>
      </c>
      <c r="B18" s="7" t="n">
        <v>-0.64</v>
      </c>
      <c r="C18" s="7" t="n">
        <v>-1.17</v>
      </c>
      <c r="D18" s="7" t="n">
        <v>-1.15</v>
      </c>
    </row>
    <row r="19">
      <c r="A19" s="4" t="inlineStr">
        <is>
          <t>Basic loss from continuing operations per common share</t>
        </is>
      </c>
      <c r="B19" s="8" t="n">
        <v>-4.43</v>
      </c>
      <c r="C19" s="8" t="n">
        <v>-2.99</v>
      </c>
      <c r="D19" s="8" t="n">
        <v>-1.81</v>
      </c>
    </row>
    <row r="20">
      <c r="A20" s="4" t="inlineStr">
        <is>
          <t>Diluted loss from continuing operations per common share</t>
        </is>
      </c>
      <c r="B20" s="7" t="n">
        <v>-4.43</v>
      </c>
      <c r="C20" s="7" t="n">
        <v>-2.99</v>
      </c>
      <c r="D20" s="7" t="n">
        <v>-1.81</v>
      </c>
    </row>
    <row r="21">
      <c r="A21" s="4" t="inlineStr">
        <is>
          <t>Continuing Operations [Member]</t>
        </is>
      </c>
      <c r="B21" s="4" t="inlineStr">
        <is>
          <t xml:space="preserve"> </t>
        </is>
      </c>
      <c r="C21" s="4" t="inlineStr">
        <is>
          <t xml:space="preserve"> </t>
        </is>
      </c>
      <c r="D21" s="4" t="inlineStr">
        <is>
          <t xml:space="preserve"> </t>
        </is>
      </c>
    </row>
    <row r="22">
      <c r="A22" s="3" t="inlineStr">
        <is>
          <t>Quarterly Financial Information [Line Items]</t>
        </is>
      </c>
      <c r="B22" s="4" t="inlineStr">
        <is>
          <t xml:space="preserve"> </t>
        </is>
      </c>
      <c r="C22" s="4" t="inlineStr">
        <is>
          <t xml:space="preserve"> </t>
        </is>
      </c>
      <c r="D22" s="4" t="inlineStr">
        <is>
          <t xml:space="preserve"> </t>
        </is>
      </c>
    </row>
    <row r="23">
      <c r="A23" s="4" t="inlineStr">
        <is>
          <t>Total cost of goods sold</t>
        </is>
      </c>
      <c r="B23" s="6" t="n">
        <v>1384130</v>
      </c>
      <c r="C23" s="6" t="n">
        <v>1496113</v>
      </c>
      <c r="D23" s="6" t="n">
        <v>1423198</v>
      </c>
    </row>
    <row r="24">
      <c r="A24" s="4" t="inlineStr">
        <is>
          <t>Loss on sale of assets and asset impairments</t>
        </is>
      </c>
      <c r="B24" s="5" t="n">
        <v>17200</v>
      </c>
      <c r="C24" s="5" t="n">
        <v>20900</v>
      </c>
      <c r="D24" s="5" t="n">
        <v>9800</v>
      </c>
    </row>
    <row r="25">
      <c r="A25" s="4" t="inlineStr">
        <is>
          <t>Discontinued Operations [Member]</t>
        </is>
      </c>
      <c r="B25" s="4" t="inlineStr">
        <is>
          <t xml:space="preserve"> </t>
        </is>
      </c>
      <c r="C25" s="4" t="inlineStr">
        <is>
          <t xml:space="preserve"> </t>
        </is>
      </c>
      <c r="D25" s="4" t="inlineStr">
        <is>
          <t xml:space="preserve"> </t>
        </is>
      </c>
    </row>
    <row r="26">
      <c r="A26" s="3" t="inlineStr">
        <is>
          <t>Quarterly Financial Information [Line Items]</t>
        </is>
      </c>
      <c r="B26" s="4" t="inlineStr">
        <is>
          <t xml:space="preserve"> </t>
        </is>
      </c>
      <c r="C26" s="4" t="inlineStr">
        <is>
          <t xml:space="preserve"> </t>
        </is>
      </c>
      <c r="D26" s="4" t="inlineStr">
        <is>
          <t xml:space="preserve"> </t>
        </is>
      </c>
    </row>
    <row r="27">
      <c r="A27" s="4" t="inlineStr">
        <is>
          <t>Cost of sales</t>
        </is>
      </c>
      <c r="B27" s="5" t="n">
        <v>19287</v>
      </c>
      <c r="C27" s="5" t="n">
        <v>55524</v>
      </c>
      <c r="D27" s="5" t="n">
        <v>285599</v>
      </c>
    </row>
    <row r="28">
      <c r="A28" s="4" t="inlineStr">
        <is>
          <t>Total cost of goods sold</t>
        </is>
      </c>
      <c r="B28" s="4" t="inlineStr">
        <is>
          <t xml:space="preserve"> </t>
        </is>
      </c>
      <c r="C28" s="4" t="inlineStr">
        <is>
          <t xml:space="preserve"> </t>
        </is>
      </c>
      <c r="D28" s="5" t="n">
        <v>293593</v>
      </c>
    </row>
    <row r="29">
      <c r="A29" s="4" t="inlineStr">
        <is>
          <t>Gross profit (loss)</t>
        </is>
      </c>
      <c r="B29" s="5" t="n">
        <v>-7001</v>
      </c>
      <c r="C29" s="5" t="n">
        <v>-29801</v>
      </c>
      <c r="D29" s="5" t="n">
        <v>-14003</v>
      </c>
    </row>
    <row r="30">
      <c r="A30" s="4" t="inlineStr">
        <is>
          <t>General and administrative expenses</t>
        </is>
      </c>
      <c r="B30" s="5" t="n">
        <v>1704</v>
      </c>
      <c r="C30" s="5" t="n">
        <v>20928</v>
      </c>
      <c r="D30" s="4" t="inlineStr">
        <is>
          <t xml:space="preserve"> </t>
        </is>
      </c>
    </row>
    <row r="31">
      <c r="A31" s="4" t="inlineStr">
        <is>
          <t>Loss on sale of assets and asset impairments</t>
        </is>
      </c>
      <c r="B31" s="5" t="n">
        <v>-19369</v>
      </c>
      <c r="C31" s="4" t="inlineStr">
        <is>
          <t xml:space="preserve"> </t>
        </is>
      </c>
      <c r="D31" s="5" t="n">
        <v>-17555</v>
      </c>
    </row>
    <row r="32">
      <c r="A32" s="4" t="inlineStr">
        <is>
          <t>Restructuring charges, net</t>
        </is>
      </c>
      <c r="B32" s="5" t="n">
        <v>656</v>
      </c>
      <c r="C32" s="5" t="n">
        <v>164</v>
      </c>
      <c r="D32" s="5" t="n">
        <v>20468</v>
      </c>
    </row>
    <row r="33">
      <c r="A33" s="4" t="inlineStr">
        <is>
          <t>Total other income (expense)</t>
        </is>
      </c>
      <c r="B33" s="5" t="n">
        <v>407</v>
      </c>
      <c r="C33" s="5" t="n">
        <v>1175</v>
      </c>
      <c r="D33" s="5" t="n">
        <v>7510</v>
      </c>
    </row>
    <row r="34">
      <c r="A34" s="4" t="inlineStr">
        <is>
          <t>Income tax benefit (provision)</t>
        </is>
      </c>
      <c r="B34" s="5" t="n">
        <v>-670</v>
      </c>
      <c r="C34" s="5" t="n">
        <v>-2306</v>
      </c>
      <c r="D34" s="5" t="n">
        <v>3670</v>
      </c>
    </row>
    <row r="35">
      <c r="A35" s="4" t="inlineStr">
        <is>
          <t>Loss before income taxes</t>
        </is>
      </c>
      <c r="B35" s="5" t="n">
        <v>-31257</v>
      </c>
      <c r="C35" s="5" t="n">
        <v>-52119</v>
      </c>
      <c r="D35" s="5" t="n">
        <v>-44516</v>
      </c>
    </row>
    <row r="36">
      <c r="A36" s="4" t="inlineStr">
        <is>
          <t>Income (loss) from discontinued operations before income taxes</t>
        </is>
      </c>
      <c r="B36" s="4" t="inlineStr">
        <is>
          <t xml:space="preserve"> </t>
        </is>
      </c>
      <c r="C36" s="5" t="n">
        <v>2401</v>
      </c>
      <c r="D36" s="4" t="inlineStr">
        <is>
          <t xml:space="preserve"> </t>
        </is>
      </c>
    </row>
    <row r="37">
      <c r="A37" s="4" t="inlineStr">
        <is>
          <t>Net loss from discontinued operations</t>
        </is>
      </c>
      <c r="B37" s="6" t="n">
        <v>-30587</v>
      </c>
      <c r="C37" s="6" t="n">
        <v>-49813</v>
      </c>
      <c r="D37" s="6" t="n">
        <v>-4818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Unaudited) - Schedule of Selected Quarterly Financial Data (Parenthetical) (Details) - USD ($) $ in Thousands</t>
        </is>
      </c>
      <c r="B1" s="2" t="inlineStr">
        <is>
          <t>12 Months Ended</t>
        </is>
      </c>
    </row>
    <row r="2">
      <c r="B2" s="2" t="inlineStr">
        <is>
          <t>Dec. 31, 2024</t>
        </is>
      </c>
      <c r="C2" s="2" t="inlineStr">
        <is>
          <t>Dec. 31, 2023</t>
        </is>
      </c>
      <c r="D2" s="2" t="inlineStr">
        <is>
          <t>Dec. 31, 2022</t>
        </is>
      </c>
    </row>
    <row r="3">
      <c r="A3" s="3" t="inlineStr">
        <is>
          <t>Quarterly Financial Information [Line Items]</t>
        </is>
      </c>
      <c r="B3" s="4" t="inlineStr">
        <is>
          <t xml:space="preserve"> </t>
        </is>
      </c>
      <c r="C3" s="4" t="inlineStr">
        <is>
          <t xml:space="preserve"> </t>
        </is>
      </c>
      <c r="D3" s="4" t="inlineStr">
        <is>
          <t xml:space="preserve"> </t>
        </is>
      </c>
    </row>
    <row r="4">
      <c r="A4" s="4" t="inlineStr">
        <is>
          <t>Depreciation And Amortization Expense</t>
        </is>
      </c>
      <c r="B4" s="6" t="n">
        <v>30482</v>
      </c>
      <c r="C4" s="6" t="n">
        <v>38869</v>
      </c>
      <c r="D4" s="6" t="n">
        <v>4548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Sales</t>
        </is>
      </c>
      <c r="B4" s="4" t="inlineStr">
        <is>
          <t>Note 3. Net Sales The following tables represents the disaggregation of our net sales by product for each of our reportable segments:
Year Ended December 31, 2024
U.S. Mexico EMEA India Total
(in thousands)
Wind blade, tooling and other $ 547 $ 693,939 $ 437,517 $ 166,284 $ 1,298,287
Field service, inspection and 19,657 2,823 10,364 — 32,844
Total net sales $ 20,204 $ 696,762 $ 447,881 $ 166,284 $ 1,331,131
Year Ended December 31, 2023
U.S. Mexico EMEA India Total
(in thousands)
Wind blade, tooling and other $ — $ 587,628 $ 565,627 $ 241,061 $ 1,394,316
Field service, inspection and 28,325 1,911 7,856 — 38,092
Total net sales $ 28,325 $ 589,539 $ 573,483 $ 241,061 $ 1,432,408
Year Ended December 31, 2022
U.S. Mexico EMEA India Total
(in thousands)
Wind blade, tooling and other $ 1,000 $ 642,377 $ 562,485 $ 217,962 $ 1,423,824
Field service, inspection and 44,168 4,238 6,507 2 54,915
Total net sales $ 45,168 $ 646,615 $ 568,992 $ 217,964 $ 1,478,739 In addition, most of our net sales are made directly to our customers, primarily large multi-national wind turbine manufacturers, under our supply agreements. For further information regarding our reportable segments, refer to Note 24 – Segment Reporting.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time it takes to produce a single wind blade is typically between 5 to 7 days. The time it takes to produce a mold is typically between 3 to 6 months. The majority of the contract asset balance relates to materials procured based on customer specifications. The contract assets are recorded as current assets in the consolidated balance sheets. Contract liabilities consist of advance payments from customers in excess of revenue earned. These amounts primarily represent advance payments for long-lead production materials and progress payments received. The contract liabilities are recorded as current liabilities in the consolidated balance sheets and are reduced as we record revenue over time. These contract assets and liabilities are reported on the consolidated balance sheets net on a contract-by-contract basis at the end of each reporting period, as demonstrated in the table below. Contract assets and contract liabilities as of December 31 consisted of the following:
2024 2023 $ Change
(in thousands)
Gross contract assets $ 96,205 $ 121,483 $ ( 25,278 )
Less: reclassification from contract liabilities ( 52,356 ) ( 9,246 ) ( 43,110 )
Contract assets $ 43,849 $ 112,237 $ ( 68,388 )
2024 2023 $ Change
(in thousands)
Gross contract liabilities $ 92,748 $ 33,267 $ 59,481
Less: reclassification to contract assets ( 52,356 ) ( 9,246 ) ( 43,110 )
Contract liabilities $ 40,392 $ 24,021 $ 16,371 Gross contract assets decreased by $ 25.3 million from December 31, 2023 to December 31, 2024 primarily due to reductions in work-in-process inventory and the timing of amounts billed to customers for startup and transition fees. This decrease was partially offset by an increase in customer specific material purchases. Gross contract liabilities increased by $ 59.5 million from December 31, 2023 to December 31, 2024 due to an increase in customer advances for long-lead production materials, advances for line startup and transitions, and to support transitioning to a 24/7 operating cycle at our Mexico facilities. For the years ended December 31, 2024, 2023 and 2022 , we recognized revenue of $ 16.4 million, $ 17.1 million and $ 1.3 million, respectiv ely, related to customer advances, which was included in the corresponding contract liability balance at the beginning of the period. Performance Obligations Remaining performance obligations represent the transaction price for which work has not been performed and excludes any unexercised contract options. As discussed in Note 1 – Summary of Operations and Summary of Significant Accounting Policies – (d) Revenue Recognition, the transaction price includes estimated variable consideration as determined based on the estimated production output within the range of the contractual guaranteed minimum volume obligations and production capacity. As of December 31, 2024, the aggregate amount of the transaction price allocated to the remaining performance obligations to be satisfied in future periods was approximately $ 1.4 billion. We estimate that we will recognize 100 % of the remaining performance obligations as revenue during the year ended December 31, 2025. For the year ended December 31, 2024, net revenue recognized from our performance obligations satisfied in previous periods decreased by $ 31.1 million. The current year decrease primarily relates to changes in certain of our estimated total contract values and related direct costs to complete the performance obligations. Pre-Production Investments We recognize an asset for deferred costs incurred to fulfill a contract when those costs meet all of the following criteria: (a) the costs relate directly to a contract or to an anticipated contract that we can specifically identify; (b) the costs generate or enhance our resources that will be used in satisfying performance obligations in the future; and, (c) the costs are expected to be recovered. We capitalize the costs related to training our workforce to execute the manufacturing services and other facility set-up costs related to preparing for production of a specific contract. We factor these costs into our estimated cost analysis for the overall contract. Costs capitalized are amortized over the number of units produced during the contract term. As of December 31, 2024, the cost and accumulated amortization of such assets totaled $ 7.8 million and $ 7.8 million, respectively. As of December 31, 2023, the cost and accumulated amortization of such assets totaled $ 9.0 million and $ 7.3 million, respectively. These amounts are included in intangible assets and deferred costs, net in the consolidated balance sheet. See Note 9 – Intangible Assets and Deferred Cost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Significant Risks and Uncertainties</t>
        </is>
      </c>
      <c r="B4" s="4" t="inlineStr">
        <is>
          <t>Note 4. Significant Risks and Uncertainties Our revenues and receivables are earned from a small number of customers. As such, our production levels are dependent on these customers’ orders. See Note 23 – Concentration of Customers. We maintain our U.S. cash in bank deposit and money market accounts that, at times, exceed U.S. federally insured limits. U.S. bank accounts are guaranteed by the Federal Deposit Insurance Corporation (FDIC) in an amount up to $ 250,000 during 2024 and 2023. U.S. money market accounts are not guaranteed by the FDIC. As of December 31, 2024 and 2023, we had $ 137.5 million and $ 116.0 million, of cash in bank deposit and money market accounts in high quality U.S. banks, which was in excess of FDIC limits. We have not experienced losses in any such accounts. We also maintain cash in bank deposit accounts outside the U.S. that are not subject to FDIC limits. As of December 31, 2024, this included $ 53.2 million in Türkiye, $ 1.8 million in India, $ 2.3 million in Mexico and $ 1.7 million in other countries. As of December 31, 2023 , this included $ 40.6 million in Türkiye, $ 1.9 million in India, $ 1.2 million in Mexico and $ 1.3 million in other countries. We have not experienced losses in these accounts. In addition, at December 31, 2024 and 2023, we had unrestricted cash and cash equivalents related to our discontinued operations of $ 1.5 million and $ 0.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Related party transactions include transactions between the Company and certain of its affiliates. The following transactions were in the normal course of operations and were measured at the exchange amount, which is the amount of consideration established and agreed to by the parties. The Company entered into a lease agreement with Dere Construction Taahhut A.S. (“Dere Construction”) for the construction and rental of a manufacturing facility in Izmir, Türkiye. This lease agreement first commenced in 2015 and continues for a term through April 30, 2028, and includes various options to renew. In February 2025, Dere Construction reported that it had acquired 10,530,890 shares of our common stock as of December 31, 2024, and 4,466,640 shares as of December 31, 2023, respectively. Rent paid by the Company to Dere Construction was $ 6.8 million, $ 6.6 million and $ 6.3 million for each of the years ended December 31, 2024, 2023 and 2022. See Note 14 – Leases. In addition, during the year ended December 31, 2023, the Company entered into an agreement with Dere Construction for the procurement and installation of two wind turbine generators to power one of our facilities in Türkiye with renewable energy. The Company paid Dere Construction $ 1.0 million and $ 15.0 million during the years ended December 31, 2024 and 2023, respectively, related to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Note 6. Accounts Receivable Accounts receivable as of December 31 consisted of the following:
2024 2023
(in thousands)
Trade accounts receivable $ 124,792 $ 129,312
Other accounts receivable 5,853 8,717
Total accounts receivable $ 130,645 $ 138,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7. Other Current Assets Other current assets as of December 31 consisted of the following:
2024 2023
(in thousands)
Refundable value-added tax $ 22,237 $ 33,691
Deposits 581 597
Other current assets 3,054 276
Total current assets $ 25,872 $ 34,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Note 8. Property, Plant and Equipment, Net Property, plant and equipment, net as of December 31 consisted of the following:
2024 2023
(in thousands)
Machinery and equipment $ 193,721 $ 190,866
Leasehold improvements 57,522 60,635
Office equipment and software 42,878 41,801
Furniture 22,781 22,163
Vehicles 2,043 1,925
Construction in progress 7,725 24,676
Idle assets 2,694 2,116
Total property, plant and equipment, gross 329,364 344,182
Accumulated depreciation ( 236,220 ) ( 215,374 )
Total property, plant and equipment, net $ 93,144 $ 128,808 Total depreciation for the years ended December 31, 2024, 2023 and 2022 was $ 29.0 million, $ 33.5 million and $ 34.5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96518</v>
      </c>
      <c r="D3" s="6" t="n">
        <v>161059</v>
      </c>
    </row>
    <row r="4">
      <c r="A4" s="4" t="inlineStr">
        <is>
          <t>Restricted cash</t>
        </is>
      </c>
      <c r="C4" s="5" t="n">
        <v>9639</v>
      </c>
      <c r="D4" s="5" t="n">
        <v>10838</v>
      </c>
    </row>
    <row r="5">
      <c r="A5" s="4" t="inlineStr">
        <is>
          <t>Accounts receivable</t>
        </is>
      </c>
      <c r="C5" s="5" t="n">
        <v>130645</v>
      </c>
      <c r="D5" s="5" t="n">
        <v>138029</v>
      </c>
    </row>
    <row r="6">
      <c r="A6" s="4" t="inlineStr">
        <is>
          <t>Contract assets</t>
        </is>
      </c>
      <c r="C6" s="5" t="n">
        <v>43849</v>
      </c>
      <c r="D6" s="5" t="n">
        <v>112237</v>
      </c>
    </row>
    <row r="7">
      <c r="A7" s="4" t="inlineStr">
        <is>
          <t>Prepaid expenses</t>
        </is>
      </c>
      <c r="C7" s="5" t="n">
        <v>15692</v>
      </c>
      <c r="D7" s="5" t="n">
        <v>17621</v>
      </c>
    </row>
    <row r="8">
      <c r="A8" s="4" t="inlineStr">
        <is>
          <t>Other current assets</t>
        </is>
      </c>
      <c r="C8" s="5" t="n">
        <v>25872</v>
      </c>
      <c r="D8" s="5" t="n">
        <v>34564</v>
      </c>
    </row>
    <row r="9">
      <c r="A9" s="4" t="inlineStr">
        <is>
          <t>Inventories</t>
        </is>
      </c>
      <c r="C9" s="5" t="n">
        <v>3968</v>
      </c>
      <c r="D9" s="5" t="n">
        <v>9420</v>
      </c>
    </row>
    <row r="10">
      <c r="A10" s="4" t="inlineStr">
        <is>
          <t>Assets held for sale</t>
        </is>
      </c>
      <c r="C10" s="5" t="n">
        <v>17301</v>
      </c>
      <c r="D10" s="5" t="n">
        <v>0</v>
      </c>
    </row>
    <row r="11">
      <c r="A11" s="4" t="inlineStr">
        <is>
          <t>Current assets of discontinued operations</t>
        </is>
      </c>
      <c r="C11" s="5" t="n">
        <v>1606</v>
      </c>
      <c r="D11" s="5" t="n">
        <v>19307</v>
      </c>
    </row>
    <row r="12">
      <c r="A12" s="4" t="inlineStr">
        <is>
          <t>Total current assets</t>
        </is>
      </c>
      <c r="C12" s="5" t="n">
        <v>445090</v>
      </c>
      <c r="D12" s="5" t="n">
        <v>503075</v>
      </c>
    </row>
    <row r="13">
      <c r="A13" s="4" t="inlineStr">
        <is>
          <t>Property, plant and equipment, net</t>
        </is>
      </c>
      <c r="C13" s="5" t="n">
        <v>93144</v>
      </c>
      <c r="D13" s="5" t="n">
        <v>128808</v>
      </c>
    </row>
    <row r="14">
      <c r="A14" s="4" t="inlineStr">
        <is>
          <t>Operating lease right of use assets</t>
        </is>
      </c>
      <c r="C14" s="5" t="n">
        <v>122589</v>
      </c>
      <c r="D14" s="5" t="n">
        <v>136124</v>
      </c>
    </row>
    <row r="15">
      <c r="A15" s="4" t="inlineStr">
        <is>
          <t>Goodwill</t>
        </is>
      </c>
      <c r="C15" s="5" t="n">
        <v>2807</v>
      </c>
      <c r="D15" s="5" t="n">
        <v>2807</v>
      </c>
    </row>
    <row r="16">
      <c r="A16" s="4" t="inlineStr">
        <is>
          <t>Intangible assets and deferred costs, net</t>
        </is>
      </c>
      <c r="C16" s="5" t="n">
        <v>658</v>
      </c>
      <c r="D16" s="5" t="n">
        <v>2442</v>
      </c>
    </row>
    <row r="17">
      <c r="A17" s="4" t="inlineStr">
        <is>
          <t>Other noncurrent assets</t>
        </is>
      </c>
      <c r="C17" s="5" t="n">
        <v>28176</v>
      </c>
      <c r="D17" s="5" t="n">
        <v>30824</v>
      </c>
    </row>
    <row r="18">
      <c r="A18" s="4" t="inlineStr">
        <is>
          <t>Total assets</t>
        </is>
      </c>
      <c r="C18" s="5" t="n">
        <v>692464</v>
      </c>
      <c r="D18" s="5" t="n">
        <v>804080</v>
      </c>
    </row>
    <row r="19">
      <c r="A19" s="3" t="inlineStr">
        <is>
          <t>Current liabilities:</t>
        </is>
      </c>
      <c r="C19" s="4" t="inlineStr">
        <is>
          <t xml:space="preserve"> </t>
        </is>
      </c>
      <c r="D19" s="4" t="inlineStr">
        <is>
          <t xml:space="preserve"> </t>
        </is>
      </c>
    </row>
    <row r="20">
      <c r="A20" s="4" t="inlineStr">
        <is>
          <t>Accounts payable and accrued expenses</t>
        </is>
      </c>
      <c r="C20" s="5" t="n">
        <v>235469</v>
      </c>
      <c r="D20" s="5" t="n">
        <v>227723</v>
      </c>
    </row>
    <row r="21">
      <c r="A21" s="4" t="inlineStr">
        <is>
          <t>Accrued warranty</t>
        </is>
      </c>
      <c r="C21" s="5" t="n">
        <v>38768</v>
      </c>
      <c r="D21" s="5" t="n">
        <v>37483</v>
      </c>
    </row>
    <row r="22">
      <c r="A22" s="4" t="inlineStr">
        <is>
          <t>Current maturities of long-term debt</t>
        </is>
      </c>
      <c r="B22" s="4" t="inlineStr">
        <is>
          <t>[1]</t>
        </is>
      </c>
      <c r="C22" s="5" t="n">
        <v>131363</v>
      </c>
      <c r="D22" s="5" t="n">
        <v>70465</v>
      </c>
    </row>
    <row r="23">
      <c r="A23" s="4" t="inlineStr">
        <is>
          <t>Current operating lease liabilities</t>
        </is>
      </c>
      <c r="C23" s="5" t="n">
        <v>26224</v>
      </c>
      <c r="D23" s="5" t="n">
        <v>22017</v>
      </c>
    </row>
    <row r="24">
      <c r="A24" s="4" t="inlineStr">
        <is>
          <t>Contract liabilities</t>
        </is>
      </c>
      <c r="C24" s="5" t="n">
        <v>40392</v>
      </c>
      <c r="D24" s="5" t="n">
        <v>24021</v>
      </c>
    </row>
    <row r="25">
      <c r="A25" s="4" t="inlineStr">
        <is>
          <t>Current liabilities of discontinued operations</t>
        </is>
      </c>
      <c r="C25" s="5" t="n">
        <v>1752</v>
      </c>
      <c r="D25" s="5" t="n">
        <v>4712</v>
      </c>
    </row>
    <row r="26">
      <c r="A26" s="4" t="inlineStr">
        <is>
          <t>Total current liabilities</t>
        </is>
      </c>
      <c r="C26" s="5" t="n">
        <v>473968</v>
      </c>
      <c r="D26" s="5" t="n">
        <v>386421</v>
      </c>
    </row>
    <row r="27">
      <c r="A27" s="4" t="inlineStr">
        <is>
          <t>Long-term debt, net of current maturities</t>
        </is>
      </c>
      <c r="C27" s="5" t="n">
        <v>485239</v>
      </c>
      <c r="D27" s="5" t="n">
        <v>414728</v>
      </c>
    </row>
    <row r="28">
      <c r="A28" s="4" t="inlineStr">
        <is>
          <t>Noncurrent operating lease liabilities</t>
        </is>
      </c>
      <c r="C28" s="5" t="n">
        <v>99428</v>
      </c>
      <c r="D28" s="5" t="n">
        <v>117133</v>
      </c>
    </row>
    <row r="29">
      <c r="A29" s="4" t="inlineStr">
        <is>
          <t>Other noncurrent liabilities</t>
        </is>
      </c>
      <c r="C29" s="5" t="n">
        <v>7065</v>
      </c>
      <c r="D29" s="5" t="n">
        <v>8102</v>
      </c>
    </row>
    <row r="30">
      <c r="A30" s="4" t="inlineStr">
        <is>
          <t>Total liabilities</t>
        </is>
      </c>
      <c r="C30" s="5" t="n">
        <v>1065700</v>
      </c>
      <c r="D30" s="5" t="n">
        <v>926384</v>
      </c>
    </row>
    <row r="31">
      <c r="A31" s="4" t="inlineStr">
        <is>
          <t>Commitments and contingencies (Note 18)</t>
        </is>
      </c>
      <c r="C31" s="4" t="inlineStr">
        <is>
          <t xml:space="preserve"> </t>
        </is>
      </c>
      <c r="D31" s="4" t="inlineStr">
        <is>
          <t xml:space="preserve"> </t>
        </is>
      </c>
    </row>
    <row r="32">
      <c r="A32" s="3" t="inlineStr">
        <is>
          <t>Stockholders' deficit:</t>
        </is>
      </c>
      <c r="C32" s="4" t="inlineStr">
        <is>
          <t xml:space="preserve"> </t>
        </is>
      </c>
      <c r="D32" s="4" t="inlineStr">
        <is>
          <t xml:space="preserve"> </t>
        </is>
      </c>
    </row>
    <row r="33">
      <c r="A33" s="4" t="inlineStr">
        <is>
          <t>Common shares, $0.01 par value, 100,000 shares authorized, 48,683 shares issued and 47,609 shares outstanding at December 31, 2024 and 100,000 shares authorized, 46,990 shares issued and 46,471 shares outstanding at December 31, 2023</t>
        </is>
      </c>
      <c r="C33" s="5" t="n">
        <v>487</v>
      </c>
      <c r="D33" s="5" t="n">
        <v>470</v>
      </c>
    </row>
    <row r="34">
      <c r="A34" s="4" t="inlineStr">
        <is>
          <t>Paid-in capital</t>
        </is>
      </c>
      <c r="C34" s="5" t="n">
        <v>438002</v>
      </c>
      <c r="D34" s="5" t="n">
        <v>431335</v>
      </c>
    </row>
    <row r="35">
      <c r="A35" s="4" t="inlineStr">
        <is>
          <t>Accumulated other comprehensive loss</t>
        </is>
      </c>
      <c r="C35" s="5" t="n">
        <v>-22818</v>
      </c>
      <c r="D35" s="5" t="n">
        <v>-7627</v>
      </c>
    </row>
    <row r="36">
      <c r="A36" s="4" t="inlineStr">
        <is>
          <t>Accumulated deficit</t>
        </is>
      </c>
      <c r="C36" s="5" t="n">
        <v>-777055</v>
      </c>
      <c r="D36" s="5" t="n">
        <v>-536348</v>
      </c>
    </row>
    <row r="37">
      <c r="A37" s="4" t="inlineStr">
        <is>
          <t>Treasury stock, at cost, 1,074 shares at December 31, 2024 and 519 shares at December 31, 2023</t>
        </is>
      </c>
      <c r="C37" s="5" t="n">
        <v>-11852</v>
      </c>
      <c r="D37" s="5" t="n">
        <v>-10134</v>
      </c>
    </row>
    <row r="38">
      <c r="A38" s="4" t="inlineStr">
        <is>
          <t>Total stockholders' deficit</t>
        </is>
      </c>
      <c r="C38" s="5" t="n">
        <v>-373236</v>
      </c>
      <c r="D38" s="5" t="n">
        <v>-122304</v>
      </c>
    </row>
    <row r="39">
      <c r="A39" s="4" t="inlineStr">
        <is>
          <t>Total liabilities and stockholders' deficit</t>
        </is>
      </c>
      <c r="C39" s="6" t="n">
        <v>692464</v>
      </c>
      <c r="D39" s="6" t="n">
        <v>804080</v>
      </c>
    </row>
    <row r="40"/>
    <row r="41">
      <c r="A41" s="4" t="inlineStr">
        <is>
          <t xml:space="preserve">[1] Current maturities of long-term debt are primarily related to outstanding working capital facilities of $ 115.3 million and $ 14.3 million in Türkiye and India, respectively. </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Deferred Cos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Deferred Costs, Net</t>
        </is>
      </c>
      <c r="B4" s="4" t="inlineStr">
        <is>
          <t xml:space="preserve">Note 9. Intangible Assets and Deferred Costs, Net Carrying values and estimated useful lives of intangible assets and deferred costs as of December 31, 2024, consisted of the following:
Estimated Cost Accumulated Net
(in thousands)
Pre-production investments (1) Various $ 7,814 $ ( 7,764 ) $ 50
Patents 10 years 104 ( 57 ) 47
Acquired development tools 10 years 912 ( 501 ) 411
Trademarks Indefinite 150 — 150
Total intangible assets and deferred costs, net $ 8,980 $ ( 8,322 ) $ 658 Carrying values and estimated useful lives of intangible assets and deferred costs as of December 31, 2023, consisted of the following:
Estimated Cost Accumulated Net
(in thousands)
Pre-production investments (1) Various $ 8,968 $ ( 7,267 ) $ 1,701
Patents 10 years 110 ( 50 ) 60
Acquired development tools 10 years 966 ( 435 ) 531
Trademarks Indefinite 150 — 150
Total intangible assets and deferred costs, net $ 10,194 $ ( 7,752 ) $ 2,442 (1) See Note 3 – Net Sales, for a further discussion of these pre-production investments. During the years ended December 31, 2024, 2023 and 2022, we recorded amortization expense for the intangible assets and deferred costs of $ 0.9 million, $ 1.9 million and $ 1.3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Assets, Noncurrent [Abstract]</t>
        </is>
      </c>
      <c r="B3" s="4" t="inlineStr">
        <is>
          <t xml:space="preserve"> </t>
        </is>
      </c>
    </row>
    <row r="4">
      <c r="A4" s="4" t="inlineStr">
        <is>
          <t>Other Noncurrent Assets</t>
        </is>
      </c>
      <c r="B4" s="4" t="inlineStr">
        <is>
          <t xml:space="preserve">Note 10. Other Noncurrent Assets Other noncurrent assets as of December 31 consisted of the following:
2024 2023
(in thousands)
Deferred tax assets $ 17,382 $ 18,357
Deposits 9,677 10,488
Other 1,117 1,979
Total other noncurrent assets $ 28,176 $ 30,8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12 Months Ended</t>
        </is>
      </c>
    </row>
    <row r="2">
      <c r="B2" s="2" t="inlineStr">
        <is>
          <t>Dec. 31, 2024</t>
        </is>
      </c>
    </row>
    <row r="3">
      <c r="A3" s="3" t="inlineStr">
        <is>
          <t>Product Warranties Disclosures [Abstract]</t>
        </is>
      </c>
      <c r="B3" s="4" t="inlineStr">
        <is>
          <t xml:space="preserve"> </t>
        </is>
      </c>
    </row>
    <row r="4">
      <c r="A4" s="4" t="inlineStr">
        <is>
          <t>Accrued Warranty</t>
        </is>
      </c>
      <c r="B4" s="4" t="inlineStr">
        <is>
          <t xml:space="preserve">Note 11. Accrued Warranty Warranty accrual as of December 31 consisted of the following:
2024 2023 2022
(in thousands)
Warranty accrual at beginning of year $ 37,483 $ 22,347 $ 42,020
Accrual during the year 13,178 12,131 13,598
Cost of warranty services provided during the year ( 33,945 ) ( 48,402 ) ( 36,227 )
Changes in estimate for pre-existing warranties, 22,052 51,407 2,956
Warranty accrual at end of year $ 38,768 $ 37,483 $ 22,3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2. Share-Based Compensation The share-based compensation expense for the years ended December 31 was as follows:
2024 2023 2022
(in thousands)
Cost of goods sold $ 1,523 $ 2,495 $ 2,589
General and administrative expenses 5,218 7,245 11,758
Total share-based compensation expense $ 6,741 $ 9,740 $ 14,347 The share-based compensation expense recognized by award type for the years ended December 31 was as follows:
2024 2023 2022
(in thousands)
RSUs $ 5,306 $ 9,422 $ 10,994
Stock options 688 996 879
PSUs 747 ( 678 ) 2,474
Total share-based compensation expense $ 6,741 $ 9,740 $ 14,347 The summary of activity for our incentive plans, including discontinued operations, is as follows:
Stock Options RSUs PSUs
Shares Shares Weighted- Options Units Weighted- Units Weighted-
Balance as of December 31, 2021 6,320,367 998,126 $ 16.84 779,149 636,606 $ 29.81 378,661 $ 21.53
Granted ( 1,328,995 ) 254,465 17.05 876,492 16.40 198,038 12.13
Exercised/vested — — — ( 137,695 ) 31.28 ( 149,733 ) 7.43
Forfeited/cancelled 280,816 ( 71,620 ) 25.54 ( 82,324 ) 23.76 ( 127,500 ) 18.47
Balance as of December 31, 2022 5,272,188 1,180,971 16.36 804,473 1,293,079 20.95 299,466 23.67
Granted ( 1,332,975 ) 75,487 6.78 1,044,440 9.58 213,048 14.71
Exercised/vested — — — ( 675,752 ) 19.65 ( 44,803 ) 13.49
Forfeited/cancelled 348,315 ( 43,955 ) 25.81 ( 145,390 ) 18.02 ( 158,970 ) 34.23
Balance as of December 31, 2023 4,287,528 1,212,503 15.42 885,855 1,516,377 13.98 308,741 13.52
Granted ( 2,213,387 ) 103,529 3.49 1,776,692 3.16 333,166 5.99
Exercised/vested — — — ( 1,688,774 ) 9.10 ( 3,402 ) 2.67
Forfeited/cancelled 349,135 ( 136,066 ) 14.49 ( 112,370 ) 11.43 ( 100,699 ) 11.76
Balance as of December 31, 2024 2,423,276 1,179,966 $ 14.48 906,145 1,491,925 $ 6.81 537,806 $ 9.26 The balance of PSUs outstanding as of December 31, 2024 , includes 72,278 units with market conditions related to achieving certain stock price hurdles during the relevant performance periods, 257,143 units with market conditions that vest upon achievement of certain cumulative total shareholder return targets during the relevant performance periods, and 208,385 units with other non-market performance conditions related to the achievement of annual financial performance targets during the relevant performance periods. Additionally, the balance of RSUs outstanding as of December 31, 2024 , includes 76,021 units of time-based awards with a guaranteed award value that vest over a two-year period with 50% on the first and second anniversary of the grant date, respectively, and additional shares may be issued on the second anniversary of the grant date to maintain the guaranteed award value. The fair value of RSUs and PSUs, based on the share price on the date of vesting, which vested during the years ended December 31, 2024, 2023 and 2022 was $ 5.4 million, $ 9.8 million and $ 3.3 million, respectively. In addition, during 2024, 2023 and 2022 , we repurchased 554,171 shares, 193,938 shares and 86,976 shares for $ 1.7 million, $ 2.6 million and $ 1.0 million, respectively, related to tax withholding requirements on vested RSU and PSU awards. The following table summarizes the outstanding and exercisable stock option awards, including discontinued operations, as of December 31, 2024:
Options Outstanding Options Exercisable
Range of Exercise Prices: Shares Weighted- Weighted- Shares Weighted-
$ 2.12 to $ 10.87 597,359 2.2 $ 9.34 484,201 $ 10.68
$ 13.83 to $ 17.06 119,487 4.6 15.06 93,406 15.36
$ 18.00 to $ 18.70 204,320 4.6 18.01 70,987 18.04
$ 18.99 to $ 29.56 258,800 5.0 23.29 257,551 23.29
$ 2.12 to $ 29.56 1,179,966 3.5 $ 14.48 906,145 $ 15.32 The following table contains additional information pertaining to stock options, including discontinued operations, for the years ended December 31:
2024 2023 2022
(in thousands)
Total intrinsic value of stock options outstanding $ — $ — $ —
Total intrinsic value of stock options exercisable — — —
Cash received from the exercise of stock options — — —
Fair value of stock options vested 5,721 5,332 4,761 As of December 31, 2024 , the unamortized cost of the outstanding RSUs and PSUs was $ 3.0 million and $ 1.1 million, respectively, which we expect to recognize in the consolidated financial statements over weighted-average periods of approximately 1.5 years and 1.6 years, respectively. Additionally, the total unrecognized cost related to non-vested stock option awards was $ 0.5 million, which we expect to recognize in the consolidated financial statements over a weighted-average period of approximately 2.2 years. The fair value of the stock options granted during the years ended December 31 were calculated using the Black-Scholes option pricing model with the following assumptions:
2024 2023 2022
Weighted-average fair value $ 2.86 $ 4.41 $ 8.05
Expected volatility 85.1 % 69.3 % 66.4 %
Expected life 6.2 years 5.0 years 6.3 years
Risk-free interest rate 4.4 % 4.1 % 3.5 %
Dividend yield 0.0 % 0.0 % 0.0 % The fair value of the PSU grants with market conditions made during the years ended December 31 were calculated using a Monte Carlo simulation model with the following assumptions:
2024 2023 2022
Expected volatility 102.8 % 77.6 % 73.9 %
Risk-free interest rate 4.5 % 4.0 % 1.8 %
Dividend yield 0.0 %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3. Debt Long-term debt, net of current maturities, as of December 31 consisted of the following:
2024 2023
(in thousands)
11 % Senior secured term loan—U.S. (1) $ 441,144 $ 395,041
5.25 % Convertible senior unsecured notes—U.S. (2) 132,500 132,500
Unsecured financing—EMEA 115,254 62,891
Secured and unsecured working capital—India 14,307 13,902
Other debt and equipment finance leases 2,012 1,806
Total debt—principal 705,217 606,140
Less: Debt issuance costs ( 3,077 ) ( 4,023 )
Less: Debt discount (3) ( 85,538 ) ( 116,924 )
Total debt, net of debt issuance costs 616,602 485,193
Less: Current maturities of long-term debt (4) ( 131,363 ) ( 70,465 )
Long-term debt, net of current maturities $ 485,239 $ 414,728 (1) As of December 31, 2024, includes principal balance of $ 393.0 million and $ 48.1 million of paid in kind interest. (2) The conversion requirements were not satisfied as of December 31, 2024, and as a result, the 5.25 % Convertible senior unsecured notes (the “Convertible Notes”) will not be eligible for optional conversion during the first quarter of 2025. (3) Unamortized debt discount of $ 85.5 million is related to our Term Loan . (4) Current maturities of long-term debt are primarily related to outstanding working capital facilities of $ 115.3 million and $ 14.3 million in Türkiye and India, respectively. The following tables summarize borrowing capacity for our various credit facilities and outstanding balances for all debt arrangements as of December 31:
2024 2023
Credit facilities Interest Rates Total Borrowing Capacity Outstanding Balance Total Borrowing Capacity Outstanding Balance
(in thousands)
Unsecured financing—EMEA 7.00 - 9.37 % $ 134,457 $ 115,254 $ 111,271 $ 62,891
Secured and unsecured working capital—India 6.16 % 14,637 14,307 29,037 13,902
Total credit facilities $ 149,094 $ 129,561 $ 140,308 $ 76,793
Term debt and equipment financing Interest Rates Outstanding Balance Outstanding Balance
11 % Senior secured term loan—U.S. 11.00 % $ 441,144 $ 395,041
5.25 % Convertible senior unsecured notes—U.S. 5.25 % 132,500 132,500
Other debt and equipment finance leases 3.25 - 9.75 % 2,012 1,806
Total term debt and equipment financing 575,656 529,347
Total debt—principal $ 705,217 $ 606,140 The future aggregate annual principal maturities of debt as of December 31, 2024 are as follows:
Year Ending December 31, (in thousands)
2025 $ 131,363
2026 210
2027 —
2028 441,144
2029 132,500
Total debt—principal $ 705,217 The average interest rate on our short-term borrowings as of December 31, 2024 and 2023 was approximately 7.54 % and 9.07 %, respectively. U.S.: 11% Senior secured term loan On December 14, 2023, the Company entered into the Credit Agreement with Oaktree Power Opportunities Fund V Holdings L.P., Opps TPIC Holdings, LLC, and Oaktree Phoenix Investment Fund, L.P., which are funds managed by Oaktree Capital Management, L.P. (collectively, the "Purchasers"). The Credit Agreement exchanged $ 350.0 million of the Company’s Series A Preferred Stock, along with $ 86.0 million of accrued paid-in-kind dividends, for the $ 393.0 million Term Loan and the issuance of 3,899,903 shares of Common Stock (the "Exchange"). Borrowings under the Term Loan will bear interest at a rate per annum of 11.0 %. The Company has the ability to pay in kind all interest payments through December 31, 2025, subject to certain exceptions set forth in the Credit Agreement. In addition, the Company can pay in kind 50% of the interest payments from January 1, 2026, through the maturity date of the Term Loan on March 31, 2027, subject to certain exceptions set forth in the Credit Agreement. If the Company elects to pay in cash any interest payments that could have been paid in kind, such interest payments can be reduced by 2.0 %, resulting in a stated interest rate of 9.0 % for such portion of interest. Interest payments will be paid quarterly on January 15, April 15, July 15, and October 15 of each year. Obligations under the Credit Agreement and the other Loan Documents (as defined in the Credit Agreement) are guaranteed by all of the Company's U.S. wholly owned subsidiaries, and certain foreign subsidiaries (together with the Company, the "Loan parties"), and are secured by first priority security interests in substantially all assets of the Loan parties, including intellectual property. The affirmative and negative covenants are customary for credit agreements of this nature. The Credit Agreement limits the amount of indebtedness, a cash on hand balance requirement of $ 50.0 million through maturity in the U.S., an individual limit of $ 10.0 million for any single capital expenditure project, an annual total capital expenditure limit of $ 30.0 million, and a limit of $ 37.5 million on acquisitions and $ 25.0 million on investments. We are in compliance with all requirements as of December 31, 2024. The Credit Agreement contains certain events of default, the occurrence and continuation of which would entitle the purchasers of the Term Loan to cause the Company’s indebtedness under the Credit Agreement to become immediately due and payable, and to exercise remedies against the Loan Parties and the collateral securing the Term Loan, including cash. Under the Credit Agreement, an event of default will occur if, among other things, the Company fails to make payments under the Credit Agreement as and when due (subject in certain cases to specified grace periods), the Company or its subsidiaries breach any of the covenants under the Credit Agreement (subject to specified cure periods with respect to certain breaches), a Change of Control (as defined in the Credit Agreement) occurs, the Company, its subsidiaries or their respective assets become subject to certain legal proceedings, such as bankruptcy proceedings, the Company and/or its subsidiaries are unable to pay their debts as they become due or default on contracts with third parties which would permit the holder of indebtedness in excess of a certain threshold to accelerate the maturity of such indebtedness or that could cause a material adverse change. We had determined the event of default redemption features were embedded derivatives that required bifurcation and recognition as a derivative liability (“Event of Default Derivative”). The Event of Default Derivative instrument is recorded at fair value and marked-to-market each reporting period with changes in fair value being reflected in earnings. As of the issuance date, and as of December 31, 2024 and 2023, the Event of Default Derivative was valued at zero. For the years ended December 31, 2024 and 2023, there were no mark-to-market adjustments recorded through earnings. We accounted for the issuance of the Term Loan as a single liability measured at its fair value, as the only embedded feature requiring bifurcation and recognition as a derivative (the Event of Default Derivative) had no value at issuance. The Term Loan was recorded at fair value at the time of the Exchange and the carrying value as of December 31, 2024 is recorded at its amortized cost. As of the date of the Exchange, the fair value of the Term Loan was $ 274.7 million, representing a $ 118.3 million initial discount on the Term Loan. As of December 31, 2024 and 2023, the carrying value of the Term Loan, including paid in kind interest, net of unamortized debt discount, was $ 355.6 million and $ 278.1 million, respectively. The consideration transferred associated with the Exchange was made up of (i) the fair value of the Term Loan, (ii) fair value of Common Stock issued and (iii) of costs incurred to execute the Exchange (the “Exchange Consideration Transferred”). At the time of the Exchange, the carrying value of the Series A Preferred Stock, net of issuance costs, was $ 368.3 million ("Extinguishment Carrying Value"). We incurred direct costs of $ 2.7 million ("Transaction Costs") in relation to the extinguishment which, in accordance with ASC 260, Earnings Per Share, ("Earnings Per Share") were included in the measurement of consideration transferred. The difference between the Exchange Consideration Transferred and the Extinguishment Carrying Value resulted in a gain on extinguishment of $ 82.6 million and was included in paid-in capital in our consolidated balance sheets. The components of the gain on extinguishment of Series A Preferred Stock for the year ended December 31, 2023 were as follows (in $ thousands):
Series A Preferred Stock par value $ 350,000
Series A Preferred Stock paid in kind dividends 86,210
Series A Preferred Stock accreted redemption premium 1,482
Series A Preferred Stock unamortized ( 69,362 )
Extinguishment Carrying Value 368,330
11 % Senior secured term loan—U.S. 393,000
Debt discount ( 118,288 )
Fair value of Common Stock 8,346
Transaction costs 2,652
Fair value of Exchange Consideration Transferred 285,710
Gain on extinguishment of Series A Preferred Stock $ 82,620 Convertible Senior Notes: Convertible Notes and Indenture In March 2023, we issued and sold an aggregate of $ 132.5 million principal amount of convertible senior unsecured notes due 2028 (the Notes) in a private offering to persons reasonably believed to be qualified institutional buyers pursuant to Rule 144A under the Securities Act of 1933, as amended (the Securities Act). The Notes consisted of a $ 115.0 million initial placement and an option to purchase an additional $ 17.5 million aggregate principal amount of the Notes, which was fully exercised. The net proceeds from the issuance of the Notes was $ 109.1 million, net of $ 4.8 million in debt issuance costs and $ 18.6 million in cash used to purchase the capped call transactions discussed below. The debt issuance costs are amortized to interest expense over the term of the Notes. The Notes were issued pursuant to an Indenture, dated March 3, 2023 (the Indenture), between the Company and U.S. Bank Trust Company, National Association, as truste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The Notes do not contain any specific financial covenants. The Notes bear interest at a rate of 5.25 % per year, payable semiannually in arrears on March 15 and September 15 of each year, beginning on September 15, 2023. The Notes will mature on March 15, 2028, unless earlier converted, redeemed, or repurchased. The Notes are convertible into cash, shares of the Company’s common stock, par value $ 0.01 per share (the Common Stock) or a combination of cash and shares of Common Stock, at the Company’s election, at an initial conversion rate of 66.5425 shares of Common Stock per $ 1,000 principal amount of Notes, which is equivalent to an initial conversion price of approximately $ 15.03 per share of Common Stock. The conversion rate is subject to adjustment under certain circumstances in accordance with the terms of the Indenture. Before September 15, 2027, noteholders will have the right to convert all or any portion of their Notes, in multiples of $ 1,000 principal amounts, only under the following circumstances: • during any calendar quarter commencing after the calendar quarter ending on June 30, 2023,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 of the applicable conversion price of the Notes on each such trading day; • during the five-business day period immediately after any five consecutive trading day period (the "measurement period") in which the trading price per $ 1,000 principal amount of the Notes for each trading day of the measurement period was less than 98% of the product of the last reported sale price of our Common Stock and the applicable conversion rate of the Notes on such trading day; • if we call such Notes for redemption, at any time prior to the close of business on the second • or upon on the occurrence of specified corporate events. On or after September 15, 2027 , the Notes or any portion of the Notes are convertible at the option of the noteholders at any time prior to the close of business on the second scheduled trading day immediately preceding the maturity date. The Company may not redeem the Notes prior to March 20, 2026. The Company may redeem for cash all or any portion of the Notes, at its option, on or after March 20, 2026 and prior to the 51st scheduled trading day immediately preceding the maturity date,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to, but excluding, the redemption date. No sinking fund is provided for the Notes, which means that the Company is not required to redeem or retire the Notes periodically. We accounted for the issuance of the Notes as a single liability measured at its amortized cost, as no other embedded features require bifurcation and recognition as derivatives. Capped Call Transactions On February 28, 2023, in connection with the pricing of the Notes, the Company entered into privately negotiated capped call transactions (the Base Capped Call Transactions) with certain initial purchasers of the Notes or their respective affiliates and certain other financial institutions (the Option Counterparties). On March 1, 2023, in connection with the initial purchasers’ exercise of their option to purchase additional Notes, the Company entered into additional privately negotiated capped call transactions with the Option Counterparties (the Additional Capped Call Transactions, and with the Base Capped Call Transactions, the Capped Call Transactions). The Capped Call Transactions initially cover, subject to customary anti-dilution adjustments, the number of shares of the Common Stock that underlie the Notes. The Capped Call Transactions are expected generally to reduce or offset the potential dilution to the Common Stock upon conversion of any Notes and/or offset any potential cash payments the Company is required to make in excess of the principal amount of converted Notes, as the case may be, with such reduction and/or offset subject to a cap. The initial cap price of the Capped Call Transactions was $ 23.12 per share, which represents a premium of 100 % over the reported sale price of the Common Stock on The Nasdaq Global Market of $ 11.56 per share on February 28, 2023, and is subject to certain adjustments under the terms of the capped call transactions. The cost of the Capped Call Transactions was $ 18.6 million and was recorded as a reduction to our additional paid-in-capital in our consolidated balance sheets. The Capped Call Transactions will not be remeasured as long as they continue to meet the conditions for equity classification. As of December 31, 2024, the Capped Call Transactions were out-of-the-money. EMEA: In general, all of the credit agreements which the EMEA segment enters into have provisions which allow them to borrow in either U.S. dollars, Turkish Lira or Euro, regardless of the currency in which the agreement is denominated. In addition, none of the credit agreements have an expiration date, however each credit agreements’ limits are reviewed annually to establish available capacity, and every time we draw under one of the credit agreements a term is set for the respective draw's repayment. Interest on each borrowing under our various credit agreements accrues at a fixed rate in effect at the time of each borrowing and is payable monthly until the borrowing is repaid. As of December 31, 2024 and 2023, there was $ 115.3 million and $ 62.9 million, respectively, outstanding under our various EMEA credit agreements, and a weighted average interest rate on outstanding borrowings of such credit agreements of 7.7 % and 9.7 %, respectively. As of December 31, 2024 and 2023, available capacity under the EMEA unsecured financing agreements was reduced by $ 5.7 million and $ 5.3 million, respectively, for outstanding letters of credit. India: In June 2023, we entered into a working capital facility with an Indian financial institution to provide up to 1.25 billion Indian rupee (approximately $ 14.6 million as of December 31, 2024) of unsecured financing. Interest on the unsecured borrowing accrues at a fixed rate in effect at the time of each borrowing and is payable monthly until the borrowing is repaid. As of December 31, 2024 , there was 1.19 billion Indian rupee (approximately $ 14.3 million) outstanding under this credit facility, and a weighted average interest rate on outstanding borrowings of 6.16 %. As of December 31, 2023, there was 1.03 billion Indian rupee (approximately $ 12.4 million) outstanding under this credit facility, and a weighted average interest rate on outstanding borrowings of 7.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4. Leases We have operating and finance leases for our manufacturing facilities, warehouses, offices, automobiles and certain of our machinery and equipment. Our leases have remaining lease terms of between one and nine years , some of which may include options to extend the leases up to ten years . The Company has one operating lease with Dere Construction, which is a related party (see Note 5 – Related Party Transactions). The lease term began in 2015 and continues through 2028 and includes various options to renew. As of December 31, 2024, this lease accounted for $ 19.2 million of right of use assets and $ 19.2 million of operating lease liabilities, of which $ 5.2 million was classified as current operating lease liabilities. As of December 31, 2023, this lease accounted for $ 24.9 million of right of use assets and $ 24.9 million of operating lease liabilities, of which $ 5.0 million was classified as current operating lease liabilities. Lease expense is recognized on a straight-line basis and was $ 6.8 million, $ 6.6 million, and $ 6.3 million for the years ended December 31, 2024, 2023 and 2022, respectively. The components of lease cost for the years ended December 31 were as follows:
2024 2023
(in thousands)
Total operating lease cost $ 38,786 $ 39,624
Finance lease cost
Amortization of assets under finance leases $ 3,860 $ 4,037
Interest on finance leases 252 139
Total finance lease cost $ 4,112 $ 4,176 Total lease liabilities as of December 31 were as follows:
2024 2023
(in thousands)
Operating Leases
Operating lease right of use assets $ 122,589 $ 136,124
Current operating lease liabilities $ 26,224 $ 22,017
Noncurrent operating lease liabilities 99,428 117,133
Total operating lease liabilities $ 125,652 $ 139,150
Finance Leases
Property, plant and equipment, gross $ 36,020 $ 37,044
Less: accumulated depreciation ( 32,135 ) ( 29,316 )
Total property, plant and equipment, net $ 3,885 $ 7,728
Current maturities of long-term debt $ 683 $ 1,035
Long-term debt, net of debt issuance costs 211 771
Total finance lease liabilities $ 894 $ 1,806 Future minimum lease payments under noncancelable leases as of December 31, 2024 were as follows:
Operating Finance
Leases Leases
(in thousands)
Year Ending December 31,
2025 $ 35,415 $ $ 805
2026 33,407 95
2027 28,615 48
2028 21,744 5
2029 14,428 —
Thereafter 21,634 —
Total future minimum lease payments 155,243 953
Less: interest ( 29,591 ) ( 59 )
Total lease liabilities $ 125,652 $ 894 Supplemental cash flow information related to leases for the years ended December 31 was as follows:
2024 2023
(in thousands)
Cash paid for amounts included in the
Operating cash flows from operating leases $ 37,735 $ 38,155
Operating cash flows from finance leases 252 139
Financing cash flows from finance leases 1,238 1,300 Other information related to leases as of December 31 was as follows:
2024 2023
Weighted-Average Remaining Lease Term
Operating leases 5.0 5.8
Finance leases 1.2 1.7
Weighted-Average Discount Rate:
Operating leases 8.5 % 8.4 %
Finance leases 21.3 % 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Note 15. Financial Instruments Foreign Exchange Derivative Contracts We use foreign exchange derivative contracts, such as call option and forward contracts, to mitigate our exposure to fluctuations in exchange rates between the functional currencies of our subsidiaries and the other currencies in which they transact. We do not use such derivative contracts for speculative or trading purposes. Mexican Peso In November 2024, we purchased a series of foreign exchange call option contracts to mitigate cash flow variability in 2025 associated with forecasted expenses in the Mexican Peso against changes in the U.S. Dollar to Mexican Peso exchange rate. A premium of $ 7.6 million was paid in a single transaction at hedge initiation and will be amortized against our earnings on a straight-line basis over a period of twelve months, the period including the expiry dates of the purchased call option contracts, through cost of sales within our consolidated statements of operations. As of December 31, 2024, the notional values associated with these foreign exchange call option contracts is approximately 4.3 billion Mexican Peso (or approximately $ 210.6 million). Turkish Lira In December 2024, we entered into a series of foreign exchange forward contracts to mitigate cash flow variability in 2025 associated with forecasted expenses in the Turkish Lira against changes in the Euro to Turkish Lira exchange rate. As of December 31, 2024, the notional values associated with these foreign exchange forward contracts is approximately 3.4 billion Turkish Lira (or approximately $ 78.7 million). Both our foreign exchange call option contracts and foreign exchange forward contracts qualified for accounting as cash flow hedges in accordance with Accounting Standards Codification Topic 815, Derivatives and Hedging, and we designated them as such. All of our derivative assets and liabilities measured at fair value are classified as Level 2 within the fair value hierarchy. For a detailed discussion of the fair value hierarchy, refer to the discussion in Note 1 – Summary of Operations and Summary of Significant Accounting Policies – Fair Value of Financial Instruments. The fair values and location of financial instruments in our consolidated balance sheets as of December 31, were as follows:
Consolidated Balance
Financial Instrument Sheet Line Item 2024 2023
(in thousands)
Foreign exchange call option contracts Other current assets $ 1,987 $ —
Foreign exchange forward contracts Other current assets 631 — The following table presents the pretax amounts reclassified from accumulated other comprehensive loss into our consolidated statements of operations:
Comprehensive Income Consolidated Statement of
(Loss) Component Operations Line Item 2024 2023 2022
(in thousands)
Foreign exchange call Cost of sales $ — $ ( 2,304 ) $ ( 2,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4</t>
        </is>
      </c>
    </row>
    <row r="3">
      <c r="A3" s="3" t="inlineStr">
        <is>
          <t>Mezzanine Equity</t>
        </is>
      </c>
      <c r="B3" s="4" t="inlineStr">
        <is>
          <t xml:space="preserve"> </t>
        </is>
      </c>
    </row>
    <row r="4">
      <c r="A4" s="4" t="inlineStr">
        <is>
          <t>Mezzanine Equity</t>
        </is>
      </c>
      <c r="B4" s="4" t="inlineStr">
        <is>
          <t>Note 16. Mezzanine Equity On November 22, 2021 (“Series A Preferred Stock Closing Date”), we issued 350,000 shares of our preferred stock, at a price of $ 1,000 per share, for aggregate gross proceeds of $ 350.0 million. We designated this preferred stock as Series A Preferred Stock (our "Series A Preferred Stock"). In connection with the transaction, we also issued warrants to purchase an aggregate of 4,666,667 share of our Common Stock (the “Warrants”) at an exercise price of $ 0.01 per share. Our Series A Preferred Stock was classified as mezzanine equity in our consolidated financial statements as redemption was deemed probable. We had determined there were embedded features that required recognition as a compound derivative liability (“Compound Derivative”). We allocated the gross proceeds of $ 350.0 million first to the standalone fair value of the Compound Derivative, which as of the Series A Preferred Stock Closing Date was $ 0.0 million, with the remaining proceeds allocated to the Series A Preferred Stock and Warrants based on the relative fair value of each instrument, resulting in $ 252.7 million being allocated to the Series A Preferred Stock, and $ 97.3 million being allocated to the Warrants. We incurred $ 10.7 million in issuance costs associated with the Series A Preferred Stock. These costs were allocated to the Series A Preferred Stock, and the Warrants consistent with the allocation of proceeds. On December 14, 2023, we extinguished all 350,000 shares of the outstanding Series A Preferred Stock and $ 86.0 million of accrued and unpaid dividends thereon in exchange for the issuance of the $ 393.0 million Term Loan and 3,899,903 shares of Common Stock as part of the Exchange. See Note 13 – Debt and Note 22 – Stock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 net</t>
        </is>
      </c>
      <c r="B4" s="4" t="inlineStr">
        <is>
          <t xml:space="preserve">Note 17. Restructuring charges, net Restructuring charges, net for the years ended December 31 were as follows:
Year Ended December 31, 2024
U.S. Mexico EMEA India Total
(in thousands)
Severance $ — $ 1,268 $ 9,631 $ 51 $ 10,950
Other restructuring costs — — — — —
Total restructuring charges, net $ — $ 1,268 $ 9,631 $ 51 $ 10,950
Year Ended December 31, 2023
U.S. Mexico EMEA India Total
(in thousands)
Severance $ — $ 66 $ 4,090 $ — $ 4,156
Other restructuring costs ( 26 ) — — — ( 26 )
Total restructuring charges, net $ ( 26 ) $ 66 $ 4,090 $ — $ 4,130
Year Ended December 31, 2022
U.S. Mexico EMEA India Total
(in thousands)
Severance $ 44 $ ( 1,018 ) $ 472 $ — $ ( 502 )
Other restructuring costs 472 — — — 472
Total restructuring charges, net $ 516 $ ( 1,018 ) $ 472 $ — $ ( 30 ) The following is a summary of our restructuring liability activity for the periods presented:
U.S. Mexico EMEA India Total
(in thousands)
Balance at December 31, 2021 $ 2,638 $ 2,161 $ — $ — $ 4,799
Restructuring charges, net 516 ( 1,018 ) 472 — ( 30 )
Payments ( 2,697 ) ( 1,143 ) ( 442 ) — ( 4,282 )
Balance at December 31, 2022 457 — 30 — 487
Restructuring charges, net ( 26 ) 66 4,090 — 4,130
Payments ( 431 ) ( 66 ) ( 3,932 ) — ( 4,429 )
Balance at December 31, 2023 — — 188 — 188
Restructuring charges, net — 1,268 9,631 51 10,950
Payments — ( 1,268 ) ( 141 ) ( 51 ) ( 1,460 )
Balance at December 31, 2024 $ — $ — $ 9,678 $ — $ 9,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Legal Proceedings From time to time, we may be involved in disputes or litigation relating to claims arising out of our operations. In January 2021, we received a complaint that was filed by the administrator for the Senvion Gmbh (Senvion) insolvency estate in German insolvency court. The complaint asserts voidance against us in the aggregate amount of $ 13.3 million. The alleged voidance claims relate to payments that Senvion made to us for wind blades that we produced prior to Senvion filing for insolvency protection. We filed a response to these alleged voidance claims in August 2021 and filed a supplemental response in April 2022. In November 2022, the court appointed an independent expert to assess whether Senvion was solvent at the time of the relevant payments. The independent expert has not yet submitted its assessment to the court. We believe we have meritorious defenses to the alleged voidance claims. Due to the current procedural posture of this claim, we have determined that the ultimate outcome cannot be estimated at this time. From time to time, we are party to various lawsuits, claims, and other legal proceedings that arise in the ordinary course of business, some of which are covered by insurance. Upon resolution of any pending legal matters, we may incur charges in excess of presently established reserves. Our management does not believe that any such charges would, individually or in the aggregate, have a material adverse effect on our financial condition, results of operations or cash flows. Insurance/Self-Insurance We use a combination of insurance and self-insurance for a number of risks, including claims related to our associate health care, workers’ compensation and general liability. Liabilities associated with these risks are estimated based on, among other things, historical claims experience, severity factors, and other actuarial assumptions. Our loss exposure related to self-insurance is limited by stop loss coverage on a per occurrence and aggregate basis. We regularly analyze our reserves for incurred but not reported claims, and for reported but not paid claims related to our self-funded insurance programs. While we believe our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Collective Bargaining Agreements Certain of our associates in Türkiye and Matamoros, Mexico are covered by collective bargaining agreements. Our collective bargaining agreement with our associates in Türkiye was in effect through December 2024 and we are in the process of negotiating an amendment to this agreement for calendar year 2025. Our collective bargaining agreement at our Matamoros, Mexico manufacturing facility is in effect through March 2025. Escheat Audit In November 2020, we were notified by the state of Delaware that they intend to examine our books and records to determine compliance with Delaware escheat laws. Since that date, additional states have joined with Delaware in the audit process. The escheat audit is being conducted by an outside firm on behalf of the states and covers the period from 2005 to 2019. The audit is in the final stages, and we believe that any claims or liabilities resulting from these audits will not have a material impact on our financial condition, results of operation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48683000</v>
      </c>
      <c r="C5" s="5" t="n">
        <v>46990000</v>
      </c>
    </row>
    <row r="6">
      <c r="A6" s="4" t="inlineStr">
        <is>
          <t>Common stock, shares outstanding</t>
        </is>
      </c>
      <c r="B6" s="5" t="n">
        <v>47609000</v>
      </c>
      <c r="C6" s="5" t="n">
        <v>46471000</v>
      </c>
    </row>
    <row r="7">
      <c r="A7" s="4" t="inlineStr">
        <is>
          <t>Treasury Stock Shares</t>
        </is>
      </c>
      <c r="B7" s="5" t="n">
        <v>1074000</v>
      </c>
      <c r="C7" s="5" t="n">
        <v>5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9. Income Taxes Total income taxes for the years ended December 31, 2024, 2023 and 2022 were allocated as follows:
2024 2023 2022
(in thousands)
Income tax provision from continuing operations $ ( 12,550 ) $ ( 19,664 ) $ ( 32,137 )
Income tax benefit (provision) from 670 2,306 ( 3,670 )
Total income tax provision $ ( 11,880 ) $ ( 17,358 ) $ ( 35,807 ) Geographic sources of income (loss) before income taxes from continuing operations are as follows for the years ended December 31:
2024 2023 2022
(in thousands)
U.S. $ ( 184,209 ) $ ( 184,876 ) $ ( 91,919 )
Türkiye ( 19,039 ) 3,887 60,301
Mexico 18,801 28,620 23,112
India ( 13,786 ) 11,496 24,639
Other 663 8,571 ( 1,115 )
Total loss before income taxes $ ( 197,570 ) $ ( 132,302 ) $ 15,018 Tax Legislation In August 2022, the U.S. enacted the Inflation Reduction Act of 2022 (IRA), which, among other things, introduced a 15 % minimum tax based on adjusted financial statement income of certain large corporations with a three-year average adjusted financial statement income in excess of $ 1 billion, a 1 % excise tax on the fair market value of stock repurchases by covered corporations and several tax incentives to promote clean energy. The provisions of the IRA will be effective for periods beginning after December 31, 2022. The Company does not expect the minimum tax or excise tax provisions of the IRA to have a material impact on its consolidated financial statements. We operate in and file income tax returns in various jurisdictions where we have continuing operations including Mexico, Türkiye, India, U.S., Denmark, Germany, Spain, the United Kingdom, France and Switzerland, which are subject to examination by tax authorities. In the U.S., the federal tax returns for periods after 2018 remain open to examination. For U.S. state and local taxes as well as in non-U.S. jurisdictions, the statute of limitations generally varies between three and ten years. However, to the extent allowable by law, the tax authorities may have a right to examine and make adjustment to prior periods when amended returns have been filed, or when NOLs or tax credits were generated and carried forward for subsequent utilization. Pillar Two legislation, commonly referred to as the global minimum tax, has been enacted or substantively enacted in certain jurisdictions where we operate beginning January 1, 2024. We have performed an assessment of the potential exposure to Pillar Two income taxes under the safe harbor rules based on the most recent tax filings, country-by-country reporting and financial statements for the constituent entities. Based on the assessment, the Pillar Two effective tax rates in most of the jurisdictions in which we operate are above 15 %. However, there are a limited number of jurisdictions where the transitional safe harbor relief does not apply and the Pillar Two effective tax rate is close to 15 %. We do not expect a material exposure to Pillar Two income taxes in those jurisdictions. We do not provide deferred taxes related to U.S. GAAP basis in excess of outside tax basis in the investment in our foreign subsidiaries to the extent such amounts relate to indefinitely reinvested earnings and profits of such foreign subsidiaries. As of December 31, 2024, our undistributed earnings from continuing operations of certain of our foreign subsidiaries amounted to approximately $ 198.3 million, and we consider those earnings reinvested indefinitely. The income tax provision includes U.S. federal, state, and local taxes, Türkiye, Mexico and India taxes currently payable and deferred taxes due to temporary differences between the financial statement and the tax bases of assets and liabilities. The components of the income tax provision (benefit) for the years ended December 31 are as follows:
2024 2023 2022
(in thousands)
Current:
U.S. federal $ — $ — $ —
U.S. state and local taxes 7 692 ( 1,316 )
Foreign 16,001 30,778 29,324
Total current 16,008 31,470 28,008
Deferred:
U.S. federal — — —
U.S. state and local taxes — — —
Foreign ( 3,458 ) ( 11,806 ) 4,129
Total deferred ( 3,458 ) ( 11,806 ) 4,129
Total income tax provision $ 12,550 $ 19,664 $ 32,137 The following is a reconciliation from the U.S. statutory income tax rate to our effective income tax rate for the years ended December 31:
2024 2023 2022
U.S. statutory income tax rate 21.0 % 21.0 % 21.0 %
Foreign rate differential ( 3.9 ) ( 1.6 ) ( 33.1 )
Foreign permanent differences ( 0.2 ) 0.9 53.9
Tax rate change — — 1.0
Withholding taxes ( 1.2 ) ( 5.2 ) 44.6
GILTI income ( 0.1 ) ( 0.3 ) 5.5
Unrecognized tax benefits 0.1 — 26.8
Share-based compensation ( 0.5 ) ( 0.5 ) 10.1
Valuation allowance ( 17.5 ) ( 26.9 ) 134.1
State taxes 1.7 1.1 ( 16.3 )
Deferred tax adjustments ( 0.5 ) ( 3.3 ) ( 13.3 )
BEAT implication ( 3.3 ) — —
State incentive credits — ( 0.5 ) ( 8.8 )
Foreign currency / inflationary adjustments ( 1.3 ) 0.5 ( 17.7 )
Other ( 0.7 ) ( 0.1 ) 6.2
Effective income tax rate ( 6.4 )% ( 14.9 )% 214.0 % The following is a summary of the components of deferred tax assets and liabilities, included in other noncurrent assets and other noncurrent liabilities, respectively, in the consolidated balance sheets as of December 31:
2024 2023 2022
(in thousands)
Deferred tax assets:
Net operating loss and credit carry forwards $ 102,808 $ 94,778 $ 61,076
Non-deductible accruals 8,739 8,404 6,569
Lease liabilities 27,504 23,949 28,625
Equity compensation 2,979 3,845 4,468
Non-deductible interest 27,580 7,823 5,976
Tax credits 1,931 1,931 1,931
Other 29,230 27,098 20,950
Gross deferred tax assets 200,771 167,828 129,595
Valuation allowance ( 146,381 ) ( 114,553 ) ( 80,674 )
Total deferred tax assets 54,390 53,275 48,921
Deferred tax liabilities:
Depreciation ( 2,259 ) ( 9,463 ) ( 4,072 )
Contract assets ( 4,370 ) ( 3,602 ) ( 12,779 )
Lease assets ( 25,815 ) ( 22,264 ) ( 25,399 )
Other ( 4,564 ) ( 96 ) ( 2,385 )
Total deferred tax liabilities ( 37,008 ) ( 35,425 ) ( 44,635 )
Net deferred tax assets $ 17,382 $ 17,850 $ 4,286 The deferred tax valuation allowance as of December 31 consisted of the following:
2024 2023 2022
(in thousands)
Valuation allowance at beginning of year $ ( 114,553 ) $ ( 80,674 ) $ ( 47,469 )
Benefits obtained (costs accumulated) ( 31,828 ) ( 33,879 ) ( 33,205 )
Valuation allowance at end of year $ ( 146,381 ) $ ( 114,553 ) $ ( 80,674 ) The valuation allowance at December 31, 2024 primarily relates to the U.S. federal and state deferred tax assets and certain foreign net operating losses (NOLs) that we believe do not meet the more-likely-than-not criteria for recording the related benefits. As of December 31, 2024, we have U.S. federal and state NOL carryforwards of $ 405.3 million and $ 350.7 million, respectively, with foreign NOL carryforwards of approximately $ 37.1 million of which $ 32.5 million relate to discontinued operations and foreign tax credits of approximately $ 1.9 million available to offset future U.S. taxable income. A portion of the U.S. federal and all state NOL carryforwards expire in varying amounts through 2043 with most of the U.S. federal and some of the state NOLs having indefinite lives. We also have foreign tax credits that expire in 2026 and foreign NOL carryforwards that expire in varying amounts through 2031 . The utilization of our NOLs is subject to an annual limitation under Section 382 of the Internal Revenue Code due to changes in ownership. Based on our analysis, we do not believe such limitation will impact our realization of the NOL carryforwards. We recognize the impact of a tax position in the financial statements if that position is more-likely-than-not to be sustained on audit, based on the technical merits of the position. We disclose all unrecognized tax benefits, which include the reserves recorded for uncertain tax positions on filed tax returns and the unrecognized portion of affirmative claims. Included in the balance of unrecognized tax benefits from continuing operations as of December 31, 2024 are $ 14.4 million, of tax benefits that, if recognized, would reduce our annual effective rate. We do not anticipate any decreases to unrecognized tax benefits in the coming year. Our policy is to recognize any interest and penalties related to our tax positions as a component of our income tax provision or benefit. There was no material estimated interest or penalties to accrue in 2024, 2023, or 2022 related to the unrecognized tax benefits. The following is a reconciliation of the beginning and ending amount of total unrecognized tax benefits for the years ended December 31:
2024 2023 2022
(in thousands)
Unrecognized tax benefits at beginning of year $ 13,438 $ 13,648 $ 9,383
Increases related to prior year tax positions 468 — 132
Decreases related to prior year tax positions — ( 210 ) ( 122 )
Increases related to current year tax positions 916 — 4,496
Settlements — — ( 241 )
Unrecognized tax benefits at end of year $ 14,822 $ 13,438 $ 13,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20. Employee Benefit Plans Defined Contribution Plans We maintain a 401(k) plan for all of our U.S. employees. Under the 401(k) plan, eligible employees may contribute, subject to statutory limitations, a percentage of their salaries. We currently match 100 % of the participants’ contributions up to four percent of eligible compensation, and these employer matching contributions are 100 % vested immediately. In Mexico, we maintain an annual savings fund, which matches the employee contribution each week, based on the Mexican statutory maximum of 13 % of actual minimum salary rates. The savings fund period runs from November to October each year, and is distributed to employees in full, during the first week of November each year. Defined Benefit Plans In Türkiye we provide benefits for virtually all employee terminations who have completed one year of service, including retirement and voluntary and involuntary terminations. The annual net periodic benefit cost and projected benefit obligations related to this plan are determined annually on December 31, unless a remeasurement event occurs in an interim period. This determination requires assumptions to be made concerning general economic conditions (particularly interest rates), increases to compensation levels, and service period trends. Changes in the assumptions to reflect actual experience can result in a change in the net periodic benefit cost and projected benefit obligations. If actual experience differs from these assumptions, the difference is recorded as an actuarial gain (loss) and amortized into earnings over a period of time based on the average future service period, which may cause the expense related to providing these benefits to increase or decrease. The components of net periodic benefit cost were as follows for the years ended December 31:
2024 2023
(in thousands)
Service cost $ 1,047 $ 831
Interest cost 1,118 290
Amortization of unrecognized actuarial loss 3,156 —
Net periodic benefit cost $ 5,321 $ 1,121 The Türkiye benefit plan has no plan assets and the Company is not required to pre-fund the obligations. The projected benefit obligation is estimated in the local Turkish Lira currency, which is the currency in which the benefits are paid out to the employees. The significant assumptions used in the measurement of the projected benefit obligation and net periodic benefit cost primarily include the discount rate and the turnover rate used for estimating the probability of retirement. Weighted-average assumptions for the projected benefit obligation are as follows for the years ended December 31:
2024 2023
(in thousands)
Discount rate 3.5 % 2.0 %
Turnover rate 6.5 % 6.8 % A reconciliation of the change in the projected benefit obligation is as follows for the years ended December 31:
2024 2023
(in thousands)
Projected benefit obligation
Balance as of January 1 $ 4,532 $ 5,341
Change in benefit obligation
Service cost 1,047 831
Interest cost 1,118 290
Actuarial loss 3,357 3,754
Benefits paid ( 5,969 ) ( 3,736 )
Foreign currency translation adjustments ( 744 ) ( 1,948 )
Balance as of December 31 $ 3,341 $ 4,532 The amount included in accumulated other comprehensive loss that has not been recognized in net periodic benefit cost as of December 31, 2024 was $ 8.8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 xml:space="preserve">Note 21. Net Loss Per Common Share The following table sets forth the computation of basic and diluted net loss per common share:
2024 2023 2022
(in thousands, except per share data)
Numerator:
Net loss from continuing operations $ ( 210,120 ) $ ( 151,966 ) $ ( 17,119 )
Preferred stock dividends and accretion — ( 58,453 ) ( 58,903 )
Gain on extinguishment — 82,620 —
Net loss from continuing operations ( 210,120 ) ( 127,799 ) ( 76,022 )
Net loss from discontinued operations $ ( 30,587 ) $ ( 49,813 ) $ ( 48,186 )
Net loss attributable to common stockholders $ ( 240,707 ) $ ( 177,612 ) $ ( 124,208 )
Denominator:
Basic weighted-average shares outstanding 47,462 42,671 41,959
Effect of dilutive awards — — —
Diluted weighted-average shares outstanding 47,462 42,671 41,959
Loss from continuing operations per common share:
Basic $ ( 4.43 ) $ ( 2.99 ) $ ( 1.81 )
Diluted $ ( 4.43 ) $ ( 2.99 ) $ ( 1.81 )
Loss from discontinued operations per common share:
Basic $ ( 0.64 ) $ ( 1.17 ) $ ( 1.15 )
Diluted $ ( 0.64 ) $ ( 1.17 ) $ ( 1.15 )
Loss per common share:
Basic $ ( 5.07 ) $ ( 4.16 ) $ ( 2.96 )
Diluted $ ( 5.07 ) $ ( 4.16 ) $ ( 2.96 )
Dilutive shares excluded from the calculation 608 169 606
Anti-dilutive share-based compensation awards 821 264 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22. Stockholders’ Equity Common Stock Purchase Agreement On December 14, 2023, we entered into a Common Stock Purchase Agreement with the Purchasers as part of the Exchange (see Note 13 – Debt). Pursuant to the agreement, an aggregate of $ 43.0 million of accrued and unpaid dividends on the shares of Series A Preferred Stock was extinguished in exchange for the issuance 3,899,903 shares of Common Stock. Accumulated Other Comprehensive Loss The following table presents the changes in accumulated other comprehensive loss (AOCL) by component for the years ended December 31, 2024, 2023 and 2022:
Foreign Accrued Foreign
currency post-retirement exchange
translation benefit forward Total
adjustments liability contracts AOCL
(in thousands)
Balance at December 31, 2021 $ ( 48,530 ) $ — $ ( 5,476 ) $ ( 54,006 )
Other comprehensive income 37,685 — 3,012 40,697
Amounts reclassified from AOCL — — ( 2,078 ) ( 2,078 )
Net tax effect — — — —
Net current period other 37,685 — 934 38,619
Balance at December 31, 2022 ( 10,845 ) — ( 4,542 ) ( 15,387 )
Other comprehensive income 2,317 — 2,304 4,621
Amounts reclassified from AOCL 901 — 2,238 3,139
Net tax effect — — — —
Net current period other comprehensive income 3,218 — 4,542 7,760
Balance at December 31, 2023 ( 7,627 ) — — ( 7,627 )
Other comprehensive loss ( 1,454 ) ( 11,960 ) ( 4,933 ) ( 18,347 )
Amounts reclassified from AOCL — 3,156 — 3,156
Net tax effect — — — —
Net current period other comprehensive loss ( 1,454 ) ( 8,804 ) ( 4,933 ) ( 15,191 )
Balance at December 31, 2024 $ ( 9,081 ) $ ( 8,804 ) $ ( 4,933 ) $ ( 22,8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ustomers</t>
        </is>
      </c>
      <c r="B4" s="4" t="inlineStr">
        <is>
          <t xml:space="preserve">Note 23. Concentration of Customers Revenues from certain customers (in thousands) in excess of 10 percent of total consolidated Company revenues for the years ended December 31 are as follows:
2024 2023 2022
Customer Revenues % of Total Revenues % of Total Revenues % of Total
(in thousands) (in thousands) (in thousands)
GE $ 464,043 34.9 % $ 357,750 25.0 % $ 316,788 21.4 %
Nordex 441,631 33.2 440,833 30.8 496,999 33.6
Vestas 325,458 24.4 520,353 36.3 551,306 37.3 Trade accounts receivable from certain customers in excess of 10 percent of total consolidated Company trade accounts receivable as of December 31 are as follows:
2024 2023
Customer % of Total % of Total
Nordex 64.4 % 61.4 %
ENERCON 19.0 17.6
GE 8.8 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24. Segment Reporting We report our results of operations for our four reportable segments: (1) the United States (U.S.), (2) Mexico, (3) Europe, the Middle East and Africa (EMEA) and (4) India. Our operating segments are based on select geographic areas serving the wind energy market and are the same as our reportable segments. Our chief executive officer is our chief operating decision maker (CODM). The CODM primarily uses information about each operating segment’s revenues and income (loss) from operations to allocate resources to and assesses the performance of each operating segment and consolidated results. These measures are utilized during our budgeting and forecasting process to assess growth and profitability and enable decision making regarding strategic initiatives, capital investments, and personnel across all operating segments. Our CODM is also regularly provided information about the significant expenses that are included in the income (loss) from operations by segment. Our CODM does not regularly evaluate our operating segments using asset or liability information. Our U.S. segment operates in the U.S. dollar and includes (1) the manufacturing of wind blades at our Newton, Iowa facility, in which production has been shut down since the end of the fourth quarter of 2021 and is expected to resume in the second half of 2025, (2) wind blade inspection and repair services, (3) our advanced engineering center in Kolding, Denmark, which provides technical and engineering resources to our manufacturing facilities, (4) our engineering center in Berlin, Germany and (5) our corporate headquarters, the costs of which are included in general and administrative expenses. Our Mexico segment operates in its local currency, the Mexican Peso, and includes a U.S. parent company that operates in the U.S. dollar. This segment includes (1) the manufacturing of wind blades at our three facilities in Juárez, Mexico and one facility in Matamoros, Mexico, (2) the manufacturing of precision molding at our fourth Juárez, Mexico facility and (3) wind blade inspection and repair services. Our EMEA segment operates in the Euro and includes (1) the manufacturing of wind blades at our two facilities in Izmir, Türkiye, (2) wind blade inspection and repair services in Türkiye, (3) our wind blade inspection and repair service facility in Madrid, Spain, (4) wind blade inspection and repair services in the United Kingdom, and (5) wind blade inspection and repair services in France. Our India segment operates in the U.S. dollar and includes (1) the manufacturing of wind blades at our facility in Chennai, India, and (2) wind blade inspection and repair services. The following table presents certain information regarding each of our reporting segments as of or for the years ended December 31, including sales, cost of goods sold, other segment expenses, and income (loss) from continuing operations:
2024 2023 2022
(in thousands)
Net sales by segment (and geographic location):
U.S. $ 20,204 $ 28,325 $ 45,168
Mexico 696,762 589,539 646,615
EMEA 447,881 573,483 568,992
India 166,284 241,061 217,964
Total net sales $ 1,331,131 $ 1,432,408 $ 1,478,739
Cost of goods sold:
U.S. $ 16,927 $ 16,406 $ 37,461
Mexico 778,531 737,714 688,668
EMEA 429,580 527,623 497,466
India 159,092 214,370 199,603
Total cost of goods sold $ 1,384,130 $ 1,496,113 $ 1,423,198
Other segment expenses (1) :
U.S. $ 27,720 $ 29,049 $ 33,459
Mexico 14,444 12,632 5,836
EMEA 11,798 9,648 1,961
India 1,754 1,937 880
Total other segment expenses $ 55,716 $ 53,266 $ 42,136
Income (loss) from continuing operations:
U.S. $ ( 24,443 ) $ ( 17,130 ) $ ( 25,752 )
Mexico ( 96,213 ) ( 160,807 ) ( 47,889 )
EMEA 6,503 36,212 69,565
India 5,438 24,754 17,481
Total income (loss) from continuing operations $ ( 108,715 ) $ ( 116,971 ) $ 13,405
Capital expenditures:
U.S. $ 3,318 $ 3,196 $ 4,142
Mexico 11,068 6,698 2,084
EMEA 7,542 21,570 4,110
India 886 756 4,304
Total capital expenditures $ 22,814 $ 32,220 $ 14,640
Depreciation and amortization:
U.S. $ 2,915 $ 3,906 $ 4,762
Mexico 13,275 16,314 16,417
EMEA 7,971 9,305 8,919
India 5,722 5,864 5,690
Total depreciation and amortization $ 29,883 $ 35,389 $ 35,788
Tangible long-lived assets:
U.S. $ 10,061 $ 10,660
Mexico 41,994 49,921
EMEA 18,369 40,435
India 22,720 27,792
Total tangible long-lived assets $ 93,144 $ 128,808
Total assets:
U.S. $ 138,543 $ 112,758
Mexico 149,396 258,268
EMEA 246,045 236,859
India 156,874 176,888
Total assets from continuing operations $ 690,858 $ 784,773 (1) Other segment expenses include general and administrative, loss on sale of assets and asset impairments, and restructuring char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a) Description of Business TPI Composites, Inc. is the holding company that conducts substantially all of its business operations through its direct and indirect subsidiaries (collectively, the Company or we). The Company was founded in 1968 and has been producing composite wind blades since 2001. The Company is incorporated in Delaware, headquartered in Scottsdale, Arizona and has a global footprint that includes domestic facilities in Newton, Iowa; Des Moines, Iowa; and Santa Teresa, New Mexico and international facilities in Juárez, Mexico; Matamoros, Mexico; Izmir, Türkiye; Chennai, India; Kolding, Denmark; Berlin, Germany and Madrid, Spain. In June 2024, we completed the divestiture of our wholly-owned subsidiary, TPI, Inc. (the Automotive subsidiary). The Automotive subsidiary was engaged in the development, commercialization and implementation of the Company’s automotive industry related products. The Automotive subsidiary was previously classified as held for sale in the Company’s Consolidated Balance Sheets as of December 31, 2023. The divestiture constituted a strategic shift as the Company will focus entirely on executing on its core business in the wind industry going forward, and accordingly, the historical results of our Automotive subsidiary have been presented as discontinued operations in our Consolidated Statements of Operations and Consolidated Balance Sheets. In December 2022, we committed to a restructuring plan to rebalance our organization and optimize our global manufacturing footprint. Changing economic and geopolitical factors, including increased logistics costs and tariffs imposed on components of wind turbines from China, including wind blades, had an adverse impact on demand and profitability for our wind blades manufactured in our Chinese facilities. In connection with our restructuring plan, we ceased production at our Yangzhou, China manufacturing facility as of December 31, 2022. Our business operations in China comprised the entirety of our "Asia" reporting segment. The shut down had a meaningful effect on our global manufacturing footprint and consolidated financial results. Accordingly, the historical results of our Asia reporting segment have been presented as discontinued operations in our Consolidated Statements of Operations and Consolidated Balance Sheets. Our China operations represented a geographic operating segment that included (1) the manufacturing of wind blades at our facilities in Dafeng, China and Yangzhou, China, (2) the manufacturing of precision molding and assembly systems at our Taicang Port, China facility and (3) wind blade inspection and repair services. The following discussion reflects continuing operations only, unless otherwise indicated. For further information regarding our discontinued operations, refer to Note 2 – Discontinued Operations.</t>
        </is>
      </c>
    </row>
    <row r="5">
      <c r="A5" s="4" t="inlineStr">
        <is>
          <t>Basis of Presentation</t>
        </is>
      </c>
      <c r="B5" s="4" t="inlineStr">
        <is>
          <t>(b) Basis of Presentation The accompanying consolidated financial statements include the accounts of TPI Composites, Inc. and all majority owned subsidiaries. All significant intercompany transactions and balances have been eliminated. Certain prior period amounts in the consolidated financial statements and accompanying notes have been reclassified to conform to the current period’s presentation.</t>
        </is>
      </c>
    </row>
    <row r="6">
      <c r="A6" s="4" t="inlineStr">
        <is>
          <t>Revenue Recognition</t>
        </is>
      </c>
      <c r="B6" s="4" t="inlineStr">
        <is>
          <t>(c) Revenue Recognition The majority of our revenue is generated from supply agreements associated with manufacturing of wind blades and related services. We account for a supply agreement when it has the approval from both parties, the rights of the parties are identified, payment terms are established, the contract has commercial substance and the collectability of consideration is probable. To determine the proper revenue recognition method for each supply agreement, we evaluate whether the original contract should be accounted for as one or more performance obligations. This evaluation requires judgment and the decisions reached could change the amount of revenue and gross profit recorded in a given period. As most of our contracts contain multiple performance obligations, we allocate the total transaction price to each performance obligation based on the estimated relative standalone selling prices of the promised goods or services underlying each performance obligation. Our manufacturing services are customer specific and involve production of items that cannot be sold to other customers due to the customers’ protected IP; therefore, we allocate the total transaction price under our contracts with multiple performance obligations using the contractually stated prices, as these prices represent the relative standalone selling price based on an expected cost-plus margin model. Revenue is primarily recognized over time as we have an enforceable right to payment upon termination and we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We use the cost-to-cost input measure of progress for our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performance obligation to the total estimated direct costs required to complete the performance obligation. Determining the revenue to be recognized for services performed under our supply agreements involves judgments and estimates relating to the total consideration to be received and the expected direct costs to complete the performance obligation. As such, revenue recognized reflects our estimates of future contract volumes and the direct costs to complete the performance obligation. The judgments and estimates relating to the total consideration to be received include the amount of variable consideration as our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The total consideration also includes payments expected to be received associated with wind blade model transitions, and payments expected to be received or paid in the form of liquidated damages, for missed production deadlines which are paid over a negotiated timeline. We use historical experience, customer commitments and forecasted future production based on the capacity of the plant to estimate the total revenue to be received to complete the performance obligation. In addition, the amount of consideration per unit produced may vary based on the costs of production of the wind blades as we may be able to change the price per unit based on changes in the cost of production. Further, some of our contracts provide opportunities for us to share in labor and material cost savings as well as absorb some additional costs as an incentive for more efficient production, both of which impact the margin realized on the contract and ultimately the total amount of revenue to be recognized.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available to us at the time of the estimate and may materially change as additional information becomes known. Our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we evaluate the progress towards satisfaction of each performance obligation based on any contract modifications that have occurred, costs incurred to date, and an estimate of the expected future consideration and costs to be incurred to complete the performance obligation. Based on this analysis, any changes in estimates of total consideration to be received and direct costs to complete the performance obligation are recognized on a cumulative catch-up basis, which recognizes in the current period the cumulative effect of the changes on current and prior periods based on the percentage of completion of the performance obligation. Wind blade pricing is based on annual commitments of volume as established in our supply agreements and orders less than committed volume may result in a higher price per wind blade to our customers. Orders in excess of annual commitments may result in discounts to our customers from the contracted price for the committed volume. Our customers typically provide periodic purchase orders with the price per wind blade given the current cost of the bill of materials, labor requirements and volume desired. We record an allowance for expected utilization of early payment discounts which are reported as a reduction of the total consideration to be received.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us in production runs specified in the customer contract. Contract assets primarily relate to our rights to consideration for work completed but not billed at the reporting date on supply agreemen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range from 5 to 95 days. We apply the practical expedient that allows us to exclude payment terms under one year from the transfer of a promised good or service from consideration of a significant financing component in its contracts. With regards to the production of precision molding and assembly systems, our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solidated balance sheets and are reduced as we record revenue over time. We evaluate indications that a customer may not be able to meet the obligations under our supply agreements to determine if an account receivable or contract asset may be impaired. Our customers may request, in situations where they do not have space available to receive products or do not want to take possession of products immediately for other reasons, that their finished products be stored by us in one of our facilities. Most of our contracts provide for a limited number of wind blades to be stored during the period of the contract with any additional wind blades stored subject to additional storage fees, which are included in other wind related sales. Revenue related to field service inspection and repair services, non-recurring engineering and freight services provided under our supply agreements is recognized at a point in time following the transfer of control of the promised services to the customer. Customers usually pay the carrier directly for the cost of shipping associated with items produced. When we pay the shipping cost, we apply the practical expedient that allows us to account for shipping and handling as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us from a customer, are excluded from revenue.</t>
        </is>
      </c>
    </row>
    <row r="7">
      <c r="A7" s="4" t="inlineStr">
        <is>
          <t>Cost of Goods Sold</t>
        </is>
      </c>
      <c r="B7" s="4" t="inlineStr">
        <is>
          <t>(d) Cost of Goods Sold Cost of goods sold includes the costs we incur at our production facilities to make products saleable on both products invoiced during the period as well as products in progress towards the satisfaction of the related performance obligations for which we have an enforceable right to payment upon termination and we may not use or sell the product to fulfill other customers’ contracts. All costs incurred at our production facilities, as well as the allocated portion to our production facilities of costs incurred at our corporate headquarters and our research facilities, are directly or indirectly related to the manufacturing of products or services and are presented in cost of goods sold. Cost of goods sold includes such items as raw materials, direct and indirect labor and facilities costs, including purchasing and receiving costs, plant management, inspection costs, production process improvement activities, product engineering and internal transfer costs. In addition, all depreciation associated with assets used in the production of our products is also included in cost of goods sold. Direct labor costs consist of salaries, benefits and other personnel related costs for associates engaged in the manufacturing of our products and services. Startup and transition costs are primarily unallocated fixed overhead costs and underutilized direct labor costs incurred during the period production facilities are transitioning wind blade models and ramping up manufacturing. All direct labor costs, excluding non-productive labor costs, are included in the measure of progress towards completion of the relevant performance obligation when determining revenue to be recognized during the period. The cost of sales for the initial products from a new model manufacturing line is generally higher than when the line is operating at optimal production volume levels due to inefficiencies during ramp-up related to labor hours per blade, cycle times per blade and raw material usage. Additionally, these costs as a percentage of net sales are generally higher during the period in which a facility is ramping up to full production capacity due to underutilization of the facility. Manufacturing overhead at each of our facilities includes virtually all indirect costs (including share-based compensation costs) incurred at the plants, including engineering, finance, information technology, human resources and plant management.</t>
        </is>
      </c>
    </row>
    <row r="8">
      <c r="A8" s="4" t="inlineStr">
        <is>
          <t>General and Administrative Expenses</t>
        </is>
      </c>
      <c r="B8" s="4" t="inlineStr">
        <is>
          <t xml:space="preserve">(e) General and Administrative Expenses General and administrative expenses primarily relate to the unallocated portion of costs incurred at our corporate headquarters and our research facilities and include salaries, benefits and other personnel related costs for associates engaged in research and development, engineering, finance, internal audit, information technology, human resources, business development, global operational excellence, global supply chain, in-house legal and executive management. Other costs include outside legal and accounting fees, risk management (insurance), share-based compensation and certain other administrative and global resources costs. The unallocated research and development expenses incurred at our Kolding, Denmark advanced engineering center and our Berlin, Germany engineering center are also included in general and administrative expenses. For the years ended December 31, 2024, 2023 and 2022 , total research and development expenses totaled $ 1.3 million, $ 1.4 million and $ 1.1 million, respectively. </t>
        </is>
      </c>
    </row>
    <row r="9">
      <c r="A9" s="4" t="inlineStr">
        <is>
          <t>Loss on Sale of Assets and Asset Impairments</t>
        </is>
      </c>
      <c r="B9" s="4" t="inlineStr">
        <is>
          <t>(f) Loss on Sale of Assets and Asset Impairments For the years ended December 31, 2024, 2023 and 2022, the losses on the sale of certain receivables, on a non-recourse basis under accounts receivable assignment agreements with our customers, to financial institutions, as well as the losses on the sale of other assets at our corporate and manufacturing facilities and asset impairment charges totaled $ 17.2 million, $ 20.9 million and $ 9.8 million, respectively.</t>
        </is>
      </c>
    </row>
    <row r="10">
      <c r="A10" s="4" t="inlineStr">
        <is>
          <t>Restructuring charges, net</t>
        </is>
      </c>
      <c r="B10" s="4" t="inlineStr">
        <is>
          <t>(g) Restructuring Charges, Net Restructuring charges primarily consist of associate severance, one-time termination benefits and ongoing benefits related to the reduction of our workforce and other costs associated with exit activities, which may include costs related to leased facilities to be abandoned and facility and associate relocation costs. The determination of when we accrue for involuntary termination benefits under restructuring plans depends on whether the termination benefits are provided under an ongoing benefit arrangement or under a one-time benefit arrangement. Ongoing benefit arrangements are recognized over the service period or when termination becomes reasonably probable, and one-time benefit arrangements are recognized in the period the arrangement is approved and formally communicated to associates. If applicable, we record such costs into operating expense over the terminated associate’s future service period beyond any minimum retention period. Restructuring charges that have been incurred but not yet paid are recorded in accrued expenses in the accompanying consolidated balance sheets. For the years ended December 31, 2024, and 2023, restructuring charges, net totaled $ 11.0 million, and $ 4.1 million, respectively. For the year ended December 31, 2022, the amount was not significant. These charges primarily related to severance benefits to terminated associates as a result of the reorganization of our operations in Türkiye.</t>
        </is>
      </c>
    </row>
    <row r="11">
      <c r="A11" s="4" t="inlineStr">
        <is>
          <t>Cash and Cash Equivalents and Restricted Cash</t>
        </is>
      </c>
      <c r="B11" s="4" t="inlineStr">
        <is>
          <t xml:space="preserve">(h) Cash and Cash Equivalents and Restricted Cash Cash and cash equivalents include highly liquid investments that are readily convertible to known amounts of cash with original maturities of three months or less. The carrying value of cash and cash equivalents approximates fair value. As of December 31, 2024 and 2023, our discontinued operations collectively had unrestricted cash totaling $ 1.5 million and $ 0.9 million, respectively. The Chinese government imposes certain restrictions on transferring cash out of China. The local governments in other countries in which we operate impose no such restrictions on transferring cash out of the respective country. As of December 31, 2024 and 2023 , we had $ 9.6 million and $ 10.8 million, respectively of cash held as collateral for various instruments, primarily for letters of guarantee related to our India, corporate, and Mexico locations. These amounts are reported as restricted cash in our consolidated balance sheets. </t>
        </is>
      </c>
    </row>
    <row r="12">
      <c r="A12" s="4" t="inlineStr">
        <is>
          <t>Accounts Receivable</t>
        </is>
      </c>
      <c r="B12" s="4" t="inlineStr">
        <is>
          <t xml:space="preserve">(i) Accounts Receivable Trade accounts receivable are recorded at the invoiced amount and generally do not bear interest. We follow the allowance method of recognizing uncollectible accounts receivable, which recognizes bad debt expense based on a review of the individual accounts outstanding and prior history of uncollectible accounts receivable. Credit is extended based on evaluation of each of our customer’s financial condition and is generally unsecured. Accounts receivable are generally due within 30 days and are stated net of an allowance for doubtful accounts in the consolidated balance sheets. Accounts are considered past due if outstanding longer than contractual payment terms. We record an allowance based on consideration of a number of factors, including the length of time trade accounts are past due, previous loss history, the creditworthiness of individual customers, economic conditions affecting specific customer industries, and economic conditions in general. We write-off accounts receivable after all reasonable collection efforts have been exhausted. We credit payments subsequently received on such receivables to bad debt expense in the period payment is received. We record delinquent finance charges on outstanding accounts receivables only if they are collected. We do not have any off-balance-sheet credit exposure related to our customers. See Note 6 – Accounts Receivable. </t>
        </is>
      </c>
    </row>
    <row r="13">
      <c r="A13" s="4" t="inlineStr">
        <is>
          <t>Inventories</t>
        </is>
      </c>
      <c r="B13" s="4" t="inlineStr">
        <is>
          <t xml:space="preserve">(j) Inventories Inventories represent materials purchased that are not restricted to fulfillment of a specific contract and are measured at the lower of cost or net realizable value. Net realizable value is defined as the estimated selling prices in the ordinary course of business, less reasonably predictable costs of completion, disposal, and transportation. Cost is determined using the first-in, first-out method for such raw materials. Write-downs to reduce the carrying cost of obsolete, slow-moving, and unusable inventory to net realizable value are recognized in cost of goods sold. The effect of these write-downs establishes a new cost basis in the related inventory, which is not subsequently written up. </t>
        </is>
      </c>
    </row>
    <row r="14">
      <c r="A14" s="4" t="inlineStr">
        <is>
          <t>Property, Plant and Equipment</t>
        </is>
      </c>
      <c r="B14" s="4" t="inlineStr">
        <is>
          <t>(k) Property, Plant and Equipment Property, plant and equipment are stated at cost. Depreciation and amortization of property, plant, and equipment is calculated on the straight-line method over the estimated useful lives of the assets. See Note 8 – Property, Plant and Equipment, Net.
Estimated
Machinery and equipment 7 to 10 years
Buildings 20 years
Leasehold improvements 5 to 10 years, or the term
Office equipment and software 3 to 5 years
Furniture 3 to 5 years
Vehicles 5 years</t>
        </is>
      </c>
    </row>
    <row r="15">
      <c r="A15" s="4" t="inlineStr">
        <is>
          <t>Recoverability of Long-Lived Assets</t>
        </is>
      </c>
      <c r="B15" s="4" t="inlineStr">
        <is>
          <t>(l)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is>
      </c>
    </row>
    <row r="16">
      <c r="A16" s="4" t="inlineStr">
        <is>
          <t>Assets Held for Sale</t>
        </is>
      </c>
      <c r="B16" s="4" t="inlineStr">
        <is>
          <t>(m) Assets Held for Sale We classify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we cease depreciation and report long-lived assets and/or the assets and liabilities of the disposal group, if material, in the line items assets held for sale and liabilities held for sale, respectively, in our consolidated balance sheets. We are exploring alternatives for the divestiture of our tooling business as part of our continued prioritization of capital for growth in the wind blade business. As of December 31, 2024, we met the criteria to classify $ 1.3 million of assets as held for sale associated with our tooling business. These tooling assets held for sale primarily relate to net property, plant and equipment and inventory. Upon classifying the assets as held for sale, we recognized $ 3.9 million of impairment charges during the year ended December 31, 2024. We expect to complete the divestiture of our tooling business in 2025. In addition, as of December 31, 2024, we met the criteria to classify $ 16.0 million of property, plant and equipment as held for sale associated with the wind turbines that were acquired to provide renewable energy to one of our Türkiye facilities. Due to the decline in forecasted demand in 2025 for wind blades from our Türkiye facilities, we committed to a plan to sell the wind turbines to recover the construction costs as part of our continued prioritization of capital. The Company concluded that there were no indicators of impairment and that the carrying values of the long-lived assets equates to their fair values as of December 31, 2024.</t>
        </is>
      </c>
    </row>
    <row r="17">
      <c r="A17" s="4" t="inlineStr">
        <is>
          <t>Discontinued Operations</t>
        </is>
      </c>
      <c r="B17" s="4" t="inlineStr">
        <is>
          <t>(n) 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As of December 31, 2024, and 2023 we met the criteria to classify the disposal of our business operations in China and divestiture of our Automotive subsidiary as discontinued operations. See Note 2 – Discontinued Operations.</t>
        </is>
      </c>
    </row>
    <row r="18">
      <c r="A18" s="4" t="inlineStr">
        <is>
          <t>Goodwill, Intangible Assets and Deferred Costs, Net</t>
        </is>
      </c>
      <c r="B18" s="4" t="inlineStr">
        <is>
          <t>(o) Goodwill, Intangible Assets and Deferred Costs, Net Goodwill, which is entirely in the U.S. segment, is evaluated for impairment annually on October 31 and whenever events or circumstances make it likely that impairment may have occurred. In determining whether impairment has occurred, we compare the fair value of the related reporting unit (calculated using the discounted cash flow method) to its carrying value. If the carrying value exceeds the fair value, impairment is recognized for the difference. We may first assess qualitative factors to determine whether it is necessary to perform the quantitative goodwill impairment test. We performed our annual goodwill impairment test during 2024 and determined that it is more-likely-than-not that its fair value exceeds its carrying amount. Our patents, licenses, trademarks and development tools were acquired in business acquisitions and provide contractual or legal rights, or other future benefits that could be separately identified. Our valuation of identified intangible assets was based upon discounted cash flow estimates that require significant management judgment with respect to revenue and expense growth rates, changes in working capital, and the selection and use of the appropriate discount rate. The intangible assets are amortized over their estimated useful life. Intangible assets with indefinite lives are evaluated at least annually for impairment or whenever events or circumstances make it likely that impairment may have occurred. In addition, we recognize an asset for deferred costs incurred to fulfill a contract when such costs meet certain criteria. These deferred costs are amortized over their estimated useful life. See Note 3 – Net Sales for a further discussion of those deferred costs. See Note 9 – Intangible Assets and Deferred Costs, Net.</t>
        </is>
      </c>
    </row>
    <row r="19">
      <c r="A19" s="4" t="inlineStr">
        <is>
          <t>Mezzanine Equity</t>
        </is>
      </c>
      <c r="B19" s="4" t="inlineStr">
        <is>
          <t>(p) Mezzanine Equity In November 2021, we issued Series A Preferred Stock that we determined was a financial instrument with both equity and debt characteristics and was classified as mezzanine equity in our consolidated financial statements. On December 14, 2023, we entered into a new Credit Agreement and Guaranty (the "Credit Agreement") with Oaktree Fund Administration, LLC, as administrative agent and an affiliate of the holders of our Series A Preferred Stock, which, among other things, included a new senior secured term loan (the "Term Loan") in exchange, together with the issuance of an aggregate of 3,899,903 shares of Common Stock, on a cashless basis, for all Series A Preferred Stock and $ 86.0 million of accrued and unpaid dividends. See Note 13 – Debt and Note 16 – Mezzanine Equity. As of December 31, 2024 and 2023, there was no outstanding Series A Preferred Stock.</t>
        </is>
      </c>
    </row>
    <row r="20">
      <c r="A20" s="4" t="inlineStr">
        <is>
          <t>Warranty Expense</t>
        </is>
      </c>
      <c r="B20" s="4" t="inlineStr">
        <is>
          <t xml:space="preserve">(q) Warranty Expense We provide a limited warranty for our mold and wind blade products, including materials and workmanship, with terms and conditions that vary depending on the product sold, generally for periods that range from two to five years. We may offer extended warranties to our customers in limited situation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generally reversed against the current year warranty expense amount, provided that the warranty accrual for other products whose warranty period has not yet expired is sufficient to cover the estimated cost of future repairs for those other products. See Note 11 – Accrued Warranty. </t>
        </is>
      </c>
    </row>
    <row r="21">
      <c r="A21" s="4" t="inlineStr">
        <is>
          <t>Treasury Stock</t>
        </is>
      </c>
      <c r="B21" s="4" t="inlineStr">
        <is>
          <t xml:space="preserve">(r) Treasury Stock Common stock purchased for treasury is recorded at historical cost. Transactions in treasury shares relate to shares withheld in lieu of income taxes associated with share-based compensation plans and are recorded at weighted-average cost. </t>
        </is>
      </c>
    </row>
    <row r="22">
      <c r="A22" s="4" t="inlineStr">
        <is>
          <t>Foreign Currency Translation and Income and Losses</t>
        </is>
      </c>
      <c r="B22" s="4" t="inlineStr">
        <is>
          <t xml:space="preserve">(s) Foreign Currency Translation and Income and Losses Foreign currency-denominated assets and liabilities are translated into U.S. dollars at exchange rates existing at the respective balance sheet dates. Results of operations of our foreign subsidiaries are translated at the average exchange rates during the respective periods. Translation adjustments are reported in accumulated other comprehensive loss in our consolidated balance sheets. Currency translation adjustments for the years ended December 31, 2024, 2023 and 2022 amounted to other comprehensive income (losses) of $ 1.5 million, $( 2.3 ) million and $( 37.7 ) million, respectively. Our reporting currency is the U.S. dollar. However, we have non-U.S. operating subsidiaries in our U.S., Mexico, EMEA, and India segments. • The U.S. parent companies of our Mexico operations and China discontinued operations, which are wholly-owned subsidiaries of TPI Composites, Inc., maintain their books and records in their functional currency, the U.S. dollar. • Our Mexico operations maintain their books and records through multiple legal entities that are denominated in the local Mexican currency, the Peso, which are remeasured to their U.S. dollar functional currency. • Our Türkiye operations maintain their books and records in their functional currency, the Euro. • Our Chennai, India operations maintain their books and records in their functional currency, the U.S. dollar. • Our Kolding, Denmark operation, which is an indirect, wholly-owned subsidiary of TPI Composites, Inc., maintains its books and records in their functional currency, the local Danish currency, the Krone. • Our Berlin, Germany operation, which is an indirect, wholly-owned subsidiary of TPI Composites, Inc., maintains its books and records in their functional currency, the Euro. • Our wind blade inspection and repair service operations in Spain and France, which are indirect, wholly-owned subsidiaries of TPI Composites, Inc., maintains their books and records in their functional currency, the Euro. • Our wind-blade inspection and repair services operations in the United Kingdom, which is an indirect, wholly-owned subsidiary of TPI Composites, Inc., maintains its books and records in its functional currency, the British Pound Sterling. Foreign currency transaction gains and losses are reported in foreign currency loss, net in our consolidated statements of operations. </t>
        </is>
      </c>
    </row>
    <row r="23">
      <c r="A23" s="4" t="inlineStr">
        <is>
          <t>Share-Based Compensation</t>
        </is>
      </c>
      <c r="B23" s="4" t="inlineStr">
        <is>
          <t>(t) Share-Based Compensation Our incentive compensation plan provides for the issuance of incentive stock options, non-qualified stock options, stock appreciation rights, restricted stock units (RSUs), restricted stock awards, unrestricted stock awards, cash-based awards, performance-based restricted stock units (PSUs), and dividend equivalent rights to certain of our associates, non-employee directors and consultants. The term of stock options may not exceed ten years from the date of grant. Incentive stock options and non-qualified stock options are granted at an exercise price that is not to be less than 100 % of the fair market value of our common stock on the date of grant, as determined by the Compensation Committee of our board of directors. Stock options become vested and exercisable at such times and under such conditions as determined by the Compensation Committee on the date of grant. For performance stock units that are subject to market conditions, we utilize a Monte Carlo simulation model to determine the fair value. The Monte Carlo simulation model utilizes multiple input variables to determine the share-based compensation expense, including expected volatility, dividend yield, and risk-free rate. The volatility was based on the most recent comparable period for our peer group and us. The risk-free interest rate is equal to the yield, as of the measurement date, of the U.S. Treasury bill that is commensurate with the remaining performance measurement period. We currently do not pay a dividend. The determination of the grant date fair value using an option-pricing model and simulation model requires judgment as well as assumptions regarding a number of other complex and subjective variables. These variables include our closing market price at the grant date as well as the following assumptions: Expected Volatility . The expected volatility assumption reflects an average of our historical volatility and the volatilities of publicly traded peer group companies with a period equal to the expected life of the options. Expected Life (years) . We use the simplified method to estimate the expected term of stock options. The simplified method for estimating expected term is to use the mid-point between the vesting term and the contractual term of the option. We elected to use the simplified method because we did not have historical exercise data to estimate the expected term due to the limited time period our common stock has been publicly traded. Risk-Free Interest Rate . The risk-free interest rate assumption is based upon the U.S. constant maturity treasury rates as the risk-free rate interpolated between the years commensurate with the expected life of the options. Dividend Yield . The dividend yield assumption is zero since we do not expect to declare or pay dividends in the foreseeable future. Forfeitures. Share-based compensation expense is reversed when the service-based award is forfeited. Expected Vesting Period . We amortize the share-based compensation expense over the requisite service period. Share- based compensation expense related to RSUs and PSUs are expensed over the vesting period using the straight-line method for our associates and our board of directors. The RSUs and PSUs do not have voting rights. We calculate the fair value of our share-based awards on the date of grant for our associates and directors. See Note 12 – Share-based Compensation.</t>
        </is>
      </c>
    </row>
    <row r="24">
      <c r="A24" s="4" t="inlineStr">
        <is>
          <t>Leases</t>
        </is>
      </c>
      <c r="B24" s="4" t="inlineStr">
        <is>
          <t>(u) Leases We determine if an arrangement is a lease at inception. Operating leases are included in operating lease right of use (ROU) assets, current operating lease liabilities, and noncurrent operating lease liabilities in the consolidated balance sheets. Finance leases are included in property, plant and equipment, current maturities of long-term debt, and long-term debt, net of debt issuance costs and current maturities in the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We have lease agreements with lease and non-lease components. We have elected to apply the practical expedient to account for these components as a single lease component for all classes of underlying assets. See Note 14 – Leases .</t>
        </is>
      </c>
    </row>
    <row r="25">
      <c r="A25" s="4" t="inlineStr">
        <is>
          <t>Income Taxes</t>
        </is>
      </c>
      <c r="B25" s="4" t="inlineStr">
        <is>
          <t xml:space="preserve">(v) Income Taxes Income taxes are accounted for under the asset and liability method in accordance with FASB Accounting Standards Codification ("ASC") Topic 740, Income Taxes .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likely-than-not that a deferred tax asset will not be realized. See Note 19 – Income Taxes . </t>
        </is>
      </c>
    </row>
    <row r="26">
      <c r="A26" s="4" t="inlineStr">
        <is>
          <t>Use of Estimates</t>
        </is>
      </c>
      <c r="B26" s="4" t="inlineStr">
        <is>
          <t>(w)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realizability of intangible assets, deferred costs and deferred tax assets, standalone selling prices and future contract volumes and the direct costs to complete the performance obligation for revenue recognition, fair value of stock options, performance-based restricted stock units and warrants, features related to our Series A Preferred Stock, our new Term Loan, warranty reserves and other contingencies.</t>
        </is>
      </c>
    </row>
    <row r="27">
      <c r="A27" s="4" t="inlineStr">
        <is>
          <t>Fair Value of Financial Instruments</t>
        </is>
      </c>
      <c r="B27" s="4" t="inlineStr">
        <is>
          <t>(x) Fair Value of Financial Instruments ASC Topic 820, Fair Value Measurements , defines fair value as the price that would be received to sell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i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The carrying amounts of our cash and cash equivalents, trade accounts receivable, income taxes receivable, accounts payable and accrued expenses and income taxes payable approximate fair value because of the short-term nature of these financial instruments. The carrying amount of our short-term unsecured financing and working capital loans approximates fair value due to their short-term nature and the loans carry a current market rate of interest, a Level 2 input. The Term Loan issued on December 14, 2023 was recorded at fair value at issuance resulting in an original issuance discount on the Term Loan (see Note 13 – Debt). The fair value of the Term Loan was estimated using the discounted cash flow method under the income approach, where the contractual cash flows were discounted to present value using a synthetic credit risk adjusted discount rate based on market rates for similar publicly traded debt, all of which represent Level 2 inputs. After initial recognition at fair value, the carrying value of the Term Loan is recorded at its amortized cost and the estimated fair value as of December 31, 2024 was $ 170.0 million. The carrying value of our Convertible Notes is recorded at its amortized cost and the estimated fair value of the Convertible Notes as of December 31, 2024 was $ 33.0 million, based upon quoted prices in markets that are not active, which is a Level 2 input. Since our derivative assets and liabilities are not traded on an exchange, we value them using standard industry valuation models. As applicable, these models project future cash flows and discount th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including the Event of Default Derivative associated with our Term Loan, and accordingly, we classify the valuation techniques as Level 2. See Note 13 – Debt .</t>
        </is>
      </c>
    </row>
    <row r="28">
      <c r="A28" s="4" t="inlineStr">
        <is>
          <t>Earnings Per Share</t>
        </is>
      </c>
      <c r="B28" s="4" t="inlineStr">
        <is>
          <t>(y) Earnings Per Share We calculate basic earnings per share for both continuing and discontinued operations, by dividing net income from continuing operations, and net income from discontinued operations, respectively, after deducting dividends on and accretion of preferred stock, by the average number of common shares outstanding during the period, which includes unissued common shares associated with vested equity awards for which little or no consideration is required prior to issuance, net of any treasury shares. We calculate diluted earnings per share for both continuing and discontinued operations in a similar manner after consideration of the potential dilutive effect of common stock equivalents on the average number of common shares outstanding during the period. Common stock equivalents include warrants, stock options, restricted stock awards and units, and performance share awards and units. Common stock equivalents are calculated based upon the treasury stock method using an average market price of common shares during the period. Dilution is not considered when a net loss from continuing operations is reported. Common stock equivalents that have an antidilutive effect are excluded from the computation of diluted earnings per share. See Note 21 – Net Income (Loss) Per Share. ASC Topic 260, Effect on the Calculation of Earnings per Share for the Redemption or Induced Conversion of Preferred Stock , provides guidance on the accounting for extinguishments (redemptions) of equity-classified preferred stock. It requires the gain or loss on extinguishment of equity-classified preferred stock to be included in the net income per common stockholder used to calculate earnings per share (similar to the treatment of dividends paid on preferred stock). The difference between (1) the fair value of the consideration transferred to the holders of the preferred stock and (2) the carrying amount of the preferred stock (net of issuance costs) is subtracted from (or added to) net income to arrive at income available to common stockholders in the calculation of earnings per share. Accordingly, any excess fair value of the consideration transferred over the carrying amount of the preferred stock is charged against retained earnings, or additional paid-in capital if there are insufficient retained earnings. We applied this guidance to the accounting treatment of the Series A Preferred Stock Exchange described in Note 13 – Debt.</t>
        </is>
      </c>
    </row>
    <row r="29">
      <c r="A29" s="4" t="inlineStr">
        <is>
          <t>Debt Discounts and Issuance Cost</t>
        </is>
      </c>
      <c r="B29" s="4" t="inlineStr">
        <is>
          <t>(z) Debt Discounts Debt discounts on our long-term debt are recorded as a direct deduction from the carrying amount of such debt on the consolidated balance sheets. All debt discounts are amortized using the effective interest method over the term of the debt. Debt discount amortization expense is recorded as part of interest expense in the consolidated statements of operations.</t>
        </is>
      </c>
    </row>
    <row r="30">
      <c r="A30" s="4" t="inlineStr">
        <is>
          <t>Recently Issued Accounting Pronouncements</t>
        </is>
      </c>
      <c r="B30" s="4" t="inlineStr">
        <is>
          <t>(aa) Recently Issued Accounting Pronouncements Recently Issued Accounting Pronouncements - Adopted In November 2023, the FASB issued ASU No. 2023-07, Segment Reporting (Topic 280): Improvements to Reportable Segment Disclosures.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The Company adopted the standard for annual disclosure requirements on January 1, 2024. Upon adoption, the guidance was applied retrospectively to all prior periods presented in the consolidated financial statements, which resulted in the disclosure of the cost of goods sold for each reportable segment. For additional information, see Note 24 – Segment Reporting. Recently Issued Accounting Pronouncements - Not Yet Adopted In December 2023, the FASB issued ASU No. 2023-09, Income Taxes (Topic 740): Improvements to Income Tax Disclosures, which is intended to improve the transparency of income tax disclosures by requiring consistent categories and greater disaggregation of information in the rate reconciliation and income taxes paid disaggregated by jurisdiction. This ASU also includes certain other amendments intended to improve the effectiveness of income tax disclosures. This ASU is effective for the Company’s fiscal year beginning January 1, 2025 and allows the use of a prospective or retrospective approach. The Company plans to adopt the standard on January 1, 2025 and has not yet determined the potential impact of its adoption on the Company’s audited Consolidated Financial Statements. In November 2024, the FASB issued ASU 2024-03, Expense Disaggregation Disclosures (Subtopic 220-40): Disaggregation of Income Statement Expenses, which is intended to improve the disclosures about a public business entity’s expenses and address requests from investors for more detailed information about the types of expenses in commonly presented expense captions (such as cost of goods sold and general and administrative expenses). ASU 2024-03 is effective for the Company’s fiscal year beginning January 1, 2027 and allows the use of a prospective or retrospective approach. The Company plans to adopt the standard on January 1, 2027 and has not yet determined the potential impact. There have been no other recent accounting pronouncements or changes in accounting pronouncements during the current year that are of significance, or potential significance, to u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Operation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Plant and Equipment</t>
        </is>
      </c>
      <c r="B4" s="4" t="inlineStr">
        <is>
          <t>Property, plant and equipment are stated at cost. Depreciation and amortization of property, plant, and equipment is calculated on the straight-line method over the estimated useful lives of the assets. See Note 8 – Property, Plant and Equipment, Net.
Estimated
Machinery and equipment 7 to 10 years
Buildings 20 years
Leasehold improvements 5 to 10 years, or the term
Office equipment and software 3 to 5 years
Furniture 3 to 5 years
Vehicles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major classes of assets and liabilities</t>
        </is>
      </c>
      <c r="B4" s="4" t="inlineStr">
        <is>
          <t xml:space="preserve">The following tables present the carrying amounts of major classes of assets and liabilities that were included in discontinued operations:
December 31, 2024
(in thousands)
Automotive Asia Total
Cash and cash equivalents $ — $ 1,502 $ 1,502
Other assets — 104 104
Total assets of discontinued operations $ — $ 1,606 $ 1,606
Accounts payable and accrued expenses $ — $ 1,009 $ 1,009
Accrued restructuring — 743 743
Total liabilities of discontinued operations $ — $ 1,752 $ 1,752
December 31, 2023
(in thousands)
Automotive Asia Total
Cash and cash equivalents $ — $ 916 $ 916
Property, plant and equipment, net 14,204 — 14,204
Other assets 3,583 604 4,187
Total assets of discontinued operations $ 17,787 $ 1,520 $ 19,307
Accounts payable and accrued expenses $ 1,897 $ 1,632 $ 3,529
Accrued restructuring — 1,183 1,183
Total liabilities of discontinued operations $ 1,897 $ 2,815 $ 4,712 </t>
        </is>
      </c>
    </row>
    <row r="5">
      <c r="A5" s="4" t="inlineStr">
        <is>
          <t>Schedule Of discontinued operations income statement</t>
        </is>
      </c>
      <c r="B5" s="4" t="inlineStr">
        <is>
          <t>The following tables present the components of net loss from discontinued operations:
Year Ended December 31, 2024
Automotive Asia Total
(in thousands)
Net sales $ 12,286 $ — $ 12,286
Cost of sales 19,223 64 19,287
Gross loss ( 6,937 ) ( 64 ) ( 7,001 )
General and administrative expenses ( 1,704 ) — ( 1,704 )
(Gain) loss on sale of assets and asset impairments 19,707 ( 338 ) 19,369
Loss on sale of discontinued operations 6,342 — 6,342
Restructuring charges, net 656 — 656
Gain (loss) from discontinued operations ( 31,938 ) 274 ( 31,664 )
Total other income 199 208 407
Gain (loss) before income taxes ( 31,739 ) 482 ( 31,257 )
Income tax benefit (provision) 670 — 670
Net income (loss) from discontinued operations $ ( 31,069 ) $ 482 $ ( 30,587 )
Year Ended December 31, 2023
Automotive Asia Total
(in thousands)
Net sales $ 22,775 $ 2,948 $ 25,723
Cost of sales 46,618 8,906 55,524
Gross loss ( 23,843 ) ( 5,958 ) ( 29,801 )
General and administrative expenses 20,928 — 20,928
Loss on sale of assets and asset impairments 931 1,470 2,401
Restructuring charges, net 920 ( 756 ) 164
Loss from discontinued operations ( 46,622 ) ( 6,672 ) ( 53,294 )
Total other income 33 1,142 1,175
Loss before income taxes ( 46,589 ) ( 5,530 ) ( 52,119 )
Income tax benefit (provision) 2,102 204 2,306
Net loss from discontinued operations $ ( 44,487 ) $ ( 5,326 ) $ ( 49,813 )
Year Ended December 31, 2022
Automotive Asia Total
(in thousands)
Net sales $ 44,002 $ 235,588 $ 279,590
Cost of sales 84,898 200,701 285,599
Startup and transition costs — 7,994 7,994
Total cost of goods sold 84,898 208,695 293,593
Gross profit (loss) ( 40,896 ) 26,893 ( 14,003 )
Loss on sale of assets and asset impairments 25 17,530 17,555
Restructuring charges, net 293 20,175 20,468
Loss from discontinued operations ( 41,214 ) ( 10,812 ) ( 52,026 )
Total other income 259 7,251 7,510
Loss before income taxes ( 40,955 ) ( 3,561 ) ( 44,516 )
Income tax benefit (provision) 2,524 ( 6,194 ) ( 3,670 )
Net loss from discontinued operations $ ( 38,431 ) $ ( 9,755 ) $ ( 48,186 )</t>
        </is>
      </c>
    </row>
    <row r="6">
      <c r="A6" s="4" t="inlineStr">
        <is>
          <t>Summarized of cash flows from discontinued operations</t>
        </is>
      </c>
      <c r="B6" s="4" t="inlineStr">
        <is>
          <t xml:space="preserve">The following table presents summarized cash flows from discontinued operations:
Year Ended December 31,
2024 2023 2022
(in thousands)
Net cash provided by $ 3,400 $ ( 4,808 ) $ ( 10,025 )
Net cash used in investing activities ( 3,387 ) ( 3,917 ) ( 4,192 )
Additional non-cash items related to operating
Depreciation and amortization 599 3,480 9,694
Share-based compensation expense ( 74 ) 142 732 The following is a summary of our restructuring liability activity related to discontinued operations for the periods presented:
Automotive Asia Total
(in thousands)
Balance at December 31, 2021 $ — $ 8,145 $ 8,145
Restructuring charges, net 293 20,175 20,468
Payments ( 293 ) ( 10,556 ) ( 10,849 )
Balance at December 31, 2022 — 17,764 17,764
Restructuring charges, net 920 ( 756 ) 164
Payments ( 920 ) ( 15,825 ) ( 16,745 )
Balance at December 31, 2023 — 1,183 1,183
Restructuring charges, net 656 — 656
Payments ( 656 ) ( 440 ) ( 1,096 )
Balance at December 31, 2024 $ — $ 743 $ 7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Net Sales Revenue by Product for Each of Reportable Segments</t>
        </is>
      </c>
      <c r="B4" s="4" t="inlineStr">
        <is>
          <t xml:space="preserve">The following tables represents the disaggregation of our net sales by product for each of our reportable segments:
Year Ended December 31, 2024
U.S. Mexico EMEA India Total
(in thousands)
Wind blade, tooling and other $ 547 $ 693,939 $ 437,517 $ 166,284 $ 1,298,287
Field service, inspection and 19,657 2,823 10,364 — 32,844
Total net sales $ 20,204 $ 696,762 $ 447,881 $ 166,284 $ 1,331,131
Year Ended December 31, 2023
U.S. Mexico EMEA India Total
(in thousands)
Wind blade, tooling and other $ — $ 587,628 $ 565,627 $ 241,061 $ 1,394,316
Field service, inspection and 28,325 1,911 7,856 — 38,092
Total net sales $ 28,325 $ 589,539 $ 573,483 $ 241,061 $ 1,432,408
Year Ended December 31, 2022
U.S. Mexico EMEA India Total
(in thousands)
Wind blade, tooling and other $ 1,000 $ 642,377 $ 562,485 $ 217,962 $ 1,423,824
Field service, inspection and 44,168 4,238 6,507 2 54,915
Total net sales $ 45,168 $ 646,615 $ 568,992 $ 217,964 $ 1,478,739 </t>
        </is>
      </c>
    </row>
    <row r="5">
      <c r="A5" s="4" t="inlineStr">
        <is>
          <t>Summary of Contract Assets and Contract Liabilities</t>
        </is>
      </c>
      <c r="B5" s="4" t="inlineStr">
        <is>
          <t xml:space="preserve">Contract assets and contract liabilities as of December 31 consisted of the following:
2024 2023 $ Change
(in thousands)
Gross contract assets $ 96,205 $ 121,483 $ ( 25,278 )
Less: reclassification from contract liabilities ( 52,356 ) ( 9,246 ) ( 43,110 )
Contract assets $ 43,849 $ 112,237 $ ( 68,388 )
2024 2023 $ Change
(in thousands)
Gross contract liabilities $ 92,748 $ 33,267 $ 59,481
Less: reclassification to contract assets ( 52,356 ) ( 9,246 ) ( 43,110 )
Contract liabilities $ 40,392 $ 24,021 $ 16,3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Net sales</t>
        </is>
      </c>
      <c r="B3" s="6" t="n">
        <v>1331131</v>
      </c>
      <c r="C3" s="6" t="n">
        <v>1432408</v>
      </c>
      <c r="D3" s="6" t="n">
        <v>1478739</v>
      </c>
    </row>
    <row r="4">
      <c r="A4" s="4" t="inlineStr">
        <is>
          <t>Cost of sales</t>
        </is>
      </c>
      <c r="B4" s="5" t="n">
        <v>1331241</v>
      </c>
      <c r="C4" s="5" t="n">
        <v>1474356</v>
      </c>
      <c r="D4" s="5" t="n">
        <v>1397530</v>
      </c>
    </row>
    <row r="5">
      <c r="A5" s="4" t="inlineStr">
        <is>
          <t>Startup and transition costs</t>
        </is>
      </c>
      <c r="B5" s="5" t="n">
        <v>52889</v>
      </c>
      <c r="C5" s="5" t="n">
        <v>21757</v>
      </c>
      <c r="D5" s="5" t="n">
        <v>25668</v>
      </c>
    </row>
    <row r="6">
      <c r="A6" s="4" t="inlineStr">
        <is>
          <t>Total cost of goods sold</t>
        </is>
      </c>
      <c r="B6" s="5" t="n">
        <v>1384130</v>
      </c>
      <c r="C6" s="5" t="n">
        <v>1496113</v>
      </c>
      <c r="D6" s="5" t="n">
        <v>1423198</v>
      </c>
    </row>
    <row r="7">
      <c r="A7" s="4" t="inlineStr">
        <is>
          <t>Gross (loss) profit</t>
        </is>
      </c>
      <c r="B7" s="5" t="n">
        <v>-52999</v>
      </c>
      <c r="C7" s="5" t="n">
        <v>-63705</v>
      </c>
      <c r="D7" s="5" t="n">
        <v>55541</v>
      </c>
    </row>
    <row r="8">
      <c r="A8" s="4" t="inlineStr">
        <is>
          <t>General and administrative expenses</t>
        </is>
      </c>
      <c r="B8" s="5" t="n">
        <v>27536</v>
      </c>
      <c r="C8" s="5" t="n">
        <v>28205</v>
      </c>
      <c r="D8" s="5" t="n">
        <v>32349</v>
      </c>
    </row>
    <row r="9">
      <c r="A9" s="4" t="inlineStr">
        <is>
          <t>Loss on sale of assets and asset impairments</t>
        </is>
      </c>
      <c r="B9" s="5" t="n">
        <v>17230</v>
      </c>
      <c r="C9" s="5" t="n">
        <v>20931</v>
      </c>
      <c r="D9" s="5" t="n">
        <v>9817</v>
      </c>
    </row>
    <row r="10">
      <c r="A10" s="4" t="inlineStr">
        <is>
          <t>Restructuring charges, net</t>
        </is>
      </c>
      <c r="B10" s="5" t="n">
        <v>10950</v>
      </c>
      <c r="C10" s="5" t="n">
        <v>4130</v>
      </c>
      <c r="D10" s="5" t="n">
        <v>-30</v>
      </c>
    </row>
    <row r="11">
      <c r="A11" s="4" t="inlineStr">
        <is>
          <t>Gain (loss) from discontinuing operations</t>
        </is>
      </c>
      <c r="B11" s="5" t="n">
        <v>-108715</v>
      </c>
      <c r="C11" s="5" t="n">
        <v>-116971</v>
      </c>
      <c r="D11" s="5" t="n">
        <v>13405</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5" t="n">
        <v>-92420</v>
      </c>
      <c r="C13" s="5" t="n">
        <v>-12101</v>
      </c>
      <c r="D13" s="5" t="n">
        <v>-5020</v>
      </c>
    </row>
    <row r="14">
      <c r="A14" s="4" t="inlineStr">
        <is>
          <t>Foreign currency income (loss)</t>
        </is>
      </c>
      <c r="B14" s="5" t="n">
        <v>-1655</v>
      </c>
      <c r="C14" s="5" t="n">
        <v>-5122</v>
      </c>
      <c r="D14" s="5" t="n">
        <v>4695</v>
      </c>
    </row>
    <row r="15">
      <c r="A15" s="4" t="inlineStr">
        <is>
          <t>Miscellaneous income</t>
        </is>
      </c>
      <c r="B15" s="5" t="n">
        <v>5220</v>
      </c>
      <c r="C15" s="5" t="n">
        <v>1892</v>
      </c>
      <c r="D15" s="5" t="n">
        <v>1938</v>
      </c>
    </row>
    <row r="16">
      <c r="A16" s="4" t="inlineStr">
        <is>
          <t>Total other income (expense)</t>
        </is>
      </c>
      <c r="B16" s="5" t="n">
        <v>-88855</v>
      </c>
      <c r="C16" s="5" t="n">
        <v>-15331</v>
      </c>
      <c r="D16" s="5" t="n">
        <v>1613</v>
      </c>
    </row>
    <row r="17">
      <c r="A17" s="4" t="inlineStr">
        <is>
          <t>Gain (loss) from continuing operations before income taxes</t>
        </is>
      </c>
      <c r="B17" s="5" t="n">
        <v>-197570</v>
      </c>
      <c r="C17" s="5" t="n">
        <v>-132302</v>
      </c>
      <c r="D17" s="5" t="n">
        <v>15018</v>
      </c>
    </row>
    <row r="18">
      <c r="A18" s="4" t="inlineStr">
        <is>
          <t>Income tax provision</t>
        </is>
      </c>
      <c r="B18" s="5" t="n">
        <v>-12550</v>
      </c>
      <c r="C18" s="5" t="n">
        <v>-19664</v>
      </c>
      <c r="D18" s="5" t="n">
        <v>-32137</v>
      </c>
    </row>
    <row r="19">
      <c r="A19" s="4" t="inlineStr">
        <is>
          <t>Net loss from continuing operations</t>
        </is>
      </c>
      <c r="B19" s="5" t="n">
        <v>-210120</v>
      </c>
      <c r="C19" s="5" t="n">
        <v>-151966</v>
      </c>
      <c r="D19" s="5" t="n">
        <v>-17119</v>
      </c>
    </row>
    <row r="20">
      <c r="A20" s="4" t="inlineStr">
        <is>
          <t>Preferred stock dividends and accretion</t>
        </is>
      </c>
      <c r="B20" s="5" t="n">
        <v>0</v>
      </c>
      <c r="C20" s="5" t="n">
        <v>-58453</v>
      </c>
      <c r="D20" s="5" t="n">
        <v>-58903</v>
      </c>
    </row>
    <row r="21">
      <c r="A21" s="4" t="inlineStr">
        <is>
          <t>Net loss from continuing operations attributable to common stockholders</t>
        </is>
      </c>
      <c r="B21" s="5" t="n">
        <v>-210120</v>
      </c>
      <c r="C21" s="5" t="n">
        <v>-127799</v>
      </c>
      <c r="D21" s="5" t="n">
        <v>-76022</v>
      </c>
    </row>
    <row r="22">
      <c r="A22" s="4" t="inlineStr">
        <is>
          <t>Net loss from discontinued operations</t>
        </is>
      </c>
      <c r="B22" s="5" t="n">
        <v>-30587</v>
      </c>
      <c r="C22" s="5" t="n">
        <v>-49813</v>
      </c>
      <c r="D22" s="5" t="n">
        <v>-48186</v>
      </c>
    </row>
    <row r="23">
      <c r="A23" s="4" t="inlineStr">
        <is>
          <t>Net loss attributable to common stockholders</t>
        </is>
      </c>
      <c r="B23" s="6" t="n">
        <v>-240707</v>
      </c>
      <c r="C23" s="6" t="n">
        <v>-177612</v>
      </c>
      <c r="D23" s="6" t="n">
        <v>-124208</v>
      </c>
    </row>
    <row r="24">
      <c r="A24" s="3" t="inlineStr">
        <is>
          <t>Weighted-average common shares outstanding:</t>
        </is>
      </c>
      <c r="B24" s="4" t="inlineStr">
        <is>
          <t xml:space="preserve"> </t>
        </is>
      </c>
      <c r="C24" s="4" t="inlineStr">
        <is>
          <t xml:space="preserve"> </t>
        </is>
      </c>
      <c r="D24" s="4" t="inlineStr">
        <is>
          <t xml:space="preserve"> </t>
        </is>
      </c>
    </row>
    <row r="25">
      <c r="A25" s="4" t="inlineStr">
        <is>
          <t>Basic</t>
        </is>
      </c>
      <c r="B25" s="5" t="n">
        <v>47462</v>
      </c>
      <c r="C25" s="5" t="n">
        <v>42671</v>
      </c>
      <c r="D25" s="5" t="n">
        <v>41959</v>
      </c>
    </row>
    <row r="26">
      <c r="A26" s="4" t="inlineStr">
        <is>
          <t>Diluted</t>
        </is>
      </c>
      <c r="B26" s="5" t="n">
        <v>47462</v>
      </c>
      <c r="C26" s="5" t="n">
        <v>42671</v>
      </c>
      <c r="D26" s="5" t="n">
        <v>41959</v>
      </c>
    </row>
    <row r="27">
      <c r="A27" s="3" t="inlineStr">
        <is>
          <t>Net loss from continuing operations per common share:</t>
        </is>
      </c>
      <c r="B27" s="4" t="inlineStr">
        <is>
          <t xml:space="preserve"> </t>
        </is>
      </c>
      <c r="C27" s="4" t="inlineStr">
        <is>
          <t xml:space="preserve"> </t>
        </is>
      </c>
      <c r="D27" s="4" t="inlineStr">
        <is>
          <t xml:space="preserve"> </t>
        </is>
      </c>
    </row>
    <row r="28">
      <c r="A28" s="4" t="inlineStr">
        <is>
          <t>Basic</t>
        </is>
      </c>
      <c r="B28" s="7" t="n">
        <v>-4.43</v>
      </c>
      <c r="C28" s="7" t="n">
        <v>-2.99</v>
      </c>
      <c r="D28" s="7" t="n">
        <v>-1.81</v>
      </c>
    </row>
    <row r="29">
      <c r="A29" s="4" t="inlineStr">
        <is>
          <t>Diluted</t>
        </is>
      </c>
      <c r="B29" s="8" t="n">
        <v>-4.43</v>
      </c>
      <c r="C29" s="8" t="n">
        <v>-2.99</v>
      </c>
      <c r="D29" s="8" t="n">
        <v>-1.81</v>
      </c>
    </row>
    <row r="30">
      <c r="A30" s="3" t="inlineStr">
        <is>
          <t>Net loss from discontinued operations per common share:</t>
        </is>
      </c>
      <c r="B30" s="4" t="inlineStr">
        <is>
          <t xml:space="preserve"> </t>
        </is>
      </c>
      <c r="C30" s="4" t="inlineStr">
        <is>
          <t xml:space="preserve"> </t>
        </is>
      </c>
      <c r="D30" s="4" t="inlineStr">
        <is>
          <t xml:space="preserve"> </t>
        </is>
      </c>
    </row>
    <row r="31">
      <c r="A31" s="4" t="inlineStr">
        <is>
          <t>Basic</t>
        </is>
      </c>
      <c r="B31" s="8" t="n">
        <v>-0.64</v>
      </c>
      <c r="C31" s="8" t="n">
        <v>-1.17</v>
      </c>
      <c r="D31" s="8" t="n">
        <v>-1.15</v>
      </c>
    </row>
    <row r="32">
      <c r="A32" s="4" t="inlineStr">
        <is>
          <t>Diluted</t>
        </is>
      </c>
      <c r="B32" s="8" t="n">
        <v>-0.64</v>
      </c>
      <c r="C32" s="8" t="n">
        <v>-1.17</v>
      </c>
      <c r="D32" s="8" t="n">
        <v>-1.15</v>
      </c>
    </row>
    <row r="33">
      <c r="A33" s="3" t="inlineStr">
        <is>
          <t>Net loss per common share:</t>
        </is>
      </c>
      <c r="B33" s="4" t="inlineStr">
        <is>
          <t xml:space="preserve"> </t>
        </is>
      </c>
      <c r="C33" s="4" t="inlineStr">
        <is>
          <t xml:space="preserve"> </t>
        </is>
      </c>
      <c r="D33" s="4" t="inlineStr">
        <is>
          <t xml:space="preserve"> </t>
        </is>
      </c>
    </row>
    <row r="34">
      <c r="A34" s="4" t="inlineStr">
        <is>
          <t>Basic</t>
        </is>
      </c>
      <c r="B34" s="8" t="n">
        <v>-5.07</v>
      </c>
      <c r="C34" s="8" t="n">
        <v>-4.16</v>
      </c>
      <c r="D34" s="8" t="n">
        <v>-2.96</v>
      </c>
    </row>
    <row r="35">
      <c r="A35" s="4" t="inlineStr">
        <is>
          <t>Diluted</t>
        </is>
      </c>
      <c r="B35" s="7" t="n">
        <v>-5.07</v>
      </c>
      <c r="C35" s="7" t="n">
        <v>-4.16</v>
      </c>
      <c r="D35" s="7" t="n">
        <v>-2.96</v>
      </c>
    </row>
    <row r="36">
      <c r="A36" s="4" t="inlineStr">
        <is>
          <t>Series A Preferred Stock [Member]</t>
        </is>
      </c>
      <c r="B36" s="4" t="inlineStr">
        <is>
          <t xml:space="preserve"> </t>
        </is>
      </c>
      <c r="C36" s="4" t="inlineStr">
        <is>
          <t xml:space="preserve"> </t>
        </is>
      </c>
      <c r="D36" s="4" t="inlineStr">
        <is>
          <t xml:space="preserve"> </t>
        </is>
      </c>
    </row>
    <row r="37">
      <c r="A37" s="3" t="inlineStr">
        <is>
          <t>Other income (expense):</t>
        </is>
      </c>
      <c r="B37" s="4" t="inlineStr">
        <is>
          <t xml:space="preserve"> </t>
        </is>
      </c>
      <c r="C37" s="4" t="inlineStr">
        <is>
          <t xml:space="preserve"> </t>
        </is>
      </c>
      <c r="D37" s="4" t="inlineStr">
        <is>
          <t xml:space="preserve"> </t>
        </is>
      </c>
    </row>
    <row r="38">
      <c r="A38" s="4" t="inlineStr">
        <is>
          <t>Gain on extinguishment of Series A Preferred Stock</t>
        </is>
      </c>
      <c r="B38" s="6" t="n">
        <v>0</v>
      </c>
      <c r="C38" s="6" t="n">
        <v>82620</v>
      </c>
      <c r="D38" s="6" t="n">
        <v>0</v>
      </c>
    </row>
    <row r="39">
      <c r="A39" s="4" t="inlineStr">
        <is>
          <t>Continuing Operations</t>
        </is>
      </c>
      <c r="B39" s="4" t="inlineStr">
        <is>
          <t xml:space="preserve"> </t>
        </is>
      </c>
      <c r="C39" s="4" t="inlineStr">
        <is>
          <t xml:space="preserve"> </t>
        </is>
      </c>
      <c r="D39" s="4" t="inlineStr">
        <is>
          <t xml:space="preserve"> </t>
        </is>
      </c>
    </row>
    <row r="40">
      <c r="A40" s="4" t="inlineStr">
        <is>
          <t>Total cost of goods sold</t>
        </is>
      </c>
      <c r="B40" s="6" t="n">
        <v>1384130</v>
      </c>
      <c r="C40" s="6" t="n">
        <v>1496113</v>
      </c>
      <c r="D40" s="6" t="n">
        <v>14231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Accounts Receivable</t>
        </is>
      </c>
      <c r="B4" s="4" t="inlineStr">
        <is>
          <t xml:space="preserve">Accounts receivable as of December 31 consisted of the following:
2024 2023
(in thousands)
Trade accounts receivable $ 124,792 $ 129,312
Other accounts receivable 5,853 8,717
Total accounts receivable $ 130,645 $ 138,0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as of December 31 consisted of the following:
2024 2023
(in thousands)
Refundable value-added tax $ 22,237 $ 33,691
Deposits 581 597
Other current assets 3,054 276
Total current assets $ 25,872 $ 34,5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s of December 31 consisted of the following:
2024 2023
(in thousands)
Machinery and equipment $ 193,721 $ 190,866
Leasehold improvements 57,522 60,635
Office equipment and software 42,878 41,801
Furniture 22,781 22,163
Vehicles 2,043 1,925
Construction in progress 7,725 24,676
Idle assets 2,694 2,116
Total property, plant and equipment, gross 329,364 344,182
Accumulated depreciation ( 236,220 ) ( 215,374 )
Total property, plant and equipment, net $ 93,144 $ 128,8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Deferred Cos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Values and Estimated Useful Lives of Intangible Assets and Deferred Costs</t>
        </is>
      </c>
      <c r="B4" s="4" t="inlineStr">
        <is>
          <t>Carrying values and estimated useful lives of intangible assets and deferred costs as of December 31, 2024, consisted of the following:
Estimated Cost Accumulated Net
(in thousands)
Pre-production investments (1) Various $ 7,814 $ ( 7,764 ) $ 50
Patents 10 years 104 ( 57 ) 47
Acquired development tools 10 years 912 ( 501 ) 411
Trademarks Indefinite 150 — 150
Total intangible assets and deferred costs, net $ 8,980 $ ( 8,322 ) $ 658 Carrying values and estimated useful lives of intangible assets and deferred costs as of December 31, 2023, consisted of the following:
Estimated Cost Accumulated Net
(in thousands)
Pre-production investments (1) Various $ 8,968 $ ( 7,267 ) $ 1,701
Patents 10 years 110 ( 50 ) 60
Acquired development tools 10 years 966 ( 435 ) 531
Trademarks Indefinite 150 — 150
Total intangible assets and deferred costs, net $ 10,194 $ ( 7,752 ) $ 2,442 (1) See Note 3 – Net Sales, for a further discussion of these pre-production inve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Assets, Noncurrent [Abstract]</t>
        </is>
      </c>
      <c r="B3" s="4" t="inlineStr">
        <is>
          <t xml:space="preserve"> </t>
        </is>
      </c>
    </row>
    <row r="4">
      <c r="A4" s="4" t="inlineStr">
        <is>
          <t>Schedule of Other Noncurrent Assets</t>
        </is>
      </c>
      <c r="B4" s="4" t="inlineStr">
        <is>
          <t xml:space="preserve">Other noncurrent assets as of December 31 consisted of the following:
2024 2023
(in thousands)
Deferred tax assets $ 17,382 $ 18,357
Deposits 9,677 10,488
Other 1,117 1,979
Total other noncurrent assets $ 28,176 $ 30,8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Warranty Accrual</t>
        </is>
      </c>
      <c r="B4" s="4" t="inlineStr">
        <is>
          <t xml:space="preserve">Warranty accrual as of December 31 consisted of the following:
2024 2023 2022
(in thousands)
Warranty accrual at beginning of year $ 37,483 $ 22,347 $ 42,020
Accrual during the year 13,178 12,131 13,598
Cost of warranty services provided during the year ( 33,945 ) ( 48,402 ) ( 36,227 )
Changes in estimate for pre-existing warranties, 22,052 51,407 2,956
Warranty accrual at end of year $ 38,768 $ 37,483 $ 22,3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hare-based Compensation Expense Recognized in Consolidated Statements of Operations</t>
        </is>
      </c>
      <c r="B4" s="4" t="inlineStr">
        <is>
          <t xml:space="preserve">The share-based compensation expense for the years ended December 31 was as follows:
2024 2023 2022
(in thousands)
Cost of goods sold $ 1,523 $ 2,495 $ 2,589
General and administrative expenses 5,218 7,245 11,758
Total share-based compensation expense $ 6,741 $ 9,740 $ 14,347 </t>
        </is>
      </c>
    </row>
    <row r="5">
      <c r="A5" s="4" t="inlineStr">
        <is>
          <t>Schedule of Share-based Compensation Arrangements by Share-based Payment Award</t>
        </is>
      </c>
      <c r="B5" s="4" t="inlineStr">
        <is>
          <t xml:space="preserve">The share-based compensation expense recognized by award type for the years ended December 31 was as follows:
2024 2023 2022
(in thousands)
RSUs $ 5,306 $ 9,422 $ 10,994
Stock options 688 996 879
PSUs 747 ( 678 ) 2,474
Total share-based compensation expense $ 6,741 $ 9,740 $ 14,347 </t>
        </is>
      </c>
    </row>
    <row r="6">
      <c r="A6" s="4" t="inlineStr">
        <is>
          <t>Summary of Activity for Incentive Plans</t>
        </is>
      </c>
      <c r="B6" s="4" t="inlineStr">
        <is>
          <t xml:space="preserve">The summary of activity for our incentive plans, including discontinued operations, is as follows:
Stock Options RSUs PSUs
Shares Shares Weighted- Options Units Weighted- Units Weighted-
Balance as of December 31, 2021 6,320,367 998,126 $ 16.84 779,149 636,606 $ 29.81 378,661 $ 21.53
Granted ( 1,328,995 ) 254,465 17.05 876,492 16.40 198,038 12.13
Exercised/vested — — — ( 137,695 ) 31.28 ( 149,733 ) 7.43
Forfeited/cancelled 280,816 ( 71,620 ) 25.54 ( 82,324 ) 23.76 ( 127,500 ) 18.47
Balance as of December 31, 2022 5,272,188 1,180,971 16.36 804,473 1,293,079 20.95 299,466 23.67
Granted ( 1,332,975 ) 75,487 6.78 1,044,440 9.58 213,048 14.71
Exercised/vested — — — ( 675,752 ) 19.65 ( 44,803 ) 13.49
Forfeited/cancelled 348,315 ( 43,955 ) 25.81 ( 145,390 ) 18.02 ( 158,970 ) 34.23
Balance as of December 31, 2023 4,287,528 1,212,503 15.42 885,855 1,516,377 13.98 308,741 13.52
Granted ( 2,213,387 ) 103,529 3.49 1,776,692 3.16 333,166 5.99
Exercised/vested — — — ( 1,688,774 ) 9.10 ( 3,402 ) 2.67
Forfeited/cancelled 349,135 ( 136,066 ) 14.49 ( 112,370 ) 11.43 ( 100,699 ) 11.76
Balance as of December 31, 2024 2,423,276 1,179,966 $ 14.48 906,145 1,491,925 $ 6.81 537,806 $ 9.26 </t>
        </is>
      </c>
    </row>
    <row r="7">
      <c r="A7" s="4" t="inlineStr">
        <is>
          <t>Summary of Outstanding and Exercisable Stock Option Awards</t>
        </is>
      </c>
      <c r="B7" s="4" t="inlineStr">
        <is>
          <t xml:space="preserve">The following table summarizes the outstanding and exercisable stock option awards, including discontinued operations, as of December 31, 2024:
Options Outstanding Options Exercisable
Range of Exercise Prices: Shares Weighted- Weighted- Shares Weighted-
$ 2.12 to $ 10.87 597,359 2.2 $ 9.34 484,201 $ 10.68
$ 13.83 to $ 17.06 119,487 4.6 15.06 93,406 15.36
$ 18.00 to $ 18.70 204,320 4.6 18.01 70,987 18.04
$ 18.99 to $ 29.56 258,800 5.0 23.29 257,551 23.29
$ 2.12 to $ 29.56 1,179,966 3.5 $ 14.48 906,145 $ 15.32 </t>
        </is>
      </c>
    </row>
    <row r="8">
      <c r="A8" s="4" t="inlineStr">
        <is>
          <t>Additional Information Pertaining to Stock Options</t>
        </is>
      </c>
      <c r="B8" s="4" t="inlineStr">
        <is>
          <t xml:space="preserve">The following table contains additional information pertaining to stock options, including discontinued operations, for the years ended December 31:
2024 2023 2022
(in thousands)
Total intrinsic value of stock options outstanding $ — $ — $ —
Total intrinsic value of stock options exercisable — — —
Cash received from the exercise of stock options — — —
Fair value of stock options vested 5,721 5,332 4,761 </t>
        </is>
      </c>
    </row>
    <row r="9">
      <c r="A9" s="4" t="inlineStr">
        <is>
          <t>Employee Stock Option</t>
        </is>
      </c>
      <c r="B9" s="4" t="inlineStr">
        <is>
          <t xml:space="preserve"> </t>
        </is>
      </c>
    </row>
    <row r="10">
      <c r="A10" s="3" t="inlineStr">
        <is>
          <t>Share-Based Compensation Arrangement by Share-Based Payment Award [Line Items]</t>
        </is>
      </c>
      <c r="B10" s="4" t="inlineStr">
        <is>
          <t xml:space="preserve"> </t>
        </is>
      </c>
    </row>
    <row r="11">
      <c r="A11" s="4" t="inlineStr">
        <is>
          <t>Assumptions Used to Calculate Fair Value of Stock Options Granted under Black-Scholes Option Pricing Model</t>
        </is>
      </c>
      <c r="B11" s="4" t="inlineStr">
        <is>
          <t>The fair value of the stock options granted during the years ended December 31 were calculated using the Black-Scholes option pricing model with the following assumptions:
2024 2023 2022
Weighted-average fair value $ 2.86 $ 4.41 $ 8.05
Expected volatility 85.1 % 69.3 % 66.4 %
Expected life 6.2 years 5.0 years 6.3 years
Risk-free interest rate 4.4 % 4.1 % 3.5 %
Dividend yield 0.0 % 0.0 % 0.0 %</t>
        </is>
      </c>
    </row>
    <row r="12">
      <c r="A12" s="4" t="inlineStr">
        <is>
          <t>PSU [Member]</t>
        </is>
      </c>
      <c r="B12" s="4" t="inlineStr">
        <is>
          <t xml:space="preserve"> </t>
        </is>
      </c>
    </row>
    <row r="13">
      <c r="A13" s="3" t="inlineStr">
        <is>
          <t>Share-Based Compensation Arrangement by Share-Based Payment Award [Line Items]</t>
        </is>
      </c>
      <c r="B13" s="4" t="inlineStr">
        <is>
          <t xml:space="preserve"> </t>
        </is>
      </c>
    </row>
    <row r="14">
      <c r="A14" s="4" t="inlineStr">
        <is>
          <t>Assumptions Used to Calculate Fair Value of Stock Options Granted under Black-Scholes Option Pricing Model</t>
        </is>
      </c>
      <c r="B14" s="4" t="inlineStr">
        <is>
          <t>The fair value of the PSU grants with market conditions made during the years ended December 31 were calculated using a Monte Carlo simulation model with the following assumptions:
2024 2023 2022
Expected volatility 102.8 % 77.6 % 73.9 %
Risk-free interest rate 4.5 % 4.0 % 1.8 %
Dividend yield 0.0 % 0.0 % 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Net of Debt Issuance Costs and Current Maturities</t>
        </is>
      </c>
      <c r="B4" s="4" t="inlineStr">
        <is>
          <t xml:space="preserve">Long-term debt, net of current maturities, as of December 31 consisted of the following:
2024 2023
(in thousands)
11 % Senior secured term loan—U.S. (1) $ 441,144 $ 395,041
5.25 % Convertible senior unsecured notes—U.S. (2) 132,500 132,500
Unsecured financing—EMEA 115,254 62,891
Secured and unsecured working capital—India 14,307 13,902
Other debt and equipment finance leases 2,012 1,806
Total debt—principal 705,217 606,140
Less: Debt issuance costs ( 3,077 ) ( 4,023 )
Less: Debt discount (3) ( 85,538 ) ( 116,924 )
Total debt, net of debt issuance costs 616,602 485,193
Less: Current maturities of long-term debt (4) ( 131,363 ) ( 70,465 )
Long-term debt, net of current maturities $ 485,239 $ 414,728 (1) As of December 31, 2024, includes principal balance of $ 393.0 million and $ 48.1 million of paid in kind interest. (2) The conversion requirements were not satisfied as of December 31, 2024, and as a result, the 5.25 % Convertible senior unsecured notes (the “Convertible Notes”) will not be eligible for optional conversion during the first quarter of 2025. (3) Unamortized debt discount of $ 85.5 million is related to our Term Loan . (4) Current maturities of long-term debt are primarily related to outstanding working capital facilities of $ 115.3 million and $ 14.3 million in Türkiye and India, respectively. </t>
        </is>
      </c>
    </row>
    <row r="5">
      <c r="A5" s="4" t="inlineStr">
        <is>
          <t>Summary of Borrowings</t>
        </is>
      </c>
      <c r="B5" s="4" t="inlineStr">
        <is>
          <t xml:space="preserve">The following tables summarize borrowing capacity for our various credit facilities and outstanding balances for all debt arrangements as of December 31:
2024 2023
Credit facilities Interest Rates Total Borrowing Capacity Outstanding Balance Total Borrowing Capacity Outstanding Balance
(in thousands)
Unsecured financing—EMEA 7.00 - 9.37 % $ 134,457 $ 115,254 $ 111,271 $ 62,891
Secured and unsecured working capital—India 6.16 % 14,637 14,307 29,037 13,902
Total credit facilities $ 149,094 $ 129,561 $ 140,308 $ 76,793
Term debt and equipment financing Interest Rates Outstanding Balance Outstanding Balance
11 % Senior secured term loan—U.S. 11.00 % $ 441,144 $ 395,041
5.25 % Convertible senior unsecured notes—U.S. 5.25 % 132,500 132,500
Other debt and equipment finance leases 3.25 - 9.75 % 2,012 1,806
Total term debt and equipment financing 575,656 529,347
Total debt—principal $ 705,217 $ 606,140 </t>
        </is>
      </c>
    </row>
    <row r="6">
      <c r="A6" s="4" t="inlineStr">
        <is>
          <t>Schedule of Future Aggregate Annual Principal Maturities of Debt</t>
        </is>
      </c>
      <c r="B6" s="4" t="inlineStr">
        <is>
          <t xml:space="preserve">The future aggregate annual principal maturities of debt as of December 31, 2024 are as follows:
Year Ending December 31, (in thousands)
2025 $ 131,363
2026 210
2027 —
2028 441,144
2029 132,500
Total debt—principal $ 705,217 </t>
        </is>
      </c>
    </row>
    <row r="7">
      <c r="A7" s="4" t="inlineStr">
        <is>
          <t>Schedule of Gain on Extinguishment of Series A Preferred Stock</t>
        </is>
      </c>
      <c r="B7" s="4" t="inlineStr">
        <is>
          <t xml:space="preserve">The components of the gain on extinguishment of Series A Preferred Stock for the year ended December 31, 2023 were as follows (in $ thousands):
Series A Preferred Stock par value $ 350,000
Series A Preferred Stock paid in kind dividends 86,210
Series A Preferred Stock accreted redemption premium 1,482
Series A Preferred Stock unamortized ( 69,362 )
Extinguishment Carrying Value 368,330
11 % Senior secured term loan—U.S. 393,000
Debt discount ( 118,288 )
Fair value of Common Stock 8,346
Transaction costs 2,652
Fair value of Exchange Consideration Transferred 285,710
Gain on extinguishment of Series A Preferred Stock $ 82,6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The components of lease cost for the years ended December 31 were as follows:
2024 2023
(in thousands)
Total operating lease cost $ 38,786 $ 39,624
Finance lease cost
Amortization of assets under finance leases $ 3,860 $ 4,037
Interest on finance leases 252 139
Total finance lease cost $ 4,112 $ 4,176 </t>
        </is>
      </c>
    </row>
    <row r="5">
      <c r="A5" s="4" t="inlineStr">
        <is>
          <t>Schedule of Lease Assets and Liabilities</t>
        </is>
      </c>
      <c r="B5" s="4" t="inlineStr">
        <is>
          <t xml:space="preserve">Total lease liabilities as of December 31 were as follows:
2024 2023
(in thousands)
Operating Leases
Operating lease right of use assets $ 122,589 $ 136,124
Current operating lease liabilities $ 26,224 $ 22,017
Noncurrent operating lease liabilities 99,428 117,133
Total operating lease liabilities $ 125,652 $ 139,150
Finance Leases
Property, plant and equipment, gross $ 36,020 $ 37,044
Less: accumulated depreciation ( 32,135 ) ( 29,316 )
Total property, plant and equipment, net $ 3,885 $ 7,728
Current maturities of long-term debt $ 683 $ 1,035
Long-term debt, net of debt issuance costs 211 771
Total finance lease liabilities $ 894 $ 1,806 </t>
        </is>
      </c>
    </row>
    <row r="6">
      <c r="A6" s="4" t="inlineStr">
        <is>
          <t>Schedule of Future Minimum Lease Payments under Noncancelable Leases</t>
        </is>
      </c>
      <c r="B6" s="4" t="inlineStr">
        <is>
          <t xml:space="preserve">Future minimum lease payments under noncancelable leases as of December 31, 2024 were as follows:
Operating Finance
Leases Leases
(in thousands)
Year Ending December 31,
2025 $ 35,415 $ $ 805
2026 33,407 95
2027 28,615 48
2028 21,744 5
2029 14,428 —
Thereafter 21,634 —
Total future minimum lease payments 155,243 953
Less: interest ( 29,591 ) ( 59 )
Total lease liabilities $ 125,652 $ 894 </t>
        </is>
      </c>
    </row>
    <row r="7">
      <c r="A7" s="4" t="inlineStr">
        <is>
          <t>Supplemental Cash Flow Information Related to Leases</t>
        </is>
      </c>
      <c r="B7" s="4" t="inlineStr">
        <is>
          <t xml:space="preserve">Supplemental cash flow information related to leases for the years ended December 31 was as follows:
2024 2023
(in thousands)
Cash paid for amounts included in the
Operating cash flows from operating leases $ 37,735 $ 38,155
Operating cash flows from finance leases 252 139
Financing cash flows from finance leases 1,238 1,300 </t>
        </is>
      </c>
    </row>
    <row r="8">
      <c r="A8" s="4" t="inlineStr">
        <is>
          <t>Other Information Related to Leases</t>
        </is>
      </c>
      <c r="B8" s="4" t="inlineStr">
        <is>
          <t>Other information related to leases as of December 31 was as follows:
2024 2023
Weighted-Average Remaining Lease Term
Operating leases 5.0 5.8
Finance leases 1.2 1.7
Weighted-Average Discount Rate:
Operating leases 8.5 % 8.4 %
Finance leases 21.3 % 1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s and Location of Financial Instruments</t>
        </is>
      </c>
      <c r="B4" s="4" t="inlineStr">
        <is>
          <t xml:space="preserve">The fair values and location of financial instruments in our consolidated balance sheets as of December 31, were as follows:
Consolidated Balance
Financial Instrument Sheet Line Item 2024 2023
(in thousands)
Foreign exchange call option contracts Other current assets $ 1,987 $ —
Foreign exchange forward contracts Other current assets 631 — </t>
        </is>
      </c>
    </row>
    <row r="5">
      <c r="A5" s="4" t="inlineStr">
        <is>
          <t>Schedule of Pretax Amounts Reclassified From Accumulated Other Comprehensive Loss</t>
        </is>
      </c>
      <c r="B5" s="4" t="inlineStr">
        <is>
          <t>The following table presents the pretax amounts reclassified from accumulated other comprehensive loss into our consolidated statements of operations:
Comprehensive Income Consolidated Statement of
(Loss) Component Operations Line Item 2024 2023 2022
(in thousands)
Foreign exchange call Cost of sales $ — $ ( 2,304 ) $ ( 2,0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from continuing operations attributable to common stockholders</t>
        </is>
      </c>
      <c r="B4" s="6" t="n">
        <v>-210120</v>
      </c>
      <c r="C4" s="6" t="n">
        <v>-127799</v>
      </c>
      <c r="D4" s="6" t="n">
        <v>-76022</v>
      </c>
    </row>
    <row r="5">
      <c r="A5" s="4" t="inlineStr">
        <is>
          <t>Net loss from discontinued operations</t>
        </is>
      </c>
      <c r="B5" s="5" t="n">
        <v>-30587</v>
      </c>
      <c r="C5" s="5" t="n">
        <v>-49813</v>
      </c>
      <c r="D5" s="5" t="n">
        <v>-48186</v>
      </c>
    </row>
    <row r="6">
      <c r="A6" s="4" t="inlineStr">
        <is>
          <t>Net loss attributable to common stockholders</t>
        </is>
      </c>
      <c r="B6" s="5" t="n">
        <v>-240707</v>
      </c>
      <c r="C6" s="5" t="n">
        <v>-177612</v>
      </c>
      <c r="D6" s="5" t="n">
        <v>-124208</v>
      </c>
    </row>
    <row r="7">
      <c r="A7" s="3" t="inlineStr">
        <is>
          <t>Other comprehensive loss:</t>
        </is>
      </c>
      <c r="B7" s="4" t="inlineStr">
        <is>
          <t xml:space="preserve"> </t>
        </is>
      </c>
      <c r="C7" s="4" t="inlineStr">
        <is>
          <t xml:space="preserve"> </t>
        </is>
      </c>
      <c r="D7" s="4" t="inlineStr">
        <is>
          <t xml:space="preserve"> </t>
        </is>
      </c>
    </row>
    <row r="8">
      <c r="A8" s="4" t="inlineStr">
        <is>
          <t>Foreign currency translation adjustments</t>
        </is>
      </c>
      <c r="B8" s="5" t="n">
        <v>-1454</v>
      </c>
      <c r="C8" s="5" t="n">
        <v>2317</v>
      </c>
      <c r="D8" s="5" t="n">
        <v>37685</v>
      </c>
    </row>
    <row r="9">
      <c r="A9" s="4" t="inlineStr">
        <is>
          <t>Unrecognized actuarial losses</t>
        </is>
      </c>
      <c r="B9" s="5" t="n">
        <v>-11960</v>
      </c>
      <c r="C9" s="5" t="n">
        <v>0</v>
      </c>
      <c r="D9" s="5" t="n">
        <v>0</v>
      </c>
    </row>
    <row r="10">
      <c r="A10" s="4" t="inlineStr">
        <is>
          <t>Amortization of unrecognized actuarial losses</t>
        </is>
      </c>
      <c r="B10" s="5" t="n">
        <v>3156</v>
      </c>
      <c r="C10" s="5" t="n">
        <v>0</v>
      </c>
      <c r="D10" s="5" t="n">
        <v>0</v>
      </c>
    </row>
    <row r="11">
      <c r="A11" s="4" t="inlineStr">
        <is>
          <t>Reclassification of foreign currency translation adjustments from disposition and exit of business activities, net of tax of $0</t>
        </is>
      </c>
      <c r="B11" s="5" t="n">
        <v>0</v>
      </c>
      <c r="C11" s="5" t="n">
        <v>901</v>
      </c>
      <c r="D11" s="5" t="n">
        <v>0</v>
      </c>
    </row>
    <row r="12">
      <c r="A12" s="4" t="inlineStr">
        <is>
          <t>Unrealized gain (loss) on hedging derivatives, net of taxes of $0 for each of the presented periods</t>
        </is>
      </c>
      <c r="B12" s="5" t="n">
        <v>-4933</v>
      </c>
      <c r="C12" s="5" t="n">
        <v>2304</v>
      </c>
      <c r="D12" s="5" t="n">
        <v>934</v>
      </c>
    </row>
    <row r="13">
      <c r="A13" s="4" t="inlineStr">
        <is>
          <t>Reclassification of loss on hedging derivatives,net of taxes of $0 for each of the presented periods</t>
        </is>
      </c>
      <c r="B13" s="5" t="n">
        <v>0</v>
      </c>
      <c r="C13" s="5" t="n">
        <v>2238</v>
      </c>
      <c r="D13" s="5" t="n">
        <v>0</v>
      </c>
    </row>
    <row r="14">
      <c r="A14" s="4" t="inlineStr">
        <is>
          <t>Comprehensive loss</t>
        </is>
      </c>
      <c r="B14" s="6" t="n">
        <v>-255898</v>
      </c>
      <c r="C14" s="6" t="n">
        <v>-169852</v>
      </c>
      <c r="D14" s="6" t="n">
        <v>-855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 Net</t>
        </is>
      </c>
      <c r="B4" s="4" t="inlineStr">
        <is>
          <t>Restructuring charges, net for the years ended December 31 were as follows:
Year Ended December 31, 2024
U.S. Mexico EMEA India Total
(in thousands)
Severance $ — $ 1,268 $ 9,631 $ 51 $ 10,950
Other restructuring costs — — — — —
Total restructuring charges, net $ — $ 1,268 $ 9,631 $ 51 $ 10,950
Year Ended December 31, 2023
U.S. Mexico EMEA India Total
(in thousands)
Severance $ — $ 66 $ 4,090 $ — $ 4,156
Other restructuring costs ( 26 ) — — — ( 26 )
Total restructuring charges, net $ ( 26 ) $ 66 $ 4,090 $ — $ 4,130
Year Ended December 31, 2022
U.S. Mexico EMEA India Total
(in thousands)
Severance $ 44 $ ( 1,018 ) $ 472 $ — $ ( 502 )
Other restructuring costs 472 — — — 472
Total restructuring charges, net $ 516 $ ( 1,018 ) $ 472 $ — $ ( 30 )</t>
        </is>
      </c>
    </row>
    <row r="5">
      <c r="A5" s="4" t="inlineStr">
        <is>
          <t>Summary of Restructuring Liability</t>
        </is>
      </c>
      <c r="B5" s="4" t="inlineStr">
        <is>
          <t xml:space="preserve">The following is a summary of our restructuring liability activity for the periods presented:
U.S. Mexico EMEA India Total
(in thousands)
Balance at December 31, 2021 $ 2,638 $ 2,161 $ — $ — $ 4,799
Restructuring charges, net 516 ( 1,018 ) 472 — ( 30 )
Payments ( 2,697 ) ( 1,143 ) ( 442 ) — ( 4,282 )
Balance at December 31, 2022 457 — 30 — 487
Restructuring charges, net ( 26 ) 66 4,090 — 4,130
Payments ( 431 ) ( 66 ) ( 3,932 ) — ( 4,429 )
Balance at December 31, 2023 — — 188 — 188
Restructuring charges, net — 1,268 9,631 51 10,950
Payments — ( 1,268 ) ( 141 ) ( 51 ) ( 1,460 )
Balance at December 31, 2024 $ — $ — $ 9,678 $ — $ 9,6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Total income taxes for the years ended December 31, 2024, 2023 and 2022 were allocated as follows:
2024 2023 2022
(in thousands)
Income tax provision from continuing operations $ ( 12,550 ) $ ( 19,664 ) $ ( 32,137 )
Income tax benefit (provision) from 670 2,306 ( 3,670 )
Total income tax provision $ ( 11,880 ) $ ( 17,358 ) $ ( 35,807 ) </t>
        </is>
      </c>
    </row>
    <row r="5">
      <c r="A5" s="4" t="inlineStr">
        <is>
          <t>Components of Income (Loss) Before Income Taxes</t>
        </is>
      </c>
      <c r="B5" s="4" t="inlineStr">
        <is>
          <t xml:space="preserve">Geographic sources of income (loss) before income taxes from continuing operations are as follows for the years ended December 31:
2024 2023 2022
(in thousands)
U.S. $ ( 184,209 ) $ ( 184,876 ) $ ( 91,919 )
Türkiye ( 19,039 ) 3,887 60,301
Mexico 18,801 28,620 23,112
India ( 13,786 ) 11,496 24,639
Other 663 8,571 ( 1,115 )
Total loss before income taxes $ ( 197,570 ) $ ( 132,302 ) $ 15,018 </t>
        </is>
      </c>
    </row>
    <row r="6">
      <c r="A6" s="4" t="inlineStr">
        <is>
          <t>Components of Income Tax Provision (Benefit)</t>
        </is>
      </c>
      <c r="B6" s="4" t="inlineStr">
        <is>
          <t xml:space="preserve">The components of the income tax provision (benefit) for the years ended December 31 are as follows:
2024 2023 2022
(in thousands)
Current:
U.S. federal $ — $ — $ —
U.S. state and local taxes 7 692 ( 1,316 )
Foreign 16,001 30,778 29,324
Total current 16,008 31,470 28,008
Deferred:
U.S. federal — — —
U.S. state and local taxes — — —
Foreign ( 3,458 ) ( 11,806 ) 4,129
Total deferred ( 3,458 ) ( 11,806 ) 4,129
Total income tax provision $ 12,550 $ 19,664 $ 32,137 </t>
        </is>
      </c>
    </row>
    <row r="7">
      <c r="A7" s="4" t="inlineStr">
        <is>
          <t>Reconciliation from U.S. Statutory Income Tax Rate to Our Effective Income Tax Rate</t>
        </is>
      </c>
      <c r="B7" s="4" t="inlineStr">
        <is>
          <t>The following is a reconciliation from the U.S. statutory income tax rate to our effective income tax rate for the years ended December 31:
2024 2023 2022
U.S. statutory income tax rate 21.0 % 21.0 % 21.0 %
Foreign rate differential ( 3.9 ) ( 1.6 ) ( 33.1 )
Foreign permanent differences ( 0.2 ) 0.9 53.9
Tax rate change — — 1.0
Withholding taxes ( 1.2 ) ( 5.2 ) 44.6
GILTI income ( 0.1 ) ( 0.3 ) 5.5
Unrecognized tax benefits 0.1 — 26.8
Share-based compensation ( 0.5 ) ( 0.5 ) 10.1
Valuation allowance ( 17.5 ) ( 26.9 ) 134.1
State taxes 1.7 1.1 ( 16.3 )
Deferred tax adjustments ( 0.5 ) ( 3.3 ) ( 13.3 )
BEAT implication ( 3.3 ) — —
State incentive credits — ( 0.5 ) ( 8.8 )
Foreign currency / inflationary adjustments ( 1.3 ) 0.5 ( 17.7 )
Other ( 0.7 ) ( 0.1 ) 6.2
Effective income tax rate ( 6.4 )% ( 14.9 )% 214.0 %</t>
        </is>
      </c>
    </row>
    <row r="8">
      <c r="A8" s="4" t="inlineStr">
        <is>
          <t>Summary of Components of Deferred Tax Assets and Liabilities</t>
        </is>
      </c>
      <c r="B8" s="4" t="inlineStr">
        <is>
          <t xml:space="preserve">The following is a summary of the components of deferred tax assets and liabilities, included in other noncurrent assets and other noncurrent liabilities, respectively, in the consolidated balance sheets as of December 31:
2024 2023 2022
(in thousands)
Deferred tax assets:
Net operating loss and credit carry forwards $ 102,808 $ 94,778 $ 61,076
Non-deductible accruals 8,739 8,404 6,569
Lease liabilities 27,504 23,949 28,625
Equity compensation 2,979 3,845 4,468
Non-deductible interest 27,580 7,823 5,976
Tax credits 1,931 1,931 1,931
Other 29,230 27,098 20,950
Gross deferred tax assets 200,771 167,828 129,595
Valuation allowance ( 146,381 ) ( 114,553 ) ( 80,674 )
Total deferred tax assets 54,390 53,275 48,921
Deferred tax liabilities:
Depreciation ( 2,259 ) ( 9,463 ) ( 4,072 )
Contract assets ( 4,370 ) ( 3,602 ) ( 12,779 )
Lease assets ( 25,815 ) ( 22,264 ) ( 25,399 )
Other ( 4,564 ) ( 96 ) ( 2,385 )
Total deferred tax liabilities ( 37,008 ) ( 35,425 ) ( 44,635 )
Net deferred tax assets $ 17,382 $ 17,850 $ 4,286 </t>
        </is>
      </c>
    </row>
    <row r="9">
      <c r="A9" s="4" t="inlineStr">
        <is>
          <t>Schedule of Deferred Tax Valuation Allowance</t>
        </is>
      </c>
      <c r="B9" s="4" t="inlineStr">
        <is>
          <t>The deferred tax valuation allowance as of December 31 consisted of the following:
2024 2023 2022
(in thousands)
Valuation allowance at beginning of year $ ( 114,553 ) $ ( 80,674 ) $ ( 47,469 )
Benefits obtained (costs accumulated) ( 31,828 ) ( 33,879 ) ( 33,205 )
Valuation allowance at end of year $ ( 146,381 ) $ ( 114,553 ) $ ( 80,674 )</t>
        </is>
      </c>
    </row>
    <row r="10">
      <c r="A10" s="4" t="inlineStr">
        <is>
          <t>Schedule of Reconciliation of Unrecognized Tax Benefits</t>
        </is>
      </c>
      <c r="B10" s="4" t="inlineStr">
        <is>
          <t xml:space="preserve">The following is a reconciliation of the beginning and ending amount of total unrecognized tax benefits for the years ended December 31:
2024 2023 2022
(in thousands)
Unrecognized tax benefits at beginning of year $ 13,438 $ 13,648 $ 9,383
Increases related to prior year tax positions 468 — 132
Decreases related to prior year tax positions — ( 210 ) ( 122 )
Increases related to current year tax positions 916 — 4,496
Settlements — — ( 241 )
Unrecognized tax benefits at end of year $ 14,822 $ 13,438 $ 13,6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 [Abstract]</t>
        </is>
      </c>
      <c r="B3" s="4" t="inlineStr">
        <is>
          <t xml:space="preserve"> </t>
        </is>
      </c>
    </row>
    <row r="4">
      <c r="A4" s="4" t="inlineStr">
        <is>
          <t>Schedule of net periodic benefit cost</t>
        </is>
      </c>
      <c r="B4" s="4" t="inlineStr">
        <is>
          <t xml:space="preserve">The components of net periodic benefit cost were as follows for the years ended December 31:
2024 2023
(in thousands)
Service cost $ 1,047 $ 831
Interest cost 1,118 290
Amortization of unrecognized actuarial loss 3,156 —
Net periodic benefit cost $ 5,321 $ 1,121 </t>
        </is>
      </c>
    </row>
    <row r="5">
      <c r="A5" s="4" t="inlineStr">
        <is>
          <t>Schedule of weighted-average assumptions</t>
        </is>
      </c>
      <c r="B5" s="4" t="inlineStr">
        <is>
          <t>Weighted-average assumptions for the projected benefit obligation are as follows for the years ended December 31:
2024 2023
(in thousands)
Discount rate 3.5 % 2.0 %
Turnover rate 6.5 % 6.8 %</t>
        </is>
      </c>
    </row>
    <row r="6">
      <c r="A6" s="4" t="inlineStr">
        <is>
          <t>Schedule of projected benefit obligation</t>
        </is>
      </c>
      <c r="B6" s="4" t="inlineStr">
        <is>
          <t xml:space="preserve">A reconciliation of the change in the projected benefit obligation is as follows for the years ended December 31:
2024 2023
(in thousands)
Projected benefit obligation
Balance as of January 1 $ 4,532 $ 5,341
Change in benefit obligation
Service cost 1,047 831
Interest cost 1,118 290
Actuarial loss 3,357 3,754
Benefits paid ( 5,969 ) ( 3,736 )
Foreign currency translation adjustments ( 744 ) ( 1,948 )
Balance as of December 31 $ 3,341 $ 4,5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Income (Loss) per Common Share</t>
        </is>
      </c>
      <c r="B4" s="4" t="inlineStr">
        <is>
          <t xml:space="preserve">The following table sets forth the computation of basic and diluted net loss per common share:
2024 2023 2022
(in thousands, except per share data)
Numerator:
Net loss from continuing operations $ ( 210,120 ) $ ( 151,966 ) $ ( 17,119 )
Preferred stock dividends and accretion — ( 58,453 ) ( 58,903 )
Gain on extinguishment — 82,620 —
Net loss from continuing operations ( 210,120 ) ( 127,799 ) ( 76,022 )
Net loss from discontinued operations $ ( 30,587 ) $ ( 49,813 ) $ ( 48,186 )
Net loss attributable to common stockholders $ ( 240,707 ) $ ( 177,612 ) $ ( 124,208 )
Denominator:
Basic weighted-average shares outstanding 47,462 42,671 41,959
Effect of dilutive awards — — —
Diluted weighted-average shares outstanding 47,462 42,671 41,959
Loss from continuing operations per common share:
Basic $ ( 4.43 ) $ ( 2.99 ) $ ( 1.81 )
Diluted $ ( 4.43 ) $ ( 2.99 ) $ ( 1.81 )
Loss from discontinued operations per common share:
Basic $ ( 0.64 ) $ ( 1.17 ) $ ( 1.15 )
Diluted $ ( 0.64 ) $ ( 1.17 ) $ ( 1.15 )
Loss per common share:
Basic $ ( 5.07 ) $ ( 4.16 ) $ ( 2.96 )
Diluted $ ( 5.07 ) $ ( 4.16 ) $ ( 2.96 )
Dilutive shares excluded from the calculation 608 169 606
Anti-dilutive share-based compensation awards 821 264 1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Loss</t>
        </is>
      </c>
      <c r="B4" s="4" t="inlineStr">
        <is>
          <t>The following table presents the changes in accumulated other comprehensive loss (AOCL) by component for the years ended December 31, 2024, 2023 and 2022:
Foreign Accrued Foreign
currency post-retirement exchange
translation benefit forward Total
adjustments liability contracts AOCL
(in thousands)
Balance at December 31, 2021 $ ( 48,530 ) $ — $ ( 5,476 ) $ ( 54,006 )
Other comprehensive income 37,685 — 3,012 40,697
Amounts reclassified from AOCL — — ( 2,078 ) ( 2,078 )
Net tax effect — — — —
Net current period other 37,685 — 934 38,619
Balance at December 31, 2022 ( 10,845 ) — ( 4,542 ) ( 15,387 )
Other comprehensive income 2,317 — 2,304 4,621
Amounts reclassified from AOCL 901 — 2,238 3,139
Net tax effect — — — —
Net current period other comprehensive income 3,218 — 4,542 7,760
Balance at December 31, 2023 ( 7,627 ) — — ( 7,627 )
Other comprehensive loss ( 1,454 ) ( 11,960 ) ( 4,933 ) ( 18,347 )
Amounts reclassified from AOCL — 3,156 — 3,156
Net tax effect — — — —
Net current period other comprehensive loss ( 1,454 ) ( 8,804 ) ( 4,933 ) ( 15,191 )
Balance at December 31, 2024 $ ( 9,081 ) $ ( 8,804 ) $ ( 4,933 ) $ ( 22,8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 of Customer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Revenues from Customers</t>
        </is>
      </c>
      <c r="B4" s="4" t="inlineStr">
        <is>
          <t xml:space="preserve">Revenues from certain customers (in thousands) in excess of 10 percent of total consolidated Company revenues for the years ended December 31 are as follows:
2024 2023 2022
Customer Revenues % of Total Revenues % of Total Revenues % of Total
(in thousands) (in thousands) (in thousands)
GE $ 464,043 34.9 % $ 357,750 25.0 % $ 316,788 21.4 %
Nordex 441,631 33.2 440,833 30.8 496,999 33.6
Vestas 325,458 24.4 520,353 36.3 551,306 37.3 </t>
        </is>
      </c>
    </row>
    <row r="5">
      <c r="A5" s="4" t="inlineStr">
        <is>
          <t>Schedule of Trade Accounts Receivable from Certain Customers</t>
        </is>
      </c>
      <c r="B5" s="4" t="inlineStr">
        <is>
          <t xml:space="preserve">Trade accounts receivable from certain customers in excess of 10 percent of total consolidated Company trade accounts receivable as of December 31 are as follows:
2024 2023
Customer % of Total % of Total
Nordex 64.4 % 61.4 %
ENERCON 19.0 17.6
GE 8.8 1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 presents certain information regarding each of our reporting segments as of or for the years ended December 31, including sales, cost of goods sold, other segment expenses, and income (loss) from continuing operations:
2024 2023 2022
(in thousands)
Net sales by segment (and geographic location):
U.S. $ 20,204 $ 28,325 $ 45,168
Mexico 696,762 589,539 646,615
EMEA 447,881 573,483 568,992
India 166,284 241,061 217,964
Total net sales $ 1,331,131 $ 1,432,408 $ 1,478,739
Cost of goods sold:
U.S. $ 16,927 $ 16,406 $ 37,461
Mexico 778,531 737,714 688,668
EMEA 429,580 527,623 497,466
India 159,092 214,370 199,603
Total cost of goods sold $ 1,384,130 $ 1,496,113 $ 1,423,198
Other segment expenses (1) :
U.S. $ 27,720 $ 29,049 $ 33,459
Mexico 14,444 12,632 5,836
EMEA 11,798 9,648 1,961
India 1,754 1,937 880
Total other segment expenses $ 55,716 $ 53,266 $ 42,136
Income (loss) from continuing operations:
U.S. $ ( 24,443 ) $ ( 17,130 ) $ ( 25,752 )
Mexico ( 96,213 ) ( 160,807 ) ( 47,889 )
EMEA 6,503 36,212 69,565
India 5,438 24,754 17,481
Total income (loss) from continuing operations $ ( 108,715 ) $ ( 116,971 ) $ 13,405
Capital expenditures:
U.S. $ 3,318 $ 3,196 $ 4,142
Mexico 11,068 6,698 2,084
EMEA 7,542 21,570 4,110
India 886 756 4,304
Total capital expenditures $ 22,814 $ 32,220 $ 14,640
Depreciation and amortization:
U.S. $ 2,915 $ 3,906 $ 4,762
Mexico 13,275 16,314 16,417
EMEA 7,971 9,305 8,919
India 5,722 5,864 5,690
Total depreciation and amortization $ 29,883 $ 35,389 $ 35,788
Tangible long-lived assets:
U.S. $ 10,061 $ 10,660
Mexico 41,994 49,921
EMEA 18,369 40,435
India 22,720 27,792
Total tangible long-lived assets $ 93,144 $ 128,808
Total assets:
U.S. $ 138,543 $ 112,758
Mexico 149,396 258,268
EMEA 246,045 236,859
India 156,874 176,888
Total assets from continuing operations $ 690,858 $ 784,773 (1) Other segment expenses include general and administrative, loss on sale of assets and asset impairments, and restructuring charg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ummary of Significant Accounting Policies - Revenue Recognition - Additional Information (Detail)</t>
        </is>
      </c>
      <c r="B1" s="2" t="inlineStr">
        <is>
          <t>12 Months Ended</t>
        </is>
      </c>
    </row>
    <row r="2">
      <c r="B2" s="2" t="inlineStr">
        <is>
          <t>Dec. 31, 2024</t>
        </is>
      </c>
    </row>
    <row r="3">
      <c r="A3" s="3" t="inlineStr">
        <is>
          <t>Accounting Policies [Abstract]</t>
        </is>
      </c>
      <c r="B3" s="4" t="inlineStr">
        <is>
          <t xml:space="preserve"> </t>
        </is>
      </c>
    </row>
    <row r="4">
      <c r="A4" s="4" t="inlineStr">
        <is>
          <t>Revenue recognition, description of payment terms</t>
        </is>
      </c>
      <c r="B4" s="4" t="inlineStr">
        <is>
          <t>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range from 5 to 95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ummary of Significant Accounting Policies - General and Administrative Expenses - Additional Information (Detail) - USD ($) $ in Millions</t>
        </is>
      </c>
      <c r="B1" s="2" t="inlineStr">
        <is>
          <t>12 Months Ended</t>
        </is>
      </c>
    </row>
    <row r="2">
      <c r="B2" s="2" t="inlineStr">
        <is>
          <t>Dec. 31, 2024</t>
        </is>
      </c>
      <c r="C2" s="2" t="inlineStr">
        <is>
          <t>Dec. 31, 2023</t>
        </is>
      </c>
      <c r="D2" s="2" t="inlineStr">
        <is>
          <t>Dec. 31, 2022</t>
        </is>
      </c>
    </row>
    <row r="3">
      <c r="A3" s="4" t="inlineStr">
        <is>
          <t>General and Administrative Expenses [Member]</t>
        </is>
      </c>
      <c r="B3" s="4" t="inlineStr">
        <is>
          <t xml:space="preserve"> </t>
        </is>
      </c>
      <c r="C3" s="4" t="inlineStr">
        <is>
          <t xml:space="preserve"> </t>
        </is>
      </c>
      <c r="D3" s="4" t="inlineStr">
        <is>
          <t xml:space="preserve"> </t>
        </is>
      </c>
    </row>
    <row r="4">
      <c r="A4" s="3" t="inlineStr">
        <is>
          <t>Operations And Summary Of Significant Accounting Policies [Line Items]</t>
        </is>
      </c>
      <c r="B4" s="4" t="inlineStr">
        <is>
          <t xml:space="preserve"> </t>
        </is>
      </c>
      <c r="C4" s="4" t="inlineStr">
        <is>
          <t xml:space="preserve"> </t>
        </is>
      </c>
      <c r="D4" s="4" t="inlineStr">
        <is>
          <t xml:space="preserve"> </t>
        </is>
      </c>
    </row>
    <row r="5">
      <c r="A5" s="4" t="inlineStr">
        <is>
          <t>Research and development expense</t>
        </is>
      </c>
      <c r="B5" s="9" t="n">
        <v>1.3</v>
      </c>
      <c r="C5" s="9" t="n">
        <v>1.4</v>
      </c>
      <c r="D5" s="9" t="n">
        <v>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ummary of Significant Accounting Policies - Loss on Sale of Assets and Asset Impairments - Additional Information (Detail) - USD ($) $ in Millions</t>
        </is>
      </c>
      <c r="B1" s="2" t="inlineStr">
        <is>
          <t>12 Months Ended</t>
        </is>
      </c>
    </row>
    <row r="2">
      <c r="B2" s="2" t="inlineStr">
        <is>
          <t>Dec. 31, 2024</t>
        </is>
      </c>
      <c r="C2" s="2" t="inlineStr">
        <is>
          <t>Dec. 31, 2023</t>
        </is>
      </c>
      <c r="D2" s="2" t="inlineStr">
        <is>
          <t>Dec. 31, 2022</t>
        </is>
      </c>
    </row>
    <row r="3">
      <c r="A3" s="4" t="inlineStr">
        <is>
          <t>Continuing Operations</t>
        </is>
      </c>
      <c r="B3" s="4" t="inlineStr">
        <is>
          <t xml:space="preserve"> </t>
        </is>
      </c>
      <c r="C3" s="4" t="inlineStr">
        <is>
          <t xml:space="preserve"> </t>
        </is>
      </c>
      <c r="D3" s="4" t="inlineStr">
        <is>
          <t xml:space="preserve"> </t>
        </is>
      </c>
    </row>
    <row r="4">
      <c r="A4" s="3" t="inlineStr">
        <is>
          <t>Operations And Summary Of Significant Accounting Policies [Line Items]</t>
        </is>
      </c>
      <c r="B4" s="4" t="inlineStr">
        <is>
          <t xml:space="preserve"> </t>
        </is>
      </c>
      <c r="C4" s="4" t="inlineStr">
        <is>
          <t xml:space="preserve"> </t>
        </is>
      </c>
      <c r="D4" s="4" t="inlineStr">
        <is>
          <t xml:space="preserve"> </t>
        </is>
      </c>
    </row>
    <row r="5">
      <c r="A5" s="4" t="inlineStr">
        <is>
          <t>Loss on sale of assets and asset impairments</t>
        </is>
      </c>
      <c r="B5" s="9" t="n">
        <v>17.2</v>
      </c>
      <c r="C5" s="9" t="n">
        <v>20.9</v>
      </c>
      <c r="D5" s="9" t="n">
        <v>9.800000000000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of foreign currency translation adjustments from disposition and exit of business activities, net of tax of $0</t>
        </is>
      </c>
      <c r="B4" s="6" t="n">
        <v>0</v>
      </c>
      <c r="C4" s="6" t="n">
        <v>0</v>
      </c>
      <c r="D4" s="6" t="n">
        <v>0</v>
      </c>
    </row>
    <row r="5">
      <c r="A5" s="4" t="inlineStr">
        <is>
          <t>Unrealized gain (loss) on hedging derivatives, net of taxes of $0 for each of the presented periods</t>
        </is>
      </c>
      <c r="B5" s="5" t="n">
        <v>0</v>
      </c>
      <c r="C5" s="5" t="n">
        <v>0</v>
      </c>
      <c r="D5" s="5" t="n">
        <v>0</v>
      </c>
    </row>
    <row r="6">
      <c r="A6" s="4" t="inlineStr">
        <is>
          <t>Reclassification of loss on hedging derivatives,net of taxes of $0 for each of the presented periods</t>
        </is>
      </c>
      <c r="B6" s="6" t="n">
        <v>0</v>
      </c>
      <c r="C6" s="6" t="n">
        <v>0</v>
      </c>
      <c r="D6"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ummary of Significant Accounting Policies - Restructuring charges,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tructuring charges, net</t>
        </is>
      </c>
      <c r="B4" s="6" t="n">
        <v>10950</v>
      </c>
      <c r="C4" s="6" t="n">
        <v>4130</v>
      </c>
      <c r="D4" s="6" t="n">
        <v>-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ummary of Significant Accounting Policies - Cash and Cash Equivalents and Restricted Cash - Additional Information (Detail) - USD ($) $ in Thousands</t>
        </is>
      </c>
      <c r="B1" s="2" t="inlineStr">
        <is>
          <t>Dec. 31, 2024</t>
        </is>
      </c>
      <c r="C1" s="2" t="inlineStr">
        <is>
          <t>Dec. 31, 2023</t>
        </is>
      </c>
    </row>
    <row r="2">
      <c r="A2" s="3" t="inlineStr">
        <is>
          <t>Operations And Summary Of Significant Accounting Policies [Line Items]</t>
        </is>
      </c>
      <c r="B2" s="4" t="inlineStr">
        <is>
          <t xml:space="preserve"> </t>
        </is>
      </c>
      <c r="C2" s="4" t="inlineStr">
        <is>
          <t xml:space="preserve"> </t>
        </is>
      </c>
    </row>
    <row r="3">
      <c r="A3" s="4" t="inlineStr">
        <is>
          <t>Cash in short-term deposits in interest bearing accounts</t>
        </is>
      </c>
      <c r="B3" s="6" t="n">
        <v>9639</v>
      </c>
      <c r="C3" s="6" t="n">
        <v>10838</v>
      </c>
    </row>
    <row r="4">
      <c r="A4" s="4" t="inlineStr">
        <is>
          <t>China [Member]</t>
        </is>
      </c>
      <c r="B4" s="4" t="inlineStr">
        <is>
          <t xml:space="preserve"> </t>
        </is>
      </c>
      <c r="C4" s="4" t="inlineStr">
        <is>
          <t xml:space="preserve"> </t>
        </is>
      </c>
    </row>
    <row r="5">
      <c r="A5" s="3" t="inlineStr">
        <is>
          <t>Operations And Summary Of Significant Accounting Policies [Line Items]</t>
        </is>
      </c>
      <c r="B5" s="4" t="inlineStr">
        <is>
          <t xml:space="preserve"> </t>
        </is>
      </c>
      <c r="C5" s="4" t="inlineStr">
        <is>
          <t xml:space="preserve"> </t>
        </is>
      </c>
    </row>
    <row r="6">
      <c r="A6" s="4" t="inlineStr">
        <is>
          <t>Unrestricted Cash</t>
        </is>
      </c>
      <c r="B6" s="5" t="n">
        <v>1500</v>
      </c>
      <c r="C6" s="5" t="n">
        <v>900</v>
      </c>
    </row>
    <row r="7">
      <c r="A7" s="4" t="inlineStr">
        <is>
          <t>India [Member]</t>
        </is>
      </c>
      <c r="B7" s="4" t="inlineStr">
        <is>
          <t xml:space="preserve"> </t>
        </is>
      </c>
      <c r="C7" s="4" t="inlineStr">
        <is>
          <t xml:space="preserve"> </t>
        </is>
      </c>
    </row>
    <row r="8">
      <c r="A8" s="3" t="inlineStr">
        <is>
          <t>Operations And Summary Of Significant Accounting Policies [Line Items]</t>
        </is>
      </c>
      <c r="B8" s="4" t="inlineStr">
        <is>
          <t xml:space="preserve"> </t>
        </is>
      </c>
      <c r="C8" s="4" t="inlineStr">
        <is>
          <t xml:space="preserve"> </t>
        </is>
      </c>
    </row>
    <row r="9">
      <c r="A9" s="4" t="inlineStr">
        <is>
          <t>Unrestricted Cash</t>
        </is>
      </c>
      <c r="B9" s="5" t="n">
        <v>1800</v>
      </c>
      <c r="C9" s="5" t="n">
        <v>1900</v>
      </c>
    </row>
    <row r="10">
      <c r="A10" s="4" t="inlineStr">
        <is>
          <t>U.S. [Member]</t>
        </is>
      </c>
      <c r="B10" s="4" t="inlineStr">
        <is>
          <t xml:space="preserve"> </t>
        </is>
      </c>
      <c r="C10" s="4" t="inlineStr">
        <is>
          <t xml:space="preserve"> </t>
        </is>
      </c>
    </row>
    <row r="11">
      <c r="A11" s="3" t="inlineStr">
        <is>
          <t>Operations And Summary Of Significant Accounting Policies [Line Items]</t>
        </is>
      </c>
      <c r="B11" s="4" t="inlineStr">
        <is>
          <t xml:space="preserve"> </t>
        </is>
      </c>
      <c r="C11" s="4" t="inlineStr">
        <is>
          <t xml:space="preserve"> </t>
        </is>
      </c>
    </row>
    <row r="12">
      <c r="A12" s="4" t="inlineStr">
        <is>
          <t>Unrestricted Cash</t>
        </is>
      </c>
      <c r="B12" s="5" t="n">
        <v>137500</v>
      </c>
      <c r="C12" s="5" t="n">
        <v>116000</v>
      </c>
    </row>
    <row r="13">
      <c r="A13" s="4" t="inlineStr">
        <is>
          <t>Cash-collateralized letter of credit, non current</t>
        </is>
      </c>
      <c r="B13" s="6" t="n">
        <v>9600</v>
      </c>
      <c r="C13" s="6" t="n">
        <v>10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Operations and Summary of Significant Accounting Policies - Schedule of Estimated Useful Lives of Property, Plant and Equipment (Detail)</t>
        </is>
      </c>
      <c r="B1" s="2" t="inlineStr">
        <is>
          <t>Dec. 31, 2024</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7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10 years</t>
        </is>
      </c>
    </row>
    <row r="8">
      <c r="A8" s="4" t="inlineStr">
        <is>
          <t>Building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20 years</t>
        </is>
      </c>
    </row>
    <row r="11">
      <c r="A11" s="4" t="inlineStr">
        <is>
          <t>Leasehold Improvements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Leasehold Improvements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0 years</t>
        </is>
      </c>
    </row>
    <row r="17">
      <c r="A17" s="4" t="inlineStr">
        <is>
          <t>Office Equipment and Software [Member] | Min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 years</t>
        </is>
      </c>
    </row>
    <row r="20">
      <c r="A20" s="4" t="inlineStr">
        <is>
          <t>Office Equipment and Software [Member] | Max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row r="23">
      <c r="A23" s="4" t="inlineStr">
        <is>
          <t>Furniture [Member] | Minimum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3 years</t>
        </is>
      </c>
    </row>
    <row r="26">
      <c r="A26" s="4" t="inlineStr">
        <is>
          <t>Furniture [Member] | Maximum [Member]</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5 years</t>
        </is>
      </c>
    </row>
    <row r="29">
      <c r="A29" s="4" t="inlineStr">
        <is>
          <t>Vehicles [Member]</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Operations and Summary of Significant Accounting Policies - Assets Held for Sale (Additional Information) (Details) $ in Millions</t>
        </is>
      </c>
      <c r="B1" s="2" t="inlineStr">
        <is>
          <t>12 Months Ended</t>
        </is>
      </c>
    </row>
    <row r="2">
      <c r="B2" s="2" t="inlineStr">
        <is>
          <t>Dec. 31, 2024 USD ($)</t>
        </is>
      </c>
    </row>
    <row r="3">
      <c r="A3" s="4" t="inlineStr">
        <is>
          <t>Property, Plant and Equipment [Member]</t>
        </is>
      </c>
      <c r="B3" s="4" t="inlineStr">
        <is>
          <t xml:space="preserve"> </t>
        </is>
      </c>
    </row>
    <row r="4">
      <c r="A4" s="3" t="inlineStr">
        <is>
          <t>Operations And Summary Of Significant Accounting Policies [Line Items]</t>
        </is>
      </c>
      <c r="B4" s="4" t="inlineStr">
        <is>
          <t xml:space="preserve"> </t>
        </is>
      </c>
    </row>
    <row r="5">
      <c r="A5" s="4" t="inlineStr">
        <is>
          <t>Assets held for sale</t>
        </is>
      </c>
      <c r="B5" s="6" t="n">
        <v>16</v>
      </c>
    </row>
    <row r="6">
      <c r="A6" s="4" t="inlineStr">
        <is>
          <t>Impairment charges</t>
        </is>
      </c>
      <c r="B6" s="10" t="n">
        <v>3.9</v>
      </c>
    </row>
    <row r="7">
      <c r="A7" s="4" t="inlineStr">
        <is>
          <t>Tooling Business [Member]</t>
        </is>
      </c>
      <c r="B7" s="4" t="inlineStr">
        <is>
          <t xml:space="preserve"> </t>
        </is>
      </c>
    </row>
    <row r="8">
      <c r="A8" s="3" t="inlineStr">
        <is>
          <t>Operations And Summary Of Significant Accounting Policies [Line Items]</t>
        </is>
      </c>
      <c r="B8" s="4" t="inlineStr">
        <is>
          <t xml:space="preserve"> </t>
        </is>
      </c>
    </row>
    <row r="9">
      <c r="A9" s="4" t="inlineStr">
        <is>
          <t>Assets held for sale</t>
        </is>
      </c>
      <c r="B9" s="9"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Operations and Summary of Significant Accounting Policies - Mezzanine Equity - Additional Information (Detail) (Additional Information) (Details) - USD ($) $ in Thousands</t>
        </is>
      </c>
      <c r="C1" s="2" t="inlineStr">
        <is>
          <t>12 Months Ended</t>
        </is>
      </c>
    </row>
    <row r="2">
      <c r="B2" s="2" t="inlineStr">
        <is>
          <t>Dec. 14, 2023</t>
        </is>
      </c>
      <c r="C2" s="2" t="inlineStr">
        <is>
          <t>Dec. 31, 2023</t>
        </is>
      </c>
      <c r="D2" s="2" t="inlineStr">
        <is>
          <t>Dec. 31, 2024</t>
        </is>
      </c>
    </row>
    <row r="3">
      <c r="A3" s="3" t="inlineStr">
        <is>
          <t>Operations And Summary Of Significant Accounting Policies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46990000</v>
      </c>
      <c r="D4" s="5" t="n">
        <v>48683000</v>
      </c>
    </row>
    <row r="5">
      <c r="A5" s="4" t="inlineStr">
        <is>
          <t>Common Stock [Member]</t>
        </is>
      </c>
      <c r="B5" s="4" t="inlineStr">
        <is>
          <t xml:space="preserve"> </t>
        </is>
      </c>
      <c r="C5" s="4" t="inlineStr">
        <is>
          <t xml:space="preserve"> </t>
        </is>
      </c>
      <c r="D5" s="4" t="inlineStr">
        <is>
          <t xml:space="preserve"> </t>
        </is>
      </c>
    </row>
    <row r="6">
      <c r="A6" s="3" t="inlineStr">
        <is>
          <t>Operations And Summary Of Significant Accounting Policies [Line Items]</t>
        </is>
      </c>
      <c r="B6" s="4" t="inlineStr">
        <is>
          <t xml:space="preserve"> </t>
        </is>
      </c>
      <c r="C6" s="4" t="inlineStr">
        <is>
          <t xml:space="preserve"> </t>
        </is>
      </c>
      <c r="D6" s="4" t="inlineStr">
        <is>
          <t xml:space="preserve"> </t>
        </is>
      </c>
    </row>
    <row r="7">
      <c r="A7" s="4" t="inlineStr">
        <is>
          <t>Common stock, shares issued</t>
        </is>
      </c>
      <c r="B7" s="5" t="n">
        <v>3899903</v>
      </c>
      <c r="C7" s="4" t="inlineStr">
        <is>
          <t xml:space="preserve"> </t>
        </is>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3" t="inlineStr">
        <is>
          <t>Operations And Summary Of Significant Accounting Policies [Line Items]</t>
        </is>
      </c>
      <c r="B9" s="4" t="inlineStr">
        <is>
          <t xml:space="preserve"> </t>
        </is>
      </c>
      <c r="C9" s="4" t="inlineStr">
        <is>
          <t xml:space="preserve"> </t>
        </is>
      </c>
      <c r="D9" s="4" t="inlineStr">
        <is>
          <t xml:space="preserve"> </t>
        </is>
      </c>
    </row>
    <row r="10">
      <c r="A10" s="4" t="inlineStr">
        <is>
          <t>Common stock, shares issued</t>
        </is>
      </c>
      <c r="B10" s="5" t="n">
        <v>3899903</v>
      </c>
      <c r="C10" s="4" t="inlineStr">
        <is>
          <t xml:space="preserve"> </t>
        </is>
      </c>
      <c r="D10" s="4" t="inlineStr">
        <is>
          <t xml:space="preserve"> </t>
        </is>
      </c>
    </row>
    <row r="11">
      <c r="A11" s="4" t="inlineStr">
        <is>
          <t>Accrued paid-in-kind dividends</t>
        </is>
      </c>
      <c r="B11" s="6" t="n">
        <v>86000</v>
      </c>
      <c r="C11" s="6" t="n">
        <v>86210</v>
      </c>
      <c r="D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ummary of Significant Accounting Policies - Foreign Currency Translation Adjust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lation adjustments</t>
        </is>
      </c>
      <c r="B4" s="6" t="n">
        <v>1454</v>
      </c>
      <c r="C4" s="6" t="n">
        <v>-2317</v>
      </c>
      <c r="D4" s="6" t="n">
        <v>-376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Operations and Summary of Significant Accounting Policies - Share-Based Compensation - Additional Information (Detail) $ in Millions</t>
        </is>
      </c>
      <c r="B1" s="2" t="inlineStr">
        <is>
          <t>12 Months Ended</t>
        </is>
      </c>
    </row>
    <row r="2">
      <c r="B2" s="2" t="inlineStr">
        <is>
          <t>Dec. 31, 2024 USD ($)</t>
        </is>
      </c>
    </row>
    <row r="3">
      <c r="A3" s="3" t="inlineStr">
        <is>
          <t>Operations And Summary Of Significant Accounting Policies [Line Items]</t>
        </is>
      </c>
      <c r="B3" s="4" t="inlineStr">
        <is>
          <t xml:space="preserve"> </t>
        </is>
      </c>
    </row>
    <row r="4">
      <c r="A4" s="4" t="inlineStr">
        <is>
          <t>Expected dividend yield</t>
        </is>
      </c>
      <c r="B4" s="11" t="n">
        <v>0</v>
      </c>
    </row>
    <row r="5">
      <c r="A5" s="4" t="inlineStr">
        <is>
          <t>Estimated fair value term loan</t>
        </is>
      </c>
      <c r="B5" s="6" t="n">
        <v>170</v>
      </c>
    </row>
    <row r="6">
      <c r="A6" s="4" t="inlineStr">
        <is>
          <t>Fair value of the convertible notes</t>
        </is>
      </c>
      <c r="B6" s="6" t="n">
        <v>33</v>
      </c>
    </row>
    <row r="7">
      <c r="A7" s="4" t="inlineStr">
        <is>
          <t>2015 Stock Option and Incentive Plan [Member] | Minimum [Member]</t>
        </is>
      </c>
      <c r="B7" s="4" t="inlineStr">
        <is>
          <t xml:space="preserve"> </t>
        </is>
      </c>
    </row>
    <row r="8">
      <c r="A8" s="3" t="inlineStr">
        <is>
          <t>Operations And Summary Of Significant Accounting Policies [Line Items]</t>
        </is>
      </c>
      <c r="B8" s="4" t="inlineStr">
        <is>
          <t xml:space="preserve"> </t>
        </is>
      </c>
    </row>
    <row r="9">
      <c r="A9" s="4" t="inlineStr">
        <is>
          <t>Percentage of common stock fair market value on incentive stock options and non-qualified stock options granted at exercise price</t>
        </is>
      </c>
      <c r="B9" s="11" t="n">
        <v>1</v>
      </c>
    </row>
    <row r="10">
      <c r="A10" s="4" t="inlineStr">
        <is>
          <t>2015 Stock Option and Incentive Plan [Member] | Maximum [Member]</t>
        </is>
      </c>
      <c r="B10" s="4" t="inlineStr">
        <is>
          <t xml:space="preserve"> </t>
        </is>
      </c>
    </row>
    <row r="11">
      <c r="A11" s="3" t="inlineStr">
        <is>
          <t>Operations And Summary Of Significant Accounting Policies [Line Items]</t>
        </is>
      </c>
      <c r="B11" s="4" t="inlineStr">
        <is>
          <t xml:space="preserve"> </t>
        </is>
      </c>
    </row>
    <row r="12">
      <c r="A12" s="4" t="inlineStr">
        <is>
          <t>Stock options expiration term</t>
        </is>
      </c>
      <c r="B12"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major classes of assets and liabilities (Details) - Discontinued Operation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6" t="n">
        <v>1502</v>
      </c>
      <c r="C3" s="6" t="n">
        <v>916</v>
      </c>
    </row>
    <row r="4">
      <c r="A4" s="4" t="inlineStr">
        <is>
          <t>Property, plant and equipment, net</t>
        </is>
      </c>
      <c r="B4" s="4" t="inlineStr">
        <is>
          <t xml:space="preserve"> </t>
        </is>
      </c>
      <c r="C4" s="5" t="n">
        <v>14204</v>
      </c>
    </row>
    <row r="5">
      <c r="A5" s="4" t="inlineStr">
        <is>
          <t>Other assets</t>
        </is>
      </c>
      <c r="B5" s="5" t="n">
        <v>104</v>
      </c>
      <c r="C5" s="5" t="n">
        <v>4187</v>
      </c>
    </row>
    <row r="6">
      <c r="A6" s="4" t="inlineStr">
        <is>
          <t>Total assets of discontinued operations</t>
        </is>
      </c>
      <c r="B6" s="5" t="n">
        <v>1606</v>
      </c>
      <c r="C6" s="5" t="n">
        <v>19307</v>
      </c>
    </row>
    <row r="7">
      <c r="A7" s="4" t="inlineStr">
        <is>
          <t>Accounts payable and accrued expenses</t>
        </is>
      </c>
      <c r="B7" s="5" t="n">
        <v>1009</v>
      </c>
      <c r="C7" s="5" t="n">
        <v>3529</v>
      </c>
    </row>
    <row r="8">
      <c r="A8" s="4" t="inlineStr">
        <is>
          <t>Accrued restructuring</t>
        </is>
      </c>
      <c r="B8" s="5" t="n">
        <v>743</v>
      </c>
      <c r="C8" s="5" t="n">
        <v>1183</v>
      </c>
    </row>
    <row r="9">
      <c r="A9" s="4" t="inlineStr">
        <is>
          <t>Total liabilities of discontinued operations</t>
        </is>
      </c>
      <c r="B9" s="5" t="n">
        <v>1752</v>
      </c>
      <c r="C9" s="5" t="n">
        <v>4712</v>
      </c>
    </row>
    <row r="10">
      <c r="A10" s="4" t="inlineStr">
        <is>
          <t>Asia</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Cash and cash equivalents</t>
        </is>
      </c>
      <c r="B12" s="5" t="n">
        <v>1502</v>
      </c>
      <c r="C12" s="5" t="n">
        <v>916</v>
      </c>
    </row>
    <row r="13">
      <c r="A13" s="4" t="inlineStr">
        <is>
          <t>Property, plant and equipment, net</t>
        </is>
      </c>
      <c r="B13" s="4" t="inlineStr">
        <is>
          <t xml:space="preserve"> </t>
        </is>
      </c>
      <c r="C13" s="5" t="n">
        <v>0</v>
      </c>
    </row>
    <row r="14">
      <c r="A14" s="4" t="inlineStr">
        <is>
          <t>Other assets</t>
        </is>
      </c>
      <c r="B14" s="5" t="n">
        <v>104</v>
      </c>
      <c r="C14" s="5" t="n">
        <v>604</v>
      </c>
    </row>
    <row r="15">
      <c r="A15" s="4" t="inlineStr">
        <is>
          <t>Total assets of discontinued operations</t>
        </is>
      </c>
      <c r="B15" s="5" t="n">
        <v>1606</v>
      </c>
      <c r="C15" s="5" t="n">
        <v>1520</v>
      </c>
    </row>
    <row r="16">
      <c r="A16" s="4" t="inlineStr">
        <is>
          <t>Accounts payable and accrued expenses</t>
        </is>
      </c>
      <c r="B16" s="5" t="n">
        <v>1009</v>
      </c>
      <c r="C16" s="5" t="n">
        <v>1632</v>
      </c>
    </row>
    <row r="17">
      <c r="A17" s="4" t="inlineStr">
        <is>
          <t>Accrued restructuring</t>
        </is>
      </c>
      <c r="B17" s="5" t="n">
        <v>743</v>
      </c>
      <c r="C17" s="5" t="n">
        <v>1183</v>
      </c>
    </row>
    <row r="18">
      <c r="A18" s="4" t="inlineStr">
        <is>
          <t>Total liabilities of discontinued operations</t>
        </is>
      </c>
      <c r="B18" s="5" t="n">
        <v>1752</v>
      </c>
      <c r="C18" s="5" t="n">
        <v>2815</v>
      </c>
    </row>
    <row r="19">
      <c r="A19" s="4" t="inlineStr">
        <is>
          <t>Automotive</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Cash and cash equivalents</t>
        </is>
      </c>
      <c r="B21" s="5" t="n">
        <v>0</v>
      </c>
      <c r="C21" s="5" t="n">
        <v>0</v>
      </c>
    </row>
    <row r="22">
      <c r="A22" s="4" t="inlineStr">
        <is>
          <t>Property, plant and equipment, net</t>
        </is>
      </c>
      <c r="B22" s="4" t="inlineStr">
        <is>
          <t xml:space="preserve"> </t>
        </is>
      </c>
      <c r="C22" s="5" t="n">
        <v>14204</v>
      </c>
    </row>
    <row r="23">
      <c r="A23" s="4" t="inlineStr">
        <is>
          <t>Other assets</t>
        </is>
      </c>
      <c r="B23" s="5" t="n">
        <v>0</v>
      </c>
      <c r="C23" s="5" t="n">
        <v>3583</v>
      </c>
    </row>
    <row r="24">
      <c r="A24" s="4" t="inlineStr">
        <is>
          <t>Total assets of discontinued operations</t>
        </is>
      </c>
      <c r="B24" s="5" t="n">
        <v>0</v>
      </c>
      <c r="C24" s="5" t="n">
        <v>17787</v>
      </c>
    </row>
    <row r="25">
      <c r="A25" s="4" t="inlineStr">
        <is>
          <t>Accounts payable and accrued expenses</t>
        </is>
      </c>
      <c r="B25" s="5" t="n">
        <v>0</v>
      </c>
      <c r="C25" s="5" t="n">
        <v>1897</v>
      </c>
    </row>
    <row r="26">
      <c r="A26" s="4" t="inlineStr">
        <is>
          <t>Accrued restructuring</t>
        </is>
      </c>
      <c r="B26" s="5" t="n">
        <v>0</v>
      </c>
      <c r="C26" s="5" t="n">
        <v>0</v>
      </c>
    </row>
    <row r="27">
      <c r="A27" s="4" t="inlineStr">
        <is>
          <t>Total liabilities of discontinued operations</t>
        </is>
      </c>
      <c r="B27" s="6" t="n">
        <v>0</v>
      </c>
      <c r="C27" s="6" t="n">
        <v>18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omponents Of Net Income (Los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6" t="n">
        <v>1331131</v>
      </c>
      <c r="C4" s="6" t="n">
        <v>1432408</v>
      </c>
      <c r="D4" s="6" t="n">
        <v>1478739</v>
      </c>
    </row>
    <row r="5">
      <c r="A5" s="4" t="inlineStr">
        <is>
          <t>Cost of sales</t>
        </is>
      </c>
      <c r="B5" s="5" t="n">
        <v>1331241</v>
      </c>
      <c r="C5" s="5" t="n">
        <v>1474356</v>
      </c>
      <c r="D5" s="5" t="n">
        <v>1397530</v>
      </c>
    </row>
    <row r="6">
      <c r="A6" s="4" t="inlineStr">
        <is>
          <t>Startup and transition costs</t>
        </is>
      </c>
      <c r="B6" s="5" t="n">
        <v>52889</v>
      </c>
      <c r="C6" s="5" t="n">
        <v>21757</v>
      </c>
      <c r="D6" s="5" t="n">
        <v>25668</v>
      </c>
    </row>
    <row r="7">
      <c r="A7" s="4" t="inlineStr">
        <is>
          <t>Total cost of goods sold</t>
        </is>
      </c>
      <c r="B7" s="5" t="n">
        <v>1384130</v>
      </c>
      <c r="C7" s="5" t="n">
        <v>1496113</v>
      </c>
      <c r="D7" s="5" t="n">
        <v>1423198</v>
      </c>
    </row>
    <row r="8">
      <c r="A8" s="4" t="inlineStr">
        <is>
          <t>Gross (loss) profit</t>
        </is>
      </c>
      <c r="B8" s="5" t="n">
        <v>-52999</v>
      </c>
      <c r="C8" s="5" t="n">
        <v>-63705</v>
      </c>
      <c r="D8" s="5" t="n">
        <v>55541</v>
      </c>
    </row>
    <row r="9">
      <c r="A9" s="4" t="inlineStr">
        <is>
          <t>General and administrative expenses</t>
        </is>
      </c>
      <c r="B9" s="5" t="n">
        <v>-27536</v>
      </c>
      <c r="C9" s="5" t="n">
        <v>-28205</v>
      </c>
      <c r="D9" s="5" t="n">
        <v>-32349</v>
      </c>
    </row>
    <row r="10">
      <c r="A10" s="4" t="inlineStr">
        <is>
          <t>Loss on sale of discontinued operations</t>
        </is>
      </c>
      <c r="B10" s="5" t="n">
        <v>6342</v>
      </c>
      <c r="C10" s="5" t="n">
        <v>0</v>
      </c>
      <c r="D10" s="5" t="n">
        <v>0</v>
      </c>
    </row>
    <row r="11">
      <c r="A11" s="4" t="inlineStr">
        <is>
          <t>Restructuring charges, net</t>
        </is>
      </c>
      <c r="B11" s="5" t="n">
        <v>10950</v>
      </c>
      <c r="C11" s="5" t="n">
        <v>4130</v>
      </c>
      <c r="D11" s="5" t="n">
        <v>-30</v>
      </c>
    </row>
    <row r="12">
      <c r="A12" s="4" t="inlineStr">
        <is>
          <t>Gain (loss) from discontinuing operations</t>
        </is>
      </c>
      <c r="B12" s="5" t="n">
        <v>-108715</v>
      </c>
      <c r="C12" s="5" t="n">
        <v>-116971</v>
      </c>
      <c r="D12" s="5" t="n">
        <v>13405</v>
      </c>
    </row>
    <row r="13">
      <c r="A13" s="4" t="inlineStr">
        <is>
          <t>Total other income</t>
        </is>
      </c>
      <c r="B13" s="5" t="n">
        <v>-88855</v>
      </c>
      <c r="C13" s="5" t="n">
        <v>-15331</v>
      </c>
      <c r="D13" s="5" t="n">
        <v>1613</v>
      </c>
    </row>
    <row r="14">
      <c r="A14" s="4" t="inlineStr">
        <is>
          <t>Gain (loss) from continuing operations before income taxes</t>
        </is>
      </c>
      <c r="B14" s="5" t="n">
        <v>-197570</v>
      </c>
      <c r="C14" s="5" t="n">
        <v>-132302</v>
      </c>
      <c r="D14" s="5" t="n">
        <v>15018</v>
      </c>
    </row>
    <row r="15">
      <c r="A15" s="4" t="inlineStr">
        <is>
          <t>Income tax benefit (provision)</t>
        </is>
      </c>
      <c r="B15" s="5" t="n">
        <v>12550</v>
      </c>
      <c r="C15" s="5" t="n">
        <v>19664</v>
      </c>
      <c r="D15" s="5" t="n">
        <v>32137</v>
      </c>
    </row>
    <row r="16">
      <c r="A16" s="4" t="inlineStr">
        <is>
          <t>Net income (loss) from discontinued operations</t>
        </is>
      </c>
      <c r="B16" s="5" t="n">
        <v>-30587</v>
      </c>
      <c r="C16" s="5" t="n">
        <v>-49813</v>
      </c>
      <c r="D16" s="5" t="n">
        <v>-48186</v>
      </c>
    </row>
    <row r="17">
      <c r="A17" s="4" t="inlineStr">
        <is>
          <t>Discontinued Operations</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Net sales</t>
        </is>
      </c>
      <c r="B19" s="5" t="n">
        <v>12286</v>
      </c>
      <c r="C19" s="5" t="n">
        <v>25723</v>
      </c>
      <c r="D19" s="5" t="n">
        <v>279590</v>
      </c>
    </row>
    <row r="20">
      <c r="A20" s="4" t="inlineStr">
        <is>
          <t>Cost of sales</t>
        </is>
      </c>
      <c r="B20" s="5" t="n">
        <v>19287</v>
      </c>
      <c r="C20" s="5" t="n">
        <v>55524</v>
      </c>
      <c r="D20" s="5" t="n">
        <v>285599</v>
      </c>
    </row>
    <row r="21">
      <c r="A21" s="4" t="inlineStr">
        <is>
          <t>Startup and transition costs</t>
        </is>
      </c>
      <c r="B21" s="4" t="inlineStr">
        <is>
          <t xml:space="preserve"> </t>
        </is>
      </c>
      <c r="C21" s="4" t="inlineStr">
        <is>
          <t xml:space="preserve"> </t>
        </is>
      </c>
      <c r="D21" s="5" t="n">
        <v>7994</v>
      </c>
    </row>
    <row r="22">
      <c r="A22" s="4" t="inlineStr">
        <is>
          <t>Total cost of goods sold</t>
        </is>
      </c>
      <c r="B22" s="4" t="inlineStr">
        <is>
          <t xml:space="preserve"> </t>
        </is>
      </c>
      <c r="C22" s="4" t="inlineStr">
        <is>
          <t xml:space="preserve"> </t>
        </is>
      </c>
      <c r="D22" s="5" t="n">
        <v>293593</v>
      </c>
    </row>
    <row r="23">
      <c r="A23" s="4" t="inlineStr">
        <is>
          <t>Gross (loss) profit</t>
        </is>
      </c>
      <c r="B23" s="5" t="n">
        <v>-7001</v>
      </c>
      <c r="C23" s="5" t="n">
        <v>-29801</v>
      </c>
      <c r="D23" s="5" t="n">
        <v>-14003</v>
      </c>
    </row>
    <row r="24">
      <c r="A24" s="4" t="inlineStr">
        <is>
          <t>General and administrative expenses</t>
        </is>
      </c>
      <c r="B24" s="5" t="n">
        <v>-1704</v>
      </c>
      <c r="C24" s="5" t="n">
        <v>-20928</v>
      </c>
      <c r="D24" s="4" t="inlineStr">
        <is>
          <t xml:space="preserve"> </t>
        </is>
      </c>
    </row>
    <row r="25">
      <c r="A25" s="4" t="inlineStr">
        <is>
          <t>(Gain) loss on sale of assets and asset impairments</t>
        </is>
      </c>
      <c r="B25" s="5" t="n">
        <v>19369</v>
      </c>
      <c r="C25" s="4" t="inlineStr">
        <is>
          <t xml:space="preserve"> </t>
        </is>
      </c>
      <c r="D25" s="5" t="n">
        <v>17555</v>
      </c>
    </row>
    <row r="26">
      <c r="A26" s="4" t="inlineStr">
        <is>
          <t>Loss on sale of discontinued operations</t>
        </is>
      </c>
      <c r="B26" s="4" t="inlineStr">
        <is>
          <t xml:space="preserve"> </t>
        </is>
      </c>
      <c r="C26" s="5" t="n">
        <v>2401</v>
      </c>
      <c r="D26" s="4" t="inlineStr">
        <is>
          <t xml:space="preserve"> </t>
        </is>
      </c>
    </row>
    <row r="27">
      <c r="A27" s="4" t="inlineStr">
        <is>
          <t>Loss on sale of discontinued operations</t>
        </is>
      </c>
      <c r="B27" s="5" t="n">
        <v>6342</v>
      </c>
      <c r="C27" s="4" t="inlineStr">
        <is>
          <t xml:space="preserve"> </t>
        </is>
      </c>
      <c r="D27" s="4" t="inlineStr">
        <is>
          <t xml:space="preserve"> </t>
        </is>
      </c>
    </row>
    <row r="28">
      <c r="A28" s="4" t="inlineStr">
        <is>
          <t>Restructuring charges, net</t>
        </is>
      </c>
      <c r="B28" s="5" t="n">
        <v>656</v>
      </c>
      <c r="C28" s="5" t="n">
        <v>164</v>
      </c>
      <c r="D28" s="5" t="n">
        <v>20468</v>
      </c>
    </row>
    <row r="29">
      <c r="A29" s="4" t="inlineStr">
        <is>
          <t>Gain (loss) from discontinuing operations</t>
        </is>
      </c>
      <c r="B29" s="5" t="n">
        <v>-31664</v>
      </c>
      <c r="C29" s="5" t="n">
        <v>-53294</v>
      </c>
      <c r="D29" s="5" t="n">
        <v>-52026</v>
      </c>
    </row>
    <row r="30">
      <c r="A30" s="4" t="inlineStr">
        <is>
          <t>Total other income</t>
        </is>
      </c>
      <c r="B30" s="5" t="n">
        <v>407</v>
      </c>
      <c r="C30" s="5" t="n">
        <v>1175</v>
      </c>
      <c r="D30" s="5" t="n">
        <v>7510</v>
      </c>
    </row>
    <row r="31">
      <c r="A31" s="4" t="inlineStr">
        <is>
          <t>Gain (loss) from continuing operations before income taxes</t>
        </is>
      </c>
      <c r="B31" s="5" t="n">
        <v>-31257</v>
      </c>
      <c r="C31" s="5" t="n">
        <v>-52119</v>
      </c>
      <c r="D31" s="5" t="n">
        <v>-44516</v>
      </c>
    </row>
    <row r="32">
      <c r="A32" s="4" t="inlineStr">
        <is>
          <t>Income tax benefit (provision)</t>
        </is>
      </c>
      <c r="B32" s="5" t="n">
        <v>-670</v>
      </c>
      <c r="C32" s="5" t="n">
        <v>-2306</v>
      </c>
      <c r="D32" s="5" t="n">
        <v>3670</v>
      </c>
    </row>
    <row r="33">
      <c r="A33" s="4" t="inlineStr">
        <is>
          <t>Net income (loss) from discontinued operations</t>
        </is>
      </c>
      <c r="B33" s="5" t="n">
        <v>-30587</v>
      </c>
      <c r="C33" s="5" t="n">
        <v>-49813</v>
      </c>
      <c r="D33" s="5" t="n">
        <v>-48186</v>
      </c>
    </row>
    <row r="34">
      <c r="A34" s="4" t="inlineStr">
        <is>
          <t>Discontinued Operations | Automotive</t>
        </is>
      </c>
      <c r="B34" s="4" t="inlineStr">
        <is>
          <t xml:space="preserve"> </t>
        </is>
      </c>
      <c r="C34" s="4" t="inlineStr">
        <is>
          <t xml:space="preserve"> </t>
        </is>
      </c>
      <c r="D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row>
    <row r="36">
      <c r="A36" s="4" t="inlineStr">
        <is>
          <t>Net sales</t>
        </is>
      </c>
      <c r="B36" s="5" t="n">
        <v>12286</v>
      </c>
      <c r="C36" s="5" t="n">
        <v>22775</v>
      </c>
      <c r="D36" s="5" t="n">
        <v>44002</v>
      </c>
    </row>
    <row r="37">
      <c r="A37" s="4" t="inlineStr">
        <is>
          <t>Cost of sales</t>
        </is>
      </c>
      <c r="B37" s="5" t="n">
        <v>19223</v>
      </c>
      <c r="C37" s="5" t="n">
        <v>46618</v>
      </c>
      <c r="D37" s="5" t="n">
        <v>84898</v>
      </c>
    </row>
    <row r="38">
      <c r="A38" s="4" t="inlineStr">
        <is>
          <t>Startup and transition costs</t>
        </is>
      </c>
      <c r="B38" s="4" t="inlineStr">
        <is>
          <t xml:space="preserve"> </t>
        </is>
      </c>
      <c r="C38" s="4" t="inlineStr">
        <is>
          <t xml:space="preserve"> </t>
        </is>
      </c>
      <c r="D38" s="5" t="n">
        <v>0</v>
      </c>
    </row>
    <row r="39">
      <c r="A39" s="4" t="inlineStr">
        <is>
          <t>Total cost of goods sold</t>
        </is>
      </c>
      <c r="B39" s="4" t="inlineStr">
        <is>
          <t xml:space="preserve"> </t>
        </is>
      </c>
      <c r="C39" s="4" t="inlineStr">
        <is>
          <t xml:space="preserve"> </t>
        </is>
      </c>
      <c r="D39" s="5" t="n">
        <v>84898</v>
      </c>
    </row>
    <row r="40">
      <c r="A40" s="4" t="inlineStr">
        <is>
          <t>Gross (loss) profit</t>
        </is>
      </c>
      <c r="B40" s="5" t="n">
        <v>-6937</v>
      </c>
      <c r="C40" s="5" t="n">
        <v>-23843</v>
      </c>
      <c r="D40" s="5" t="n">
        <v>-40896</v>
      </c>
    </row>
    <row r="41">
      <c r="A41" s="4" t="inlineStr">
        <is>
          <t>General and administrative expenses</t>
        </is>
      </c>
      <c r="B41" s="5" t="n">
        <v>-1704</v>
      </c>
      <c r="C41" s="5" t="n">
        <v>-20928</v>
      </c>
      <c r="D41" s="4" t="inlineStr">
        <is>
          <t xml:space="preserve"> </t>
        </is>
      </c>
    </row>
    <row r="42">
      <c r="A42" s="4" t="inlineStr">
        <is>
          <t>(Gain) loss on sale of assets and asset impairments</t>
        </is>
      </c>
      <c r="B42" s="5" t="n">
        <v>19707</v>
      </c>
      <c r="C42" s="4" t="inlineStr">
        <is>
          <t xml:space="preserve"> </t>
        </is>
      </c>
      <c r="D42" s="5" t="n">
        <v>25</v>
      </c>
    </row>
    <row r="43">
      <c r="A43" s="4" t="inlineStr">
        <is>
          <t>Loss on sale of discontinued operations</t>
        </is>
      </c>
      <c r="B43" s="4" t="inlineStr">
        <is>
          <t xml:space="preserve"> </t>
        </is>
      </c>
      <c r="C43" s="5" t="n">
        <v>931</v>
      </c>
      <c r="D43" s="4" t="inlineStr">
        <is>
          <t xml:space="preserve"> </t>
        </is>
      </c>
    </row>
    <row r="44">
      <c r="A44" s="4" t="inlineStr">
        <is>
          <t>Loss on sale of discontinued operations</t>
        </is>
      </c>
      <c r="B44" s="5" t="n">
        <v>6342</v>
      </c>
      <c r="C44" s="4" t="inlineStr">
        <is>
          <t xml:space="preserve"> </t>
        </is>
      </c>
      <c r="D44" s="4" t="inlineStr">
        <is>
          <t xml:space="preserve"> </t>
        </is>
      </c>
    </row>
    <row r="45">
      <c r="A45" s="4" t="inlineStr">
        <is>
          <t>Restructuring charges, net</t>
        </is>
      </c>
      <c r="B45" s="5" t="n">
        <v>656</v>
      </c>
      <c r="C45" s="5" t="n">
        <v>920</v>
      </c>
      <c r="D45" s="5" t="n">
        <v>293</v>
      </c>
    </row>
    <row r="46">
      <c r="A46" s="4" t="inlineStr">
        <is>
          <t>Gain (loss) from discontinuing operations</t>
        </is>
      </c>
      <c r="B46" s="5" t="n">
        <v>-31938</v>
      </c>
      <c r="C46" s="5" t="n">
        <v>-46622</v>
      </c>
      <c r="D46" s="5" t="n">
        <v>-41214</v>
      </c>
    </row>
    <row r="47">
      <c r="A47" s="4" t="inlineStr">
        <is>
          <t>Total other income</t>
        </is>
      </c>
      <c r="B47" s="5" t="n">
        <v>199</v>
      </c>
      <c r="C47" s="5" t="n">
        <v>33</v>
      </c>
      <c r="D47" s="5" t="n">
        <v>259</v>
      </c>
    </row>
    <row r="48">
      <c r="A48" s="4" t="inlineStr">
        <is>
          <t>Gain (loss) from continuing operations before income taxes</t>
        </is>
      </c>
      <c r="B48" s="5" t="n">
        <v>-31739</v>
      </c>
      <c r="C48" s="5" t="n">
        <v>-46589</v>
      </c>
      <c r="D48" s="5" t="n">
        <v>-40955</v>
      </c>
    </row>
    <row r="49">
      <c r="A49" s="4" t="inlineStr">
        <is>
          <t>Income tax benefit (provision)</t>
        </is>
      </c>
      <c r="B49" s="5" t="n">
        <v>-670</v>
      </c>
      <c r="C49" s="5" t="n">
        <v>-2102</v>
      </c>
      <c r="D49" s="5" t="n">
        <v>-2524</v>
      </c>
    </row>
    <row r="50">
      <c r="A50" s="4" t="inlineStr">
        <is>
          <t>Net income (loss) from discontinued operations</t>
        </is>
      </c>
      <c r="B50" s="5" t="n">
        <v>-31069</v>
      </c>
      <c r="C50" s="5" t="n">
        <v>-44487</v>
      </c>
      <c r="D50" s="5" t="n">
        <v>-38431</v>
      </c>
    </row>
    <row r="51">
      <c r="A51" s="4" t="inlineStr">
        <is>
          <t>Discontinued Operations | Asia</t>
        </is>
      </c>
      <c r="B51" s="4" t="inlineStr">
        <is>
          <t xml:space="preserve"> </t>
        </is>
      </c>
      <c r="C51" s="4" t="inlineStr">
        <is>
          <t xml:space="preserve"> </t>
        </is>
      </c>
      <c r="D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row>
    <row r="53">
      <c r="A53" s="4" t="inlineStr">
        <is>
          <t>Net sales</t>
        </is>
      </c>
      <c r="B53" s="5" t="n">
        <v>0</v>
      </c>
      <c r="C53" s="5" t="n">
        <v>2948</v>
      </c>
      <c r="D53" s="5" t="n">
        <v>235588</v>
      </c>
    </row>
    <row r="54">
      <c r="A54" s="4" t="inlineStr">
        <is>
          <t>Cost of sales</t>
        </is>
      </c>
      <c r="B54" s="5" t="n">
        <v>64</v>
      </c>
      <c r="C54" s="5" t="n">
        <v>8906</v>
      </c>
      <c r="D54" s="5" t="n">
        <v>200701</v>
      </c>
    </row>
    <row r="55">
      <c r="A55" s="4" t="inlineStr">
        <is>
          <t>Startup and transition costs</t>
        </is>
      </c>
      <c r="B55" s="4" t="inlineStr">
        <is>
          <t xml:space="preserve"> </t>
        </is>
      </c>
      <c r="C55" s="4" t="inlineStr">
        <is>
          <t xml:space="preserve"> </t>
        </is>
      </c>
      <c r="D55" s="5" t="n">
        <v>7994</v>
      </c>
    </row>
    <row r="56">
      <c r="A56" s="4" t="inlineStr">
        <is>
          <t>Total cost of goods sold</t>
        </is>
      </c>
      <c r="B56" s="4" t="inlineStr">
        <is>
          <t xml:space="preserve"> </t>
        </is>
      </c>
      <c r="C56" s="4" t="inlineStr">
        <is>
          <t xml:space="preserve"> </t>
        </is>
      </c>
      <c r="D56" s="5" t="n">
        <v>208695</v>
      </c>
    </row>
    <row r="57">
      <c r="A57" s="4" t="inlineStr">
        <is>
          <t>Gross (loss) profit</t>
        </is>
      </c>
      <c r="B57" s="5" t="n">
        <v>-64</v>
      </c>
      <c r="C57" s="5" t="n">
        <v>-5958</v>
      </c>
      <c r="D57" s="5" t="n">
        <v>26893</v>
      </c>
    </row>
    <row r="58">
      <c r="A58" s="4" t="inlineStr">
        <is>
          <t>General and administrative expenses</t>
        </is>
      </c>
      <c r="B58" s="5" t="n">
        <v>0</v>
      </c>
      <c r="C58" s="5" t="n">
        <v>0</v>
      </c>
      <c r="D58" s="4" t="inlineStr">
        <is>
          <t xml:space="preserve"> </t>
        </is>
      </c>
    </row>
    <row r="59">
      <c r="A59" s="4" t="inlineStr">
        <is>
          <t>(Gain) loss on sale of assets and asset impairments</t>
        </is>
      </c>
      <c r="B59" s="5" t="n">
        <v>-338</v>
      </c>
      <c r="C59" s="4" t="inlineStr">
        <is>
          <t xml:space="preserve"> </t>
        </is>
      </c>
      <c r="D59" s="5" t="n">
        <v>17530</v>
      </c>
    </row>
    <row r="60">
      <c r="A60" s="4" t="inlineStr">
        <is>
          <t>Loss on sale of discontinued operations</t>
        </is>
      </c>
      <c r="B60" s="4" t="inlineStr">
        <is>
          <t xml:space="preserve"> </t>
        </is>
      </c>
      <c r="C60" s="5" t="n">
        <v>1470</v>
      </c>
      <c r="D60" s="4" t="inlineStr">
        <is>
          <t xml:space="preserve"> </t>
        </is>
      </c>
    </row>
    <row r="61">
      <c r="A61" s="4" t="inlineStr">
        <is>
          <t>Loss on sale of discontinued operations</t>
        </is>
      </c>
      <c r="B61" s="5" t="n">
        <v>0</v>
      </c>
      <c r="C61" s="4" t="inlineStr">
        <is>
          <t xml:space="preserve"> </t>
        </is>
      </c>
      <c r="D61" s="4" t="inlineStr">
        <is>
          <t xml:space="preserve"> </t>
        </is>
      </c>
    </row>
    <row r="62">
      <c r="A62" s="4" t="inlineStr">
        <is>
          <t>Restructuring charges, net</t>
        </is>
      </c>
      <c r="B62" s="5" t="n">
        <v>0</v>
      </c>
      <c r="C62" s="5" t="n">
        <v>-756</v>
      </c>
      <c r="D62" s="5" t="n">
        <v>20175</v>
      </c>
    </row>
    <row r="63">
      <c r="A63" s="4" t="inlineStr">
        <is>
          <t>Gain (loss) from discontinuing operations</t>
        </is>
      </c>
      <c r="B63" s="5" t="n">
        <v>274</v>
      </c>
      <c r="C63" s="5" t="n">
        <v>-6672</v>
      </c>
      <c r="D63" s="5" t="n">
        <v>-10812</v>
      </c>
    </row>
    <row r="64">
      <c r="A64" s="4" t="inlineStr">
        <is>
          <t>Total other income</t>
        </is>
      </c>
      <c r="B64" s="5" t="n">
        <v>208</v>
      </c>
      <c r="C64" s="5" t="n">
        <v>1142</v>
      </c>
      <c r="D64" s="5" t="n">
        <v>7251</v>
      </c>
    </row>
    <row r="65">
      <c r="A65" s="4" t="inlineStr">
        <is>
          <t>Gain (loss) from continuing operations before income taxes</t>
        </is>
      </c>
      <c r="B65" s="5" t="n">
        <v>482</v>
      </c>
      <c r="C65" s="5" t="n">
        <v>-5530</v>
      </c>
      <c r="D65" s="5" t="n">
        <v>-3561</v>
      </c>
    </row>
    <row r="66">
      <c r="A66" s="4" t="inlineStr">
        <is>
          <t>Income tax benefit (provision)</t>
        </is>
      </c>
      <c r="B66" s="5" t="n">
        <v>0</v>
      </c>
      <c r="C66" s="5" t="n">
        <v>-204</v>
      </c>
      <c r="D66" s="5" t="n">
        <v>6194</v>
      </c>
    </row>
    <row r="67">
      <c r="A67" s="4" t="inlineStr">
        <is>
          <t>Net income (loss) from discontinued operations</t>
        </is>
      </c>
      <c r="B67" s="6" t="n">
        <v>482</v>
      </c>
      <c r="C67" s="6" t="n">
        <v>-5326</v>
      </c>
      <c r="D67" s="6" t="n">
        <v>-97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Cash Flow Activity (Details) - USD ($) $ in Thousands</t>
        </is>
      </c>
      <c r="B1" s="2" t="inlineStr">
        <is>
          <t>12 Months Ended</t>
        </is>
      </c>
    </row>
    <row r="2">
      <c r="B2" s="2" t="inlineStr">
        <is>
          <t>Dec. 31, 2024</t>
        </is>
      </c>
      <c r="C2" s="2" t="inlineStr">
        <is>
          <t>Dec. 31, 2023</t>
        </is>
      </c>
      <c r="D2" s="2" t="inlineStr">
        <is>
          <t>Dec. 31, 2022</t>
        </is>
      </c>
    </row>
    <row r="3">
      <c r="A3" s="3" t="inlineStr">
        <is>
          <t>Additional non-cash items related to operating activites from discontinued operations:</t>
        </is>
      </c>
      <c r="B3" s="4" t="inlineStr">
        <is>
          <t xml:space="preserve"> </t>
        </is>
      </c>
      <c r="C3" s="4" t="inlineStr">
        <is>
          <t xml:space="preserve"> </t>
        </is>
      </c>
      <c r="D3" s="4" t="inlineStr">
        <is>
          <t xml:space="preserve"> </t>
        </is>
      </c>
    </row>
    <row r="4">
      <c r="A4" s="4" t="inlineStr">
        <is>
          <t>Share-based compensation expense</t>
        </is>
      </c>
      <c r="B4" s="6" t="n">
        <v>6667</v>
      </c>
      <c r="C4" s="6" t="n">
        <v>9881</v>
      </c>
      <c r="D4" s="6" t="n">
        <v>15080</v>
      </c>
    </row>
    <row r="5">
      <c r="A5" s="4" t="inlineStr">
        <is>
          <t>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cash provided by (used in) operating activities</t>
        </is>
      </c>
      <c r="B7" s="5" t="n">
        <v>3400</v>
      </c>
      <c r="C7" s="5" t="n">
        <v>-4808</v>
      </c>
      <c r="D7" s="5" t="n">
        <v>-10025</v>
      </c>
    </row>
    <row r="8">
      <c r="A8" s="4" t="inlineStr">
        <is>
          <t>Net cash used in investing activities from discontinued operations</t>
        </is>
      </c>
      <c r="B8" s="5" t="n">
        <v>-3387</v>
      </c>
      <c r="C8" s="5" t="n">
        <v>-3917</v>
      </c>
      <c r="D8" s="5" t="n">
        <v>-4192</v>
      </c>
    </row>
    <row r="9">
      <c r="A9" s="3" t="inlineStr">
        <is>
          <t>Additional non-cash items related to operating activites from discontinued operations:</t>
        </is>
      </c>
      <c r="B9" s="4" t="inlineStr">
        <is>
          <t xml:space="preserve"> </t>
        </is>
      </c>
      <c r="C9" s="4" t="inlineStr">
        <is>
          <t xml:space="preserve"> </t>
        </is>
      </c>
      <c r="D9" s="4" t="inlineStr">
        <is>
          <t xml:space="preserve"> </t>
        </is>
      </c>
    </row>
    <row r="10">
      <c r="A10" s="4" t="inlineStr">
        <is>
          <t>Depreciation and amortization</t>
        </is>
      </c>
      <c r="B10" s="5" t="n">
        <v>599</v>
      </c>
      <c r="C10" s="5" t="n">
        <v>3480</v>
      </c>
      <c r="D10" s="5" t="n">
        <v>9694</v>
      </c>
    </row>
    <row r="11">
      <c r="A11" s="4" t="inlineStr">
        <is>
          <t>Share-based compensation expense</t>
        </is>
      </c>
      <c r="B11" s="6" t="n">
        <v>-74</v>
      </c>
      <c r="C11" s="6" t="n">
        <v>142</v>
      </c>
      <c r="D11" s="6" t="n">
        <v>7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25" customWidth="1" min="5" max="5"/>
    <col width="46" customWidth="1" min="6" max="6"/>
    <col width="29" customWidth="1" min="7" max="7"/>
    <col width="32" customWidth="1" min="8" max="8"/>
  </cols>
  <sheetData>
    <row r="1">
      <c r="A1" s="1" t="inlineStr">
        <is>
          <t>CONSOLIDATED STATEMENTS OF CHANGES IN MEZZANINE EQUTIY AND STOCKHOLDERS' (DEFICIT) EQUITY - USD ($) $ in Thousands</t>
        </is>
      </c>
      <c r="B1" s="2" t="inlineStr">
        <is>
          <t>Total</t>
        </is>
      </c>
      <c r="C1" s="2" t="inlineStr">
        <is>
          <t>Series A Preferred Stock [Member]</t>
        </is>
      </c>
      <c r="D1" s="2" t="inlineStr">
        <is>
          <t>Common Stock [Member]</t>
        </is>
      </c>
      <c r="E1" s="2" t="inlineStr">
        <is>
          <t>Paid-in Capital [Member]</t>
        </is>
      </c>
      <c r="F1" s="2" t="inlineStr">
        <is>
          <t>Accumulated Other Comprehensive Loss [Member]</t>
        </is>
      </c>
      <c r="G1" s="2" t="inlineStr">
        <is>
          <t>Accumulated Deficit [Member]</t>
        </is>
      </c>
      <c r="H1" s="2" t="inlineStr">
        <is>
          <t>Treasury Stock, Common [Member]</t>
        </is>
      </c>
    </row>
    <row r="2">
      <c r="A2" s="4" t="inlineStr">
        <is>
          <t>Beginning balance at Dec. 31, 2021</t>
        </is>
      </c>
      <c r="B2" s="6" t="n">
        <v>121952</v>
      </c>
      <c r="C2" s="4" t="inlineStr">
        <is>
          <t xml:space="preserve"> </t>
        </is>
      </c>
      <c r="D2" s="6" t="n">
        <v>374</v>
      </c>
      <c r="E2" s="6" t="n">
        <v>451440</v>
      </c>
      <c r="F2" s="6" t="n">
        <v>-54006</v>
      </c>
      <c r="G2" s="6" t="n">
        <v>-269264</v>
      </c>
      <c r="H2" s="6" t="n">
        <v>-6592</v>
      </c>
    </row>
    <row r="3">
      <c r="A3" s="4" t="inlineStr">
        <is>
          <t>Beginning balance at Dec. 31, 2021</t>
        </is>
      </c>
      <c r="B3" s="4" t="inlineStr">
        <is>
          <t xml:space="preserve"> </t>
        </is>
      </c>
      <c r="C3" s="6" t="n">
        <v>25097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shares at Dec. 31, 2021</t>
        </is>
      </c>
      <c r="B4" s="4" t="inlineStr">
        <is>
          <t xml:space="preserve"> </t>
        </is>
      </c>
      <c r="C4" s="5" t="n">
        <v>350</v>
      </c>
      <c r="D4" s="5" t="n">
        <v>37418</v>
      </c>
      <c r="E4" s="4" t="inlineStr">
        <is>
          <t xml:space="preserve"> </t>
        </is>
      </c>
      <c r="F4" s="4" t="inlineStr">
        <is>
          <t xml:space="preserve"> </t>
        </is>
      </c>
      <c r="G4" s="4" t="inlineStr">
        <is>
          <t xml:space="preserve"> </t>
        </is>
      </c>
      <c r="H4" s="4" t="inlineStr">
        <is>
          <t xml:space="preserve"> </t>
        </is>
      </c>
    </row>
    <row r="5">
      <c r="A5" s="4" t="inlineStr">
        <is>
          <t>Net Income (Loss)</t>
        </is>
      </c>
      <c r="B5" s="5" t="n">
        <v>-65305</v>
      </c>
      <c r="C5" s="4" t="inlineStr">
        <is>
          <t xml:space="preserve"> </t>
        </is>
      </c>
      <c r="D5" s="4" t="inlineStr">
        <is>
          <t xml:space="preserve"> </t>
        </is>
      </c>
      <c r="E5" s="4" t="inlineStr">
        <is>
          <t xml:space="preserve"> </t>
        </is>
      </c>
      <c r="F5" s="4" t="inlineStr">
        <is>
          <t xml:space="preserve"> </t>
        </is>
      </c>
      <c r="G5" s="5" t="n">
        <v>-65305</v>
      </c>
      <c r="H5" s="4" t="inlineStr">
        <is>
          <t xml:space="preserve"> </t>
        </is>
      </c>
    </row>
    <row r="6">
      <c r="A6" s="4" t="inlineStr">
        <is>
          <t>Preferred stock dividends</t>
        </is>
      </c>
      <c r="B6" s="5" t="n">
        <v>-40589</v>
      </c>
      <c r="C6" s="6" t="n">
        <v>40589</v>
      </c>
      <c r="D6" s="4" t="inlineStr">
        <is>
          <t xml:space="preserve"> </t>
        </is>
      </c>
      <c r="E6" s="5" t="n">
        <v>-40589</v>
      </c>
      <c r="F6" s="4" t="inlineStr">
        <is>
          <t xml:space="preserve"> </t>
        </is>
      </c>
      <c r="G6" s="4" t="inlineStr">
        <is>
          <t xml:space="preserve"> </t>
        </is>
      </c>
      <c r="H6" s="4" t="inlineStr">
        <is>
          <t xml:space="preserve"> </t>
        </is>
      </c>
    </row>
    <row r="7">
      <c r="A7" s="4" t="inlineStr">
        <is>
          <t>Other comprehensive loss</t>
        </is>
      </c>
      <c r="B7" s="5" t="n">
        <v>38619</v>
      </c>
      <c r="C7" s="4" t="inlineStr">
        <is>
          <t xml:space="preserve"> </t>
        </is>
      </c>
      <c r="D7" s="4" t="inlineStr">
        <is>
          <t xml:space="preserve"> </t>
        </is>
      </c>
      <c r="E7" s="4" t="inlineStr">
        <is>
          <t xml:space="preserve"> </t>
        </is>
      </c>
      <c r="F7" s="5" t="n">
        <v>38619</v>
      </c>
      <c r="G7" s="4" t="inlineStr">
        <is>
          <t xml:space="preserve"> </t>
        </is>
      </c>
      <c r="H7" s="4" t="inlineStr">
        <is>
          <t xml:space="preserve"> </t>
        </is>
      </c>
    </row>
    <row r="8">
      <c r="A8" s="4" t="inlineStr">
        <is>
          <t>Common stock repurchased for treasury</t>
        </is>
      </c>
      <c r="B8" s="5" t="n">
        <v>-959</v>
      </c>
      <c r="C8" s="4" t="inlineStr">
        <is>
          <t xml:space="preserve"> </t>
        </is>
      </c>
      <c r="D8" s="4" t="inlineStr">
        <is>
          <t xml:space="preserve"> </t>
        </is>
      </c>
      <c r="E8" s="4" t="inlineStr">
        <is>
          <t xml:space="preserve"> </t>
        </is>
      </c>
      <c r="F8" s="4" t="inlineStr">
        <is>
          <t xml:space="preserve"> </t>
        </is>
      </c>
      <c r="G8" s="4" t="inlineStr">
        <is>
          <t xml:space="preserve"> </t>
        </is>
      </c>
      <c r="H8" s="5" t="n">
        <v>-959</v>
      </c>
    </row>
    <row r="9">
      <c r="A9" s="4" t="inlineStr">
        <is>
          <t>Issuances under share-based compensation plan</t>
        </is>
      </c>
      <c r="B9" s="5" t="n">
        <v>3</v>
      </c>
      <c r="C9" s="4" t="inlineStr">
        <is>
          <t xml:space="preserve"> </t>
        </is>
      </c>
      <c r="D9" s="6" t="n">
        <v>3</v>
      </c>
      <c r="E9" s="4" t="inlineStr">
        <is>
          <t xml:space="preserve"> </t>
        </is>
      </c>
      <c r="F9" s="4" t="inlineStr">
        <is>
          <t xml:space="preserve"> </t>
        </is>
      </c>
      <c r="G9" s="4" t="inlineStr">
        <is>
          <t xml:space="preserve"> </t>
        </is>
      </c>
      <c r="H9" s="4" t="inlineStr">
        <is>
          <t xml:space="preserve"> </t>
        </is>
      </c>
    </row>
    <row r="10">
      <c r="A10" s="4" t="inlineStr">
        <is>
          <t>Issuances under share-based compensation plan, shares</t>
        </is>
      </c>
      <c r="B10" s="4" t="inlineStr">
        <is>
          <t xml:space="preserve"> </t>
        </is>
      </c>
      <c r="C10" s="4" t="inlineStr">
        <is>
          <t xml:space="preserve"> </t>
        </is>
      </c>
      <c r="D10" s="5" t="n">
        <v>287</v>
      </c>
      <c r="E10" s="4" t="inlineStr">
        <is>
          <t xml:space="preserve"> </t>
        </is>
      </c>
      <c r="F10" s="4" t="inlineStr">
        <is>
          <t xml:space="preserve"> </t>
        </is>
      </c>
      <c r="G10" s="4" t="inlineStr">
        <is>
          <t xml:space="preserve"> </t>
        </is>
      </c>
      <c r="H10" s="4" t="inlineStr">
        <is>
          <t xml:space="preserve"> </t>
        </is>
      </c>
    </row>
    <row r="11">
      <c r="A11" s="4" t="inlineStr">
        <is>
          <t>Share-based compensation expense</t>
        </is>
      </c>
      <c r="B11" s="5" t="n">
        <v>15080</v>
      </c>
      <c r="C11" s="4" t="inlineStr">
        <is>
          <t xml:space="preserve"> </t>
        </is>
      </c>
      <c r="D11" s="4" t="inlineStr">
        <is>
          <t xml:space="preserve"> </t>
        </is>
      </c>
      <c r="E11" s="5" t="n">
        <v>15080</v>
      </c>
      <c r="F11" s="4" t="inlineStr">
        <is>
          <t xml:space="preserve"> </t>
        </is>
      </c>
      <c r="G11" s="4" t="inlineStr">
        <is>
          <t xml:space="preserve"> </t>
        </is>
      </c>
      <c r="H11" s="4" t="inlineStr">
        <is>
          <t xml:space="preserve"> </t>
        </is>
      </c>
    </row>
    <row r="12">
      <c r="A12" s="4" t="inlineStr">
        <is>
          <t>Issuance of common stock from the exercise of warrants</t>
        </is>
      </c>
      <c r="B12" s="4" t="inlineStr">
        <is>
          <t xml:space="preserve"> </t>
        </is>
      </c>
      <c r="C12" s="4" t="inlineStr">
        <is>
          <t xml:space="preserve"> </t>
        </is>
      </c>
      <c r="D12" s="6" t="n">
        <v>47</v>
      </c>
      <c r="E12" s="5" t="n">
        <v>-47</v>
      </c>
      <c r="F12" s="4" t="inlineStr">
        <is>
          <t xml:space="preserve"> </t>
        </is>
      </c>
      <c r="G12" s="4" t="inlineStr">
        <is>
          <t xml:space="preserve"> </t>
        </is>
      </c>
      <c r="H12" s="4" t="inlineStr">
        <is>
          <t xml:space="preserve"> </t>
        </is>
      </c>
    </row>
    <row r="13">
      <c r="A13" s="4" t="inlineStr">
        <is>
          <t>Issuance of common stock from the exercise of warrants (In Shares)</t>
        </is>
      </c>
      <c r="B13" s="4" t="inlineStr">
        <is>
          <t xml:space="preserve"> </t>
        </is>
      </c>
      <c r="C13" s="4" t="inlineStr">
        <is>
          <t xml:space="preserve"> </t>
        </is>
      </c>
      <c r="D13" s="5" t="n">
        <v>4664</v>
      </c>
      <c r="E13" s="4" t="inlineStr">
        <is>
          <t xml:space="preserve"> </t>
        </is>
      </c>
      <c r="F13" s="4" t="inlineStr">
        <is>
          <t xml:space="preserve"> </t>
        </is>
      </c>
      <c r="G13" s="4" t="inlineStr">
        <is>
          <t xml:space="preserve"> </t>
        </is>
      </c>
      <c r="H13" s="4" t="inlineStr">
        <is>
          <t xml:space="preserve"> </t>
        </is>
      </c>
    </row>
    <row r="14">
      <c r="A14" s="4" t="inlineStr">
        <is>
          <t>Temporary Equity, Accretion to Redemption Value</t>
        </is>
      </c>
      <c r="B14" s="4" t="inlineStr">
        <is>
          <t xml:space="preserve"> </t>
        </is>
      </c>
      <c r="C14" s="5" t="n">
        <v>1831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etion of Series A Preferred Stock</t>
        </is>
      </c>
      <c r="B15" s="5" t="n">
        <v>-18314</v>
      </c>
      <c r="C15" s="4" t="inlineStr">
        <is>
          <t xml:space="preserve"> </t>
        </is>
      </c>
      <c r="D15" s="4" t="inlineStr">
        <is>
          <t xml:space="preserve"> </t>
        </is>
      </c>
      <c r="E15" s="5" t="n">
        <v>-18314</v>
      </c>
      <c r="F15" s="4" t="inlineStr">
        <is>
          <t xml:space="preserve"> </t>
        </is>
      </c>
      <c r="G15" s="4" t="inlineStr">
        <is>
          <t xml:space="preserve"> </t>
        </is>
      </c>
      <c r="H15" s="4" t="inlineStr">
        <is>
          <t xml:space="preserve"> </t>
        </is>
      </c>
    </row>
    <row r="16">
      <c r="A16" s="4" t="inlineStr">
        <is>
          <t>Ending balance at Dec. 31, 2022</t>
        </is>
      </c>
      <c r="B16" s="4" t="inlineStr">
        <is>
          <t xml:space="preserve"> </t>
        </is>
      </c>
      <c r="C16" s="6" t="n">
        <v>30987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Dec. 31, 2022</t>
        </is>
      </c>
      <c r="B17" s="5" t="n">
        <v>50487</v>
      </c>
      <c r="C17" s="4" t="inlineStr">
        <is>
          <t xml:space="preserve"> </t>
        </is>
      </c>
      <c r="D17" s="6" t="n">
        <v>424</v>
      </c>
      <c r="E17" s="5" t="n">
        <v>407570</v>
      </c>
      <c r="F17" s="5" t="n">
        <v>-15387</v>
      </c>
      <c r="G17" s="5" t="n">
        <v>-334569</v>
      </c>
      <c r="H17" s="5" t="n">
        <v>-7551</v>
      </c>
    </row>
    <row r="18">
      <c r="A18" s="4" t="inlineStr">
        <is>
          <t>Ending balance, shares at Dec. 31, 2022</t>
        </is>
      </c>
      <c r="B18" s="4" t="inlineStr">
        <is>
          <t xml:space="preserve"> </t>
        </is>
      </c>
      <c r="C18" s="5" t="n">
        <v>350</v>
      </c>
      <c r="D18" s="5" t="n">
        <v>42369</v>
      </c>
      <c r="E18" s="4" t="inlineStr">
        <is>
          <t xml:space="preserve"> </t>
        </is>
      </c>
      <c r="F18" s="4" t="inlineStr">
        <is>
          <t xml:space="preserve"> </t>
        </is>
      </c>
      <c r="G18" s="4" t="inlineStr">
        <is>
          <t xml:space="preserve"> </t>
        </is>
      </c>
      <c r="H18" s="4" t="inlineStr">
        <is>
          <t xml:space="preserve"> </t>
        </is>
      </c>
    </row>
    <row r="19">
      <c r="A19" s="4" t="inlineStr">
        <is>
          <t>Net Income (Loss)</t>
        </is>
      </c>
      <c r="B19" s="5" t="n">
        <v>-201779</v>
      </c>
      <c r="C19" s="4" t="inlineStr">
        <is>
          <t xml:space="preserve"> </t>
        </is>
      </c>
      <c r="D19" s="4" t="inlineStr">
        <is>
          <t xml:space="preserve"> </t>
        </is>
      </c>
      <c r="E19" s="4" t="inlineStr">
        <is>
          <t xml:space="preserve"> </t>
        </is>
      </c>
      <c r="F19" s="4" t="inlineStr">
        <is>
          <t xml:space="preserve"> </t>
        </is>
      </c>
      <c r="G19" s="5" t="n">
        <v>-201779</v>
      </c>
      <c r="H19" s="4" t="inlineStr">
        <is>
          <t xml:space="preserve"> </t>
        </is>
      </c>
    </row>
    <row r="20">
      <c r="A20" s="4" t="inlineStr">
        <is>
          <t>Preferred stock dividends</t>
        </is>
      </c>
      <c r="B20" s="5" t="n">
        <v>-41507</v>
      </c>
      <c r="C20" s="6" t="n">
        <v>41507</v>
      </c>
      <c r="D20" s="4" t="inlineStr">
        <is>
          <t xml:space="preserve"> </t>
        </is>
      </c>
      <c r="E20" s="5" t="n">
        <v>-41507</v>
      </c>
      <c r="F20" s="4" t="inlineStr">
        <is>
          <t xml:space="preserve"> </t>
        </is>
      </c>
      <c r="G20" s="4" t="inlineStr">
        <is>
          <t xml:space="preserve"> </t>
        </is>
      </c>
      <c r="H20" s="4" t="inlineStr">
        <is>
          <t xml:space="preserve"> </t>
        </is>
      </c>
    </row>
    <row r="21">
      <c r="A21" s="4" t="inlineStr">
        <is>
          <t>Other comprehensive loss</t>
        </is>
      </c>
      <c r="B21" s="5" t="n">
        <v>7760</v>
      </c>
      <c r="C21" s="4" t="inlineStr">
        <is>
          <t xml:space="preserve"> </t>
        </is>
      </c>
      <c r="D21" s="4" t="inlineStr">
        <is>
          <t xml:space="preserve"> </t>
        </is>
      </c>
      <c r="E21" s="4" t="inlineStr">
        <is>
          <t xml:space="preserve"> </t>
        </is>
      </c>
      <c r="F21" s="5" t="n">
        <v>7760</v>
      </c>
      <c r="G21" s="4" t="inlineStr">
        <is>
          <t xml:space="preserve"> </t>
        </is>
      </c>
      <c r="H21" s="4" t="inlineStr">
        <is>
          <t xml:space="preserve"> </t>
        </is>
      </c>
    </row>
    <row r="22">
      <c r="A22" s="4" t="inlineStr">
        <is>
          <t>Common stock repurchased for treasury</t>
        </is>
      </c>
      <c r="B22" s="5" t="n">
        <v>-2583</v>
      </c>
      <c r="C22" s="4" t="inlineStr">
        <is>
          <t xml:space="preserve"> </t>
        </is>
      </c>
      <c r="D22" s="4" t="inlineStr">
        <is>
          <t xml:space="preserve"> </t>
        </is>
      </c>
      <c r="E22" s="4" t="inlineStr">
        <is>
          <t xml:space="preserve"> </t>
        </is>
      </c>
      <c r="F22" s="4" t="inlineStr">
        <is>
          <t xml:space="preserve"> </t>
        </is>
      </c>
      <c r="G22" s="4" t="inlineStr">
        <is>
          <t xml:space="preserve"> </t>
        </is>
      </c>
      <c r="H22" s="5" t="n">
        <v>-2583</v>
      </c>
    </row>
    <row r="23">
      <c r="A23" s="4" t="inlineStr">
        <is>
          <t>Issuances under share-based compensation plan</t>
        </is>
      </c>
      <c r="B23" s="5" t="n">
        <v>7</v>
      </c>
      <c r="C23" s="4" t="inlineStr">
        <is>
          <t xml:space="preserve"> </t>
        </is>
      </c>
      <c r="D23" s="6" t="n">
        <v>7</v>
      </c>
      <c r="E23" s="4" t="inlineStr">
        <is>
          <t xml:space="preserve"> </t>
        </is>
      </c>
      <c r="F23" s="4" t="inlineStr">
        <is>
          <t xml:space="preserve"> </t>
        </is>
      </c>
      <c r="G23" s="4" t="inlineStr">
        <is>
          <t xml:space="preserve"> </t>
        </is>
      </c>
      <c r="H23" s="4" t="inlineStr">
        <is>
          <t xml:space="preserve"> </t>
        </is>
      </c>
    </row>
    <row r="24">
      <c r="A24" s="4" t="inlineStr">
        <is>
          <t>Issuances under share-based compensation plan, shares</t>
        </is>
      </c>
      <c r="B24" s="4" t="inlineStr">
        <is>
          <t xml:space="preserve"> </t>
        </is>
      </c>
      <c r="C24" s="4" t="inlineStr">
        <is>
          <t xml:space="preserve"> </t>
        </is>
      </c>
      <c r="D24" s="5" t="n">
        <v>721</v>
      </c>
      <c r="E24" s="4" t="inlineStr">
        <is>
          <t xml:space="preserve"> </t>
        </is>
      </c>
      <c r="F24" s="4" t="inlineStr">
        <is>
          <t xml:space="preserve"> </t>
        </is>
      </c>
      <c r="G24" s="4" t="inlineStr">
        <is>
          <t xml:space="preserve"> </t>
        </is>
      </c>
      <c r="H24" s="4" t="inlineStr">
        <is>
          <t xml:space="preserve"> </t>
        </is>
      </c>
    </row>
    <row r="25">
      <c r="A25" s="4" t="inlineStr">
        <is>
          <t>Share-based compensation expense</t>
        </is>
      </c>
      <c r="B25" s="5" t="n">
        <v>9881</v>
      </c>
      <c r="C25" s="4" t="inlineStr">
        <is>
          <t xml:space="preserve"> </t>
        </is>
      </c>
      <c r="D25" s="4" t="inlineStr">
        <is>
          <t xml:space="preserve"> </t>
        </is>
      </c>
      <c r="E25" s="5" t="n">
        <v>9881</v>
      </c>
      <c r="F25" s="4" t="inlineStr">
        <is>
          <t xml:space="preserve"> </t>
        </is>
      </c>
      <c r="G25" s="4" t="inlineStr">
        <is>
          <t xml:space="preserve"> </t>
        </is>
      </c>
      <c r="H25" s="4" t="inlineStr">
        <is>
          <t xml:space="preserve"> </t>
        </is>
      </c>
    </row>
    <row r="26">
      <c r="A26" s="4" t="inlineStr">
        <is>
          <t>Accretion of Series A Preferred Stock</t>
        </is>
      </c>
      <c r="B26" s="5" t="n">
        <v>-16946</v>
      </c>
      <c r="C26" s="5" t="n">
        <v>16946</v>
      </c>
      <c r="D26" s="4" t="inlineStr">
        <is>
          <t xml:space="preserve"> </t>
        </is>
      </c>
      <c r="E26" s="5" t="n">
        <v>-16946</v>
      </c>
      <c r="F26" s="4" t="inlineStr">
        <is>
          <t xml:space="preserve"> </t>
        </is>
      </c>
      <c r="G26" s="4" t="inlineStr">
        <is>
          <t xml:space="preserve"> </t>
        </is>
      </c>
      <c r="H26" s="4" t="inlineStr">
        <is>
          <t xml:space="preserve"> </t>
        </is>
      </c>
    </row>
    <row r="27">
      <c r="A27" s="4" t="inlineStr">
        <is>
          <t>Capped call transactions</t>
        </is>
      </c>
      <c r="B27" s="5" t="n">
        <v>-18590</v>
      </c>
      <c r="C27" s="4" t="inlineStr">
        <is>
          <t xml:space="preserve"> </t>
        </is>
      </c>
      <c r="D27" s="4" t="inlineStr">
        <is>
          <t xml:space="preserve"> </t>
        </is>
      </c>
      <c r="E27" s="5" t="n">
        <v>-18590</v>
      </c>
      <c r="F27" s="4" t="inlineStr">
        <is>
          <t xml:space="preserve"> </t>
        </is>
      </c>
      <c r="G27" s="4" t="inlineStr">
        <is>
          <t xml:space="preserve"> </t>
        </is>
      </c>
      <c r="H27" s="4" t="inlineStr">
        <is>
          <t xml:space="preserve"> </t>
        </is>
      </c>
    </row>
    <row r="28">
      <c r="A28" s="4" t="inlineStr">
        <is>
          <t>Extinguishment of Series A Preferred Stock, Value</t>
        </is>
      </c>
      <c r="B28" s="5" t="n">
        <v>90966</v>
      </c>
      <c r="C28" s="6" t="n">
        <v>-368330</v>
      </c>
      <c r="D28" s="6" t="n">
        <v>39</v>
      </c>
      <c r="E28" s="5" t="n">
        <v>90927</v>
      </c>
      <c r="F28" s="4" t="inlineStr">
        <is>
          <t xml:space="preserve"> </t>
        </is>
      </c>
      <c r="G28" s="4" t="inlineStr">
        <is>
          <t xml:space="preserve"> </t>
        </is>
      </c>
      <c r="H28" s="4" t="inlineStr">
        <is>
          <t xml:space="preserve"> </t>
        </is>
      </c>
    </row>
    <row r="29">
      <c r="A29" s="4" t="inlineStr">
        <is>
          <t>Extinguishment of Series A Preferred Stock, Shares</t>
        </is>
      </c>
      <c r="B29" s="4" t="inlineStr">
        <is>
          <t xml:space="preserve"> </t>
        </is>
      </c>
      <c r="C29" s="5" t="n">
        <v>-350</v>
      </c>
      <c r="D29" s="5" t="n">
        <v>3900</v>
      </c>
      <c r="E29" s="4" t="inlineStr">
        <is>
          <t xml:space="preserve"> </t>
        </is>
      </c>
      <c r="F29" s="4" t="inlineStr">
        <is>
          <t xml:space="preserve"> </t>
        </is>
      </c>
      <c r="G29" s="4" t="inlineStr">
        <is>
          <t xml:space="preserve"> </t>
        </is>
      </c>
      <c r="H29" s="4" t="inlineStr">
        <is>
          <t xml:space="preserve"> </t>
        </is>
      </c>
    </row>
    <row r="30">
      <c r="A30" s="4" t="inlineStr">
        <is>
          <t>Ending balance at Dec. 31, 2023</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Dec. 31, 2023</t>
        </is>
      </c>
      <c r="B31" s="5" t="n">
        <v>-122304</v>
      </c>
      <c r="C31" s="4" t="inlineStr">
        <is>
          <t xml:space="preserve"> </t>
        </is>
      </c>
      <c r="D31" s="6" t="n">
        <v>470</v>
      </c>
      <c r="E31" s="5" t="n">
        <v>431335</v>
      </c>
      <c r="F31" s="5" t="n">
        <v>-7627</v>
      </c>
      <c r="G31" s="5" t="n">
        <v>-536348</v>
      </c>
      <c r="H31" s="5" t="n">
        <v>-10134</v>
      </c>
    </row>
    <row r="32">
      <c r="A32" s="4" t="inlineStr">
        <is>
          <t>Ending balance, shares at Dec. 31, 2023</t>
        </is>
      </c>
      <c r="B32" s="4" t="inlineStr">
        <is>
          <t xml:space="preserve"> </t>
        </is>
      </c>
      <c r="C32" s="5" t="n">
        <v>0</v>
      </c>
      <c r="D32" s="5" t="n">
        <v>46990</v>
      </c>
      <c r="E32" s="4" t="inlineStr">
        <is>
          <t xml:space="preserve"> </t>
        </is>
      </c>
      <c r="F32" s="4" t="inlineStr">
        <is>
          <t xml:space="preserve"> </t>
        </is>
      </c>
      <c r="G32" s="4" t="inlineStr">
        <is>
          <t xml:space="preserve"> </t>
        </is>
      </c>
      <c r="H32" s="4" t="inlineStr">
        <is>
          <t xml:space="preserve"> </t>
        </is>
      </c>
    </row>
    <row r="33">
      <c r="A33" s="4" t="inlineStr">
        <is>
          <t>Net Income (Loss)</t>
        </is>
      </c>
      <c r="B33" s="5" t="n">
        <v>-240707</v>
      </c>
      <c r="C33" s="4" t="inlineStr">
        <is>
          <t xml:space="preserve"> </t>
        </is>
      </c>
      <c r="D33" s="4" t="inlineStr">
        <is>
          <t xml:space="preserve"> </t>
        </is>
      </c>
      <c r="E33" s="4" t="inlineStr">
        <is>
          <t xml:space="preserve"> </t>
        </is>
      </c>
      <c r="F33" s="4" t="inlineStr">
        <is>
          <t xml:space="preserve"> </t>
        </is>
      </c>
      <c r="G33" s="5" t="n">
        <v>-240707</v>
      </c>
      <c r="H33" s="4" t="inlineStr">
        <is>
          <t xml:space="preserve"> </t>
        </is>
      </c>
    </row>
    <row r="34">
      <c r="A34" s="4" t="inlineStr">
        <is>
          <t>Other comprehensive loss</t>
        </is>
      </c>
      <c r="B34" s="5" t="n">
        <v>-15191</v>
      </c>
      <c r="C34" s="4" t="inlineStr">
        <is>
          <t xml:space="preserve"> </t>
        </is>
      </c>
      <c r="D34" s="4" t="inlineStr">
        <is>
          <t xml:space="preserve"> </t>
        </is>
      </c>
      <c r="E34" s="4" t="inlineStr">
        <is>
          <t xml:space="preserve"> </t>
        </is>
      </c>
      <c r="F34" s="5" t="n">
        <v>-15191</v>
      </c>
      <c r="G34" s="4" t="inlineStr">
        <is>
          <t xml:space="preserve"> </t>
        </is>
      </c>
      <c r="H34" s="4" t="inlineStr">
        <is>
          <t xml:space="preserve"> </t>
        </is>
      </c>
    </row>
    <row r="35">
      <c r="A35" s="4" t="inlineStr">
        <is>
          <t>Common stock repurchased for treasury</t>
        </is>
      </c>
      <c r="B35" s="5" t="n">
        <v>-1718</v>
      </c>
      <c r="C35" s="4" t="inlineStr">
        <is>
          <t xml:space="preserve"> </t>
        </is>
      </c>
      <c r="D35" s="4" t="inlineStr">
        <is>
          <t xml:space="preserve"> </t>
        </is>
      </c>
      <c r="E35" s="4" t="inlineStr">
        <is>
          <t xml:space="preserve"> </t>
        </is>
      </c>
      <c r="F35" s="4" t="inlineStr">
        <is>
          <t xml:space="preserve"> </t>
        </is>
      </c>
      <c r="G35" s="4" t="inlineStr">
        <is>
          <t xml:space="preserve"> </t>
        </is>
      </c>
      <c r="H35" s="5" t="n">
        <v>-1718</v>
      </c>
    </row>
    <row r="36">
      <c r="A36" s="4" t="inlineStr">
        <is>
          <t>Issuances under share-based compensation plan</t>
        </is>
      </c>
      <c r="B36" s="5" t="n">
        <v>17</v>
      </c>
      <c r="C36" s="4" t="inlineStr">
        <is>
          <t xml:space="preserve"> </t>
        </is>
      </c>
      <c r="D36" s="6" t="n">
        <v>17</v>
      </c>
      <c r="E36" s="4" t="inlineStr">
        <is>
          <t xml:space="preserve"> </t>
        </is>
      </c>
      <c r="F36" s="4" t="inlineStr">
        <is>
          <t xml:space="preserve"> </t>
        </is>
      </c>
      <c r="G36" s="4" t="inlineStr">
        <is>
          <t xml:space="preserve"> </t>
        </is>
      </c>
      <c r="H36" s="4" t="inlineStr">
        <is>
          <t xml:space="preserve"> </t>
        </is>
      </c>
    </row>
    <row r="37">
      <c r="A37" s="4" t="inlineStr">
        <is>
          <t>Issuances under share-based compensation plan, shares</t>
        </is>
      </c>
      <c r="B37" s="4" t="inlineStr">
        <is>
          <t xml:space="preserve"> </t>
        </is>
      </c>
      <c r="C37" s="4" t="inlineStr">
        <is>
          <t xml:space="preserve"> </t>
        </is>
      </c>
      <c r="D37" s="5" t="n">
        <v>1693</v>
      </c>
      <c r="E37" s="4" t="inlineStr">
        <is>
          <t xml:space="preserve"> </t>
        </is>
      </c>
      <c r="F37" s="4" t="inlineStr">
        <is>
          <t xml:space="preserve"> </t>
        </is>
      </c>
      <c r="G37" s="4" t="inlineStr">
        <is>
          <t xml:space="preserve"> </t>
        </is>
      </c>
      <c r="H37" s="4" t="inlineStr">
        <is>
          <t xml:space="preserve"> </t>
        </is>
      </c>
    </row>
    <row r="38">
      <c r="A38" s="4" t="inlineStr">
        <is>
          <t>Share-based compensation expense</t>
        </is>
      </c>
      <c r="B38" s="5" t="n">
        <v>6667</v>
      </c>
      <c r="C38" s="4" t="inlineStr">
        <is>
          <t xml:space="preserve"> </t>
        </is>
      </c>
      <c r="D38" s="4" t="inlineStr">
        <is>
          <t xml:space="preserve"> </t>
        </is>
      </c>
      <c r="E38" s="5" t="n">
        <v>6667</v>
      </c>
      <c r="F38" s="4" t="inlineStr">
        <is>
          <t xml:space="preserve"> </t>
        </is>
      </c>
      <c r="G38" s="4" t="inlineStr">
        <is>
          <t xml:space="preserve"> </t>
        </is>
      </c>
      <c r="H38" s="4" t="inlineStr">
        <is>
          <t xml:space="preserve"> </t>
        </is>
      </c>
    </row>
    <row r="39">
      <c r="A39" s="4" t="inlineStr">
        <is>
          <t>Ending balance at Dec. 31, 2024</t>
        </is>
      </c>
      <c r="B39" s="4" t="inlineStr">
        <is>
          <t xml:space="preserve"> </t>
        </is>
      </c>
      <c r="C39" s="6"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Dec. 31, 2024</t>
        </is>
      </c>
      <c r="B40" s="6" t="n">
        <v>-373236</v>
      </c>
      <c r="C40" s="4" t="inlineStr">
        <is>
          <t xml:space="preserve"> </t>
        </is>
      </c>
      <c r="D40" s="6" t="n">
        <v>487</v>
      </c>
      <c r="E40" s="6" t="n">
        <v>438002</v>
      </c>
      <c r="F40" s="6" t="n">
        <v>-22818</v>
      </c>
      <c r="G40" s="6" t="n">
        <v>-777055</v>
      </c>
      <c r="H40" s="6" t="n">
        <v>-11852</v>
      </c>
    </row>
    <row r="41">
      <c r="A41" s="4" t="inlineStr">
        <is>
          <t>Ending balance, shares at Dec. 31, 2024</t>
        </is>
      </c>
      <c r="B41" s="4" t="inlineStr">
        <is>
          <t xml:space="preserve"> </t>
        </is>
      </c>
      <c r="C41" s="5" t="n">
        <v>0</v>
      </c>
      <c r="D41" s="5" t="n">
        <v>48683</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Taicanng, China</t>
        </is>
      </c>
      <c r="B4" s="4" t="inlineStr">
        <is>
          <t xml:space="preserve"> </t>
        </is>
      </c>
      <c r="C4" s="6" t="n">
        <v>12800</v>
      </c>
      <c r="D4" s="4" t="inlineStr">
        <is>
          <t xml:space="preserve"> </t>
        </is>
      </c>
    </row>
    <row r="5">
      <c r="A5" s="4" t="inlineStr">
        <is>
          <t>Net gain</t>
        </is>
      </c>
      <c r="B5" s="4" t="inlineStr">
        <is>
          <t xml:space="preserve"> </t>
        </is>
      </c>
      <c r="C5" s="6" t="n">
        <v>400</v>
      </c>
      <c r="D5" s="4" t="inlineStr">
        <is>
          <t xml:space="preserve"> </t>
        </is>
      </c>
    </row>
    <row r="6">
      <c r="A6" s="4" t="inlineStr">
        <is>
          <t>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Gain (Loss) on sale of assets and asset impairments</t>
        </is>
      </c>
      <c r="B8" s="6" t="n">
        <v>19369</v>
      </c>
      <c r="C8" s="4" t="inlineStr">
        <is>
          <t xml:space="preserve"> </t>
        </is>
      </c>
      <c r="D8" s="6" t="n">
        <v>17555</v>
      </c>
    </row>
    <row r="9">
      <c r="A9" s="4" t="inlineStr">
        <is>
          <t>Loss on sale of discontinued operations</t>
        </is>
      </c>
      <c r="B9" s="5" t="n">
        <v>6342</v>
      </c>
      <c r="C9" s="4" t="inlineStr">
        <is>
          <t xml:space="preserve"> </t>
        </is>
      </c>
      <c r="D9" s="4" t="inlineStr">
        <is>
          <t xml:space="preserve"> </t>
        </is>
      </c>
    </row>
    <row r="10">
      <c r="A10" s="4" t="inlineStr">
        <is>
          <t>Discontinued Operations | Automotive Sector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Gain (Loss) on sale of assets and asset impairments</t>
        </is>
      </c>
      <c r="B12" s="5" t="n">
        <v>19707</v>
      </c>
      <c r="C12" s="4" t="inlineStr">
        <is>
          <t xml:space="preserve"> </t>
        </is>
      </c>
      <c r="D12" s="6" t="n">
        <v>25</v>
      </c>
    </row>
    <row r="13">
      <c r="A13" s="4" t="inlineStr">
        <is>
          <t>Loss on sale of discontinued operations</t>
        </is>
      </c>
      <c r="B13" s="6" t="n">
        <v>634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Restructuring Liability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Liability, Beginning Balance</t>
        </is>
      </c>
      <c r="B4" s="6" t="n">
        <v>188</v>
      </c>
      <c r="C4" s="6" t="n">
        <v>487</v>
      </c>
      <c r="D4" s="6" t="n">
        <v>4799</v>
      </c>
    </row>
    <row r="5">
      <c r="A5" s="4" t="inlineStr">
        <is>
          <t>Restructuring charges, net</t>
        </is>
      </c>
      <c r="B5" s="5" t="n">
        <v>0</v>
      </c>
      <c r="C5" s="5" t="n">
        <v>-26</v>
      </c>
      <c r="D5" s="5" t="n">
        <v>472</v>
      </c>
    </row>
    <row r="6">
      <c r="A6" s="4" t="inlineStr">
        <is>
          <t>Payments</t>
        </is>
      </c>
      <c r="B6" s="5" t="n">
        <v>-1460</v>
      </c>
      <c r="C6" s="5" t="n">
        <v>-4429</v>
      </c>
      <c r="D6" s="5" t="n">
        <v>-4282</v>
      </c>
    </row>
    <row r="7">
      <c r="A7" s="4" t="inlineStr">
        <is>
          <t>Restructuring Liability, Ending Balance</t>
        </is>
      </c>
      <c r="B7" s="5" t="n">
        <v>9678</v>
      </c>
      <c r="C7" s="5" t="n">
        <v>188</v>
      </c>
      <c r="D7" s="5" t="n">
        <v>487</v>
      </c>
    </row>
    <row r="8">
      <c r="A8" s="4" t="inlineStr">
        <is>
          <t>Discontinued Operation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Liability, Beginning Balance</t>
        </is>
      </c>
      <c r="B10" s="5" t="n">
        <v>1183</v>
      </c>
      <c r="C10" s="5" t="n">
        <v>17764</v>
      </c>
      <c r="D10" s="5" t="n">
        <v>8145</v>
      </c>
    </row>
    <row r="11">
      <c r="A11" s="4" t="inlineStr">
        <is>
          <t>Restructuring charges, net</t>
        </is>
      </c>
      <c r="B11" s="5" t="n">
        <v>656</v>
      </c>
      <c r="C11" s="5" t="n">
        <v>164</v>
      </c>
      <c r="D11" s="5" t="n">
        <v>20468</v>
      </c>
    </row>
    <row r="12">
      <c r="A12" s="4" t="inlineStr">
        <is>
          <t>Payments</t>
        </is>
      </c>
      <c r="B12" s="5" t="n">
        <v>-1096</v>
      </c>
      <c r="C12" s="5" t="n">
        <v>-16745</v>
      </c>
      <c r="D12" s="5" t="n">
        <v>-10849</v>
      </c>
    </row>
    <row r="13">
      <c r="A13" s="4" t="inlineStr">
        <is>
          <t>Restructuring Liability, Ending Balance</t>
        </is>
      </c>
      <c r="B13" s="5" t="n">
        <v>743</v>
      </c>
      <c r="C13" s="5" t="n">
        <v>1183</v>
      </c>
      <c r="D13" s="5" t="n">
        <v>17764</v>
      </c>
    </row>
    <row r="14">
      <c r="A14" s="4" t="inlineStr">
        <is>
          <t>Discontinued Operations [Member] | Automotiv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Liability, Beginning Balance</t>
        </is>
      </c>
      <c r="B16" s="5" t="n">
        <v>0</v>
      </c>
      <c r="C16" s="5" t="n">
        <v>0</v>
      </c>
      <c r="D16" s="5" t="n">
        <v>0</v>
      </c>
    </row>
    <row r="17">
      <c r="A17" s="4" t="inlineStr">
        <is>
          <t>Restructuring charges, net</t>
        </is>
      </c>
      <c r="B17" s="5" t="n">
        <v>656</v>
      </c>
      <c r="C17" s="5" t="n">
        <v>920</v>
      </c>
      <c r="D17" s="5" t="n">
        <v>293</v>
      </c>
    </row>
    <row r="18">
      <c r="A18" s="4" t="inlineStr">
        <is>
          <t>Payments</t>
        </is>
      </c>
      <c r="B18" s="5" t="n">
        <v>-656</v>
      </c>
      <c r="C18" s="5" t="n">
        <v>-920</v>
      </c>
      <c r="D18" s="5" t="n">
        <v>-293</v>
      </c>
    </row>
    <row r="19">
      <c r="A19" s="4" t="inlineStr">
        <is>
          <t>Restructuring Liability, Ending Balance</t>
        </is>
      </c>
      <c r="B19" s="5" t="n">
        <v>0</v>
      </c>
      <c r="C19" s="5" t="n">
        <v>0</v>
      </c>
      <c r="D19" s="5" t="n">
        <v>0</v>
      </c>
    </row>
    <row r="20">
      <c r="A20" s="4" t="inlineStr">
        <is>
          <t>Discontinued Operations [Member] | Asia</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Liability, Beginning Balance</t>
        </is>
      </c>
      <c r="B22" s="5" t="n">
        <v>1183</v>
      </c>
      <c r="C22" s="5" t="n">
        <v>17764</v>
      </c>
      <c r="D22" s="5" t="n">
        <v>8145</v>
      </c>
    </row>
    <row r="23">
      <c r="A23" s="4" t="inlineStr">
        <is>
          <t>Restructuring charges, net</t>
        </is>
      </c>
      <c r="B23" s="5" t="n">
        <v>0</v>
      </c>
      <c r="C23" s="5" t="n">
        <v>-756</v>
      </c>
      <c r="D23" s="5" t="n">
        <v>20175</v>
      </c>
    </row>
    <row r="24">
      <c r="A24" s="4" t="inlineStr">
        <is>
          <t>Payments</t>
        </is>
      </c>
      <c r="B24" s="5" t="n">
        <v>-440</v>
      </c>
      <c r="C24" s="5" t="n">
        <v>-15825</v>
      </c>
      <c r="D24" s="5" t="n">
        <v>-10556</v>
      </c>
    </row>
    <row r="25">
      <c r="A25" s="4" t="inlineStr">
        <is>
          <t>Restructuring Liability, Ending Balance</t>
        </is>
      </c>
      <c r="B25" s="6" t="n">
        <v>743</v>
      </c>
      <c r="C25" s="6" t="n">
        <v>1183</v>
      </c>
      <c r="D25" s="6" t="n">
        <v>177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Summary of Disaggregation of Net Sales Revenue by Product for Each of Reportable Segments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331131</v>
      </c>
      <c r="C4" s="6" t="n">
        <v>1432408</v>
      </c>
      <c r="D4" s="6" t="n">
        <v>1478739</v>
      </c>
    </row>
    <row r="5">
      <c r="A5" s="4" t="inlineStr">
        <is>
          <t>U.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0204</v>
      </c>
      <c r="C7" s="5" t="n">
        <v>28325</v>
      </c>
      <c r="D7" s="5" t="n">
        <v>45168</v>
      </c>
    </row>
    <row r="8">
      <c r="A8" s="4" t="inlineStr">
        <is>
          <t>Mexico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696762</v>
      </c>
      <c r="C10" s="5" t="n">
        <v>589539</v>
      </c>
      <c r="D10" s="5" t="n">
        <v>646615</v>
      </c>
    </row>
    <row r="11">
      <c r="A11" s="4" t="inlineStr">
        <is>
          <t>EME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447881</v>
      </c>
      <c r="C13" s="5" t="n">
        <v>573483</v>
      </c>
      <c r="D13" s="5" t="n">
        <v>568992</v>
      </c>
    </row>
    <row r="14">
      <c r="A14" s="4" t="inlineStr">
        <is>
          <t>Indi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66284</v>
      </c>
      <c r="C16" s="5" t="n">
        <v>241061</v>
      </c>
      <c r="D16" s="5" t="n">
        <v>217964</v>
      </c>
    </row>
    <row r="17">
      <c r="A17" s="4" t="inlineStr">
        <is>
          <t>Wind Blad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1298287</v>
      </c>
      <c r="C19" s="5" t="n">
        <v>1394316</v>
      </c>
      <c r="D19" s="5" t="n">
        <v>1423824</v>
      </c>
    </row>
    <row r="20">
      <c r="A20" s="4" t="inlineStr">
        <is>
          <t>Wind Blades [Member] | U.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547</v>
      </c>
      <c r="C22" s="5" t="n">
        <v>0</v>
      </c>
      <c r="D22" s="5" t="n">
        <v>1000</v>
      </c>
    </row>
    <row r="23">
      <c r="A23" s="4" t="inlineStr">
        <is>
          <t>Wind Blades [Member] | Mexico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693939</v>
      </c>
      <c r="C25" s="5" t="n">
        <v>587628</v>
      </c>
      <c r="D25" s="5" t="n">
        <v>642377</v>
      </c>
    </row>
    <row r="26">
      <c r="A26" s="4" t="inlineStr">
        <is>
          <t>Wind Blades [Member] | EMEA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437517</v>
      </c>
      <c r="C28" s="5" t="n">
        <v>565627</v>
      </c>
      <c r="D28" s="5" t="n">
        <v>562485</v>
      </c>
    </row>
    <row r="29">
      <c r="A29" s="4" t="inlineStr">
        <is>
          <t>Wind Blades [Member] | India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166284</v>
      </c>
      <c r="C31" s="5" t="n">
        <v>241061</v>
      </c>
      <c r="D31" s="5" t="n">
        <v>217962</v>
      </c>
    </row>
    <row r="32">
      <c r="A32" s="4" t="inlineStr">
        <is>
          <t>Field service, inspection and repair services sal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32844</v>
      </c>
      <c r="C34" s="5" t="n">
        <v>38092</v>
      </c>
      <c r="D34" s="5" t="n">
        <v>54915</v>
      </c>
    </row>
    <row r="35">
      <c r="A35" s="4" t="inlineStr">
        <is>
          <t>Field service, inspection and repair services sales [Member] | U.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19657</v>
      </c>
      <c r="C37" s="5" t="n">
        <v>28325</v>
      </c>
      <c r="D37" s="5" t="n">
        <v>44168</v>
      </c>
    </row>
    <row r="38">
      <c r="A38" s="4" t="inlineStr">
        <is>
          <t>Field service, inspection and repair services sales [Member] | Mexico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2823</v>
      </c>
      <c r="C40" s="5" t="n">
        <v>1911</v>
      </c>
      <c r="D40" s="5" t="n">
        <v>4238</v>
      </c>
    </row>
    <row r="41">
      <c r="A41" s="4" t="inlineStr">
        <is>
          <t>Field service, inspection and repair services sales [Member] | EMEA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10364</v>
      </c>
      <c r="C43" s="5" t="n">
        <v>7856</v>
      </c>
      <c r="D43" s="5" t="n">
        <v>6507</v>
      </c>
    </row>
    <row r="44">
      <c r="A44" s="4" t="inlineStr">
        <is>
          <t>Field service, inspection and repair services sales [Member] | India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0</v>
      </c>
      <c r="C46" s="6" t="n">
        <v>0</v>
      </c>
      <c r="D46" s="6"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Additional Information (Detail) - USD ($) $ in Thousands</t>
        </is>
      </c>
      <c r="B1" s="2" t="inlineStr">
        <is>
          <t>12 Months Ended</t>
        </is>
      </c>
    </row>
    <row r="2">
      <c r="B2" s="2" t="inlineStr">
        <is>
          <t>Dec. 31, 2024</t>
        </is>
      </c>
      <c r="C2" s="2" t="inlineStr">
        <is>
          <t>Dec. 31, 2023</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Increase (Decrease) in contracts assets</t>
        </is>
      </c>
      <c r="B4" s="6" t="n">
        <v>-68388</v>
      </c>
      <c r="C4" s="4" t="inlineStr">
        <is>
          <t xml:space="preserve"> </t>
        </is>
      </c>
      <c r="D4" s="4" t="inlineStr">
        <is>
          <t xml:space="preserve"> </t>
        </is>
      </c>
    </row>
    <row r="5">
      <c r="A5" s="4" t="inlineStr">
        <is>
          <t>increased in contract liabilities</t>
        </is>
      </c>
      <c r="B5" s="5" t="n">
        <v>59500</v>
      </c>
      <c r="C5" s="4" t="inlineStr">
        <is>
          <t xml:space="preserve"> </t>
        </is>
      </c>
      <c r="D5" s="4" t="inlineStr">
        <is>
          <t xml:space="preserve"> </t>
        </is>
      </c>
    </row>
    <row r="6">
      <c r="A6" s="4" t="inlineStr">
        <is>
          <t>Transaction price allocated to remaining performance obligations to be satisfied in future periods</t>
        </is>
      </c>
      <c r="B6" s="5" t="n">
        <v>1400000</v>
      </c>
      <c r="C6" s="4" t="inlineStr">
        <is>
          <t xml:space="preserve"> </t>
        </is>
      </c>
      <c r="D6" s="4" t="inlineStr">
        <is>
          <t xml:space="preserve"> </t>
        </is>
      </c>
    </row>
    <row r="7">
      <c r="A7" s="4" t="inlineStr">
        <is>
          <t>Net revenue recognized from performance obligations satisfied in previous periods,increase (decrease) amount</t>
        </is>
      </c>
      <c r="B7" s="5" t="n">
        <v>-31100</v>
      </c>
      <c r="C7" s="4" t="inlineStr">
        <is>
          <t xml:space="preserve"> </t>
        </is>
      </c>
      <c r="D7" s="4" t="inlineStr">
        <is>
          <t xml:space="preserve"> </t>
        </is>
      </c>
    </row>
    <row r="8">
      <c r="A8" s="4" t="inlineStr">
        <is>
          <t>Intangible Assets and Deferred Costs, Net [Member]</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Capitalized contract cost</t>
        </is>
      </c>
      <c r="B10" s="5" t="n">
        <v>7800</v>
      </c>
      <c r="C10" s="6" t="n">
        <v>9000</v>
      </c>
      <c r="D10" s="4" t="inlineStr">
        <is>
          <t xml:space="preserve"> </t>
        </is>
      </c>
    </row>
    <row r="11">
      <c r="A11" s="4" t="inlineStr">
        <is>
          <t>Capitalized contract cost, accumulated amortization</t>
        </is>
      </c>
      <c r="B11" s="5" t="n">
        <v>7800</v>
      </c>
      <c r="C11" s="5" t="n">
        <v>7300</v>
      </c>
      <c r="D11" s="4" t="inlineStr">
        <is>
          <t xml:space="preserve"> </t>
        </is>
      </c>
    </row>
    <row r="12">
      <c r="A12" s="4" t="inlineStr">
        <is>
          <t>Precision Molding And Assembly Systems And Wind Blades [Member]</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Contract liability revenue recognized</t>
        </is>
      </c>
      <c r="B14" s="6" t="n">
        <v>16400</v>
      </c>
      <c r="C14" s="6" t="n">
        <v>17100</v>
      </c>
      <c r="D14" s="6" t="n">
        <v>1300</v>
      </c>
    </row>
    <row r="15">
      <c r="A15" s="4" t="inlineStr">
        <is>
          <t>Minimum [Member]</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Production hours of single blade</t>
        </is>
      </c>
      <c r="B17" s="4" t="inlineStr">
        <is>
          <t>5 days</t>
        </is>
      </c>
      <c r="C17" s="4" t="inlineStr">
        <is>
          <t xml:space="preserve"> </t>
        </is>
      </c>
      <c r="D17" s="4" t="inlineStr">
        <is>
          <t xml:space="preserve"> </t>
        </is>
      </c>
    </row>
    <row r="18">
      <c r="A18" s="4" t="inlineStr">
        <is>
          <t>Production time of mold</t>
        </is>
      </c>
      <c r="B18" s="4" t="inlineStr">
        <is>
          <t>3 month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Revenue from Contracts with Customers</t>
        </is>
      </c>
      <c r="B20" s="4" t="inlineStr">
        <is>
          <t xml:space="preserve"> </t>
        </is>
      </c>
      <c r="C20" s="4" t="inlineStr">
        <is>
          <t xml:space="preserve"> </t>
        </is>
      </c>
      <c r="D20" s="4" t="inlineStr">
        <is>
          <t xml:space="preserve"> </t>
        </is>
      </c>
    </row>
    <row r="21">
      <c r="A21" s="4" t="inlineStr">
        <is>
          <t>Production hours of single blade</t>
        </is>
      </c>
      <c r="B21" s="4" t="inlineStr">
        <is>
          <t>7 days</t>
        </is>
      </c>
      <c r="C21" s="4" t="inlineStr">
        <is>
          <t xml:space="preserve"> </t>
        </is>
      </c>
      <c r="D21" s="4" t="inlineStr">
        <is>
          <t xml:space="preserve"> </t>
        </is>
      </c>
    </row>
    <row r="22">
      <c r="A22" s="4" t="inlineStr">
        <is>
          <t>Production time of mold</t>
        </is>
      </c>
      <c r="B22" s="4" t="inlineStr">
        <is>
          <t>6 months</t>
        </is>
      </c>
      <c r="C22" s="4" t="inlineStr">
        <is>
          <t xml:space="preserve"> </t>
        </is>
      </c>
      <c r="D22" s="4" t="inlineStr">
        <is>
          <t xml:space="preserve"> </t>
        </is>
      </c>
    </row>
    <row r="23">
      <c r="A23" s="4" t="inlineStr">
        <is>
          <t>Performance Obligations [Member]</t>
        </is>
      </c>
      <c r="B23" s="4" t="inlineStr">
        <is>
          <t xml:space="preserve"> </t>
        </is>
      </c>
      <c r="C23" s="4" t="inlineStr">
        <is>
          <t xml:space="preserve"> </t>
        </is>
      </c>
      <c r="D23" s="4" t="inlineStr">
        <is>
          <t xml:space="preserve"> </t>
        </is>
      </c>
    </row>
    <row r="24">
      <c r="A24" s="3" t="inlineStr">
        <is>
          <t>Revenue from Contracts with Customers</t>
        </is>
      </c>
      <c r="B24" s="4" t="inlineStr">
        <is>
          <t xml:space="preserve"> </t>
        </is>
      </c>
      <c r="C24" s="4" t="inlineStr">
        <is>
          <t xml:space="preserve"> </t>
        </is>
      </c>
      <c r="D24" s="4" t="inlineStr">
        <is>
          <t xml:space="preserve"> </t>
        </is>
      </c>
    </row>
    <row r="25">
      <c r="A25" s="4" t="inlineStr">
        <is>
          <t>Percentage of Total remaining performance obligations</t>
        </is>
      </c>
      <c r="B25" s="11" t="n">
        <v>1</v>
      </c>
      <c r="C25" s="4" t="inlineStr">
        <is>
          <t xml:space="preserve"> </t>
        </is>
      </c>
      <c r="D25" s="4" t="inlineStr">
        <is>
          <t xml:space="preserve"> </t>
        </is>
      </c>
    </row>
    <row r="26">
      <c r="A26" s="4" t="inlineStr">
        <is>
          <t>Long-term Contract with Customer [Member]</t>
        </is>
      </c>
      <c r="B26" s="4" t="inlineStr">
        <is>
          <t xml:space="preserve"> </t>
        </is>
      </c>
      <c r="C26" s="4" t="inlineStr">
        <is>
          <t xml:space="preserve"> </t>
        </is>
      </c>
      <c r="D26" s="4" t="inlineStr">
        <is>
          <t xml:space="preserve"> </t>
        </is>
      </c>
    </row>
    <row r="27">
      <c r="A27" s="3" t="inlineStr">
        <is>
          <t>Revenue from Contracts with Customers</t>
        </is>
      </c>
      <c r="B27" s="4" t="inlineStr">
        <is>
          <t xml:space="preserve"> </t>
        </is>
      </c>
      <c r="C27" s="4" t="inlineStr">
        <is>
          <t xml:space="preserve"> </t>
        </is>
      </c>
      <c r="D27" s="4" t="inlineStr">
        <is>
          <t xml:space="preserve"> </t>
        </is>
      </c>
    </row>
    <row r="28">
      <c r="A28" s="4" t="inlineStr">
        <is>
          <t>Increase (Decrease) in contracts assets</t>
        </is>
      </c>
      <c r="B28" s="6" t="n">
        <v>-253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Sales - Summary of Contract Assets (Detail)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Gross contract assets</t>
        </is>
      </c>
      <c r="B4" s="6" t="n">
        <v>96205</v>
      </c>
      <c r="C4" s="6" t="n">
        <v>121483</v>
      </c>
    </row>
    <row r="5">
      <c r="A5" s="4" t="inlineStr">
        <is>
          <t>Less: reclassification from contract liabilities</t>
        </is>
      </c>
      <c r="B5" s="5" t="n">
        <v>-52356</v>
      </c>
      <c r="C5" s="5" t="n">
        <v>-9246</v>
      </c>
    </row>
    <row r="6">
      <c r="A6" s="4" t="inlineStr">
        <is>
          <t>Contract assets</t>
        </is>
      </c>
      <c r="B6" s="5" t="n">
        <v>43849</v>
      </c>
      <c r="C6" s="6" t="n">
        <v>112237</v>
      </c>
    </row>
    <row r="7">
      <c r="A7" s="4" t="inlineStr">
        <is>
          <t>Gross contract assets, Change</t>
        </is>
      </c>
      <c r="B7" s="5" t="n">
        <v>-25278</v>
      </c>
      <c r="C7" s="4" t="inlineStr">
        <is>
          <t xml:space="preserve"> </t>
        </is>
      </c>
    </row>
    <row r="8">
      <c r="A8" s="4" t="inlineStr">
        <is>
          <t>Less: reclassification from contract liabilities, Change</t>
        </is>
      </c>
      <c r="B8" s="5" t="n">
        <v>-43110</v>
      </c>
      <c r="C8" s="4" t="inlineStr">
        <is>
          <t xml:space="preserve"> </t>
        </is>
      </c>
    </row>
    <row r="9">
      <c r="A9" s="4" t="inlineStr">
        <is>
          <t>Contract assets, Change</t>
        </is>
      </c>
      <c r="B9" s="6" t="n">
        <v>-68388</v>
      </c>
      <c r="C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et Sales - Summary of Contract Liabilities (Detail)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Gross contract liabilities</t>
        </is>
      </c>
      <c r="B4" s="6" t="n">
        <v>92748</v>
      </c>
      <c r="C4" s="6" t="n">
        <v>33267</v>
      </c>
    </row>
    <row r="5">
      <c r="A5" s="4" t="inlineStr">
        <is>
          <t>Less: reclassification to contract assets</t>
        </is>
      </c>
      <c r="B5" s="5" t="n">
        <v>-52356</v>
      </c>
      <c r="C5" s="5" t="n">
        <v>-9246</v>
      </c>
    </row>
    <row r="6">
      <c r="A6" s="4" t="inlineStr">
        <is>
          <t>Contract liabilities</t>
        </is>
      </c>
      <c r="B6" s="5" t="n">
        <v>40392</v>
      </c>
      <c r="C6" s="6" t="n">
        <v>24021</v>
      </c>
    </row>
    <row r="7">
      <c r="A7" s="4" t="inlineStr">
        <is>
          <t>Gross contract liabilities, Change</t>
        </is>
      </c>
      <c r="B7" s="5" t="n">
        <v>59481</v>
      </c>
      <c r="C7" s="4" t="inlineStr">
        <is>
          <t xml:space="preserve"> </t>
        </is>
      </c>
    </row>
    <row r="8">
      <c r="A8" s="4" t="inlineStr">
        <is>
          <t>Less: reclassification to contract assets, Change</t>
        </is>
      </c>
      <c r="B8" s="5" t="n">
        <v>-43110</v>
      </c>
      <c r="C8" s="4" t="inlineStr">
        <is>
          <t xml:space="preserve"> </t>
        </is>
      </c>
    </row>
    <row r="9">
      <c r="A9" s="4" t="inlineStr">
        <is>
          <t>Contract liabilities, Change</t>
        </is>
      </c>
      <c r="B9" s="6" t="n">
        <v>16371</v>
      </c>
      <c r="C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Risks and Uncertainties - Additional Information (Detail) - USD ($)</t>
        </is>
      </c>
      <c r="B1" s="2" t="inlineStr">
        <is>
          <t>Dec. 31, 2024</t>
        </is>
      </c>
      <c r="C1" s="2" t="inlineStr">
        <is>
          <t>Dec. 31, 2023</t>
        </is>
      </c>
      <c r="D1" s="2" t="inlineStr">
        <is>
          <t>Dec. 31, 2022</t>
        </is>
      </c>
      <c r="E1" s="2" t="inlineStr">
        <is>
          <t>Dec. 31, 2021</t>
        </is>
      </c>
    </row>
    <row r="2">
      <c r="A2" s="3" t="inlineStr">
        <is>
          <t>Concentration Risk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6518000</v>
      </c>
      <c r="C3" s="6" t="n">
        <v>161059000</v>
      </c>
      <c r="D3" s="6" t="n">
        <v>133546000</v>
      </c>
      <c r="E3" s="6" t="n">
        <v>216236000</v>
      </c>
    </row>
    <row r="4">
      <c r="A4" s="4" t="inlineStr">
        <is>
          <t>U.S. [Member]</t>
        </is>
      </c>
      <c r="B4" s="4" t="inlineStr">
        <is>
          <t xml:space="preserve"> </t>
        </is>
      </c>
      <c r="C4" s="4" t="inlineStr">
        <is>
          <t xml:space="preserve"> </t>
        </is>
      </c>
      <c r="D4" s="4" t="inlineStr">
        <is>
          <t xml:space="preserve"> </t>
        </is>
      </c>
      <c r="E4" s="4" t="inlineStr">
        <is>
          <t xml:space="preserve"> </t>
        </is>
      </c>
    </row>
    <row r="5">
      <c r="A5" s="3" t="inlineStr">
        <is>
          <t>Concentration Risk [Line Items]</t>
        </is>
      </c>
      <c r="B5" s="4" t="inlineStr">
        <is>
          <t xml:space="preserve"> </t>
        </is>
      </c>
      <c r="C5" s="4" t="inlineStr">
        <is>
          <t xml:space="preserve"> </t>
        </is>
      </c>
      <c r="D5" s="4" t="inlineStr">
        <is>
          <t xml:space="preserve"> </t>
        </is>
      </c>
      <c r="E5" s="4" t="inlineStr">
        <is>
          <t xml:space="preserve"> </t>
        </is>
      </c>
    </row>
    <row r="6">
      <c r="A6" s="4" t="inlineStr">
        <is>
          <t>Cash in bank deposit and money market accounts</t>
        </is>
      </c>
      <c r="B6" s="5" t="n">
        <v>137500000</v>
      </c>
      <c r="C6" s="5" t="n">
        <v>116000000</v>
      </c>
      <c r="D6" s="4" t="inlineStr">
        <is>
          <t xml:space="preserve"> </t>
        </is>
      </c>
      <c r="E6" s="4" t="inlineStr">
        <is>
          <t xml:space="preserve"> </t>
        </is>
      </c>
    </row>
    <row r="7">
      <c r="A7" s="4" t="inlineStr">
        <is>
          <t>Turkey [Member]</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Cash in bank deposit and money market accounts</t>
        </is>
      </c>
      <c r="B9" s="5" t="n">
        <v>53200000</v>
      </c>
      <c r="C9" s="5" t="n">
        <v>40600000</v>
      </c>
      <c r="D9" s="4" t="inlineStr">
        <is>
          <t xml:space="preserve"> </t>
        </is>
      </c>
      <c r="E9" s="4" t="inlineStr">
        <is>
          <t xml:space="preserve"> </t>
        </is>
      </c>
    </row>
    <row r="10">
      <c r="A10" s="4" t="inlineStr">
        <is>
          <t>China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ash in bank deposit and money market accounts</t>
        </is>
      </c>
      <c r="B12" s="5" t="n">
        <v>1500000</v>
      </c>
      <c r="C12" s="5" t="n">
        <v>900000</v>
      </c>
      <c r="D12" s="4" t="inlineStr">
        <is>
          <t xml:space="preserve"> </t>
        </is>
      </c>
      <c r="E12" s="4" t="inlineStr">
        <is>
          <t xml:space="preserve"> </t>
        </is>
      </c>
    </row>
    <row r="13">
      <c r="A13" s="4" t="inlineStr">
        <is>
          <t>India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ash in bank deposit and money market accounts</t>
        </is>
      </c>
      <c r="B15" s="5" t="n">
        <v>1800000</v>
      </c>
      <c r="C15" s="5" t="n">
        <v>1900000</v>
      </c>
      <c r="D15" s="4" t="inlineStr">
        <is>
          <t xml:space="preserve"> </t>
        </is>
      </c>
      <c r="E15" s="4" t="inlineStr">
        <is>
          <t xml:space="preserve"> </t>
        </is>
      </c>
    </row>
    <row r="16">
      <c r="A16" s="4" t="inlineStr">
        <is>
          <t>Mexico [Member]</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Cash in bank deposit and money market accounts</t>
        </is>
      </c>
      <c r="B18" s="5" t="n">
        <v>2300000</v>
      </c>
      <c r="C18" s="5" t="n">
        <v>1200000</v>
      </c>
      <c r="D18" s="4" t="inlineStr">
        <is>
          <t xml:space="preserve"> </t>
        </is>
      </c>
      <c r="E18" s="4" t="inlineStr">
        <is>
          <t xml:space="preserve"> </t>
        </is>
      </c>
    </row>
    <row r="19">
      <c r="A19" s="4" t="inlineStr">
        <is>
          <t>Other Countries [Member]</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Cash in bank deposit and money market accounts</t>
        </is>
      </c>
      <c r="B21" s="5" t="n">
        <v>1700000</v>
      </c>
      <c r="C21" s="5" t="n">
        <v>1300000</v>
      </c>
      <c r="D21" s="4" t="inlineStr">
        <is>
          <t xml:space="preserve"> </t>
        </is>
      </c>
      <c r="E21" s="4" t="inlineStr">
        <is>
          <t xml:space="preserve"> </t>
        </is>
      </c>
    </row>
    <row r="22">
      <c r="A22" s="4" t="inlineStr">
        <is>
          <t>Discontinued Operations | Unrestricted Cash [Member] | Other Countries [Member]</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1500000</v>
      </c>
      <c r="C24" s="5" t="n">
        <v>900000</v>
      </c>
      <c r="D24" s="4" t="inlineStr">
        <is>
          <t xml:space="preserve"> </t>
        </is>
      </c>
      <c r="E24" s="4" t="inlineStr">
        <is>
          <t xml:space="preserve"> </t>
        </is>
      </c>
    </row>
    <row r="25">
      <c r="A25" s="4" t="inlineStr">
        <is>
          <t>Maximum [Member] | U.S. [Member]</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Cash deposit insured amount</t>
        </is>
      </c>
      <c r="B27" s="6" t="n">
        <v>250000</v>
      </c>
      <c r="C27" s="6" t="n">
        <v>250000</v>
      </c>
      <c r="D27" s="4" t="inlineStr">
        <is>
          <t xml:space="preserve"> </t>
        </is>
      </c>
      <c r="E2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dditional Information) (Details) - Dere Construction Taahhut A.S. [Member]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expense</t>
        </is>
      </c>
      <c r="B4" s="9" t="n">
        <v>6.8</v>
      </c>
      <c r="C4" s="9" t="n">
        <v>6.6</v>
      </c>
      <c r="D4" s="9" t="n">
        <v>6.3</v>
      </c>
    </row>
    <row r="5">
      <c r="A5" s="4" t="inlineStr">
        <is>
          <t>Energy Servic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s for power facilities</t>
        </is>
      </c>
      <c r="B7" s="6" t="n">
        <v>1</v>
      </c>
      <c r="C7" s="6" t="n">
        <v>15</v>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mmon stock shares acquired</t>
        </is>
      </c>
      <c r="B10" s="5" t="n">
        <v>10530890</v>
      </c>
      <c r="C10" s="5" t="n">
        <v>4466640</v>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130645</v>
      </c>
      <c r="C3" s="6" t="n">
        <v>138029</v>
      </c>
    </row>
    <row r="4">
      <c r="A4" s="4" t="inlineStr">
        <is>
          <t>Trade Accounts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accounts receivable</t>
        </is>
      </c>
      <c r="B6" s="5" t="n">
        <v>124792</v>
      </c>
      <c r="C6" s="5" t="n">
        <v>129312</v>
      </c>
    </row>
    <row r="7">
      <c r="A7" s="4" t="inlineStr">
        <is>
          <t>Other Accounts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t>
        </is>
      </c>
      <c r="B9" s="6" t="n">
        <v>5853</v>
      </c>
      <c r="C9" s="6" t="n">
        <v>87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Refundable value-added tax</t>
        </is>
      </c>
      <c r="B3" s="6" t="n">
        <v>22237</v>
      </c>
      <c r="C3" s="6" t="n">
        <v>33691</v>
      </c>
    </row>
    <row r="4">
      <c r="A4" s="4" t="inlineStr">
        <is>
          <t>Deposits</t>
        </is>
      </c>
      <c r="B4" s="5" t="n">
        <v>581</v>
      </c>
      <c r="C4" s="5" t="n">
        <v>597</v>
      </c>
    </row>
    <row r="5">
      <c r="A5" s="4" t="inlineStr">
        <is>
          <t>Other current assets</t>
        </is>
      </c>
      <c r="B5" s="5" t="n">
        <v>3054</v>
      </c>
      <c r="C5" s="5" t="n">
        <v>276</v>
      </c>
    </row>
    <row r="6">
      <c r="A6" s="4" t="inlineStr">
        <is>
          <t>Total current assets</t>
        </is>
      </c>
      <c r="B6" s="6" t="n">
        <v>25872</v>
      </c>
      <c r="C6" s="6" t="n">
        <v>345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40707</v>
      </c>
      <c r="C4" s="6" t="n">
        <v>-201779</v>
      </c>
      <c r="D4" s="6" t="n">
        <v>-6530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30482</v>
      </c>
      <c r="C6" s="5" t="n">
        <v>38869</v>
      </c>
      <c r="D6" s="5" t="n">
        <v>45480</v>
      </c>
    </row>
    <row r="7">
      <c r="A7" s="4" t="inlineStr">
        <is>
          <t>Provision for credit losses</t>
        </is>
      </c>
      <c r="B7" s="5" t="n">
        <v>0</v>
      </c>
      <c r="C7" s="5" t="n">
        <v>23323</v>
      </c>
      <c r="D7" s="5" t="n">
        <v>0</v>
      </c>
    </row>
    <row r="8">
      <c r="A8" s="4" t="inlineStr">
        <is>
          <t>Loss on sale of discontinued operations</t>
        </is>
      </c>
      <c r="B8" s="5" t="n">
        <v>6342</v>
      </c>
      <c r="C8" s="5" t="n">
        <v>0</v>
      </c>
      <c r="D8" s="5" t="n">
        <v>0</v>
      </c>
    </row>
    <row r="9">
      <c r="A9" s="4" t="inlineStr">
        <is>
          <t>Loss on sale of assets and asset impairments</t>
        </is>
      </c>
      <c r="B9" s="5" t="n">
        <v>36599</v>
      </c>
      <c r="C9" s="5" t="n">
        <v>23332</v>
      </c>
      <c r="D9" s="5" t="n">
        <v>27372</v>
      </c>
    </row>
    <row r="10">
      <c r="A10" s="4" t="inlineStr">
        <is>
          <t>Share-based compensation expense</t>
        </is>
      </c>
      <c r="B10" s="5" t="n">
        <v>6667</v>
      </c>
      <c r="C10" s="5" t="n">
        <v>9881</v>
      </c>
      <c r="D10" s="5" t="n">
        <v>15080</v>
      </c>
    </row>
    <row r="11">
      <c r="A11" s="4" t="inlineStr">
        <is>
          <t>Amortization of debt issuance costs and debt discount</t>
        </is>
      </c>
      <c r="B11" s="5" t="n">
        <v>32331</v>
      </c>
      <c r="C11" s="5" t="n">
        <v>2151</v>
      </c>
      <c r="D11" s="5" t="n">
        <v>0</v>
      </c>
    </row>
    <row r="12">
      <c r="A12" s="4" t="inlineStr">
        <is>
          <t>Paid in kind interest</t>
        </is>
      </c>
      <c r="B12" s="5" t="n">
        <v>46103</v>
      </c>
      <c r="C12" s="5" t="n">
        <v>2041</v>
      </c>
      <c r="D12" s="5" t="n">
        <v>0</v>
      </c>
    </row>
    <row r="13">
      <c r="A13" s="4" t="inlineStr">
        <is>
          <t>Deferred income taxes</t>
        </is>
      </c>
      <c r="B13" s="5" t="n">
        <v>-3458</v>
      </c>
      <c r="C13" s="5" t="n">
        <v>-11806</v>
      </c>
      <c r="D13" s="5" t="n">
        <v>11484</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5" t="n">
        <v>-16981</v>
      </c>
      <c r="C15" s="5" t="n">
        <v>17540</v>
      </c>
      <c r="D15" s="5" t="n">
        <v>-42030</v>
      </c>
    </row>
    <row r="16">
      <c r="A16" s="4" t="inlineStr">
        <is>
          <t>Contract assets and liabilities</t>
        </is>
      </c>
      <c r="B16" s="5" t="n">
        <v>84560</v>
      </c>
      <c r="C16" s="5" t="n">
        <v>98255</v>
      </c>
      <c r="D16" s="5" t="n">
        <v>-10331</v>
      </c>
    </row>
    <row r="17">
      <c r="A17" s="4" t="inlineStr">
        <is>
          <t>Operating lease right of use assets and operating lease liabilities</t>
        </is>
      </c>
      <c r="B17" s="5" t="n">
        <v>37</v>
      </c>
      <c r="C17" s="5" t="n">
        <v>-9769</v>
      </c>
      <c r="D17" s="5" t="n">
        <v>-4727</v>
      </c>
    </row>
    <row r="18">
      <c r="A18" s="4" t="inlineStr">
        <is>
          <t>Inventories</t>
        </is>
      </c>
      <c r="B18" s="5" t="n">
        <v>632</v>
      </c>
      <c r="C18" s="5" t="n">
        <v>1871</v>
      </c>
      <c r="D18" s="5" t="n">
        <v>-639</v>
      </c>
    </row>
    <row r="19">
      <c r="A19" s="4" t="inlineStr">
        <is>
          <t>Prepaid expenses</t>
        </is>
      </c>
      <c r="B19" s="5" t="n">
        <v>1296</v>
      </c>
      <c r="C19" s="5" t="n">
        <v>13003</v>
      </c>
      <c r="D19" s="5" t="n">
        <v>-9254</v>
      </c>
    </row>
    <row r="20">
      <c r="A20" s="4" t="inlineStr">
        <is>
          <t>Other current assets</t>
        </is>
      </c>
      <c r="B20" s="5" t="n">
        <v>6625</v>
      </c>
      <c r="C20" s="5" t="n">
        <v>-8283</v>
      </c>
      <c r="D20" s="5" t="n">
        <v>-3125</v>
      </c>
    </row>
    <row r="21">
      <c r="A21" s="4" t="inlineStr">
        <is>
          <t>Other noncurrent assets</t>
        </is>
      </c>
      <c r="B21" s="5" t="n">
        <v>8706</v>
      </c>
      <c r="C21" s="5" t="n">
        <v>980</v>
      </c>
      <c r="D21" s="5" t="n">
        <v>4873</v>
      </c>
    </row>
    <row r="22">
      <c r="A22" s="4" t="inlineStr">
        <is>
          <t>Accounts payable and accrued expenses</t>
        </is>
      </c>
      <c r="B22" s="5" t="n">
        <v>12508</v>
      </c>
      <c r="C22" s="5" t="n">
        <v>-97700</v>
      </c>
      <c r="D22" s="5" t="n">
        <v>-11418</v>
      </c>
    </row>
    <row r="23">
      <c r="A23" s="4" t="inlineStr">
        <is>
          <t>Accrued warranty</t>
        </is>
      </c>
      <c r="B23" s="5" t="n">
        <v>1285</v>
      </c>
      <c r="C23" s="5" t="n">
        <v>15136</v>
      </c>
      <c r="D23" s="5" t="n">
        <v>-19673</v>
      </c>
    </row>
    <row r="24">
      <c r="A24" s="4" t="inlineStr">
        <is>
          <t>Other noncurrent liabilities</t>
        </is>
      </c>
      <c r="B24" s="5" t="n">
        <v>-529</v>
      </c>
      <c r="C24" s="5" t="n">
        <v>1983</v>
      </c>
      <c r="D24" s="5" t="n">
        <v>-59</v>
      </c>
    </row>
    <row r="25">
      <c r="A25" s="4" t="inlineStr">
        <is>
          <t>Net cash provided by (used in) operating activities</t>
        </is>
      </c>
      <c r="B25" s="5" t="n">
        <v>12498</v>
      </c>
      <c r="C25" s="5" t="n">
        <v>-80972</v>
      </c>
      <c r="D25" s="5" t="n">
        <v>-6227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t>
        </is>
      </c>
      <c r="B27" s="5" t="n">
        <v>-26201</v>
      </c>
      <c r="C27" s="5" t="n">
        <v>-36137</v>
      </c>
      <c r="D27" s="5" t="n">
        <v>-18832</v>
      </c>
    </row>
    <row r="28">
      <c r="A28" s="4" t="inlineStr">
        <is>
          <t>Proceeds from sale of business</t>
        </is>
      </c>
      <c r="B28" s="5" t="n">
        <v>0</v>
      </c>
      <c r="C28" s="5" t="n">
        <v>12836</v>
      </c>
      <c r="D28" s="5" t="n">
        <v>0</v>
      </c>
    </row>
    <row r="29">
      <c r="A29" s="4" t="inlineStr">
        <is>
          <t>Net cash used in investing activities</t>
        </is>
      </c>
      <c r="B29" s="5" t="n">
        <v>-26201</v>
      </c>
      <c r="C29" s="5" t="n">
        <v>-23301</v>
      </c>
      <c r="D29" s="5" t="n">
        <v>-1883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nvertible notes</t>
        </is>
      </c>
      <c r="B31" s="5" t="n">
        <v>0</v>
      </c>
      <c r="C31" s="5" t="n">
        <v>132500</v>
      </c>
      <c r="D31" s="5" t="n">
        <v>0</v>
      </c>
    </row>
    <row r="32">
      <c r="A32" s="4" t="inlineStr">
        <is>
          <t>Purchase of capped calls</t>
        </is>
      </c>
      <c r="B32" s="5" t="n">
        <v>0</v>
      </c>
      <c r="C32" s="5" t="n">
        <v>-18590</v>
      </c>
      <c r="D32" s="5" t="n">
        <v>0</v>
      </c>
    </row>
    <row r="33">
      <c r="A33" s="4" t="inlineStr">
        <is>
          <t>Payments of debt issuance costs</t>
        </is>
      </c>
      <c r="B33" s="5" t="n">
        <v>0</v>
      </c>
      <c r="C33" s="5" t="n">
        <v>-5962</v>
      </c>
      <c r="D33" s="5" t="n">
        <v>0</v>
      </c>
    </row>
    <row r="34">
      <c r="A34" s="4" t="inlineStr">
        <is>
          <t>Repayments of revolving and term loans</t>
        </is>
      </c>
      <c r="B34" s="5" t="n">
        <v>0</v>
      </c>
      <c r="C34" s="5" t="n">
        <v>0</v>
      </c>
      <c r="D34" s="5" t="n">
        <v>-8109</v>
      </c>
    </row>
    <row r="35">
      <c r="A35" s="4" t="inlineStr">
        <is>
          <t>Proceeds from working capital loans</t>
        </is>
      </c>
      <c r="B35" s="5" t="n">
        <v>192677</v>
      </c>
      <c r="C35" s="5" t="n">
        <v>169032</v>
      </c>
      <c r="D35" s="5" t="n">
        <v>130149</v>
      </c>
    </row>
    <row r="36">
      <c r="A36" s="4" t="inlineStr">
        <is>
          <t>Repayments of working capital loans</t>
        </is>
      </c>
      <c r="B36" s="5" t="n">
        <v>-136158</v>
      </c>
      <c r="C36" s="5" t="n">
        <v>-153689</v>
      </c>
      <c r="D36" s="5" t="n">
        <v>-107048</v>
      </c>
    </row>
    <row r="37">
      <c r="A37" s="4" t="inlineStr">
        <is>
          <t>Principal repayments of finance leases</t>
        </is>
      </c>
      <c r="B37" s="5" t="n">
        <v>-1238</v>
      </c>
      <c r="C37" s="5" t="n">
        <v>-1300</v>
      </c>
      <c r="D37" s="5" t="n">
        <v>-5100</v>
      </c>
    </row>
    <row r="38">
      <c r="A38" s="4" t="inlineStr">
        <is>
          <t>Net proceeds from (repayments of) other debt</t>
        </is>
      </c>
      <c r="B38" s="5" t="n">
        <v>-2599</v>
      </c>
      <c r="C38" s="5" t="n">
        <v>2586</v>
      </c>
      <c r="D38" s="5" t="n">
        <v>-23580</v>
      </c>
    </row>
    <row r="39">
      <c r="A39" s="4" t="inlineStr">
        <is>
          <t>Proceeds from exercise of stock options and common stock warrants</t>
        </is>
      </c>
      <c r="B39" s="5" t="n">
        <v>0</v>
      </c>
      <c r="C39" s="5" t="n">
        <v>0</v>
      </c>
      <c r="D39" s="5" t="n">
        <v>50</v>
      </c>
    </row>
    <row r="40">
      <c r="A40" s="4" t="inlineStr">
        <is>
          <t>Repurchase of common stock including shares withheld in lieu of income taxes</t>
        </is>
      </c>
      <c r="B40" s="5" t="n">
        <v>-1718</v>
      </c>
      <c r="C40" s="5" t="n">
        <v>-2583</v>
      </c>
      <c r="D40" s="5" t="n">
        <v>-959</v>
      </c>
    </row>
    <row r="41">
      <c r="A41" s="4" t="inlineStr">
        <is>
          <t>Net cash provided by (used in) financing activities</t>
        </is>
      </c>
      <c r="B41" s="5" t="n">
        <v>50964</v>
      </c>
      <c r="C41" s="5" t="n">
        <v>121994</v>
      </c>
      <c r="D41" s="5" t="n">
        <v>-14597</v>
      </c>
    </row>
    <row r="42">
      <c r="A42" s="4" t="inlineStr">
        <is>
          <t>Impact of foreign exchange rates on cash, cash equivalents and restricted cash</t>
        </is>
      </c>
      <c r="B42" s="5" t="n">
        <v>-2415</v>
      </c>
      <c r="C42" s="5" t="n">
        <v>2023</v>
      </c>
      <c r="D42" s="5" t="n">
        <v>-3448</v>
      </c>
    </row>
    <row r="43">
      <c r="A43" s="4" t="inlineStr">
        <is>
          <t>Net change in cash, cash equivalents and restricted cash</t>
        </is>
      </c>
      <c r="B43" s="5" t="n">
        <v>34846</v>
      </c>
      <c r="C43" s="5" t="n">
        <v>19744</v>
      </c>
      <c r="D43" s="5" t="n">
        <v>-99149</v>
      </c>
    </row>
    <row r="44">
      <c r="A44" s="4" t="inlineStr">
        <is>
          <t>Cash, cash equivalents and restricted cash, beginning of year</t>
        </is>
      </c>
      <c r="B44" s="5" t="n">
        <v>172813</v>
      </c>
      <c r="C44" s="5" t="n">
        <v>153069</v>
      </c>
      <c r="D44" s="5" t="n">
        <v>252218</v>
      </c>
    </row>
    <row r="45">
      <c r="A45" s="4" t="inlineStr">
        <is>
          <t>Cash, cash equivalents and restricted cash, end of year</t>
        </is>
      </c>
      <c r="B45" s="5" t="n">
        <v>207659</v>
      </c>
      <c r="C45" s="5" t="n">
        <v>172813</v>
      </c>
      <c r="D45" s="5" t="n">
        <v>153069</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5" t="n">
        <v>13542</v>
      </c>
      <c r="C47" s="5" t="n">
        <v>9650</v>
      </c>
      <c r="D47" s="5" t="n">
        <v>5727</v>
      </c>
    </row>
    <row r="48">
      <c r="A48" s="4" t="inlineStr">
        <is>
          <t>Cash paid for income taxes, net of refunds</t>
        </is>
      </c>
      <c r="B48" s="5" t="n">
        <v>19868</v>
      </c>
      <c r="C48" s="5" t="n">
        <v>23115</v>
      </c>
      <c r="D48" s="5" t="n">
        <v>30818</v>
      </c>
    </row>
    <row r="49">
      <c r="A49" s="3" t="inlineStr">
        <is>
          <t>Noncash investing and financing activities:</t>
        </is>
      </c>
      <c r="B49" s="4" t="inlineStr">
        <is>
          <t xml:space="preserve"> </t>
        </is>
      </c>
      <c r="C49" s="4" t="inlineStr">
        <is>
          <t xml:space="preserve"> </t>
        </is>
      </c>
      <c r="D49" s="4" t="inlineStr">
        <is>
          <t xml:space="preserve"> </t>
        </is>
      </c>
    </row>
    <row r="50">
      <c r="A50" s="4" t="inlineStr">
        <is>
          <t>Right of use assets obtained in exchange for new operating lease liabilities</t>
        </is>
      </c>
      <c r="B50" s="5" t="n">
        <v>13655</v>
      </c>
      <c r="C50" s="5" t="n">
        <v>8077</v>
      </c>
      <c r="D50" s="5" t="n">
        <v>27435</v>
      </c>
    </row>
    <row r="51">
      <c r="A51" s="4" t="inlineStr">
        <is>
          <t>Property, plant, and equipment obtained in exchange for new finance lease liabilities</t>
        </is>
      </c>
      <c r="B51" s="5" t="n">
        <v>294</v>
      </c>
      <c r="C51" s="5" t="n">
        <v>796</v>
      </c>
      <c r="D51" s="5" t="n">
        <v>215</v>
      </c>
    </row>
    <row r="52">
      <c r="A52" s="4" t="inlineStr">
        <is>
          <t>Accrued capital expenditures in accounts payable</t>
        </is>
      </c>
      <c r="B52" s="5" t="n">
        <v>3862</v>
      </c>
      <c r="C52" s="5" t="n">
        <v>5861</v>
      </c>
      <c r="D52" s="5" t="n">
        <v>2429</v>
      </c>
    </row>
    <row r="53">
      <c r="A53" s="4" t="inlineStr">
        <is>
          <t>Paid-in-kind preferred stock dividends and accretion</t>
        </is>
      </c>
      <c r="B53" s="5" t="n">
        <v>0</v>
      </c>
      <c r="C53" s="5" t="n">
        <v>58453</v>
      </c>
      <c r="D53" s="5" t="n">
        <v>58903</v>
      </c>
    </row>
    <row r="54">
      <c r="A54" s="4" t="inlineStr">
        <is>
          <t>Issuance of Common Stock to extinguish Series A Preferred Stock</t>
        </is>
      </c>
      <c r="B54" s="5" t="n">
        <v>0</v>
      </c>
      <c r="C54" s="5" t="n">
        <v>8346</v>
      </c>
      <c r="D54" s="5" t="n">
        <v>0</v>
      </c>
    </row>
    <row r="55">
      <c r="A55" s="4" t="inlineStr">
        <is>
          <t>Issuance of debt, net of debt discount, to extinguish Series A Preferred Stock</t>
        </is>
      </c>
      <c r="B55" s="5" t="n">
        <v>0</v>
      </c>
      <c r="C55" s="5" t="n">
        <v>274712</v>
      </c>
      <c r="D55" s="5" t="n">
        <v>0</v>
      </c>
    </row>
    <row r="56">
      <c r="A56" s="4" t="inlineStr">
        <is>
          <t>Accrued transaction costs in accounts payable to extinguish Series A Preferred Stock</t>
        </is>
      </c>
      <c r="B56" s="5" t="n">
        <v>0</v>
      </c>
      <c r="C56" s="5" t="n">
        <v>1499</v>
      </c>
      <c r="D56" s="5" t="n">
        <v>0</v>
      </c>
    </row>
    <row r="57">
      <c r="A57" s="3" t="inlineStr">
        <is>
          <t>Reconciliation of Cash, Cash Equivalents and Restricted Cash:</t>
        </is>
      </c>
      <c r="B57" s="4" t="inlineStr">
        <is>
          <t xml:space="preserve"> </t>
        </is>
      </c>
      <c r="C57" s="4" t="inlineStr">
        <is>
          <t xml:space="preserve"> </t>
        </is>
      </c>
      <c r="D57" s="4" t="inlineStr">
        <is>
          <t xml:space="preserve"> </t>
        </is>
      </c>
    </row>
    <row r="58">
      <c r="A58" s="4" t="inlineStr">
        <is>
          <t>Cash and cash equivalents</t>
        </is>
      </c>
      <c r="B58" s="5" t="n">
        <v>196518</v>
      </c>
      <c r="C58" s="5" t="n">
        <v>161059</v>
      </c>
      <c r="D58" s="5" t="n">
        <v>133546</v>
      </c>
    </row>
    <row r="59">
      <c r="A59" s="4" t="inlineStr">
        <is>
          <t>Restricted cash</t>
        </is>
      </c>
      <c r="B59" s="5" t="n">
        <v>9639</v>
      </c>
      <c r="C59" s="5" t="n">
        <v>10838</v>
      </c>
      <c r="D59" s="5" t="n">
        <v>9854</v>
      </c>
    </row>
    <row r="60">
      <c r="A60" s="4" t="inlineStr">
        <is>
          <t>Cash and cash equivalents of discontinued operations</t>
        </is>
      </c>
      <c r="B60" s="5" t="n">
        <v>1502</v>
      </c>
      <c r="C60" s="5" t="n">
        <v>916</v>
      </c>
      <c r="D60" s="5" t="n">
        <v>9669</v>
      </c>
    </row>
    <row r="61">
      <c r="A61" s="4" t="inlineStr">
        <is>
          <t>Total cash, cash equivalents and restricted cash shown in the consolidated statements of cash flows</t>
        </is>
      </c>
      <c r="B61" s="6" t="n">
        <v>207659</v>
      </c>
      <c r="C61" s="6" t="n">
        <v>172813</v>
      </c>
      <c r="D61" s="6" t="n">
        <v>1530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329364</v>
      </c>
      <c r="C3" s="6" t="n">
        <v>344182</v>
      </c>
    </row>
    <row r="4">
      <c r="A4" s="4" t="inlineStr">
        <is>
          <t>Accumulated depreciation</t>
        </is>
      </c>
      <c r="B4" s="5" t="n">
        <v>-236220</v>
      </c>
      <c r="C4" s="5" t="n">
        <v>-215374</v>
      </c>
    </row>
    <row r="5">
      <c r="A5" s="4" t="inlineStr">
        <is>
          <t>Total property, plant and equipment, net</t>
        </is>
      </c>
      <c r="B5" s="5" t="n">
        <v>93144</v>
      </c>
      <c r="C5" s="5" t="n">
        <v>128808</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193721</v>
      </c>
      <c r="C8" s="5" t="n">
        <v>19086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57522</v>
      </c>
      <c r="C11" s="5" t="n">
        <v>60635</v>
      </c>
    </row>
    <row r="12">
      <c r="A12" s="4" t="inlineStr">
        <is>
          <t>Office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42878</v>
      </c>
      <c r="C14" s="5" t="n">
        <v>41801</v>
      </c>
    </row>
    <row r="15">
      <c r="A15" s="4" t="inlineStr">
        <is>
          <t>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22781</v>
      </c>
      <c r="C17" s="5" t="n">
        <v>22163</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2043</v>
      </c>
      <c r="C20" s="5" t="n">
        <v>1925</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5" t="n">
        <v>7725</v>
      </c>
      <c r="C23" s="5" t="n">
        <v>24676</v>
      </c>
    </row>
    <row r="24">
      <c r="A24" s="4" t="inlineStr">
        <is>
          <t>Idle Asse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gross</t>
        </is>
      </c>
      <c r="B26" s="6" t="n">
        <v>2694</v>
      </c>
      <c r="C26" s="6" t="n">
        <v>21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Total depreciation expense</t>
        </is>
      </c>
      <c r="B4" s="6" t="n">
        <v>29</v>
      </c>
      <c r="C4" s="9" t="n">
        <v>33.5</v>
      </c>
      <c r="D4" s="9" t="n">
        <v>3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and Deferred Costs, Net - Schedule of Carrying Values and Estimated Useful Lives of Intangible Assets and Deferred Costs - (Detail) - USD ($) $ in Thousands</t>
        </is>
      </c>
      <c r="C1" s="2" t="inlineStr">
        <is>
          <t>Dec. 31, 2024</t>
        </is>
      </c>
      <c r="D1" s="2" t="inlineStr">
        <is>
          <t>Dec. 31, 2023</t>
        </is>
      </c>
    </row>
    <row r="2">
      <c r="A2" s="3" t="inlineStr">
        <is>
          <t>Intangible Assets and Deferred Costs [Line Items]</t>
        </is>
      </c>
      <c r="C2" s="4" t="inlineStr">
        <is>
          <t xml:space="preserve"> </t>
        </is>
      </c>
      <c r="D2" s="4" t="inlineStr">
        <is>
          <t xml:space="preserve"> </t>
        </is>
      </c>
    </row>
    <row r="3">
      <c r="A3" s="4" t="inlineStr">
        <is>
          <t>Total intangible assets and deferred costs, Cost</t>
        </is>
      </c>
      <c r="C3" s="6" t="n">
        <v>8980</v>
      </c>
      <c r="D3" s="6" t="n">
        <v>10194</v>
      </c>
    </row>
    <row r="4">
      <c r="A4" s="4" t="inlineStr">
        <is>
          <t>Total intangible assets and deferred costs, Accumulated Amortization</t>
        </is>
      </c>
      <c r="C4" s="5" t="n">
        <v>-8322</v>
      </c>
      <c r="D4" s="5" t="n">
        <v>-7752</v>
      </c>
    </row>
    <row r="5">
      <c r="A5" s="4" t="inlineStr">
        <is>
          <t>Total intangible assets and deferred costs, Net</t>
        </is>
      </c>
      <c r="C5" s="5" t="n">
        <v>658</v>
      </c>
      <c r="D5" s="5" t="n">
        <v>2442</v>
      </c>
    </row>
    <row r="6">
      <c r="A6" s="4" t="inlineStr">
        <is>
          <t>Trademarks [Member]</t>
        </is>
      </c>
      <c r="C6" s="4" t="inlineStr">
        <is>
          <t xml:space="preserve"> </t>
        </is>
      </c>
      <c r="D6" s="4" t="inlineStr">
        <is>
          <t xml:space="preserve"> </t>
        </is>
      </c>
    </row>
    <row r="7">
      <c r="A7" s="3" t="inlineStr">
        <is>
          <t>Intangible Assets and Deferred Costs [Line Items]</t>
        </is>
      </c>
      <c r="C7" s="4" t="inlineStr">
        <is>
          <t xml:space="preserve"> </t>
        </is>
      </c>
      <c r="D7" s="4" t="inlineStr">
        <is>
          <t xml:space="preserve"> </t>
        </is>
      </c>
    </row>
    <row r="8">
      <c r="A8" s="4" t="inlineStr">
        <is>
          <t>Total intangible assets and deferred costs, Cost</t>
        </is>
      </c>
      <c r="C8" s="5" t="n">
        <v>150</v>
      </c>
      <c r="D8" s="5" t="n">
        <v>150</v>
      </c>
    </row>
    <row r="9">
      <c r="A9" s="4" t="inlineStr">
        <is>
          <t>Total intangible assets and deferred costs, Net</t>
        </is>
      </c>
      <c r="C9" s="5" t="n">
        <v>150</v>
      </c>
      <c r="D9" s="5" t="n">
        <v>150</v>
      </c>
    </row>
    <row r="10">
      <c r="A10" s="4" t="inlineStr">
        <is>
          <t>Pre-Production Investments [Member]</t>
        </is>
      </c>
      <c r="C10" s="4" t="inlineStr">
        <is>
          <t xml:space="preserve"> </t>
        </is>
      </c>
      <c r="D10" s="4" t="inlineStr">
        <is>
          <t xml:space="preserve"> </t>
        </is>
      </c>
    </row>
    <row r="11">
      <c r="A11" s="3" t="inlineStr">
        <is>
          <t>Intangible Assets and Deferred Costs [Line Items]</t>
        </is>
      </c>
      <c r="C11" s="4" t="inlineStr">
        <is>
          <t xml:space="preserve"> </t>
        </is>
      </c>
      <c r="D11" s="4" t="inlineStr">
        <is>
          <t xml:space="preserve"> </t>
        </is>
      </c>
    </row>
    <row r="12">
      <c r="A12" s="4" t="inlineStr">
        <is>
          <t>Total intangible assets and deferred costs, Cost</t>
        </is>
      </c>
      <c r="B12" s="4" t="inlineStr">
        <is>
          <t>[1]</t>
        </is>
      </c>
      <c r="C12" s="5" t="n">
        <v>7814</v>
      </c>
      <c r="D12" s="5" t="n">
        <v>8968</v>
      </c>
    </row>
    <row r="13">
      <c r="A13" s="4" t="inlineStr">
        <is>
          <t>Total intangible assets and deferred costs, Accumulated Amortization</t>
        </is>
      </c>
      <c r="B13" s="4" t="inlineStr">
        <is>
          <t>[1]</t>
        </is>
      </c>
      <c r="C13" s="5" t="n">
        <v>-7764</v>
      </c>
      <c r="D13" s="5" t="n">
        <v>-7267</v>
      </c>
    </row>
    <row r="14">
      <c r="A14" s="4" t="inlineStr">
        <is>
          <t>Total intangible assets and deferred costs, Net</t>
        </is>
      </c>
      <c r="B14" s="4" t="inlineStr">
        <is>
          <t>[1]</t>
        </is>
      </c>
      <c r="C14" s="6" t="n">
        <v>50</v>
      </c>
      <c r="D14" s="6" t="n">
        <v>1701</v>
      </c>
    </row>
    <row r="15">
      <c r="A15" s="4" t="inlineStr">
        <is>
          <t>Patents [Member]</t>
        </is>
      </c>
      <c r="C15" s="4" t="inlineStr">
        <is>
          <t xml:space="preserve"> </t>
        </is>
      </c>
      <c r="D15" s="4" t="inlineStr">
        <is>
          <t xml:space="preserve"> </t>
        </is>
      </c>
    </row>
    <row r="16">
      <c r="A16" s="3" t="inlineStr">
        <is>
          <t>Intangible Assets and Deferred Costs [Line Items]</t>
        </is>
      </c>
      <c r="C16" s="4" t="inlineStr">
        <is>
          <t xml:space="preserve"> </t>
        </is>
      </c>
      <c r="D16" s="4" t="inlineStr">
        <is>
          <t xml:space="preserve"> </t>
        </is>
      </c>
    </row>
    <row r="17">
      <c r="A17" s="4" t="inlineStr">
        <is>
          <t>Total intangible assets and deferred costs, Estimated Useful Life</t>
        </is>
      </c>
      <c r="C17" s="4" t="inlineStr">
        <is>
          <t>10 years</t>
        </is>
      </c>
      <c r="D17" s="4" t="inlineStr">
        <is>
          <t>10 years</t>
        </is>
      </c>
    </row>
    <row r="18">
      <c r="A18" s="4" t="inlineStr">
        <is>
          <t>Total intangible assets and deferred costs, Cost</t>
        </is>
      </c>
      <c r="C18" s="6" t="n">
        <v>104</v>
      </c>
      <c r="D18" s="6" t="n">
        <v>110</v>
      </c>
    </row>
    <row r="19">
      <c r="A19" s="4" t="inlineStr">
        <is>
          <t>Total intangible assets and deferred costs, Accumulated Amortization</t>
        </is>
      </c>
      <c r="C19" s="5" t="n">
        <v>-57</v>
      </c>
      <c r="D19" s="5" t="n">
        <v>-50</v>
      </c>
    </row>
    <row r="20">
      <c r="A20" s="4" t="inlineStr">
        <is>
          <t>Total intangible assets and deferred costs, Net</t>
        </is>
      </c>
      <c r="C20" s="6" t="n">
        <v>47</v>
      </c>
      <c r="D20" s="6" t="n">
        <v>60</v>
      </c>
    </row>
    <row r="21">
      <c r="A21" s="4" t="inlineStr">
        <is>
          <t>Acquired Development Tools [Member]</t>
        </is>
      </c>
      <c r="C21" s="4" t="inlineStr">
        <is>
          <t xml:space="preserve"> </t>
        </is>
      </c>
      <c r="D21" s="4" t="inlineStr">
        <is>
          <t xml:space="preserve"> </t>
        </is>
      </c>
    </row>
    <row r="22">
      <c r="A22" s="3" t="inlineStr">
        <is>
          <t>Intangible Assets and Deferred Costs [Line Items]</t>
        </is>
      </c>
      <c r="C22" s="4" t="inlineStr">
        <is>
          <t xml:space="preserve"> </t>
        </is>
      </c>
      <c r="D22" s="4" t="inlineStr">
        <is>
          <t xml:space="preserve"> </t>
        </is>
      </c>
    </row>
    <row r="23">
      <c r="A23" s="4" t="inlineStr">
        <is>
          <t>Total intangible assets and deferred costs, Estimated Useful Life</t>
        </is>
      </c>
      <c r="C23" s="4" t="inlineStr">
        <is>
          <t>10 years</t>
        </is>
      </c>
      <c r="D23" s="4" t="inlineStr">
        <is>
          <t>10 years</t>
        </is>
      </c>
    </row>
    <row r="24">
      <c r="A24" s="4" t="inlineStr">
        <is>
          <t>Total intangible assets and deferred costs, Cost</t>
        </is>
      </c>
      <c r="C24" s="6" t="n">
        <v>912</v>
      </c>
      <c r="D24" s="6" t="n">
        <v>966</v>
      </c>
    </row>
    <row r="25">
      <c r="A25" s="4" t="inlineStr">
        <is>
          <t>Total intangible assets and deferred costs, Accumulated Amortization</t>
        </is>
      </c>
      <c r="C25" s="5" t="n">
        <v>-501</v>
      </c>
      <c r="D25" s="5" t="n">
        <v>-435</v>
      </c>
    </row>
    <row r="26">
      <c r="A26" s="4" t="inlineStr">
        <is>
          <t>Total intangible assets and deferred costs, Net</t>
        </is>
      </c>
      <c r="C26" s="6" t="n">
        <v>411</v>
      </c>
      <c r="D26" s="6" t="n">
        <v>531</v>
      </c>
    </row>
    <row r="27"/>
    <row r="28">
      <c r="A28" s="4" t="inlineStr">
        <is>
          <t>[1] See Note 3 – Net Sales, for a further discussion of these pre-production investments.</t>
        </is>
      </c>
    </row>
  </sheetData>
  <mergeCells count="3">
    <mergeCell ref="A1:B1"/>
    <mergeCell ref="A27:C27"/>
    <mergeCell ref="A28:C2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Deferred Costs, Net - Additional Information (Detail)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 and deferred costs</t>
        </is>
      </c>
      <c r="B4" s="9" t="n">
        <v>0.9</v>
      </c>
      <c r="C4" s="9" t="n">
        <v>1.9</v>
      </c>
      <c r="D4" s="9" t="n">
        <v>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 - USD ($) $ in Thousand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Deferred tax assets</t>
        </is>
      </c>
      <c r="B3" s="6" t="n">
        <v>17382</v>
      </c>
      <c r="C3" s="6" t="n">
        <v>18357</v>
      </c>
    </row>
    <row r="4">
      <c r="A4" s="4" t="inlineStr">
        <is>
          <t>Deposits</t>
        </is>
      </c>
      <c r="B4" s="5" t="n">
        <v>9677</v>
      </c>
      <c r="C4" s="5" t="n">
        <v>10488</v>
      </c>
    </row>
    <row r="5">
      <c r="A5" s="4" t="inlineStr">
        <is>
          <t>Other</t>
        </is>
      </c>
      <c r="B5" s="5" t="n">
        <v>1117</v>
      </c>
      <c r="C5" s="5" t="n">
        <v>1979</v>
      </c>
    </row>
    <row r="6">
      <c r="A6" s="4" t="inlineStr">
        <is>
          <t>Total other noncurrent assets</t>
        </is>
      </c>
      <c r="B6" s="6" t="n">
        <v>28176</v>
      </c>
      <c r="C6" s="6" t="n">
        <v>308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Warranty - Schedule of Warranty Accrual (Detail) - USD ($) $ in Thousands</t>
        </is>
      </c>
      <c r="B1" s="2" t="inlineStr">
        <is>
          <t>12 Months Ended</t>
        </is>
      </c>
    </row>
    <row r="2">
      <c r="B2" s="2" t="inlineStr">
        <is>
          <t>Dec. 31, 2024</t>
        </is>
      </c>
      <c r="C2" s="2" t="inlineStr">
        <is>
          <t>Dec. 31, 2023</t>
        </is>
      </c>
      <c r="D2" s="2" t="inlineStr">
        <is>
          <t>Dec. 31, 2022</t>
        </is>
      </c>
    </row>
    <row r="3">
      <c r="A3" s="3" t="inlineStr">
        <is>
          <t>Product Warranties Disclosures [Abstract]</t>
        </is>
      </c>
      <c r="B3" s="4" t="inlineStr">
        <is>
          <t xml:space="preserve"> </t>
        </is>
      </c>
      <c r="C3" s="4" t="inlineStr">
        <is>
          <t xml:space="preserve"> </t>
        </is>
      </c>
      <c r="D3" s="4" t="inlineStr">
        <is>
          <t xml:space="preserve"> </t>
        </is>
      </c>
    </row>
    <row r="4">
      <c r="A4" s="4" t="inlineStr">
        <is>
          <t>Warranty accrual at beginning of year</t>
        </is>
      </c>
      <c r="B4" s="6" t="n">
        <v>37483</v>
      </c>
      <c r="C4" s="6" t="n">
        <v>22347</v>
      </c>
      <c r="D4" s="6" t="n">
        <v>42020</v>
      </c>
    </row>
    <row r="5">
      <c r="A5" s="4" t="inlineStr">
        <is>
          <t>Accrual during the year</t>
        </is>
      </c>
      <c r="B5" s="5" t="n">
        <v>13178</v>
      </c>
      <c r="C5" s="5" t="n">
        <v>12131</v>
      </c>
      <c r="D5" s="5" t="n">
        <v>13598</v>
      </c>
    </row>
    <row r="6">
      <c r="A6" s="4" t="inlineStr">
        <is>
          <t>Cost of warranty services provided during the year</t>
        </is>
      </c>
      <c r="B6" s="5" t="n">
        <v>-33945</v>
      </c>
      <c r="C6" s="5" t="n">
        <v>-48402</v>
      </c>
      <c r="D6" s="5" t="n">
        <v>-36227</v>
      </c>
    </row>
    <row r="7">
      <c r="A7" s="4" t="inlineStr">
        <is>
          <t>Changes in estimate for pre-existing warranties, including expirations during the period</t>
        </is>
      </c>
      <c r="B7" s="5" t="n">
        <v>22052</v>
      </c>
      <c r="C7" s="5" t="n">
        <v>51407</v>
      </c>
      <c r="D7" s="5" t="n">
        <v>2956</v>
      </c>
    </row>
    <row r="8">
      <c r="A8" s="4" t="inlineStr">
        <is>
          <t>Warranty accrual at end of year</t>
        </is>
      </c>
      <c r="B8" s="6" t="n">
        <v>38768</v>
      </c>
      <c r="C8" s="6" t="n">
        <v>37483</v>
      </c>
      <c r="D8" s="6" t="n">
        <v>2234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Recognized in Consolidated Statements of Operations (Detail)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based compensation expense</t>
        </is>
      </c>
      <c r="B4" s="6" t="n">
        <v>6741</v>
      </c>
      <c r="C4" s="6" t="n">
        <v>9740</v>
      </c>
      <c r="D4" s="6" t="n">
        <v>14347</v>
      </c>
    </row>
    <row r="5">
      <c r="A5" s="4" t="inlineStr">
        <is>
          <t>Cost of Goods Sold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hare-based compensation expense</t>
        </is>
      </c>
      <c r="B7" s="5" t="n">
        <v>1523</v>
      </c>
      <c r="C7" s="5" t="n">
        <v>2495</v>
      </c>
      <c r="D7" s="5" t="n">
        <v>2589</v>
      </c>
    </row>
    <row r="8">
      <c r="A8" s="4" t="inlineStr">
        <is>
          <t>General and Administrative Expense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hare-based compensation expense</t>
        </is>
      </c>
      <c r="B10" s="6" t="n">
        <v>5218</v>
      </c>
      <c r="C10" s="6" t="n">
        <v>7245</v>
      </c>
      <c r="D10" s="6" t="n">
        <v>117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Arrangements by Share-based Payment Award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based compensation expense</t>
        </is>
      </c>
      <c r="B4" s="6" t="n">
        <v>6741</v>
      </c>
      <c r="C4" s="6" t="n">
        <v>9740</v>
      </c>
      <c r="D4" s="6" t="n">
        <v>14347</v>
      </c>
    </row>
    <row r="5">
      <c r="A5" s="4" t="inlineStr">
        <is>
          <t>Restricted Stock Units (RSU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hare-based compensation expense</t>
        </is>
      </c>
      <c r="B7" s="5" t="n">
        <v>5306</v>
      </c>
      <c r="C7" s="5" t="n">
        <v>9422</v>
      </c>
      <c r="D7" s="5" t="n">
        <v>10994</v>
      </c>
    </row>
    <row r="8">
      <c r="A8" s="4" t="inlineStr">
        <is>
          <t>Employee Stock Optio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hare-based compensation expense</t>
        </is>
      </c>
      <c r="B10" s="5" t="n">
        <v>688</v>
      </c>
      <c r="C10" s="5" t="n">
        <v>996</v>
      </c>
      <c r="D10" s="5" t="n">
        <v>879</v>
      </c>
    </row>
    <row r="11">
      <c r="A11" s="4" t="inlineStr">
        <is>
          <t>Performance-based Restricted Stock Units (PSUs)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747</v>
      </c>
      <c r="C13" s="6" t="n">
        <v>-678</v>
      </c>
      <c r="D13" s="6" t="n">
        <v>24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 - USD ($) $ in Millions</t>
        </is>
      </c>
      <c r="B1" s="2" t="inlineStr">
        <is>
          <t>12 Months Ended</t>
        </is>
      </c>
    </row>
    <row r="2">
      <c r="B2" s="2" t="inlineStr">
        <is>
          <t>Dec. 31, 2024</t>
        </is>
      </c>
      <c r="C2" s="2" t="inlineStr">
        <is>
          <t>Dec. 31, 2023</t>
        </is>
      </c>
      <c r="D2" s="2" t="inlineStr">
        <is>
          <t>Dec. 31, 2022</t>
        </is>
      </c>
    </row>
    <row r="3">
      <c r="A3" s="4" t="inlineStr">
        <is>
          <t>Restricted Stock Units (RSU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Balance Outstanding</t>
        </is>
      </c>
      <c r="B5" s="5" t="n">
        <v>76021</v>
      </c>
      <c r="C5" s="4" t="inlineStr">
        <is>
          <t xml:space="preserve"> </t>
        </is>
      </c>
      <c r="D5" s="4" t="inlineStr">
        <is>
          <t xml:space="preserve"> </t>
        </is>
      </c>
    </row>
    <row r="6">
      <c r="A6" s="4" t="inlineStr">
        <is>
          <t>Unamortized amount of share-based compensation expense</t>
        </is>
      </c>
      <c r="B6" s="6" t="n">
        <v>3</v>
      </c>
      <c r="C6" s="4" t="inlineStr">
        <is>
          <t xml:space="preserve"> </t>
        </is>
      </c>
      <c r="D6" s="4" t="inlineStr">
        <is>
          <t xml:space="preserve"> </t>
        </is>
      </c>
    </row>
    <row r="7">
      <c r="A7" s="4" t="inlineStr">
        <is>
          <t>Unrecognized cost expects to recognize, weighted-average period</t>
        </is>
      </c>
      <c r="B7" s="4" t="inlineStr">
        <is>
          <t>1 year 6 months</t>
        </is>
      </c>
      <c r="C7" s="4" t="inlineStr">
        <is>
          <t xml:space="preserve"> </t>
        </is>
      </c>
      <c r="D7" s="4" t="inlineStr">
        <is>
          <t xml:space="preserve"> </t>
        </is>
      </c>
    </row>
    <row r="8">
      <c r="A8" s="4" t="inlineStr">
        <is>
          <t>Performance-based Restricted Stock Units (PSU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Balance Outstanding</t>
        </is>
      </c>
      <c r="B10" s="5" t="n">
        <v>72278</v>
      </c>
      <c r="C10" s="4" t="inlineStr">
        <is>
          <t xml:space="preserve"> </t>
        </is>
      </c>
      <c r="D10" s="4" t="inlineStr">
        <is>
          <t xml:space="preserve"> </t>
        </is>
      </c>
    </row>
    <row r="11">
      <c r="A11" s="4" t="inlineStr">
        <is>
          <t>Unamortized amount of share-based compensation expense</t>
        </is>
      </c>
      <c r="B11" s="9" t="n">
        <v>1.1</v>
      </c>
      <c r="C11" s="4" t="inlineStr">
        <is>
          <t xml:space="preserve"> </t>
        </is>
      </c>
      <c r="D11" s="4" t="inlineStr">
        <is>
          <t xml:space="preserve"> </t>
        </is>
      </c>
    </row>
    <row r="12">
      <c r="A12" s="4" t="inlineStr">
        <is>
          <t>Unrecognized cost expects to recognize, weighted-average period</t>
        </is>
      </c>
      <c r="B12" s="4" t="inlineStr">
        <is>
          <t>1 year 7 months 6 days</t>
        </is>
      </c>
      <c r="C12" s="4" t="inlineStr">
        <is>
          <t xml:space="preserve"> </t>
        </is>
      </c>
      <c r="D12" s="4" t="inlineStr">
        <is>
          <t xml:space="preserve"> </t>
        </is>
      </c>
    </row>
    <row r="13">
      <c r="A13" s="4" t="inlineStr">
        <is>
          <t>Non-market performance shares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Balance Outstanding</t>
        </is>
      </c>
      <c r="B15" s="5" t="n">
        <v>208385</v>
      </c>
      <c r="C15" s="4" t="inlineStr">
        <is>
          <t xml:space="preserve"> </t>
        </is>
      </c>
      <c r="D15" s="4" t="inlineStr">
        <is>
          <t xml:space="preserve"> </t>
        </is>
      </c>
    </row>
    <row r="16">
      <c r="A16" s="4" t="inlineStr">
        <is>
          <t>Market Performances Shares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Balance Outstanding</t>
        </is>
      </c>
      <c r="B18" s="5" t="n">
        <v>257143</v>
      </c>
      <c r="C18" s="4" t="inlineStr">
        <is>
          <t xml:space="preserve"> </t>
        </is>
      </c>
      <c r="D18" s="4" t="inlineStr">
        <is>
          <t xml:space="preserve"> </t>
        </is>
      </c>
    </row>
    <row r="19">
      <c r="A19" s="4" t="inlineStr">
        <is>
          <t>Stock Options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Unrecognized cost expects to recognize, weighted-average period</t>
        </is>
      </c>
      <c r="B21" s="4" t="inlineStr">
        <is>
          <t>2 years 2 months 12 days</t>
        </is>
      </c>
      <c r="C21" s="4" t="inlineStr">
        <is>
          <t xml:space="preserve"> </t>
        </is>
      </c>
      <c r="D21" s="4" t="inlineStr">
        <is>
          <t xml:space="preserve"> </t>
        </is>
      </c>
    </row>
    <row r="22">
      <c r="A22" s="4" t="inlineStr">
        <is>
          <t>Total unrecognized cost related to non-vested stock option awards</t>
        </is>
      </c>
      <c r="B22" s="9" t="n">
        <v>0.5</v>
      </c>
      <c r="C22" s="4" t="inlineStr">
        <is>
          <t xml:space="preserve"> </t>
        </is>
      </c>
      <c r="D22" s="4" t="inlineStr">
        <is>
          <t xml:space="preserve"> </t>
        </is>
      </c>
    </row>
    <row r="23">
      <c r="A23" s="4" t="inlineStr">
        <is>
          <t>Restricted Stock Units and Performance Stock Units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Fair value of awards vested during period</t>
        </is>
      </c>
      <c r="B25" s="9" t="n">
        <v>5.4</v>
      </c>
      <c r="C25" s="9" t="n">
        <v>9.800000000000001</v>
      </c>
      <c r="D25" s="9" t="n">
        <v>3.3</v>
      </c>
    </row>
    <row r="26">
      <c r="A26" s="4" t="inlineStr">
        <is>
          <t>Shares repurchased for awards</t>
        </is>
      </c>
      <c r="B26" s="5" t="n">
        <v>554171</v>
      </c>
      <c r="C26" s="5" t="n">
        <v>193938</v>
      </c>
      <c r="D26" s="5" t="n">
        <v>86976</v>
      </c>
    </row>
    <row r="27">
      <c r="A27" s="4" t="inlineStr">
        <is>
          <t>Shares repurchased for tax withholding requirements, value</t>
        </is>
      </c>
      <c r="B27" s="9" t="n">
        <v>1.7</v>
      </c>
      <c r="C27" s="9" t="n">
        <v>2.6</v>
      </c>
      <c r="D27" s="6"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for Incentive Plans (Detail) - $ / shares</t>
        </is>
      </c>
      <c r="B1" s="2" t="inlineStr">
        <is>
          <t>12 Months Ended</t>
        </is>
      </c>
    </row>
    <row r="2">
      <c r="B2" s="2" t="inlineStr">
        <is>
          <t>Dec. 31, 2024</t>
        </is>
      </c>
      <c r="C2" s="2" t="inlineStr">
        <is>
          <t>Dec. 31, 2023</t>
        </is>
      </c>
      <c r="D2" s="2" t="inlineStr">
        <is>
          <t>Dec. 31, 2022</t>
        </is>
      </c>
    </row>
    <row r="3">
      <c r="A3" s="4" t="inlineStr">
        <is>
          <t>Restricted Stock Units (RSU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Shares, Beginning balance</t>
        </is>
      </c>
      <c r="B5" s="5" t="n">
        <v>1516377</v>
      </c>
      <c r="C5" s="5" t="n">
        <v>1293079</v>
      </c>
      <c r="D5" s="5" t="n">
        <v>636606</v>
      </c>
    </row>
    <row r="6">
      <c r="A6" s="4" t="inlineStr">
        <is>
          <t>Shares, Granted</t>
        </is>
      </c>
      <c r="B6" s="5" t="n">
        <v>1776692</v>
      </c>
      <c r="C6" s="5" t="n">
        <v>1044440</v>
      </c>
      <c r="D6" s="5" t="n">
        <v>876492</v>
      </c>
    </row>
    <row r="7">
      <c r="A7" s="4" t="inlineStr">
        <is>
          <t>Shares, Exercised/vested</t>
        </is>
      </c>
      <c r="B7" s="5" t="n">
        <v>-1688774</v>
      </c>
      <c r="C7" s="5" t="n">
        <v>-675752</v>
      </c>
      <c r="D7" s="5" t="n">
        <v>-137695</v>
      </c>
    </row>
    <row r="8">
      <c r="A8" s="4" t="inlineStr">
        <is>
          <t>Shares, Forfeited/cancelled</t>
        </is>
      </c>
      <c r="B8" s="5" t="n">
        <v>-112370</v>
      </c>
      <c r="C8" s="5" t="n">
        <v>-145390</v>
      </c>
      <c r="D8" s="5" t="n">
        <v>-82324</v>
      </c>
    </row>
    <row r="9">
      <c r="A9" s="4" t="inlineStr">
        <is>
          <t>Shares, Ending balance</t>
        </is>
      </c>
      <c r="B9" s="5" t="n">
        <v>1491925</v>
      </c>
      <c r="C9" s="5" t="n">
        <v>1516377</v>
      </c>
      <c r="D9" s="5" t="n">
        <v>1293079</v>
      </c>
    </row>
    <row r="10">
      <c r="A10" s="4" t="inlineStr">
        <is>
          <t>Weighted-Average Grant Date Fair Value, Beginning balance</t>
        </is>
      </c>
      <c r="B10" s="7" t="n">
        <v>13.98</v>
      </c>
      <c r="C10" s="7" t="n">
        <v>20.95</v>
      </c>
      <c r="D10" s="7" t="n">
        <v>29.81</v>
      </c>
    </row>
    <row r="11">
      <c r="A11" s="4" t="inlineStr">
        <is>
          <t>Weighted-Average Grant Date Fair Value, Granted</t>
        </is>
      </c>
      <c r="B11" s="8" t="n">
        <v>3.16</v>
      </c>
      <c r="C11" s="8" t="n">
        <v>9.58</v>
      </c>
      <c r="D11" s="10" t="n">
        <v>16.4</v>
      </c>
    </row>
    <row r="12">
      <c r="A12" s="4" t="inlineStr">
        <is>
          <t>Weighted-Average Grant Date Fair Value, Exercised/vested</t>
        </is>
      </c>
      <c r="B12" s="10" t="n">
        <v>9.1</v>
      </c>
      <c r="C12" s="8" t="n">
        <v>19.65</v>
      </c>
      <c r="D12" s="8" t="n">
        <v>31.28</v>
      </c>
    </row>
    <row r="13">
      <c r="A13" s="4" t="inlineStr">
        <is>
          <t>Weighted-Average Grant Date Fair Value, Forfeited/cancelled</t>
        </is>
      </c>
      <c r="B13" s="8" t="n">
        <v>11.43</v>
      </c>
      <c r="C13" s="8" t="n">
        <v>18.02</v>
      </c>
      <c r="D13" s="8" t="n">
        <v>23.76</v>
      </c>
    </row>
    <row r="14">
      <c r="A14" s="4" t="inlineStr">
        <is>
          <t>Weighted-Average Grant Date Fair Value, Ending balance</t>
        </is>
      </c>
      <c r="B14" s="7" t="n">
        <v>6.81</v>
      </c>
      <c r="C14" s="7" t="n">
        <v>13.98</v>
      </c>
      <c r="D14" s="7" t="n">
        <v>20.95</v>
      </c>
    </row>
    <row r="15">
      <c r="A15" s="4" t="inlineStr">
        <is>
          <t>Employee Stock Option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tock Options, Shares Available for Grant, Beginning balance</t>
        </is>
      </c>
      <c r="B17" s="5" t="n">
        <v>4287528</v>
      </c>
      <c r="C17" s="5" t="n">
        <v>5272188</v>
      </c>
      <c r="D17" s="5" t="n">
        <v>6320367</v>
      </c>
    </row>
    <row r="18">
      <c r="A18" s="4" t="inlineStr">
        <is>
          <t>Stock Options, Shares Available for Grant, Granted</t>
        </is>
      </c>
      <c r="B18" s="5" t="n">
        <v>-2213387</v>
      </c>
      <c r="C18" s="5" t="n">
        <v>-1332975</v>
      </c>
      <c r="D18" s="5" t="n">
        <v>-1328995</v>
      </c>
    </row>
    <row r="19">
      <c r="A19" s="4" t="inlineStr">
        <is>
          <t>Stock Options, Shares Available for Grant, Exercised/vested</t>
        </is>
      </c>
      <c r="B19" s="5" t="n">
        <v>0</v>
      </c>
      <c r="C19" s="5" t="n">
        <v>0</v>
      </c>
      <c r="D19" s="5" t="n">
        <v>0</v>
      </c>
    </row>
    <row r="20">
      <c r="A20" s="4" t="inlineStr">
        <is>
          <t>Stock Options, Shares Available for Grant, Forfeited/cancelled</t>
        </is>
      </c>
      <c r="B20" s="5" t="n">
        <v>349135</v>
      </c>
      <c r="C20" s="5" t="n">
        <v>348315</v>
      </c>
      <c r="D20" s="5" t="n">
        <v>280816</v>
      </c>
    </row>
    <row r="21">
      <c r="A21" s="4" t="inlineStr">
        <is>
          <t>Stock Options, Shares Available for Grant, Ending balance</t>
        </is>
      </c>
      <c r="B21" s="5" t="n">
        <v>2423276</v>
      </c>
      <c r="C21" s="5" t="n">
        <v>4287528</v>
      </c>
      <c r="D21" s="5" t="n">
        <v>5272188</v>
      </c>
    </row>
    <row r="22">
      <c r="A22" s="4" t="inlineStr">
        <is>
          <t>Stock Options, Shares, Beginning balance</t>
        </is>
      </c>
      <c r="B22" s="5" t="n">
        <v>1212503</v>
      </c>
      <c r="C22" s="5" t="n">
        <v>1180971</v>
      </c>
      <c r="D22" s="5" t="n">
        <v>998126</v>
      </c>
    </row>
    <row r="23">
      <c r="A23" s="4" t="inlineStr">
        <is>
          <t>Stock Options, Shares, Granted</t>
        </is>
      </c>
      <c r="B23" s="5" t="n">
        <v>103529</v>
      </c>
      <c r="C23" s="5" t="n">
        <v>75487</v>
      </c>
      <c r="D23" s="5" t="n">
        <v>254465</v>
      </c>
    </row>
    <row r="24">
      <c r="A24" s="4" t="inlineStr">
        <is>
          <t>Stock Options, Shares, Exercised/vested</t>
        </is>
      </c>
      <c r="B24" s="5" t="n">
        <v>0</v>
      </c>
      <c r="C24" s="5" t="n">
        <v>0</v>
      </c>
      <c r="D24" s="5" t="n">
        <v>0</v>
      </c>
    </row>
    <row r="25">
      <c r="A25" s="4" t="inlineStr">
        <is>
          <t>Stock Options, Shares, Forfeited/cancelled</t>
        </is>
      </c>
      <c r="B25" s="5" t="n">
        <v>-136066</v>
      </c>
      <c r="C25" s="5" t="n">
        <v>-43955</v>
      </c>
      <c r="D25" s="5" t="n">
        <v>-71620</v>
      </c>
    </row>
    <row r="26">
      <c r="A26" s="4" t="inlineStr">
        <is>
          <t>Stock Options, Shares, Ending balance</t>
        </is>
      </c>
      <c r="B26" s="5" t="n">
        <v>1179966</v>
      </c>
      <c r="C26" s="5" t="n">
        <v>1212503</v>
      </c>
      <c r="D26" s="5" t="n">
        <v>1180971</v>
      </c>
    </row>
    <row r="27">
      <c r="A27" s="4" t="inlineStr">
        <is>
          <t>Stock Options, Weighted-Average Exercise Price, Beginning balance</t>
        </is>
      </c>
      <c r="B27" s="7" t="n">
        <v>15.42</v>
      </c>
      <c r="C27" s="7" t="n">
        <v>16.36</v>
      </c>
      <c r="D27" s="7" t="n">
        <v>16.84</v>
      </c>
    </row>
    <row r="28">
      <c r="A28" s="4" t="inlineStr">
        <is>
          <t>Stock Options, Weighted-Average Exercise Price, Granted</t>
        </is>
      </c>
      <c r="B28" s="8" t="n">
        <v>3.49</v>
      </c>
      <c r="C28" s="8" t="n">
        <v>6.78</v>
      </c>
      <c r="D28" s="8" t="n">
        <v>17.05</v>
      </c>
    </row>
    <row r="29">
      <c r="A29" s="4" t="inlineStr">
        <is>
          <t>Stock Options, Weighted-Average Exercise Price, Exercised/vested</t>
        </is>
      </c>
      <c r="B29" s="5" t="n">
        <v>0</v>
      </c>
      <c r="C29" s="5" t="n">
        <v>0</v>
      </c>
      <c r="D29" s="5" t="n">
        <v>0</v>
      </c>
    </row>
    <row r="30">
      <c r="A30" s="4" t="inlineStr">
        <is>
          <t>Stock Options, Weighted-Average Exercise Price, Forfeited/cancelled</t>
        </is>
      </c>
      <c r="B30" s="8" t="n">
        <v>14.49</v>
      </c>
      <c r="C30" s="8" t="n">
        <v>25.81</v>
      </c>
      <c r="D30" s="8" t="n">
        <v>25.54</v>
      </c>
    </row>
    <row r="31">
      <c r="A31" s="4" t="inlineStr">
        <is>
          <t>Stock Options, Weighted-Average Exercise Price, Ending balance</t>
        </is>
      </c>
      <c r="B31" s="7" t="n">
        <v>14.48</v>
      </c>
      <c r="C31" s="7" t="n">
        <v>15.42</v>
      </c>
      <c r="D31" s="7" t="n">
        <v>16.36</v>
      </c>
    </row>
    <row r="32">
      <c r="A32" s="4" t="inlineStr">
        <is>
          <t>Stock Options, Options Exercisable, Beginning balance</t>
        </is>
      </c>
      <c r="B32" s="5" t="n">
        <v>885855</v>
      </c>
      <c r="C32" s="5" t="n">
        <v>804473</v>
      </c>
      <c r="D32" s="5" t="n">
        <v>779149</v>
      </c>
    </row>
    <row r="33">
      <c r="A33" s="4" t="inlineStr">
        <is>
          <t>Stock Options, Options Exercisable, Ending balance</t>
        </is>
      </c>
      <c r="B33" s="5" t="n">
        <v>906145</v>
      </c>
      <c r="C33" s="5" t="n">
        <v>885855</v>
      </c>
      <c r="D33" s="5" t="n">
        <v>804473</v>
      </c>
    </row>
    <row r="34">
      <c r="A34" s="4" t="inlineStr">
        <is>
          <t>Performance-based Restricted Stock Units (PSUs) [Member]</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Stock Options, Shares, Granted</t>
        </is>
      </c>
      <c r="B36" s="4" t="inlineStr">
        <is>
          <t xml:space="preserve"> </t>
        </is>
      </c>
      <c r="C36" s="4" t="inlineStr">
        <is>
          <t xml:space="preserve"> </t>
        </is>
      </c>
      <c r="D36" s="5" t="n">
        <v>198038</v>
      </c>
    </row>
    <row r="37">
      <c r="A37" s="4" t="inlineStr">
        <is>
          <t>Stock Options, Shares, Ending balance</t>
        </is>
      </c>
      <c r="B37" s="5" t="n">
        <v>537806</v>
      </c>
      <c r="C37" s="4" t="inlineStr">
        <is>
          <t xml:space="preserve"> </t>
        </is>
      </c>
      <c r="D37" s="4" t="inlineStr">
        <is>
          <t xml:space="preserve"> </t>
        </is>
      </c>
    </row>
    <row r="38">
      <c r="A38" s="4" t="inlineStr">
        <is>
          <t>Shares, Beginning balance</t>
        </is>
      </c>
      <c r="B38" s="5" t="n">
        <v>308741</v>
      </c>
      <c r="C38" s="5" t="n">
        <v>299466</v>
      </c>
      <c r="D38" s="5" t="n">
        <v>378661</v>
      </c>
    </row>
    <row r="39">
      <c r="A39" s="4" t="inlineStr">
        <is>
          <t>Shares, Granted</t>
        </is>
      </c>
      <c r="B39" s="5" t="n">
        <v>333166</v>
      </c>
      <c r="C39" s="5" t="n">
        <v>213048</v>
      </c>
      <c r="D39" s="4" t="inlineStr">
        <is>
          <t xml:space="preserve"> </t>
        </is>
      </c>
    </row>
    <row r="40">
      <c r="A40" s="4" t="inlineStr">
        <is>
          <t>Shares, Exercised/vested</t>
        </is>
      </c>
      <c r="B40" s="5" t="n">
        <v>-3402</v>
      </c>
      <c r="C40" s="5" t="n">
        <v>-44803</v>
      </c>
      <c r="D40" s="5" t="n">
        <v>-149733</v>
      </c>
    </row>
    <row r="41">
      <c r="A41" s="4" t="inlineStr">
        <is>
          <t>Shares, Forfeited/cancelled</t>
        </is>
      </c>
      <c r="B41" s="5" t="n">
        <v>-100699</v>
      </c>
      <c r="C41" s="5" t="n">
        <v>-158970</v>
      </c>
      <c r="D41" s="5" t="n">
        <v>-127500</v>
      </c>
    </row>
    <row r="42">
      <c r="A42" s="4" t="inlineStr">
        <is>
          <t>Shares, Ending balance</t>
        </is>
      </c>
      <c r="B42" s="4" t="inlineStr">
        <is>
          <t xml:space="preserve"> </t>
        </is>
      </c>
      <c r="C42" s="5" t="n">
        <v>308741</v>
      </c>
      <c r="D42" s="5" t="n">
        <v>299466</v>
      </c>
    </row>
    <row r="43">
      <c r="A43" s="4" t="inlineStr">
        <is>
          <t>Weighted-Average Grant Date Fair Value, Beginning balance</t>
        </is>
      </c>
      <c r="B43" s="7" t="n">
        <v>13.52</v>
      </c>
      <c r="C43" s="7" t="n">
        <v>23.67</v>
      </c>
      <c r="D43" s="7" t="n">
        <v>21.53</v>
      </c>
    </row>
    <row r="44">
      <c r="A44" s="4" t="inlineStr">
        <is>
          <t>Weighted-Average Grant Date Fair Value, Granted</t>
        </is>
      </c>
      <c r="B44" s="8" t="n">
        <v>5.99</v>
      </c>
      <c r="C44" s="8" t="n">
        <v>14.71</v>
      </c>
      <c r="D44" s="8" t="n">
        <v>12.13</v>
      </c>
    </row>
    <row r="45">
      <c r="A45" s="4" t="inlineStr">
        <is>
          <t>Weighted-Average Grant Date Fair Value, Exercised/vested</t>
        </is>
      </c>
      <c r="B45" s="8" t="n">
        <v>2.67</v>
      </c>
      <c r="C45" s="8" t="n">
        <v>13.49</v>
      </c>
      <c r="D45" s="8" t="n">
        <v>7.43</v>
      </c>
    </row>
    <row r="46">
      <c r="A46" s="4" t="inlineStr">
        <is>
          <t>Weighted-Average Grant Date Fair Value, Forfeited/cancelled</t>
        </is>
      </c>
      <c r="B46" s="8" t="n">
        <v>11.76</v>
      </c>
      <c r="C46" s="8" t="n">
        <v>34.23</v>
      </c>
      <c r="D46" s="8" t="n">
        <v>18.47</v>
      </c>
    </row>
    <row r="47">
      <c r="A47" s="4" t="inlineStr">
        <is>
          <t>Weighted-Average Grant Date Fair Value, Ending balance</t>
        </is>
      </c>
      <c r="B47" s="7" t="n">
        <v>9.26</v>
      </c>
      <c r="C47" s="7" t="n">
        <v>13.52</v>
      </c>
      <c r="D47" s="7" t="n">
        <v>23.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 curity Risk Management and Strategy We have instituted policies and processes dedicated to assessing, identifying, and managing risks from cybersecurity threats. Cybersecurity risks are managed as part of our enterprise risk management program. We are committed to safeguarding our critical information assets and data and have implemented a defense-in-depth strategy that is informed by industry standard cybersecurity frameworks. We benchmark against these frameworks and our internal risk assessment process to inform how we identify, protect, detect, respond to, and recover from risks, threats, vulnerabilities, and cybersecurity incidents across our information assets. We incorporate reputable third-party vendors and solutions into our cyber risk management strategies to fortify our cyber defense mechanisms. We have processes to oversee and identify material risks from cybersecurity threats associated with or use of third-party vendors. We collaborate with internal stakeholders across the Company to integrate cybersecurity principles into our operations, including deployment of multiple layers of cybersecurity defenses, restricted access based on business need, and integrity of our business information. We also train our employees during onboarding and annually thereafter on matters including cybersecurity awareness, confidential information protection, and phishing attacks. We actively enhance our cybersecurity program through testing by third-party assessors and measure the results against industry standards. We also have standing engagements with incident response experts and external counsel to provide timely support to our incident response capabilities, and we regularly engage with external experts to analyze the threat landscape. Our cybersecurity risk management is integrated into our business continuity program and enterprise risk management framework, which promotes proactive planning and preparedness to address potential threats. Members of our global information security team collaborate with subject matter experts within our organization to assess and refine our cybersecurity posture and incident response and preparedness, including evaluating and updating contingency plans, participating in tabletop exercises, threat hunting, red team engagements, and simulating real-world scenarios related to cyber incidents. Although risks from cybersecurity threats have to date not materially affected us, and we do not believe they are reasonably likely to materially affect our Company, business strategy, results of operations or financial condition, we could, from time to time, experience threats and security incidents relating to our and our third party vendors’ information systems . For more information, please see the section entitled “Risk Factors” included in Part I, Item 1A of this Annual Report on Form 10-K. Governance Our board of directors is responsible for monitoring and assessing strategic risk exposure, and administers its cybersecurity risk oversight function through the Audit Committee. The Audit Committee receives quarterly updates on our enterprise risk management program, including information on cybersecurity risks and initiatives undertaken to identify, assess and mitigate such risks. Our chief information security officer is the senior director responsible for the cybersecurity organization, which has primary oversight of material risks from cybersecurity threats. Our chief information security officer reports to our chief information officer. Our chief information officer is responsible for the overall Information Technology (IT) organization. Our chief information officer and chief information security officer assess our cybersecurity readiness through internal assessment tools, as well as third-party assessments, audits, penetration tests, and evaluation against industry standards. We have governance and compliance structures that are designed to elevate issues relating to cybersecurity to our chief information officer and chief information security officer, as appropriate. Our chief information officer meets with the Audit Committee each quarter to review our information technology systems and discuss key cybersecurity risks. In addition, at least annually, the chief financial officer reviews with the board of directors our global enterprise risk management program, which includes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is integrated into our business continuity program and enterprise risk management framework, which promotes proactive planning and preparedness to address potential threats. Members of our global information security team collaborate with subject matter experts within our organization to assess and refine our cybersecurity posture and incident response and preparedness, including evaluating and updating contingency plans, participating in tabletop exercises, threat hunting, red team engagements, and simulating real-world scenarios related to cyber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monitoring and assessing strategic risk exposure, and administers its cybersecurity risk oversight function through the Audit Committee. The Audit Committee receives quarterly updates on our enterprise risk management program, including information on cybersecurity risks and initiatives undertaken to identify, assess and mitigate such risks. Our chief information security officer is the senior director responsible for the cybersecurity organization, which has primary oversight of material risks from cybersecurity threats. Our chief information security officer reports to our chief information officer. Our chief information officer is responsible for the overall Information Technology (IT) organization. Our chief information officer and chief information security officer assess our cybersecurity readiness through internal assessment tools, as well as third-party assessments, audits, penetration tests, and evaluation against industry standards. We have governance and compliance structures that are designed to elevate issues relating to cybersecurity to our chief information officer and chief information security officer, as appropriate. Our chief information officer meets with the Audit Committee each quarter to review our information technology systems and discuss key cybersecurity risks. In addition, at least annually, the chief financial officer reviews with the board of directors our global enterprise risk management program, which includes cybersecurity risks.</t>
        </is>
      </c>
    </row>
    <row r="11">
      <c r="A11" s="4" t="inlineStr">
        <is>
          <t>Cybersecurity Risk Board Committee or Subcommittee Responsible for Oversight [Text Block]</t>
        </is>
      </c>
      <c r="B11" s="4" t="inlineStr">
        <is>
          <t>Our board of directors is responsible for monitoring and assessing strategic risk exposure, and administers its cybersecurity risk oversight function through the Audit Committee.</t>
        </is>
      </c>
    </row>
    <row r="12">
      <c r="A12" s="4" t="inlineStr">
        <is>
          <t>Cybersecurity Risk Process for Informing Board Committee or Subcommittee Responsible for Oversight [Text Block]</t>
        </is>
      </c>
      <c r="B12" s="4" t="inlineStr">
        <is>
          <t>The Audit Committee receives quarterly updates on our enterprise risk management program, including information on cybersecurity risks and initiatives undertaken to identify, assess and mitigate such risks.</t>
        </is>
      </c>
    </row>
    <row r="13">
      <c r="A13" s="4" t="inlineStr">
        <is>
          <t>Cybersecurity Risk Role of Management [Text Block]</t>
        </is>
      </c>
      <c r="B13" s="4" t="inlineStr">
        <is>
          <t>Our chief information security officer is the senior director responsible for the cybersecurity organization, which has primary oversight of material risks from cybersecurity threats. Our chief information security officer reports to our chief information officer. Our chief information officer is responsible for the overall Information Technology (IT) organization. Our chief information officer and chief information security officer assess our cybersecurity readiness through internal assessment tools, as well as third-party assessments, audits, penetration tests, and evaluation against industry standards. We have governance and compliance structures that are designed to elevate issues relating to cybersecurity to our chief information officer and chief information security officer, as appropriate. Our chief information officer meets with the Audit Committee each quarter to review our information technology systems and discuss key cybersecurity risks. In addition, at least annually, the chief financial officer reviews with the board of directors our global enterprise risk management program, which includes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is the senior director responsible for the cybersecurity organization, which has primary oversight of material risks from cybersecurity threats. Our chief information security officer reports to our chief information officer. Our chief information officer is responsible for the overall Information Technology (IT) organization.</t>
        </is>
      </c>
    </row>
    <row r="16">
      <c r="A16" s="4" t="inlineStr">
        <is>
          <t>Cybersecurity Risk Process for Informing Management or Committees Responsible [Text Block]</t>
        </is>
      </c>
      <c r="B16" s="4" t="inlineStr">
        <is>
          <t>Our chief information officer meets with the Audit Committee each quarter to review our information technology systems and discuss key cybersecurity risks. In addition, at least annually, the chief financial officer reviews with the board of directors our global enterprise risk management program, which includes cybersecurity risk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Outstanding and Exercisable Stock Option Awards (Detail)</t>
        </is>
      </c>
      <c r="B1" s="2" t="inlineStr">
        <is>
          <t>12 Months Ended</t>
        </is>
      </c>
    </row>
    <row r="2">
      <c r="B2" s="2" t="inlineStr">
        <is>
          <t>Dec. 31, 2024 $ / shares shares</t>
        </is>
      </c>
    </row>
    <row r="3">
      <c r="A3" s="4" t="inlineStr">
        <is>
          <t>Range One [Member]</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Range of Exercise Prices, Minimum</t>
        </is>
      </c>
      <c r="B5" s="7" t="n">
        <v>2.12</v>
      </c>
    </row>
    <row r="6">
      <c r="A6" s="4" t="inlineStr">
        <is>
          <t>Range of Exercise Prices, Maximum</t>
        </is>
      </c>
      <c r="B6" s="7" t="n">
        <v>10.87</v>
      </c>
    </row>
    <row r="7">
      <c r="A7" s="4" t="inlineStr">
        <is>
          <t>Options Outstanding, Shares | shares</t>
        </is>
      </c>
      <c r="B7" s="5" t="n">
        <v>597359</v>
      </c>
    </row>
    <row r="8">
      <c r="A8" s="4" t="inlineStr">
        <is>
          <t>Options Outstanding, Weighted-Average Remaining Contractual Life (in years)</t>
        </is>
      </c>
      <c r="B8" s="4" t="inlineStr">
        <is>
          <t>2 years 2 months 12 days</t>
        </is>
      </c>
    </row>
    <row r="9">
      <c r="A9" s="4" t="inlineStr">
        <is>
          <t>Options Outstanding, Weighted-Average Exercise Price</t>
        </is>
      </c>
      <c r="B9" s="7" t="n">
        <v>9.34</v>
      </c>
    </row>
    <row r="10">
      <c r="A10" s="4" t="inlineStr">
        <is>
          <t>Options Exercisable, Shares | shares</t>
        </is>
      </c>
      <c r="B10" s="5" t="n">
        <v>484201</v>
      </c>
    </row>
    <row r="11">
      <c r="A11" s="4" t="inlineStr">
        <is>
          <t>Options Exercisable, Weighted-Average Exercise Price</t>
        </is>
      </c>
      <c r="B11" s="7" t="n">
        <v>10.68</v>
      </c>
    </row>
    <row r="12">
      <c r="A12" s="4" t="inlineStr">
        <is>
          <t>Range Two [Member]</t>
        </is>
      </c>
      <c r="B12" s="4" t="inlineStr">
        <is>
          <t xml:space="preserve"> </t>
        </is>
      </c>
    </row>
    <row r="13">
      <c r="A13" s="3" t="inlineStr">
        <is>
          <t>Share-based Compensation, Shares Authorized under Stock Option Plans, Exercise Price Range [Line Items]</t>
        </is>
      </c>
      <c r="B13" s="4" t="inlineStr">
        <is>
          <t xml:space="preserve"> </t>
        </is>
      </c>
    </row>
    <row r="14">
      <c r="A14" s="4" t="inlineStr">
        <is>
          <t>Range of Exercise Prices, Minimum</t>
        </is>
      </c>
      <c r="B14" s="8" t="n">
        <v>13.83</v>
      </c>
    </row>
    <row r="15">
      <c r="A15" s="4" t="inlineStr">
        <is>
          <t>Range of Exercise Prices, Maximum</t>
        </is>
      </c>
      <c r="B15" s="7" t="n">
        <v>17.06</v>
      </c>
    </row>
    <row r="16">
      <c r="A16" s="4" t="inlineStr">
        <is>
          <t>Options Outstanding, Shares | shares</t>
        </is>
      </c>
      <c r="B16" s="5" t="n">
        <v>119487</v>
      </c>
    </row>
    <row r="17">
      <c r="A17" s="4" t="inlineStr">
        <is>
          <t>Options Outstanding, Weighted-Average Remaining Contractual Life (in years)</t>
        </is>
      </c>
      <c r="B17" s="4" t="inlineStr">
        <is>
          <t>4 years 7 months 6 days</t>
        </is>
      </c>
    </row>
    <row r="18">
      <c r="A18" s="4" t="inlineStr">
        <is>
          <t>Options Outstanding, Weighted-Average Exercise Price</t>
        </is>
      </c>
      <c r="B18" s="7" t="n">
        <v>15.06</v>
      </c>
    </row>
    <row r="19">
      <c r="A19" s="4" t="inlineStr">
        <is>
          <t>Options Exercisable, Shares | shares</t>
        </is>
      </c>
      <c r="B19" s="5" t="n">
        <v>93406</v>
      </c>
    </row>
    <row r="20">
      <c r="A20" s="4" t="inlineStr">
        <is>
          <t>Options Exercisable, Weighted-Average Exercise Price</t>
        </is>
      </c>
      <c r="B20" s="7" t="n">
        <v>15.36</v>
      </c>
    </row>
    <row r="21">
      <c r="A21" s="4" t="inlineStr">
        <is>
          <t>Range Three [Member]</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Range of Exercise Prices, Minimum</t>
        </is>
      </c>
      <c r="B23" s="5" t="n">
        <v>18</v>
      </c>
    </row>
    <row r="24">
      <c r="A24" s="4" t="inlineStr">
        <is>
          <t>Range of Exercise Prices, Maximum</t>
        </is>
      </c>
      <c r="B24" s="9" t="n">
        <v>18.7</v>
      </c>
    </row>
    <row r="25">
      <c r="A25" s="4" t="inlineStr">
        <is>
          <t>Options Outstanding, Shares | shares</t>
        </is>
      </c>
      <c r="B25" s="5" t="n">
        <v>204320</v>
      </c>
    </row>
    <row r="26">
      <c r="A26" s="4" t="inlineStr">
        <is>
          <t>Options Outstanding, Weighted-Average Remaining Contractual Life (in years)</t>
        </is>
      </c>
      <c r="B26" s="4" t="inlineStr">
        <is>
          <t>4 years 7 months 6 days</t>
        </is>
      </c>
    </row>
    <row r="27">
      <c r="A27" s="4" t="inlineStr">
        <is>
          <t>Options Outstanding, Weighted-Average Exercise Price</t>
        </is>
      </c>
      <c r="B27" s="7" t="n">
        <v>18.01</v>
      </c>
    </row>
    <row r="28">
      <c r="A28" s="4" t="inlineStr">
        <is>
          <t>Options Exercisable, Shares | shares</t>
        </is>
      </c>
      <c r="B28" s="5" t="n">
        <v>70987</v>
      </c>
    </row>
    <row r="29">
      <c r="A29" s="4" t="inlineStr">
        <is>
          <t>Options Exercisable, Weighted-Average Exercise Price</t>
        </is>
      </c>
      <c r="B29" s="7" t="n">
        <v>18.04</v>
      </c>
    </row>
    <row r="30">
      <c r="A30" s="4" t="inlineStr">
        <is>
          <t>Range Four [Member]</t>
        </is>
      </c>
      <c r="B30" s="4" t="inlineStr">
        <is>
          <t xml:space="preserve"> </t>
        </is>
      </c>
    </row>
    <row r="31">
      <c r="A31" s="3" t="inlineStr">
        <is>
          <t>Share-based Compensation, Shares Authorized under Stock Option Plans, Exercise Price Range [Line Items]</t>
        </is>
      </c>
      <c r="B31" s="4" t="inlineStr">
        <is>
          <t xml:space="preserve"> </t>
        </is>
      </c>
    </row>
    <row r="32">
      <c r="A32" s="4" t="inlineStr">
        <is>
          <t>Range of Exercise Prices, Minimum</t>
        </is>
      </c>
      <c r="B32" s="8" t="n">
        <v>18.99</v>
      </c>
    </row>
    <row r="33">
      <c r="A33" s="4" t="inlineStr">
        <is>
          <t>Range of Exercise Prices, Maximum</t>
        </is>
      </c>
      <c r="B33" s="7" t="n">
        <v>29.56</v>
      </c>
    </row>
    <row r="34">
      <c r="A34" s="4" t="inlineStr">
        <is>
          <t>Options Outstanding, Shares | shares</t>
        </is>
      </c>
      <c r="B34" s="5" t="n">
        <v>258800</v>
      </c>
    </row>
    <row r="35">
      <c r="A35" s="4" t="inlineStr">
        <is>
          <t>Options Outstanding, Weighted-Average Remaining Contractual Life (in years)</t>
        </is>
      </c>
      <c r="B35" s="4" t="inlineStr">
        <is>
          <t>5 years</t>
        </is>
      </c>
    </row>
    <row r="36">
      <c r="A36" s="4" t="inlineStr">
        <is>
          <t>Options Outstanding, Weighted-Average Exercise Price</t>
        </is>
      </c>
      <c r="B36" s="7" t="n">
        <v>23.29</v>
      </c>
    </row>
    <row r="37">
      <c r="A37" s="4" t="inlineStr">
        <is>
          <t>Options Exercisable, Shares | shares</t>
        </is>
      </c>
      <c r="B37" s="5" t="n">
        <v>257551</v>
      </c>
    </row>
    <row r="38">
      <c r="A38" s="4" t="inlineStr">
        <is>
          <t>Options Exercisable, Weighted-Average Exercise Price</t>
        </is>
      </c>
      <c r="B38" s="7" t="n">
        <v>23.29</v>
      </c>
    </row>
    <row r="39">
      <c r="A39" s="4" t="inlineStr">
        <is>
          <t>Range Five [Member]</t>
        </is>
      </c>
      <c r="B39" s="4" t="inlineStr">
        <is>
          <t xml:space="preserve"> </t>
        </is>
      </c>
    </row>
    <row r="40">
      <c r="A40" s="3" t="inlineStr">
        <is>
          <t>Share-based Compensation, Shares Authorized under Stock Option Plans, Exercise Price Range [Line Items]</t>
        </is>
      </c>
      <c r="B40" s="4" t="inlineStr">
        <is>
          <t xml:space="preserve"> </t>
        </is>
      </c>
    </row>
    <row r="41">
      <c r="A41" s="4" t="inlineStr">
        <is>
          <t>Range of Exercise Prices, Minimum</t>
        </is>
      </c>
      <c r="B41" s="8" t="n">
        <v>2.12</v>
      </c>
    </row>
    <row r="42">
      <c r="A42" s="4" t="inlineStr">
        <is>
          <t>Range of Exercise Prices, Maximum</t>
        </is>
      </c>
      <c r="B42" s="7" t="n">
        <v>29.56</v>
      </c>
    </row>
    <row r="43">
      <c r="A43" s="4" t="inlineStr">
        <is>
          <t>Options Outstanding, Shares | shares</t>
        </is>
      </c>
      <c r="B43" s="5" t="n">
        <v>1179966</v>
      </c>
    </row>
    <row r="44">
      <c r="A44" s="4" t="inlineStr">
        <is>
          <t>Options Outstanding, Weighted-Average Remaining Contractual Life (in years)</t>
        </is>
      </c>
      <c r="B44" s="4" t="inlineStr">
        <is>
          <t>3 years 6 months</t>
        </is>
      </c>
    </row>
    <row r="45">
      <c r="A45" s="4" t="inlineStr">
        <is>
          <t>Options Outstanding, Weighted-Average Exercise Price</t>
        </is>
      </c>
      <c r="B45" s="7" t="n">
        <v>14.48</v>
      </c>
    </row>
    <row r="46">
      <c r="A46" s="4" t="inlineStr">
        <is>
          <t>Options Exercisable, Shares | shares</t>
        </is>
      </c>
      <c r="B46" s="5" t="n">
        <v>906145</v>
      </c>
    </row>
    <row r="47">
      <c r="A47" s="4" t="inlineStr">
        <is>
          <t>Options Exercisable, Weighted-Average Exercise Price</t>
        </is>
      </c>
      <c r="B47" s="7" t="n">
        <v>15.3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Pertaining to Stock Options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stock options outstanding</t>
        </is>
      </c>
      <c r="B4" s="6" t="n">
        <v>0</v>
      </c>
      <c r="C4" s="6" t="n">
        <v>0</v>
      </c>
      <c r="D4" s="6" t="n">
        <v>0</v>
      </c>
    </row>
    <row r="5">
      <c r="A5" s="4" t="inlineStr">
        <is>
          <t>Total intrinsic value of stock options exercisable</t>
        </is>
      </c>
      <c r="B5" s="5" t="n">
        <v>0</v>
      </c>
      <c r="C5" s="5" t="n">
        <v>0</v>
      </c>
      <c r="D5" s="5" t="n">
        <v>0</v>
      </c>
    </row>
    <row r="6">
      <c r="A6" s="4" t="inlineStr">
        <is>
          <t>Cash received from the exercise of stock options</t>
        </is>
      </c>
      <c r="B6" s="5" t="n">
        <v>0</v>
      </c>
      <c r="C6" s="5" t="n">
        <v>0</v>
      </c>
      <c r="D6" s="5" t="n">
        <v>0</v>
      </c>
    </row>
    <row r="7">
      <c r="A7" s="4" t="inlineStr">
        <is>
          <t>Fair value of stock options vested</t>
        </is>
      </c>
      <c r="B7" s="6" t="n">
        <v>5721</v>
      </c>
      <c r="C7" s="6" t="n">
        <v>5332</v>
      </c>
      <c r="D7" s="6" t="n">
        <v>47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hare-Based Compensation - Assumptions Used to Calculate Fair Value of Stock Options Granted under Black-Scholes Option Pricing Model (Detail)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v>
      </c>
      <c r="C4" s="4" t="inlineStr">
        <is>
          <t xml:space="preserve"> </t>
        </is>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fair value</t>
        </is>
      </c>
      <c r="B7" s="7" t="n">
        <v>2.86</v>
      </c>
      <c r="C7" s="7" t="n">
        <v>4.41</v>
      </c>
      <c r="D7" s="7" t="n">
        <v>8.050000000000001</v>
      </c>
    </row>
    <row r="8">
      <c r="A8" s="4" t="inlineStr">
        <is>
          <t>Expected volatility</t>
        </is>
      </c>
      <c r="B8" s="12" t="n">
        <v>0.851</v>
      </c>
      <c r="C8" s="12" t="n">
        <v>0.6929999999999999</v>
      </c>
      <c r="D8" s="12" t="n">
        <v>0.664</v>
      </c>
    </row>
    <row r="9">
      <c r="A9" s="4" t="inlineStr">
        <is>
          <t>Expected life</t>
        </is>
      </c>
      <c r="B9" s="4" t="inlineStr">
        <is>
          <t>6 years 2 months 12 days</t>
        </is>
      </c>
      <c r="C9" s="4" t="inlineStr">
        <is>
          <t>5 years</t>
        </is>
      </c>
      <c r="D9" s="4" t="inlineStr">
        <is>
          <t>6 years 3 months 18 days</t>
        </is>
      </c>
    </row>
    <row r="10">
      <c r="A10" s="4" t="inlineStr">
        <is>
          <t>Risk-free interest rate</t>
        </is>
      </c>
      <c r="B10" s="12" t="n">
        <v>0.044</v>
      </c>
      <c r="C10" s="12" t="n">
        <v>0.041</v>
      </c>
      <c r="D10" s="12" t="n">
        <v>0.035</v>
      </c>
    </row>
    <row r="11">
      <c r="A11" s="4" t="inlineStr">
        <is>
          <t>Dividend yield</t>
        </is>
      </c>
      <c r="B11" s="11" t="n">
        <v>0</v>
      </c>
      <c r="C11" s="11" t="n">
        <v>0</v>
      </c>
      <c r="D11" s="11" t="n">
        <v>0</v>
      </c>
    </row>
    <row r="12">
      <c r="A12" s="4" t="inlineStr">
        <is>
          <t>PSU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t>
        </is>
      </c>
      <c r="B14" s="12" t="n">
        <v>1.028</v>
      </c>
      <c r="C14" s="12" t="n">
        <v>0.776</v>
      </c>
      <c r="D14" s="12" t="n">
        <v>0.739</v>
      </c>
    </row>
    <row r="15">
      <c r="A15" s="4" t="inlineStr">
        <is>
          <t>Risk-free interest rate</t>
        </is>
      </c>
      <c r="B15" s="12" t="n">
        <v>0.045</v>
      </c>
      <c r="C15" s="11" t="n">
        <v>0.04</v>
      </c>
      <c r="D15" s="12" t="n">
        <v>0.018</v>
      </c>
    </row>
    <row r="16">
      <c r="A16" s="4" t="inlineStr">
        <is>
          <t>Dividend yield</t>
        </is>
      </c>
      <c r="B16" s="11" t="n">
        <v>0</v>
      </c>
      <c r="C16" s="11" t="n">
        <v>0</v>
      </c>
      <c r="D16" s="11"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Long-Term Debt, Net of Debt Issuance Costs and Current Maturities (Detail) - USD ($) $ in Thousands</t>
        </is>
      </c>
      <c r="C1" s="2" t="inlineStr">
        <is>
          <t>Dec. 31, 2024</t>
        </is>
      </c>
      <c r="D1" s="2" t="inlineStr">
        <is>
          <t>Dec. 31, 2023</t>
        </is>
      </c>
    </row>
    <row r="2">
      <c r="A2" s="3" t="inlineStr">
        <is>
          <t>Total long-term debt</t>
        </is>
      </c>
      <c r="C2" s="4" t="inlineStr">
        <is>
          <t xml:space="preserve"> </t>
        </is>
      </c>
      <c r="D2" s="4" t="inlineStr">
        <is>
          <t xml:space="preserve"> </t>
        </is>
      </c>
    </row>
    <row r="3">
      <c r="A3" s="4" t="inlineStr">
        <is>
          <t>Total debt - principal</t>
        </is>
      </c>
      <c r="C3" s="6" t="n">
        <v>705217</v>
      </c>
      <c r="D3" s="6" t="n">
        <v>606140</v>
      </c>
    </row>
    <row r="4">
      <c r="A4" s="4" t="inlineStr">
        <is>
          <t>Less: Debt issuance costs</t>
        </is>
      </c>
      <c r="C4" s="5" t="n">
        <v>-3077</v>
      </c>
      <c r="D4" s="5" t="n">
        <v>-4023</v>
      </c>
    </row>
    <row r="5">
      <c r="A5" s="4" t="inlineStr">
        <is>
          <t>Less: Debt discount</t>
        </is>
      </c>
      <c r="B5" s="4" t="inlineStr">
        <is>
          <t>[1]</t>
        </is>
      </c>
      <c r="C5" s="5" t="n">
        <v>-85538</v>
      </c>
      <c r="D5" s="5" t="n">
        <v>-116924</v>
      </c>
    </row>
    <row r="6">
      <c r="A6" s="4" t="inlineStr">
        <is>
          <t>Total debt, net of debt issuance costs and debt discount</t>
        </is>
      </c>
      <c r="C6" s="5" t="n">
        <v>616602</v>
      </c>
      <c r="D6" s="5" t="n">
        <v>485193</v>
      </c>
    </row>
    <row r="7">
      <c r="A7" s="4" t="inlineStr">
        <is>
          <t>Less: Current maturities of long-term debt</t>
        </is>
      </c>
      <c r="B7" s="4" t="inlineStr">
        <is>
          <t>[2]</t>
        </is>
      </c>
      <c r="C7" s="5" t="n">
        <v>-131363</v>
      </c>
      <c r="D7" s="5" t="n">
        <v>-70465</v>
      </c>
    </row>
    <row r="8">
      <c r="A8" s="4" t="inlineStr">
        <is>
          <t>Long-term debt, net of current maturities</t>
        </is>
      </c>
      <c r="C8" s="5" t="n">
        <v>485239</v>
      </c>
      <c r="D8" s="5" t="n">
        <v>414728</v>
      </c>
    </row>
    <row r="9">
      <c r="A9" s="4" t="inlineStr">
        <is>
          <t>U.S. [Member]</t>
        </is>
      </c>
      <c r="C9" s="4" t="inlineStr">
        <is>
          <t xml:space="preserve"> </t>
        </is>
      </c>
      <c r="D9" s="4" t="inlineStr">
        <is>
          <t xml:space="preserve"> </t>
        </is>
      </c>
    </row>
    <row r="10">
      <c r="A10" s="3" t="inlineStr">
        <is>
          <t>Total long-term debt</t>
        </is>
      </c>
      <c r="C10" s="4" t="inlineStr">
        <is>
          <t xml:space="preserve"> </t>
        </is>
      </c>
      <c r="D10" s="4" t="inlineStr">
        <is>
          <t xml:space="preserve"> </t>
        </is>
      </c>
    </row>
    <row r="11">
      <c r="A11" s="4" t="inlineStr">
        <is>
          <t>Less: Debt discount</t>
        </is>
      </c>
      <c r="C11" s="4" t="inlineStr">
        <is>
          <t xml:space="preserve"> </t>
        </is>
      </c>
      <c r="D11" s="5" t="n">
        <v>-118288</v>
      </c>
    </row>
    <row r="12">
      <c r="A12" s="4" t="inlineStr">
        <is>
          <t>Senior Secured Term Loan [Member] | U.S. [Member]</t>
        </is>
      </c>
      <c r="C12" s="4" t="inlineStr">
        <is>
          <t xml:space="preserve"> </t>
        </is>
      </c>
      <c r="D12" s="4" t="inlineStr">
        <is>
          <t xml:space="preserve"> </t>
        </is>
      </c>
    </row>
    <row r="13">
      <c r="A13" s="3" t="inlineStr">
        <is>
          <t>Total long-term debt</t>
        </is>
      </c>
      <c r="C13" s="4" t="inlineStr">
        <is>
          <t xml:space="preserve"> </t>
        </is>
      </c>
      <c r="D13" s="4" t="inlineStr">
        <is>
          <t xml:space="preserve"> </t>
        </is>
      </c>
    </row>
    <row r="14">
      <c r="A14" s="4" t="inlineStr">
        <is>
          <t>Total debt - principal</t>
        </is>
      </c>
      <c r="B14" s="4" t="inlineStr">
        <is>
          <t>[3]</t>
        </is>
      </c>
      <c r="C14" s="5" t="n">
        <v>441144</v>
      </c>
      <c r="D14" s="5" t="n">
        <v>395041</v>
      </c>
    </row>
    <row r="15">
      <c r="A15" s="4" t="inlineStr">
        <is>
          <t>Convertible Senior Unsecured Notes [Member] | U.S. [Member]</t>
        </is>
      </c>
      <c r="C15" s="4" t="inlineStr">
        <is>
          <t xml:space="preserve"> </t>
        </is>
      </c>
      <c r="D15" s="4" t="inlineStr">
        <is>
          <t xml:space="preserve"> </t>
        </is>
      </c>
    </row>
    <row r="16">
      <c r="A16" s="3" t="inlineStr">
        <is>
          <t>Total long-term debt</t>
        </is>
      </c>
      <c r="C16" s="4" t="inlineStr">
        <is>
          <t xml:space="preserve"> </t>
        </is>
      </c>
      <c r="D16" s="4" t="inlineStr">
        <is>
          <t xml:space="preserve"> </t>
        </is>
      </c>
    </row>
    <row r="17">
      <c r="A17" s="4" t="inlineStr">
        <is>
          <t>Total debt - principal</t>
        </is>
      </c>
      <c r="B17" s="4" t="inlineStr">
        <is>
          <t>[4]</t>
        </is>
      </c>
      <c r="C17" s="5" t="n">
        <v>132500</v>
      </c>
      <c r="D17" s="5" t="n">
        <v>132500</v>
      </c>
    </row>
    <row r="18">
      <c r="A18" s="4" t="inlineStr">
        <is>
          <t>Unsecured Financing [Member] | EMEA [Member]</t>
        </is>
      </c>
      <c r="C18" s="4" t="inlineStr">
        <is>
          <t xml:space="preserve"> </t>
        </is>
      </c>
      <c r="D18" s="4" t="inlineStr">
        <is>
          <t xml:space="preserve"> </t>
        </is>
      </c>
    </row>
    <row r="19">
      <c r="A19" s="3" t="inlineStr">
        <is>
          <t>Total long-term debt</t>
        </is>
      </c>
      <c r="C19" s="4" t="inlineStr">
        <is>
          <t xml:space="preserve"> </t>
        </is>
      </c>
      <c r="D19" s="4" t="inlineStr">
        <is>
          <t xml:space="preserve"> </t>
        </is>
      </c>
    </row>
    <row r="20">
      <c r="A20" s="4" t="inlineStr">
        <is>
          <t>Total debt - principal</t>
        </is>
      </c>
      <c r="C20" s="5" t="n">
        <v>115254</v>
      </c>
      <c r="D20" s="5" t="n">
        <v>62891</v>
      </c>
    </row>
    <row r="21">
      <c r="A21" s="4" t="inlineStr">
        <is>
          <t>Secured And Unsecured Working Capital [Member] | India [Member]</t>
        </is>
      </c>
      <c r="C21" s="4" t="inlineStr">
        <is>
          <t xml:space="preserve"> </t>
        </is>
      </c>
      <c r="D21" s="4" t="inlineStr">
        <is>
          <t xml:space="preserve"> </t>
        </is>
      </c>
    </row>
    <row r="22">
      <c r="A22" s="3" t="inlineStr">
        <is>
          <t>Total long-term debt</t>
        </is>
      </c>
      <c r="C22" s="4" t="inlineStr">
        <is>
          <t xml:space="preserve"> </t>
        </is>
      </c>
      <c r="D22" s="4" t="inlineStr">
        <is>
          <t xml:space="preserve"> </t>
        </is>
      </c>
    </row>
    <row r="23">
      <c r="A23" s="4" t="inlineStr">
        <is>
          <t>Total debt - principal</t>
        </is>
      </c>
      <c r="C23" s="5" t="n">
        <v>14307</v>
      </c>
      <c r="D23" s="5" t="n">
        <v>13902</v>
      </c>
    </row>
    <row r="24">
      <c r="A24" s="4" t="inlineStr">
        <is>
          <t>Other Equipment Finance Leases [Member]</t>
        </is>
      </c>
      <c r="C24" s="4" t="inlineStr">
        <is>
          <t xml:space="preserve"> </t>
        </is>
      </c>
      <c r="D24" s="4" t="inlineStr">
        <is>
          <t xml:space="preserve"> </t>
        </is>
      </c>
    </row>
    <row r="25">
      <c r="A25" s="3" t="inlineStr">
        <is>
          <t>Total long-term debt</t>
        </is>
      </c>
      <c r="C25" s="4" t="inlineStr">
        <is>
          <t xml:space="preserve"> </t>
        </is>
      </c>
      <c r="D25" s="4" t="inlineStr">
        <is>
          <t xml:space="preserve"> </t>
        </is>
      </c>
    </row>
    <row r="26">
      <c r="A26" s="4" t="inlineStr">
        <is>
          <t>Total debt - principal</t>
        </is>
      </c>
      <c r="C26" s="6" t="n">
        <v>2012</v>
      </c>
      <c r="D26" s="6" t="n">
        <v>1806</v>
      </c>
    </row>
    <row r="27"/>
    <row r="28">
      <c r="A28" s="4" t="inlineStr">
        <is>
          <t>[1] Unamortized debt discount of $ 85.5 million is related to our Term Loan Current maturities of long-term debt are primarily related to outstanding working capital facilities of $ 115.3 million and $ 14.3 million in Türkiye and India, respectively. As of December 31, 2024, includes principal balance of $ 393.0 million and $ 48.1 million of paid in kind interest. The conversion requirements were not satisfied as of December 31, 2024, and as a result, the 5.25 % Convertible senior unsecured notes (the “Convertible Notes”) will not be eligible for optional conversion during the first quarter of 2025.</t>
        </is>
      </c>
    </row>
  </sheetData>
  <mergeCells count="3">
    <mergeCell ref="A1:B1"/>
    <mergeCell ref="A27:C27"/>
    <mergeCell ref="A28:C2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Schedule of Long-Term Debt, Net of Debt Issuance Costs and Current Maturities (Parenthetical) (Details) - USD ($) $ in Thousands</t>
        </is>
      </c>
      <c r="C1" s="2" t="inlineStr">
        <is>
          <t>12 Months Ended</t>
        </is>
      </c>
    </row>
    <row r="2">
      <c r="C2" s="2" t="inlineStr">
        <is>
          <t>Dec. 31, 2024</t>
        </is>
      </c>
      <c r="D2" s="2" t="inlineStr">
        <is>
          <t>Dec. 31, 2023</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Convertible senior unsecured notes</t>
        </is>
      </c>
      <c r="C4" s="12" t="n">
        <v>0.0525</v>
      </c>
      <c r="D4" s="4" t="inlineStr">
        <is>
          <t xml:space="preserve"> </t>
        </is>
      </c>
      <c r="E4" s="4" t="inlineStr">
        <is>
          <t xml:space="preserve"> </t>
        </is>
      </c>
    </row>
    <row r="5">
      <c r="A5" s="4" t="inlineStr">
        <is>
          <t>Unamortized debt discount</t>
        </is>
      </c>
      <c r="B5" s="4" t="inlineStr">
        <is>
          <t>[1]</t>
        </is>
      </c>
      <c r="C5" s="6" t="n">
        <v>85538</v>
      </c>
      <c r="D5" s="6" t="n">
        <v>116924</v>
      </c>
      <c r="E5" s="4" t="inlineStr">
        <is>
          <t xml:space="preserve"> </t>
        </is>
      </c>
    </row>
    <row r="6">
      <c r="A6" s="4" t="inlineStr">
        <is>
          <t>Paid in kind interest</t>
        </is>
      </c>
      <c r="C6" s="5" t="n">
        <v>46103</v>
      </c>
      <c r="D6" s="6" t="n">
        <v>2041</v>
      </c>
      <c r="E6" s="6" t="n">
        <v>0</v>
      </c>
    </row>
    <row r="7">
      <c r="A7" s="4" t="inlineStr">
        <is>
          <t>Turkiye [Member]</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Working capital debt facilities</t>
        </is>
      </c>
      <c r="C9" s="5" t="n">
        <v>115300</v>
      </c>
      <c r="D9" s="4" t="inlineStr">
        <is>
          <t xml:space="preserve"> </t>
        </is>
      </c>
      <c r="E9" s="4" t="inlineStr">
        <is>
          <t xml:space="preserve"> </t>
        </is>
      </c>
    </row>
    <row r="10">
      <c r="A10" s="4" t="inlineStr">
        <is>
          <t>India [Member]</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Working capital debt facilities</t>
        </is>
      </c>
      <c r="C12" s="6" t="n">
        <v>14300</v>
      </c>
      <c r="D12" s="4" t="inlineStr">
        <is>
          <t xml:space="preserve"> </t>
        </is>
      </c>
      <c r="E12" s="4" t="inlineStr">
        <is>
          <t xml:space="preserve"> </t>
        </is>
      </c>
    </row>
    <row r="13">
      <c r="A13" s="4" t="inlineStr">
        <is>
          <t>Senior Secured Term Loan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Interest Rates</t>
        </is>
      </c>
      <c r="C15" s="11" t="n">
        <v>0.11</v>
      </c>
      <c r="D15" s="4" t="inlineStr">
        <is>
          <t xml:space="preserve"> </t>
        </is>
      </c>
      <c r="E15" s="4" t="inlineStr">
        <is>
          <t xml:space="preserve"> </t>
        </is>
      </c>
    </row>
    <row r="16">
      <c r="A16" s="4" t="inlineStr">
        <is>
          <t>Aggregate principal amount of commitments</t>
        </is>
      </c>
      <c r="C16" s="6" t="n">
        <v>393000</v>
      </c>
      <c r="D16" s="4" t="inlineStr">
        <is>
          <t xml:space="preserve"> </t>
        </is>
      </c>
      <c r="E16" s="4" t="inlineStr">
        <is>
          <t xml:space="preserve"> </t>
        </is>
      </c>
    </row>
    <row r="17">
      <c r="A17" s="4" t="inlineStr">
        <is>
          <t>Paid in kind interest</t>
        </is>
      </c>
      <c r="C17" s="6" t="n">
        <v>48100</v>
      </c>
      <c r="D17" s="4" t="inlineStr">
        <is>
          <t xml:space="preserve"> </t>
        </is>
      </c>
      <c r="E17" s="4" t="inlineStr">
        <is>
          <t xml:space="preserve"> </t>
        </is>
      </c>
    </row>
    <row r="18">
      <c r="A18" s="4" t="inlineStr">
        <is>
          <t>Convertible Senior Unsecured Notes [Member]</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Interest Rates</t>
        </is>
      </c>
      <c r="C20" s="12" t="n">
        <v>0.0525</v>
      </c>
      <c r="D20" s="4" t="inlineStr">
        <is>
          <t xml:space="preserve"> </t>
        </is>
      </c>
      <c r="E20" s="4" t="inlineStr">
        <is>
          <t xml:space="preserve"> </t>
        </is>
      </c>
    </row>
    <row r="21">
      <c r="A21" s="4" t="inlineStr">
        <is>
          <t>Convertible senior unsecured notes</t>
        </is>
      </c>
      <c r="C21" s="12" t="n">
        <v>0.0525</v>
      </c>
      <c r="D21" s="4" t="inlineStr">
        <is>
          <t xml:space="preserve"> </t>
        </is>
      </c>
      <c r="E21" s="4" t="inlineStr">
        <is>
          <t xml:space="preserve"> </t>
        </is>
      </c>
    </row>
    <row r="22">
      <c r="A22" s="4" t="inlineStr">
        <is>
          <t>Term Loan [Member]</t>
        </is>
      </c>
      <c r="C22" s="4" t="inlineStr">
        <is>
          <t xml:space="preserve"> </t>
        </is>
      </c>
      <c r="D22" s="4" t="inlineStr">
        <is>
          <t xml:space="preserve"> </t>
        </is>
      </c>
      <c r="E22" s="4" t="inlineStr">
        <is>
          <t xml:space="preserve"> </t>
        </is>
      </c>
    </row>
    <row r="23">
      <c r="A23" s="3" t="inlineStr">
        <is>
          <t>Debt Instrument [Line Items]</t>
        </is>
      </c>
      <c r="C23" s="4" t="inlineStr">
        <is>
          <t xml:space="preserve"> </t>
        </is>
      </c>
      <c r="D23" s="4" t="inlineStr">
        <is>
          <t xml:space="preserve"> </t>
        </is>
      </c>
      <c r="E23" s="4" t="inlineStr">
        <is>
          <t xml:space="preserve"> </t>
        </is>
      </c>
    </row>
    <row r="24">
      <c r="A24" s="4" t="inlineStr">
        <is>
          <t>Unamortized debt discount</t>
        </is>
      </c>
      <c r="C24" s="6" t="n">
        <v>85500</v>
      </c>
      <c r="D24" s="4" t="inlineStr">
        <is>
          <t xml:space="preserve"> </t>
        </is>
      </c>
      <c r="E24" s="4" t="inlineStr">
        <is>
          <t xml:space="preserve"> </t>
        </is>
      </c>
    </row>
    <row r="25"/>
    <row r="26">
      <c r="A26" s="4" t="inlineStr">
        <is>
          <t>[1] Unamortized debt discount of $ 85.5 million is related to our Term Loan</t>
        </is>
      </c>
    </row>
  </sheetData>
  <mergeCells count="4">
    <mergeCell ref="A1:B2"/>
    <mergeCell ref="C1:E1"/>
    <mergeCell ref="A25:D25"/>
    <mergeCell ref="A26:D2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22" customWidth="1" min="6" max="6"/>
    <col width="14" customWidth="1" min="7" max="7"/>
  </cols>
  <sheetData>
    <row r="1">
      <c r="A1" s="1" t="inlineStr">
        <is>
          <t>Debt - Summary of Borrowings (Details) $ in Thousands, ₨ in Millions</t>
        </is>
      </c>
      <c r="C1" s="2" t="inlineStr">
        <is>
          <t>Mar. 31, 2027</t>
        </is>
      </c>
      <c r="D1" s="2" t="inlineStr">
        <is>
          <t>Dec. 31, 2024 USD ($)</t>
        </is>
      </c>
      <c r="E1" s="2" t="inlineStr">
        <is>
          <t>Dec. 31, 2024 INR (₨)</t>
        </is>
      </c>
      <c r="F1" s="2" t="inlineStr">
        <is>
          <t>Dec. 31, 2023 USD ($)</t>
        </is>
      </c>
      <c r="G1" s="2" t="inlineStr">
        <is>
          <t>Dec. 14, 2023</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amount outstanding</t>
        </is>
      </c>
      <c r="C3" s="4" t="inlineStr">
        <is>
          <t xml:space="preserve"> </t>
        </is>
      </c>
      <c r="D3" s="6" t="n">
        <v>705217</v>
      </c>
      <c r="E3" s="4" t="inlineStr">
        <is>
          <t xml:space="preserve"> </t>
        </is>
      </c>
      <c r="F3" s="6" t="n">
        <v>606140</v>
      </c>
      <c r="G3" s="4" t="inlineStr">
        <is>
          <t xml:space="preserve"> </t>
        </is>
      </c>
    </row>
    <row r="4">
      <c r="A4" s="4" t="inlineStr">
        <is>
          <t>Senior Secured Term Loan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s</t>
        </is>
      </c>
      <c r="C6" s="4" t="inlineStr">
        <is>
          <t xml:space="preserve"> </t>
        </is>
      </c>
      <c r="D6" s="11" t="n">
        <v>0.11</v>
      </c>
      <c r="E6" s="11" t="n">
        <v>0.11</v>
      </c>
      <c r="F6" s="4" t="inlineStr">
        <is>
          <t xml:space="preserve"> </t>
        </is>
      </c>
      <c r="G6" s="4" t="inlineStr">
        <is>
          <t xml:space="preserve"> </t>
        </is>
      </c>
    </row>
    <row r="7">
      <c r="A7" s="4" t="inlineStr">
        <is>
          <t>Convertible Senior Unsecured Note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s</t>
        </is>
      </c>
      <c r="C9" s="4" t="inlineStr">
        <is>
          <t xml:space="preserve"> </t>
        </is>
      </c>
      <c r="D9" s="12" t="n">
        <v>0.0525</v>
      </c>
      <c r="E9" s="12" t="n">
        <v>0.0525</v>
      </c>
      <c r="F9" s="4" t="inlineStr">
        <is>
          <t xml:space="preserve"> </t>
        </is>
      </c>
      <c r="G9" s="4" t="inlineStr">
        <is>
          <t xml:space="preserve"> </t>
        </is>
      </c>
    </row>
    <row r="10">
      <c r="A10" s="4" t="inlineStr">
        <is>
          <t>Other Debt and Equipment Finance Lease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amount outstanding</t>
        </is>
      </c>
      <c r="C12" s="4" t="inlineStr">
        <is>
          <t xml:space="preserve"> </t>
        </is>
      </c>
      <c r="D12" s="6" t="n">
        <v>2012</v>
      </c>
      <c r="E12" s="4" t="inlineStr">
        <is>
          <t xml:space="preserve"> </t>
        </is>
      </c>
      <c r="F12" s="5" t="n">
        <v>1806</v>
      </c>
      <c r="G12" s="4" t="inlineStr">
        <is>
          <t xml:space="preserve"> </t>
        </is>
      </c>
    </row>
    <row r="13">
      <c r="A13" s="4" t="inlineStr">
        <is>
          <t>Credit Facilitie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amount outstanding</t>
        </is>
      </c>
      <c r="C15" s="4" t="inlineStr">
        <is>
          <t xml:space="preserve"> </t>
        </is>
      </c>
      <c r="D15" s="5" t="n">
        <v>129561</v>
      </c>
      <c r="E15" s="4" t="inlineStr">
        <is>
          <t xml:space="preserve"> </t>
        </is>
      </c>
      <c r="F15" s="5" t="n">
        <v>76793</v>
      </c>
      <c r="G15" s="4" t="inlineStr">
        <is>
          <t xml:space="preserve"> </t>
        </is>
      </c>
    </row>
    <row r="16">
      <c r="A16" s="4" t="inlineStr">
        <is>
          <t>Debt instrument, current borrowing capacity</t>
        </is>
      </c>
      <c r="C16" s="4" t="inlineStr">
        <is>
          <t xml:space="preserve"> </t>
        </is>
      </c>
      <c r="D16" s="5" t="n">
        <v>149094</v>
      </c>
      <c r="E16" s="4" t="inlineStr">
        <is>
          <t xml:space="preserve"> </t>
        </is>
      </c>
      <c r="F16" s="5" t="n">
        <v>140308</v>
      </c>
      <c r="G16" s="4" t="inlineStr">
        <is>
          <t xml:space="preserve"> </t>
        </is>
      </c>
    </row>
    <row r="17">
      <c r="A17" s="4" t="inlineStr">
        <is>
          <t>Term Debt and Equipment Financing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amount outstanding</t>
        </is>
      </c>
      <c r="C19" s="4" t="inlineStr">
        <is>
          <t xml:space="preserve"> </t>
        </is>
      </c>
      <c r="D19" s="6" t="n">
        <v>575656</v>
      </c>
      <c r="E19" s="4" t="inlineStr">
        <is>
          <t xml:space="preserve"> </t>
        </is>
      </c>
      <c r="F19" s="5" t="n">
        <v>529347</v>
      </c>
      <c r="G19" s="4" t="inlineStr">
        <is>
          <t xml:space="preserve"> </t>
        </is>
      </c>
    </row>
    <row r="20">
      <c r="A20" s="4" t="inlineStr">
        <is>
          <t>Maximum [Member] | Other Debt and Equipment Finance Lease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s</t>
        </is>
      </c>
      <c r="C22" s="4" t="inlineStr">
        <is>
          <t xml:space="preserve"> </t>
        </is>
      </c>
      <c r="D22" s="12" t="n">
        <v>0.0975</v>
      </c>
      <c r="E22" s="12" t="n">
        <v>0.0975</v>
      </c>
      <c r="F22" s="4" t="inlineStr">
        <is>
          <t xml:space="preserve"> </t>
        </is>
      </c>
      <c r="G22" s="4" t="inlineStr">
        <is>
          <t xml:space="preserve"> </t>
        </is>
      </c>
    </row>
    <row r="23">
      <c r="A23" s="4" t="inlineStr">
        <is>
          <t>Minimum [Member] | Other Debt and Equipment Finance Lease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s</t>
        </is>
      </c>
      <c r="C25" s="4" t="inlineStr">
        <is>
          <t xml:space="preserve"> </t>
        </is>
      </c>
      <c r="D25" s="12" t="n">
        <v>0.0325</v>
      </c>
      <c r="E25" s="12" t="n">
        <v>0.0325</v>
      </c>
      <c r="F25" s="4" t="inlineStr">
        <is>
          <t xml:space="preserve"> </t>
        </is>
      </c>
      <c r="G25" s="4" t="inlineStr">
        <is>
          <t xml:space="preserve"> </t>
        </is>
      </c>
    </row>
    <row r="26">
      <c r="A26" s="4" t="inlineStr">
        <is>
          <t>EMEA [Member] | Unsecured Financing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amount outstanding</t>
        </is>
      </c>
      <c r="C28" s="4" t="inlineStr">
        <is>
          <t xml:space="preserve"> </t>
        </is>
      </c>
      <c r="D28" s="6" t="n">
        <v>115254</v>
      </c>
      <c r="E28" s="4" t="inlineStr">
        <is>
          <t xml:space="preserve"> </t>
        </is>
      </c>
      <c r="F28" s="5" t="n">
        <v>62891</v>
      </c>
      <c r="G28" s="4" t="inlineStr">
        <is>
          <t xml:space="preserve"> </t>
        </is>
      </c>
    </row>
    <row r="29">
      <c r="A29" s="4" t="inlineStr">
        <is>
          <t>Debt instrument, current borrowing capacity</t>
        </is>
      </c>
      <c r="C29" s="4" t="inlineStr">
        <is>
          <t xml:space="preserve"> </t>
        </is>
      </c>
      <c r="D29" s="6" t="n">
        <v>134457</v>
      </c>
      <c r="E29" s="4" t="inlineStr">
        <is>
          <t xml:space="preserve"> </t>
        </is>
      </c>
      <c r="F29" s="5" t="n">
        <v>111271</v>
      </c>
      <c r="G29" s="4" t="inlineStr">
        <is>
          <t xml:space="preserve"> </t>
        </is>
      </c>
    </row>
    <row r="30">
      <c r="A30" s="4" t="inlineStr">
        <is>
          <t>EMEA [Member] | Maximum [Member] | Unsecured Financing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s</t>
        </is>
      </c>
      <c r="C32" s="4" t="inlineStr">
        <is>
          <t xml:space="preserve"> </t>
        </is>
      </c>
      <c r="D32" s="12" t="n">
        <v>0.09370000000000001</v>
      </c>
      <c r="E32" s="12" t="n">
        <v>0.09370000000000001</v>
      </c>
      <c r="F32" s="4" t="inlineStr">
        <is>
          <t xml:space="preserve"> </t>
        </is>
      </c>
      <c r="G32" s="4" t="inlineStr">
        <is>
          <t xml:space="preserve"> </t>
        </is>
      </c>
    </row>
    <row r="33">
      <c r="A33" s="4" t="inlineStr">
        <is>
          <t>EMEA [Member] | Minimum [Member] | Unsecured Financing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s</t>
        </is>
      </c>
      <c r="C35" s="4" t="inlineStr">
        <is>
          <t xml:space="preserve"> </t>
        </is>
      </c>
      <c r="D35" s="11" t="n">
        <v>0.07000000000000001</v>
      </c>
      <c r="E35" s="11" t="n">
        <v>0.07000000000000001</v>
      </c>
      <c r="F35" s="4" t="inlineStr">
        <is>
          <t xml:space="preserve"> </t>
        </is>
      </c>
      <c r="G35" s="4" t="inlineStr">
        <is>
          <t xml:space="preserve"> </t>
        </is>
      </c>
    </row>
    <row r="36">
      <c r="A36" s="4" t="inlineStr">
        <is>
          <t>India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urrent borrowing capacity</t>
        </is>
      </c>
      <c r="C38" s="4" t="inlineStr">
        <is>
          <t xml:space="preserve"> </t>
        </is>
      </c>
      <c r="D38" s="6" t="n">
        <v>14600</v>
      </c>
      <c r="E38" s="13" t="n">
        <v>1250</v>
      </c>
      <c r="F38" s="4" t="inlineStr">
        <is>
          <t xml:space="preserve"> </t>
        </is>
      </c>
      <c r="G38" s="4" t="inlineStr">
        <is>
          <t xml:space="preserve"> </t>
        </is>
      </c>
    </row>
    <row r="39">
      <c r="A39" s="4" t="inlineStr">
        <is>
          <t>India [Member] | Secured And Unsecured Working Capital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s</t>
        </is>
      </c>
      <c r="C41" s="4" t="inlineStr">
        <is>
          <t xml:space="preserve"> </t>
        </is>
      </c>
      <c r="D41" s="12" t="n">
        <v>0.0616</v>
      </c>
      <c r="E41" s="12" t="n">
        <v>0.0616</v>
      </c>
      <c r="F41" s="4" t="inlineStr">
        <is>
          <t xml:space="preserve"> </t>
        </is>
      </c>
      <c r="G41" s="4" t="inlineStr">
        <is>
          <t xml:space="preserve"> </t>
        </is>
      </c>
    </row>
    <row r="42">
      <c r="A42" s="4" t="inlineStr">
        <is>
          <t>Debt instrument, amount outstanding</t>
        </is>
      </c>
      <c r="C42" s="4" t="inlineStr">
        <is>
          <t xml:space="preserve"> </t>
        </is>
      </c>
      <c r="D42" s="6" t="n">
        <v>14307</v>
      </c>
      <c r="E42" s="4" t="inlineStr">
        <is>
          <t xml:space="preserve"> </t>
        </is>
      </c>
      <c r="F42" s="5" t="n">
        <v>13902</v>
      </c>
      <c r="G42" s="4" t="inlineStr">
        <is>
          <t xml:space="preserve"> </t>
        </is>
      </c>
    </row>
    <row r="43">
      <c r="A43" s="4" t="inlineStr">
        <is>
          <t>Debt instrument, current borrowing capacity</t>
        </is>
      </c>
      <c r="C43" s="4" t="inlineStr">
        <is>
          <t xml:space="preserve"> </t>
        </is>
      </c>
      <c r="D43" s="6" t="n">
        <v>14637</v>
      </c>
      <c r="E43" s="4" t="inlineStr">
        <is>
          <t xml:space="preserve"> </t>
        </is>
      </c>
      <c r="F43" s="6" t="n">
        <v>29037</v>
      </c>
      <c r="G43" s="4" t="inlineStr">
        <is>
          <t xml:space="preserve"> </t>
        </is>
      </c>
    </row>
    <row r="44">
      <c r="A44" s="4" t="inlineStr">
        <is>
          <t>U.S. [Member] | Senior Secured Term Loan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s</t>
        </is>
      </c>
      <c r="C46" s="11" t="n">
        <v>0.09</v>
      </c>
      <c r="D46" s="11" t="n">
        <v>0.11</v>
      </c>
      <c r="E46" s="11" t="n">
        <v>0.11</v>
      </c>
      <c r="F46" s="11" t="n">
        <v>0.11</v>
      </c>
      <c r="G46" s="11" t="n">
        <v>0.11</v>
      </c>
    </row>
    <row r="47">
      <c r="A47" s="4" t="inlineStr">
        <is>
          <t>Debt instrument, amount outstanding</t>
        </is>
      </c>
      <c r="B47" s="4" t="inlineStr">
        <is>
          <t>[1]</t>
        </is>
      </c>
      <c r="C47" s="4" t="inlineStr">
        <is>
          <t xml:space="preserve"> </t>
        </is>
      </c>
      <c r="D47" s="6" t="n">
        <v>441144</v>
      </c>
      <c r="E47" s="4" t="inlineStr">
        <is>
          <t xml:space="preserve"> </t>
        </is>
      </c>
      <c r="F47" s="6" t="n">
        <v>395041</v>
      </c>
      <c r="G47" s="4" t="inlineStr">
        <is>
          <t xml:space="preserve"> </t>
        </is>
      </c>
    </row>
    <row r="48">
      <c r="A48" s="4" t="inlineStr">
        <is>
          <t>U.S. [Member] | Convertible Senior Unsecured Note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s</t>
        </is>
      </c>
      <c r="C50" s="4" t="inlineStr">
        <is>
          <t xml:space="preserve"> </t>
        </is>
      </c>
      <c r="D50" s="12" t="n">
        <v>0.0525</v>
      </c>
      <c r="E50" s="12" t="n">
        <v>0.0525</v>
      </c>
      <c r="F50" s="4" t="inlineStr">
        <is>
          <t xml:space="preserve"> </t>
        </is>
      </c>
      <c r="G50" s="4" t="inlineStr">
        <is>
          <t xml:space="preserve"> </t>
        </is>
      </c>
    </row>
    <row r="51">
      <c r="A51" s="4" t="inlineStr">
        <is>
          <t>Debt instrument, amount outstanding</t>
        </is>
      </c>
      <c r="B51" s="4" t="inlineStr">
        <is>
          <t>[2]</t>
        </is>
      </c>
      <c r="C51" s="4" t="inlineStr">
        <is>
          <t xml:space="preserve"> </t>
        </is>
      </c>
      <c r="D51" s="6" t="n">
        <v>132500</v>
      </c>
      <c r="E51" s="4" t="inlineStr">
        <is>
          <t xml:space="preserve"> </t>
        </is>
      </c>
      <c r="F51" s="6" t="n">
        <v>132500</v>
      </c>
      <c r="G51" s="4" t="inlineStr">
        <is>
          <t xml:space="preserve"> </t>
        </is>
      </c>
    </row>
    <row r="52"/>
    <row r="53">
      <c r="A53" s="4" t="inlineStr">
        <is>
          <t>[1] As of December 31, 2024, includes principal balance of $ 393.0 million and $ 48.1 million of paid in kind interest. The conversion requirements were not satisfied as of December 31, 2024, and as a result, the 5.25 % Convertible senior unsecured notes (the “Convertible Notes”) will not be eligible for optional conversion during the first quarter of 2025.</t>
        </is>
      </c>
    </row>
  </sheetData>
  <mergeCells count="3">
    <mergeCell ref="A1:B1"/>
    <mergeCell ref="A52:F52"/>
    <mergeCell ref="A53:F5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Debt - Summary of Borrowings (Parenthetical) (Details)</t>
        </is>
      </c>
      <c r="B1" s="2" t="inlineStr">
        <is>
          <t>Dec. 31, 2024</t>
        </is>
      </c>
    </row>
    <row r="2">
      <c r="A2" s="4" t="inlineStr">
        <is>
          <t>Senior Secured Term Loan [Member]</t>
        </is>
      </c>
      <c r="B2" s="4" t="inlineStr">
        <is>
          <t xml:space="preserve"> </t>
        </is>
      </c>
    </row>
    <row r="3">
      <c r="A3" s="3" t="inlineStr">
        <is>
          <t>Debt Instrument [Line Items]</t>
        </is>
      </c>
      <c r="B3" s="4" t="inlineStr">
        <is>
          <t xml:space="preserve"> </t>
        </is>
      </c>
    </row>
    <row r="4">
      <c r="A4" s="4" t="inlineStr">
        <is>
          <t>Interest Rates</t>
        </is>
      </c>
      <c r="B4" s="11" t="n">
        <v>0.11</v>
      </c>
    </row>
    <row r="5">
      <c r="A5" s="4" t="inlineStr">
        <is>
          <t>Convertible Senior Unsecured Notes [Member]</t>
        </is>
      </c>
      <c r="B5" s="4" t="inlineStr">
        <is>
          <t xml:space="preserve"> </t>
        </is>
      </c>
    </row>
    <row r="6">
      <c r="A6" s="3" t="inlineStr">
        <is>
          <t>Debt Instrument [Line Items]</t>
        </is>
      </c>
      <c r="B6" s="4" t="inlineStr">
        <is>
          <t xml:space="preserve"> </t>
        </is>
      </c>
    </row>
    <row r="7">
      <c r="A7" s="4" t="inlineStr">
        <is>
          <t>Interest Rates</t>
        </is>
      </c>
      <c r="B7" s="12" t="n">
        <v>0.05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bt - Additional Information (Detail)</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Average interest rate on short-term borrowings</t>
        </is>
      </c>
      <c r="B4" s="12" t="n">
        <v>0.07539999999999999</v>
      </c>
      <c r="C4" s="12" t="n">
        <v>0.090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Aggregate Annual Principal Maturities of Debt (Detail) $ in Thousands</t>
        </is>
      </c>
      <c r="B1" s="2" t="inlineStr">
        <is>
          <t>Dec. 31, 2024 USD ($)</t>
        </is>
      </c>
    </row>
    <row r="2">
      <c r="A2" s="3" t="inlineStr">
        <is>
          <t>Long-Term Debt, Fiscal Year Maturity [Abstract]</t>
        </is>
      </c>
      <c r="B2" s="4" t="inlineStr">
        <is>
          <t xml:space="preserve"> </t>
        </is>
      </c>
    </row>
    <row r="3">
      <c r="A3" s="4" t="inlineStr">
        <is>
          <t>2025</t>
        </is>
      </c>
      <c r="B3" s="6" t="n">
        <v>131363</v>
      </c>
    </row>
    <row r="4">
      <c r="A4" s="4" t="inlineStr">
        <is>
          <t>2026</t>
        </is>
      </c>
      <c r="B4" s="5" t="n">
        <v>210</v>
      </c>
    </row>
    <row r="5">
      <c r="A5" s="4" t="inlineStr">
        <is>
          <t>2027</t>
        </is>
      </c>
      <c r="B5" s="5" t="n">
        <v>0</v>
      </c>
    </row>
    <row r="6">
      <c r="A6" s="4" t="inlineStr">
        <is>
          <t>2028</t>
        </is>
      </c>
      <c r="B6" s="5" t="n">
        <v>441144</v>
      </c>
    </row>
    <row r="7">
      <c r="A7" s="4" t="inlineStr">
        <is>
          <t>2029</t>
        </is>
      </c>
      <c r="B7" s="5" t="n">
        <v>132500</v>
      </c>
    </row>
    <row r="8">
      <c r="A8" s="4" t="inlineStr">
        <is>
          <t>Total debt - principal</t>
        </is>
      </c>
      <c r="B8" s="6" t="n">
        <v>7052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Debt - U.S. Senior Revolving Loan - Additional Information (Detail) - USD ($) $ in Thousands</t>
        </is>
      </c>
      <c r="C1" s="2" t="inlineStr">
        <is>
          <t>12 Months Ended</t>
        </is>
      </c>
      <c r="F1" s="2" t="inlineStr">
        <is>
          <t>15 Months Ended</t>
        </is>
      </c>
    </row>
    <row r="2">
      <c r="B2" s="2" t="inlineStr">
        <is>
          <t>Dec. 14, 2023</t>
        </is>
      </c>
      <c r="C2" s="2" t="inlineStr">
        <is>
          <t>Dec. 31, 2024</t>
        </is>
      </c>
      <c r="D2" s="2" t="inlineStr">
        <is>
          <t>Dec. 31, 2023</t>
        </is>
      </c>
      <c r="E2" s="2" t="inlineStr">
        <is>
          <t>Dec. 31, 2022</t>
        </is>
      </c>
      <c r="F2" s="2" t="inlineStr">
        <is>
          <t>Mar. 31, 202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5" t="n">
        <v>48683000</v>
      </c>
      <c r="D4" s="5" t="n">
        <v>46990000</v>
      </c>
      <c r="E4" s="4" t="inlineStr">
        <is>
          <t xml:space="preserve"> </t>
        </is>
      </c>
      <c r="F4" s="4" t="inlineStr">
        <is>
          <t xml:space="preserve"> </t>
        </is>
      </c>
    </row>
    <row r="5">
      <c r="A5" s="4" t="inlineStr">
        <is>
          <t>Paid in kind interest</t>
        </is>
      </c>
      <c r="B5" s="4" t="inlineStr">
        <is>
          <t xml:space="preserve"> </t>
        </is>
      </c>
      <c r="C5" s="6" t="n">
        <v>46103</v>
      </c>
      <c r="D5" s="6" t="n">
        <v>2041</v>
      </c>
      <c r="E5" s="6" t="n">
        <v>0</v>
      </c>
      <c r="F5" s="4" t="inlineStr">
        <is>
          <t xml:space="preserve"> </t>
        </is>
      </c>
    </row>
    <row r="6">
      <c r="A6" s="4" t="inlineStr">
        <is>
          <t>Credi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covenant, limited amount of capital expenditure</t>
        </is>
      </c>
      <c r="B8" s="6" t="n">
        <v>10000</v>
      </c>
      <c r="C8" s="4" t="inlineStr">
        <is>
          <t xml:space="preserve"> </t>
        </is>
      </c>
      <c r="D8" s="4" t="inlineStr">
        <is>
          <t xml:space="preserve"> </t>
        </is>
      </c>
      <c r="E8" s="4" t="inlineStr">
        <is>
          <t xml:space="preserve"> </t>
        </is>
      </c>
      <c r="F8" s="4" t="inlineStr">
        <is>
          <t xml:space="preserve"> </t>
        </is>
      </c>
    </row>
    <row r="9">
      <c r="A9" s="4" t="inlineStr">
        <is>
          <t>Loan covenant, limited amount of annual capital expenditure</t>
        </is>
      </c>
      <c r="B9" s="5" t="n">
        <v>30000</v>
      </c>
      <c r="C9" s="4" t="inlineStr">
        <is>
          <t xml:space="preserve"> </t>
        </is>
      </c>
      <c r="D9" s="4" t="inlineStr">
        <is>
          <t xml:space="preserve"> </t>
        </is>
      </c>
      <c r="E9" s="4" t="inlineStr">
        <is>
          <t xml:space="preserve"> </t>
        </is>
      </c>
      <c r="F9" s="4" t="inlineStr">
        <is>
          <t xml:space="preserve"> </t>
        </is>
      </c>
    </row>
    <row r="10">
      <c r="A10" s="4" t="inlineStr">
        <is>
          <t>Loan covenant, limited amount on acquisitions</t>
        </is>
      </c>
      <c r="B10" s="5" t="n">
        <v>37500</v>
      </c>
      <c r="C10" s="4" t="inlineStr">
        <is>
          <t xml:space="preserve"> </t>
        </is>
      </c>
      <c r="D10" s="4" t="inlineStr">
        <is>
          <t xml:space="preserve"> </t>
        </is>
      </c>
      <c r="E10" s="4" t="inlineStr">
        <is>
          <t xml:space="preserve"> </t>
        </is>
      </c>
      <c r="F10" s="4" t="inlineStr">
        <is>
          <t xml:space="preserve"> </t>
        </is>
      </c>
    </row>
    <row r="11">
      <c r="A11" s="4" t="inlineStr">
        <is>
          <t>Loan covenant, limited amount on investments</t>
        </is>
      </c>
      <c r="B11" s="5" t="n">
        <v>25000</v>
      </c>
      <c r="C11" s="4" t="inlineStr">
        <is>
          <t xml:space="preserve"> </t>
        </is>
      </c>
      <c r="D11" s="4" t="inlineStr">
        <is>
          <t xml:space="preserve"> </t>
        </is>
      </c>
      <c r="E11" s="4" t="inlineStr">
        <is>
          <t xml:space="preserve"> </t>
        </is>
      </c>
      <c r="F11" s="4" t="inlineStr">
        <is>
          <t xml:space="preserve"> </t>
        </is>
      </c>
    </row>
    <row r="12">
      <c r="A12" s="4" t="inlineStr">
        <is>
          <t>Credit Agreement [Member] | September 30th 2024 through March 31st 202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covenant, required cash on hand</t>
        </is>
      </c>
      <c r="B14" s="5" t="n">
        <v>50000</v>
      </c>
      <c r="C14" s="4" t="inlineStr">
        <is>
          <t xml:space="preserve"> </t>
        </is>
      </c>
      <c r="D14" s="4" t="inlineStr">
        <is>
          <t xml:space="preserve"> </t>
        </is>
      </c>
      <c r="E14" s="4" t="inlineStr">
        <is>
          <t xml:space="preserve"> </t>
        </is>
      </c>
      <c r="F14" s="4" t="inlineStr">
        <is>
          <t xml:space="preserve"> </t>
        </is>
      </c>
    </row>
    <row r="15">
      <c r="A15" s="4" t="inlineStr">
        <is>
          <t>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for stock extinguishment cost</t>
        </is>
      </c>
      <c r="B17" s="4" t="inlineStr">
        <is>
          <t xml:space="preserve"> </t>
        </is>
      </c>
      <c r="C17" s="4" t="inlineStr">
        <is>
          <t xml:space="preserve"> </t>
        </is>
      </c>
      <c r="D17" s="5" t="n">
        <v>2652</v>
      </c>
      <c r="E17" s="4" t="inlineStr">
        <is>
          <t xml:space="preserve"> </t>
        </is>
      </c>
      <c r="F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paid-in-kind dividends</t>
        </is>
      </c>
      <c r="B20" s="6" t="n">
        <v>86000</v>
      </c>
      <c r="C20" s="4" t="inlineStr">
        <is>
          <t xml:space="preserve"> </t>
        </is>
      </c>
      <c r="D20" s="5" t="n">
        <v>86210</v>
      </c>
      <c r="E20" s="4" t="inlineStr">
        <is>
          <t xml:space="preserve"> </t>
        </is>
      </c>
      <c r="F20" s="4" t="inlineStr">
        <is>
          <t xml:space="preserve"> </t>
        </is>
      </c>
    </row>
    <row r="21">
      <c r="A21" s="4" t="inlineStr">
        <is>
          <t>Common stock, shares issued</t>
        </is>
      </c>
      <c r="B21" s="5" t="n">
        <v>3899903</v>
      </c>
      <c r="C21" s="4" t="inlineStr">
        <is>
          <t xml:space="preserve"> </t>
        </is>
      </c>
      <c r="D21" s="4" t="inlineStr">
        <is>
          <t xml:space="preserve"> </t>
        </is>
      </c>
      <c r="E21" s="4" t="inlineStr">
        <is>
          <t xml:space="preserve"> </t>
        </is>
      </c>
      <c r="F21" s="4" t="inlineStr">
        <is>
          <t xml:space="preserve"> </t>
        </is>
      </c>
    </row>
    <row r="22">
      <c r="A22" s="4" t="inlineStr">
        <is>
          <t>Series A Preferred Stock [Member] | 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 on extinguishment of debt</t>
        </is>
      </c>
      <c r="B24" s="4" t="inlineStr">
        <is>
          <t xml:space="preserve"> </t>
        </is>
      </c>
      <c r="C24" s="4" t="inlineStr">
        <is>
          <t xml:space="preserve"> </t>
        </is>
      </c>
      <c r="D24" s="6" t="n">
        <v>82620</v>
      </c>
      <c r="E24" s="4" t="inlineStr">
        <is>
          <t xml:space="preserve"> </t>
        </is>
      </c>
      <c r="F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issued</t>
        </is>
      </c>
      <c r="B27" s="5" t="n">
        <v>3899903</v>
      </c>
      <c r="C27" s="4" t="inlineStr">
        <is>
          <t xml:space="preserve"> </t>
        </is>
      </c>
      <c r="D27" s="4" t="inlineStr">
        <is>
          <t xml:space="preserve"> </t>
        </is>
      </c>
      <c r="E27" s="4" t="inlineStr">
        <is>
          <t xml:space="preserve"> </t>
        </is>
      </c>
      <c r="F27" s="4" t="inlineStr">
        <is>
          <t xml:space="preserve"> </t>
        </is>
      </c>
    </row>
    <row r="28">
      <c r="A28" s="4" t="inlineStr">
        <is>
          <t>Senior Secured Term Lo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ssued</t>
        </is>
      </c>
      <c r="B30" s="5" t="n">
        <v>3899903000</v>
      </c>
      <c r="C30" s="4" t="inlineStr">
        <is>
          <t xml:space="preserve"> </t>
        </is>
      </c>
      <c r="D30" s="4" t="inlineStr">
        <is>
          <t xml:space="preserve"> </t>
        </is>
      </c>
      <c r="E30" s="4" t="inlineStr">
        <is>
          <t xml:space="preserve"> </t>
        </is>
      </c>
      <c r="F30" s="4" t="inlineStr">
        <is>
          <t xml:space="preserve"> </t>
        </is>
      </c>
    </row>
    <row r="31">
      <c r="A31" s="4" t="inlineStr">
        <is>
          <t>Debt instrument, interest per annum</t>
        </is>
      </c>
      <c r="B31" s="4" t="inlineStr">
        <is>
          <t xml:space="preserve"> </t>
        </is>
      </c>
      <c r="C31" s="11" t="n">
        <v>0.11</v>
      </c>
      <c r="D31" s="4" t="inlineStr">
        <is>
          <t xml:space="preserve"> </t>
        </is>
      </c>
      <c r="E31" s="4" t="inlineStr">
        <is>
          <t xml:space="preserve"> </t>
        </is>
      </c>
      <c r="F31" s="4" t="inlineStr">
        <is>
          <t xml:space="preserve"> </t>
        </is>
      </c>
    </row>
    <row r="32">
      <c r="A32" s="4" t="inlineStr">
        <is>
          <t>Paid in kind interest</t>
        </is>
      </c>
      <c r="B32" s="4" t="inlineStr">
        <is>
          <t xml:space="preserve"> </t>
        </is>
      </c>
      <c r="C32" s="6" t="n">
        <v>48100</v>
      </c>
      <c r="D32" s="4" t="inlineStr">
        <is>
          <t xml:space="preserve"> </t>
        </is>
      </c>
      <c r="E32" s="4" t="inlineStr">
        <is>
          <t xml:space="preserve"> </t>
        </is>
      </c>
      <c r="F32" s="4" t="inlineStr">
        <is>
          <t xml:space="preserve"> </t>
        </is>
      </c>
    </row>
    <row r="33">
      <c r="A33" s="4" t="inlineStr">
        <is>
          <t>Senior Secured Term Loan [Member] | U.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per annum</t>
        </is>
      </c>
      <c r="B35" s="11" t="n">
        <v>0.11</v>
      </c>
      <c r="C35" s="11" t="n">
        <v>0.11</v>
      </c>
      <c r="D35" s="11" t="n">
        <v>0.11</v>
      </c>
      <c r="E35" s="4" t="inlineStr">
        <is>
          <t xml:space="preserve"> </t>
        </is>
      </c>
      <c r="F35" s="11" t="n">
        <v>0.09</v>
      </c>
    </row>
    <row r="36">
      <c r="A36" s="4" t="inlineStr">
        <is>
          <t>Long-term debt, fair value</t>
        </is>
      </c>
      <c r="B36" s="4" t="inlineStr">
        <is>
          <t xml:space="preserve"> </t>
        </is>
      </c>
      <c r="C36" s="6" t="n">
        <v>274700</v>
      </c>
      <c r="D36" s="4" t="inlineStr">
        <is>
          <t xml:space="preserve"> </t>
        </is>
      </c>
      <c r="E36" s="4" t="inlineStr">
        <is>
          <t xml:space="preserve"> </t>
        </is>
      </c>
      <c r="F36" s="4" t="inlineStr">
        <is>
          <t xml:space="preserve"> </t>
        </is>
      </c>
    </row>
    <row r="37">
      <c r="A37" s="4" t="inlineStr">
        <is>
          <t>Discount on term loan</t>
        </is>
      </c>
      <c r="B37" s="4" t="inlineStr">
        <is>
          <t xml:space="preserve"> </t>
        </is>
      </c>
      <c r="C37" s="5" t="n">
        <v>118300</v>
      </c>
      <c r="D37" s="4" t="inlineStr">
        <is>
          <t xml:space="preserve"> </t>
        </is>
      </c>
      <c r="E37" s="4" t="inlineStr">
        <is>
          <t xml:space="preserve"> </t>
        </is>
      </c>
      <c r="F37" s="4" t="inlineStr">
        <is>
          <t xml:space="preserve"> </t>
        </is>
      </c>
    </row>
    <row r="38">
      <c r="A38" s="4" t="inlineStr">
        <is>
          <t>Paid in kind interest</t>
        </is>
      </c>
      <c r="B38" s="4" t="inlineStr">
        <is>
          <t xml:space="preserve"> </t>
        </is>
      </c>
      <c r="C38" s="5" t="n">
        <v>355600</v>
      </c>
      <c r="D38" s="6" t="n">
        <v>278100</v>
      </c>
      <c r="E38" s="4" t="inlineStr">
        <is>
          <t xml:space="preserve"> </t>
        </is>
      </c>
      <c r="F38" s="4" t="inlineStr">
        <is>
          <t xml:space="preserve"> </t>
        </is>
      </c>
    </row>
    <row r="39">
      <c r="A39" s="4" t="inlineStr">
        <is>
          <t>Gain on extinguishment of debt</t>
        </is>
      </c>
      <c r="B39" s="4" t="inlineStr">
        <is>
          <t xml:space="preserve"> </t>
        </is>
      </c>
      <c r="C39" s="5" t="n">
        <v>82600</v>
      </c>
      <c r="D39" s="4" t="inlineStr">
        <is>
          <t xml:space="preserve"> </t>
        </is>
      </c>
      <c r="E39" s="4" t="inlineStr">
        <is>
          <t xml:space="preserve"> </t>
        </is>
      </c>
      <c r="F39" s="4" t="inlineStr">
        <is>
          <t xml:space="preserve"> </t>
        </is>
      </c>
    </row>
    <row r="40">
      <c r="A40" s="4" t="inlineStr">
        <is>
          <t>Senior Secured Term Loan [Member]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ment for stock extinguishment cost</t>
        </is>
      </c>
      <c r="B42" s="4" t="inlineStr">
        <is>
          <t xml:space="preserve"> </t>
        </is>
      </c>
      <c r="C42" s="5" t="n">
        <v>2700</v>
      </c>
      <c r="D42" s="4" t="inlineStr">
        <is>
          <t xml:space="preserve"> </t>
        </is>
      </c>
      <c r="E42" s="4" t="inlineStr">
        <is>
          <t xml:space="preserve"> </t>
        </is>
      </c>
      <c r="F42" s="4" t="inlineStr">
        <is>
          <t xml:space="preserve"> </t>
        </is>
      </c>
    </row>
    <row r="43">
      <c r="A43" s="4" t="inlineStr">
        <is>
          <t>Senior Secured Term Loan [Member] | Series A Preferred Stock [Member] | U.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value issued</t>
        </is>
      </c>
      <c r="B45" s="6" t="n">
        <v>350000</v>
      </c>
      <c r="C45" s="6" t="n">
        <v>368300</v>
      </c>
      <c r="D45" s="4" t="inlineStr">
        <is>
          <t xml:space="preserve"> </t>
        </is>
      </c>
      <c r="E45" s="4" t="inlineStr">
        <is>
          <t xml:space="preserve"> </t>
        </is>
      </c>
      <c r="F45" s="4" t="inlineStr">
        <is>
          <t xml:space="preserve"> </t>
        </is>
      </c>
    </row>
    <row r="46">
      <c r="A46" s="4" t="inlineStr">
        <is>
          <t>Accrued paid-in-kind dividends</t>
        </is>
      </c>
      <c r="B46" s="5" t="n">
        <v>86000</v>
      </c>
      <c r="C46" s="4" t="inlineStr">
        <is>
          <t xml:space="preserve"> </t>
        </is>
      </c>
      <c r="D46" s="4" t="inlineStr">
        <is>
          <t xml:space="preserve"> </t>
        </is>
      </c>
      <c r="E46" s="4" t="inlineStr">
        <is>
          <t xml:space="preserve"> </t>
        </is>
      </c>
      <c r="F46" s="4" t="inlineStr">
        <is>
          <t xml:space="preserve"> </t>
        </is>
      </c>
    </row>
    <row r="47">
      <c r="A47" s="4" t="inlineStr">
        <is>
          <t>Credit facility, amount</t>
        </is>
      </c>
      <c r="B47" s="6" t="n">
        <v>393000</v>
      </c>
      <c r="C47" s="4" t="inlineStr">
        <is>
          <t xml:space="preserve"> </t>
        </is>
      </c>
      <c r="D47" s="4" t="inlineStr">
        <is>
          <t xml:space="preserve"> </t>
        </is>
      </c>
      <c r="E47" s="4" t="inlineStr">
        <is>
          <t xml:space="preserve"> </t>
        </is>
      </c>
      <c r="F47" s="4" t="inlineStr">
        <is>
          <t xml:space="preserve"> </t>
        </is>
      </c>
    </row>
    <row r="48">
      <c r="A48" s="4" t="inlineStr">
        <is>
          <t>Senior Secured Term Loan [Member] | Common Stock [Member] | U.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shares issued</t>
        </is>
      </c>
      <c r="B50" s="5" t="n">
        <v>3899903</v>
      </c>
      <c r="C50" s="4" t="inlineStr">
        <is>
          <t xml:space="preserve"> </t>
        </is>
      </c>
      <c r="D50" s="4" t="inlineStr">
        <is>
          <t xml:space="preserve"> </t>
        </is>
      </c>
      <c r="E50" s="4" t="inlineStr">
        <is>
          <t xml:space="preserve"> </t>
        </is>
      </c>
      <c r="F50" s="4" t="inlineStr">
        <is>
          <t xml:space="preserve"> </t>
        </is>
      </c>
    </row>
    <row r="51">
      <c r="A51" s="4" t="inlineStr">
        <is>
          <t>Senior Secured Term Loan [Member] | Forecast [Member] | U.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duction in paid-in-kind interest rate</t>
        </is>
      </c>
      <c r="B53" s="4" t="inlineStr">
        <is>
          <t xml:space="preserve"> </t>
        </is>
      </c>
      <c r="C53" s="4" t="inlineStr">
        <is>
          <t xml:space="preserve"> </t>
        </is>
      </c>
      <c r="D53" s="4" t="inlineStr">
        <is>
          <t xml:space="preserve"> </t>
        </is>
      </c>
      <c r="E53" s="4" t="inlineStr">
        <is>
          <t xml:space="preserve"> </t>
        </is>
      </c>
      <c r="F53" s="11" t="n">
        <v>0.02</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09:48Z</dcterms:created>
  <dcterms:modified xmlns:dcterms="http://purl.org/dc/terms/" xmlns:xsi="http://www.w3.org/2001/XMLSchema-instance" xsi:type="dcterms:W3CDTF">2025-02-20T22:09:48Z</dcterms:modified>
</cp:coreProperties>
</file>